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EVENUE AND DEFERRED INCOME" sheetId="9" state="visible" r:id="rId9"/>
    <sheet xmlns:r="http://schemas.openxmlformats.org/officeDocument/2006/relationships" name="OTHER INCOME" sheetId="10" state="visible" r:id="rId10"/>
    <sheet xmlns:r="http://schemas.openxmlformats.org/officeDocument/2006/relationships" name="EMPLOYEE BENEFITS EXPENSE" sheetId="11" state="visible" r:id="rId11"/>
    <sheet xmlns:r="http://schemas.openxmlformats.org/officeDocument/2006/relationships" name="OTHER EXPENSES" sheetId="12" state="visible" r:id="rId12"/>
    <sheet xmlns:r="http://schemas.openxmlformats.org/officeDocument/2006/relationships" name="FINANCE INCOME _ (FINANCE COSTS" sheetId="13" state="visible" r:id="rId13"/>
    <sheet xmlns:r="http://schemas.openxmlformats.org/officeDocument/2006/relationships" name="INCOME TAX CREDIT_(EXPENSE)" sheetId="14" state="visible" r:id="rId14"/>
    <sheet xmlns:r="http://schemas.openxmlformats.org/officeDocument/2006/relationships" name="LOSS PER SHARE" sheetId="15" state="visible" r:id="rId15"/>
    <sheet xmlns:r="http://schemas.openxmlformats.org/officeDocument/2006/relationships" name="CASH AND CASH EQUIVALENTS" sheetId="16" state="visible" r:id="rId16"/>
    <sheet xmlns:r="http://schemas.openxmlformats.org/officeDocument/2006/relationships" name="TRADE AND OTHER RECEIVABLES (CU"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BUSINESS ACQUISITION" sheetId="22" state="visible" r:id="rId22"/>
    <sheet xmlns:r="http://schemas.openxmlformats.org/officeDocument/2006/relationships" name="TRADE AND OTHER PAYABLES (CURRE" sheetId="23" state="visible" r:id="rId23"/>
    <sheet xmlns:r="http://schemas.openxmlformats.org/officeDocument/2006/relationships" name="PROVISIONS (CURRENT AND NON-CUR" sheetId="24" state="visible" r:id="rId24"/>
    <sheet xmlns:r="http://schemas.openxmlformats.org/officeDocument/2006/relationships" name="RIGHT-OF-USE ASSET _ (LEASE LIA" sheetId="25" state="visible" r:id="rId25"/>
    <sheet xmlns:r="http://schemas.openxmlformats.org/officeDocument/2006/relationships" name="CONTRIBUTED EQUITY" sheetId="26" state="visible" r:id="rId26"/>
    <sheet xmlns:r="http://schemas.openxmlformats.org/officeDocument/2006/relationships" name="RESERVES" sheetId="27" state="visible" r:id="rId27"/>
    <sheet xmlns:r="http://schemas.openxmlformats.org/officeDocument/2006/relationships" name="ACCUMULATED LOSSES" sheetId="28" state="visible" r:id="rId28"/>
    <sheet xmlns:r="http://schemas.openxmlformats.org/officeDocument/2006/relationships" name="SHARE OPTIONS" sheetId="29" state="visible" r:id="rId29"/>
    <sheet xmlns:r="http://schemas.openxmlformats.org/officeDocument/2006/relationships" name="SEGMENT INFORMATION" sheetId="30" state="visible" r:id="rId30"/>
    <sheet xmlns:r="http://schemas.openxmlformats.org/officeDocument/2006/relationships" name="SHARE BASED PAYMENTS" sheetId="31" state="visible" r:id="rId31"/>
    <sheet xmlns:r="http://schemas.openxmlformats.org/officeDocument/2006/relationships" name="CAPITAL COMMITMENTS" sheetId="32" state="visible" r:id="rId32"/>
    <sheet xmlns:r="http://schemas.openxmlformats.org/officeDocument/2006/relationships" name="AUDITORS_ REMUNERATION" sheetId="33" state="visible" r:id="rId33"/>
    <sheet xmlns:r="http://schemas.openxmlformats.org/officeDocument/2006/relationships" name="RELATED PARTY DISCLOSURES" sheetId="34" state="visible" r:id="rId34"/>
    <sheet xmlns:r="http://schemas.openxmlformats.org/officeDocument/2006/relationships" name="SUBSIDIARIES" sheetId="35" state="visible" r:id="rId35"/>
    <sheet xmlns:r="http://schemas.openxmlformats.org/officeDocument/2006/relationships" name="FINANCIAL RISK MANAGEMENT" sheetId="36" state="visible" r:id="rId36"/>
    <sheet xmlns:r="http://schemas.openxmlformats.org/officeDocument/2006/relationships" name="CAPITAL MANAGEMENT" sheetId="37" state="visible" r:id="rId37"/>
    <sheet xmlns:r="http://schemas.openxmlformats.org/officeDocument/2006/relationships" name="PARENT ENTITY FINANCIAL INFORMA" sheetId="38" state="visible" r:id="rId38"/>
    <sheet xmlns:r="http://schemas.openxmlformats.org/officeDocument/2006/relationships" name="CONTINGENT LIABILITIES AND CONT"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REVENUE AND DEFERRED INCOME (Ta" sheetId="43" state="visible" r:id="rId43"/>
    <sheet xmlns:r="http://schemas.openxmlformats.org/officeDocument/2006/relationships" name="OTHER INCOME (Tables)" sheetId="44" state="visible" r:id="rId44"/>
    <sheet xmlns:r="http://schemas.openxmlformats.org/officeDocument/2006/relationships" name="EMPLOYEE BENEFITS EXPENSE (Tabl" sheetId="45" state="visible" r:id="rId45"/>
    <sheet xmlns:r="http://schemas.openxmlformats.org/officeDocument/2006/relationships" name="OTHER EXPENSES (Tables)" sheetId="46" state="visible" r:id="rId46"/>
    <sheet xmlns:r="http://schemas.openxmlformats.org/officeDocument/2006/relationships" name="FINANCE INCOME _ (FINANCE COS_2" sheetId="47" state="visible" r:id="rId47"/>
    <sheet xmlns:r="http://schemas.openxmlformats.org/officeDocument/2006/relationships" name="INCOME TAX CREDIT_(EXPENSE) (Ta" sheetId="48" state="visible" r:id="rId48"/>
    <sheet xmlns:r="http://schemas.openxmlformats.org/officeDocument/2006/relationships" name="LOSS PER SHARE (Tables)" sheetId="49" state="visible" r:id="rId49"/>
    <sheet xmlns:r="http://schemas.openxmlformats.org/officeDocument/2006/relationships" name="CASH AND CASH EQUIVALENTS (Tabl" sheetId="50" state="visible" r:id="rId50"/>
    <sheet xmlns:r="http://schemas.openxmlformats.org/officeDocument/2006/relationships" name="TRADE AND OTHER RECEIVABLES (_2" sheetId="51" state="visible" r:id="rId51"/>
    <sheet xmlns:r="http://schemas.openxmlformats.org/officeDocument/2006/relationships" name="OTHER CURRENT ASSETS (Tables)" sheetId="52" state="visible" r:id="rId52"/>
    <sheet xmlns:r="http://schemas.openxmlformats.org/officeDocument/2006/relationships" name="PROPERTY, PLANT AND EQUIPMENT (" sheetId="53" state="visible" r:id="rId53"/>
    <sheet xmlns:r="http://schemas.openxmlformats.org/officeDocument/2006/relationships" name="GOODWILL (Tables)" sheetId="54" state="visible" r:id="rId54"/>
    <sheet xmlns:r="http://schemas.openxmlformats.org/officeDocument/2006/relationships" name="OTHER INTANGIBLE ASSETS (Tables" sheetId="55" state="visible" r:id="rId55"/>
    <sheet xmlns:r="http://schemas.openxmlformats.org/officeDocument/2006/relationships" name="BUSINESS ACQUISITION (Tables)" sheetId="56" state="visible" r:id="rId56"/>
    <sheet xmlns:r="http://schemas.openxmlformats.org/officeDocument/2006/relationships" name="TRADE AND OTHER PAYABLES (CUR_2" sheetId="57" state="visible" r:id="rId57"/>
    <sheet xmlns:r="http://schemas.openxmlformats.org/officeDocument/2006/relationships" name="PROVISIONS (CURRENT AND NON-C_2" sheetId="58" state="visible" r:id="rId58"/>
    <sheet xmlns:r="http://schemas.openxmlformats.org/officeDocument/2006/relationships" name="RIGHT-OF-USE ASSET _ (LEASE L_2" sheetId="59" state="visible" r:id="rId59"/>
    <sheet xmlns:r="http://schemas.openxmlformats.org/officeDocument/2006/relationships" name="CONTRIBUTED EQUITY (Tables)" sheetId="60" state="visible" r:id="rId60"/>
    <sheet xmlns:r="http://schemas.openxmlformats.org/officeDocument/2006/relationships" name="RESERVES (Tables)" sheetId="61" state="visible" r:id="rId61"/>
    <sheet xmlns:r="http://schemas.openxmlformats.org/officeDocument/2006/relationships" name="ACCUMULATED LOSSES (Tables)" sheetId="62" state="visible" r:id="rId62"/>
    <sheet xmlns:r="http://schemas.openxmlformats.org/officeDocument/2006/relationships" name="SHARE OPTIONS (Tables)" sheetId="63" state="visible" r:id="rId63"/>
    <sheet xmlns:r="http://schemas.openxmlformats.org/officeDocument/2006/relationships" name="SEGMENT INFORMATION (Tables)" sheetId="64" state="visible" r:id="rId64"/>
    <sheet xmlns:r="http://schemas.openxmlformats.org/officeDocument/2006/relationships" name="SHARE BASED PAYMENTS (Tables)" sheetId="65" state="visible" r:id="rId65"/>
    <sheet xmlns:r="http://schemas.openxmlformats.org/officeDocument/2006/relationships" name="AUDITORS_ REMUNERATION (Tables)" sheetId="66" state="visible" r:id="rId66"/>
    <sheet xmlns:r="http://schemas.openxmlformats.org/officeDocument/2006/relationships" name="RELATED PARTY DISCLOSURES (Tabl" sheetId="67" state="visible" r:id="rId67"/>
    <sheet xmlns:r="http://schemas.openxmlformats.org/officeDocument/2006/relationships" name="SUBSIDIARIES (Tables)" sheetId="68" state="visible" r:id="rId68"/>
    <sheet xmlns:r="http://schemas.openxmlformats.org/officeDocument/2006/relationships" name="FINANCIAL RISK MANAGEMENT (Tabl" sheetId="69" state="visible" r:id="rId69"/>
    <sheet xmlns:r="http://schemas.openxmlformats.org/officeDocument/2006/relationships" name="PARENT ENTITY FINANCIAL INFOR_2" sheetId="70" state="visible" r:id="rId70"/>
    <sheet xmlns:r="http://schemas.openxmlformats.org/officeDocument/2006/relationships" name="SCHEDULE OF ESTIMATED USEFUL LI" sheetId="71" state="visible" r:id="rId71"/>
    <sheet xmlns:r="http://schemas.openxmlformats.org/officeDocument/2006/relationships" name="SUMMARY OF SIGNIFICANT ACCOUN_4" sheetId="72" state="visible" r:id="rId72"/>
    <sheet xmlns:r="http://schemas.openxmlformats.org/officeDocument/2006/relationships" name="CRITICAL ACCOUNTING ESTIMATES_2" sheetId="73" state="visible" r:id="rId73"/>
    <sheet xmlns:r="http://schemas.openxmlformats.org/officeDocument/2006/relationships" name="SUMMARY OF REVENUE (Details)" sheetId="74" state="visible" r:id="rId74"/>
    <sheet xmlns:r="http://schemas.openxmlformats.org/officeDocument/2006/relationships" name="SCHEDULE OF DISAGGREGATED BY GE" sheetId="75" state="visible" r:id="rId75"/>
    <sheet xmlns:r="http://schemas.openxmlformats.org/officeDocument/2006/relationships" name="SCHEDULE OF CONTRACT BALANCES (" sheetId="76" state="visible" r:id="rId76"/>
    <sheet xmlns:r="http://schemas.openxmlformats.org/officeDocument/2006/relationships" name="REVENUE AND DEFERRED INCOME (De" sheetId="77" state="visible" r:id="rId77"/>
    <sheet xmlns:r="http://schemas.openxmlformats.org/officeDocument/2006/relationships" name="SCHEDULE OF OTHER INCOME (Detai" sheetId="78" state="visible" r:id="rId78"/>
    <sheet xmlns:r="http://schemas.openxmlformats.org/officeDocument/2006/relationships" name="SCHEDULE OF OTHER INCOME (Det_2" sheetId="79" state="visible" r:id="rId79"/>
    <sheet xmlns:r="http://schemas.openxmlformats.org/officeDocument/2006/relationships" name="SCHEDULE OF EMPLOYEE BENEFITS E" sheetId="80" state="visible" r:id="rId80"/>
    <sheet xmlns:r="http://schemas.openxmlformats.org/officeDocument/2006/relationships" name="SCHEDULE OF OTHER EXPENSES (Det" sheetId="81" state="visible" r:id="rId81"/>
    <sheet xmlns:r="http://schemas.openxmlformats.org/officeDocument/2006/relationships" name="SCHEDULE OF FINANCE INCOME _ (F" sheetId="82" state="visible" r:id="rId82"/>
    <sheet xmlns:r="http://schemas.openxmlformats.org/officeDocument/2006/relationships" name="SCHEDULE OF INCOME TAX EXPENSE " sheetId="83" state="visible" r:id="rId83"/>
    <sheet xmlns:r="http://schemas.openxmlformats.org/officeDocument/2006/relationships" name="SCHEDULE OF INCOME TAX EXPENS_2" sheetId="84" state="visible" r:id="rId84"/>
    <sheet xmlns:r="http://schemas.openxmlformats.org/officeDocument/2006/relationships" name="SCHEDULE OF NET DEFERRED TAX AS" sheetId="85" state="visible" r:id="rId85"/>
    <sheet xmlns:r="http://schemas.openxmlformats.org/officeDocument/2006/relationships" name="SCHEDULE OF TAX LOSSES (Details" sheetId="86" state="visible" r:id="rId86"/>
    <sheet xmlns:r="http://schemas.openxmlformats.org/officeDocument/2006/relationships" name="SCHEDULE OF TAX LOSSES (Detai_2" sheetId="87" state="visible" r:id="rId87"/>
    <sheet xmlns:r="http://schemas.openxmlformats.org/officeDocument/2006/relationships" name="INCOME TAX CREDIT_(EXPENSE) (De" sheetId="88" state="visible" r:id="rId88"/>
    <sheet xmlns:r="http://schemas.openxmlformats.org/officeDocument/2006/relationships" name="SCHEDULE OF WEIGHTED AVERAGE NU" sheetId="89" state="visible" r:id="rId89"/>
    <sheet xmlns:r="http://schemas.openxmlformats.org/officeDocument/2006/relationships" name="SCHEDULE OF CASH AND CASH EQUIV" sheetId="90" state="visible" r:id="rId90"/>
    <sheet xmlns:r="http://schemas.openxmlformats.org/officeDocument/2006/relationships" name="SCHEDULE OF TRADE AND OTHER REC" sheetId="91" state="visible" r:id="rId91"/>
    <sheet xmlns:r="http://schemas.openxmlformats.org/officeDocument/2006/relationships" name="SCHEDULE OF TRADE AND OTHER R_2" sheetId="92" state="visible" r:id="rId92"/>
    <sheet xmlns:r="http://schemas.openxmlformats.org/officeDocument/2006/relationships" name="SCHEDULE OF OTHER CURRENT ASSET" sheetId="93" state="visible" r:id="rId93"/>
    <sheet xmlns:r="http://schemas.openxmlformats.org/officeDocument/2006/relationships" name="SCHEDULE OF PROPERTY, PLANT AND" sheetId="94" state="visible" r:id="rId94"/>
    <sheet xmlns:r="http://schemas.openxmlformats.org/officeDocument/2006/relationships" name="SCHEDULE OF RECONCILIATION OF M" sheetId="95" state="visible" r:id="rId95"/>
    <sheet xmlns:r="http://schemas.openxmlformats.org/officeDocument/2006/relationships" name="SUMMARY OF CHANGES IN GOODWILL " sheetId="96" state="visible" r:id="rId96"/>
    <sheet xmlns:r="http://schemas.openxmlformats.org/officeDocument/2006/relationships" name="SCHEDULE OF IMPAIRMENT TESTING " sheetId="97" state="visible" r:id="rId97"/>
    <sheet xmlns:r="http://schemas.openxmlformats.org/officeDocument/2006/relationships" name="SUMMARY OF ESTIMATES USED IN GO" sheetId="98" state="visible" r:id="rId98"/>
    <sheet xmlns:r="http://schemas.openxmlformats.org/officeDocument/2006/relationships" name="GOODWILL (Details Narrative)" sheetId="99" state="visible" r:id="rId99"/>
    <sheet xmlns:r="http://schemas.openxmlformats.org/officeDocument/2006/relationships" name="SUMMARY OF OTHER INTANGIBLE ASS" sheetId="100" state="visible" r:id="rId100"/>
    <sheet xmlns:r="http://schemas.openxmlformats.org/officeDocument/2006/relationships" name="OTHER INTANGIBLE ASSETS (Detail" sheetId="101" state="visible" r:id="rId101"/>
    <sheet xmlns:r="http://schemas.openxmlformats.org/officeDocument/2006/relationships" name="SUMMARY OF BUSINESS ACQUISITION" sheetId="102" state="visible" r:id="rId102"/>
    <sheet xmlns:r="http://schemas.openxmlformats.org/officeDocument/2006/relationships" name="SUMMARY OF BUSINESS ACQUISITI_2" sheetId="103" state="visible" r:id="rId103"/>
    <sheet xmlns:r="http://schemas.openxmlformats.org/officeDocument/2006/relationships" name="BUSINESS ACQUISITION (Details N" sheetId="104" state="visible" r:id="rId104"/>
    <sheet xmlns:r="http://schemas.openxmlformats.org/officeDocument/2006/relationships" name="SCHEDULE OF TRADE AND OTHER PAY" sheetId="105" state="visible" r:id="rId105"/>
    <sheet xmlns:r="http://schemas.openxmlformats.org/officeDocument/2006/relationships" name="SCHEDULE OF CURRENT AND NON-CUR" sheetId="106" state="visible" r:id="rId106"/>
    <sheet xmlns:r="http://schemas.openxmlformats.org/officeDocument/2006/relationships" name="SCHEDULE OF RECONCILIATION OF P" sheetId="107" state="visible" r:id="rId107"/>
    <sheet xmlns:r="http://schemas.openxmlformats.org/officeDocument/2006/relationships" name="SCHEDULE OF RIGHT-OF-USE ASSETS" sheetId="108" state="visible" r:id="rId108"/>
    <sheet xmlns:r="http://schemas.openxmlformats.org/officeDocument/2006/relationships" name="SCHEDULE OF EXPENSES RELATING T" sheetId="109" state="visible" r:id="rId109"/>
    <sheet xmlns:r="http://schemas.openxmlformats.org/officeDocument/2006/relationships" name="RIGHT-OF-USE ASSET _ (LEASE L_3" sheetId="110" state="visible" r:id="rId110"/>
    <sheet xmlns:r="http://schemas.openxmlformats.org/officeDocument/2006/relationships" name="SCHEDULE OF ISSUED AND PAID-UP " sheetId="111" state="visible" r:id="rId111"/>
    <sheet xmlns:r="http://schemas.openxmlformats.org/officeDocument/2006/relationships" name="SCHEDULE OF MOVEMENTS IN SHARES" sheetId="112" state="visible" r:id="rId112"/>
    <sheet xmlns:r="http://schemas.openxmlformats.org/officeDocument/2006/relationships" name="SCHEDULE OF MOVEMENTS IN SHAR_2" sheetId="113" state="visible" r:id="rId113"/>
    <sheet xmlns:r="http://schemas.openxmlformats.org/officeDocument/2006/relationships" name="SCHEDULE OF RESERVES (Details)" sheetId="114" state="visible" r:id="rId114"/>
    <sheet xmlns:r="http://schemas.openxmlformats.org/officeDocument/2006/relationships" name="SCHEDULE OF WARRANT ISSUED (Det" sheetId="115" state="visible" r:id="rId115"/>
    <sheet xmlns:r="http://schemas.openxmlformats.org/officeDocument/2006/relationships" name="SCHEDULE OF OPTION ISSUED AND G" sheetId="116" state="visible" r:id="rId116"/>
    <sheet xmlns:r="http://schemas.openxmlformats.org/officeDocument/2006/relationships" name="SCHEDULE OF INFORMATION ABOUT P" sheetId="117" state="visible" r:id="rId117"/>
    <sheet xmlns:r="http://schemas.openxmlformats.org/officeDocument/2006/relationships" name="SCHEDULE OF ACCUMULATED LOSSES " sheetId="118" state="visible" r:id="rId118"/>
    <sheet xmlns:r="http://schemas.openxmlformats.org/officeDocument/2006/relationships" name="SCHEDULE OF NUMBER AND WEIGHTED" sheetId="119" state="visible" r:id="rId119"/>
    <sheet xmlns:r="http://schemas.openxmlformats.org/officeDocument/2006/relationships" name="SCHEDULE OF NUMBER OF OPTIONS G" sheetId="120" state="visible" r:id="rId120"/>
    <sheet xmlns:r="http://schemas.openxmlformats.org/officeDocument/2006/relationships" name="SCHEDULE OF MEMBERS OF OPTIONS " sheetId="121" state="visible" r:id="rId121"/>
    <sheet xmlns:r="http://schemas.openxmlformats.org/officeDocument/2006/relationships" name="SHARE OPTIONS (Details Narrativ" sheetId="122" state="visible" r:id="rId122"/>
    <sheet xmlns:r="http://schemas.openxmlformats.org/officeDocument/2006/relationships" name="SUMMARY OF REPORTABLE SEGMENTS " sheetId="123" state="visible" r:id="rId123"/>
    <sheet xmlns:r="http://schemas.openxmlformats.org/officeDocument/2006/relationships" name="SUMMARY OF GEOGRAPHIC INFORMATI" sheetId="124" state="visible" r:id="rId124"/>
    <sheet xmlns:r="http://schemas.openxmlformats.org/officeDocument/2006/relationships" name="SCHEDULE OF INDEPENDENT VALUATI" sheetId="125" state="visible" r:id="rId125"/>
    <sheet xmlns:r="http://schemas.openxmlformats.org/officeDocument/2006/relationships" name="SCHEDULE OF EXPENSES ARISING FR" sheetId="126" state="visible" r:id="rId126"/>
    <sheet xmlns:r="http://schemas.openxmlformats.org/officeDocument/2006/relationships" name="SCHEDULE OF AUDITOR_S REMUNERAT" sheetId="127" state="visible" r:id="rId127"/>
    <sheet xmlns:r="http://schemas.openxmlformats.org/officeDocument/2006/relationships" name="SHARE BASED PAYMENTS (Details N" sheetId="128" state="visible" r:id="rId128"/>
    <sheet xmlns:r="http://schemas.openxmlformats.org/officeDocument/2006/relationships" name="SCHEDULE OF REMUNERATION OF KEY" sheetId="129" state="visible" r:id="rId129"/>
    <sheet xmlns:r="http://schemas.openxmlformats.org/officeDocument/2006/relationships" name="SCHEDULE OF SUBSIDIARY UNDERTAK" sheetId="130" state="visible" r:id="rId130"/>
    <sheet xmlns:r="http://schemas.openxmlformats.org/officeDocument/2006/relationships" name="SCHEDULE OF FINANCIAL ASSETS AN" sheetId="131" state="visible" r:id="rId131"/>
    <sheet xmlns:r="http://schemas.openxmlformats.org/officeDocument/2006/relationships" name="RELATED PARTY DISCLOSURES (Deta" sheetId="132" state="visible" r:id="rId132"/>
    <sheet xmlns:r="http://schemas.openxmlformats.org/officeDocument/2006/relationships" name="SCHEDULE OF MATURITIES OF FINAN" sheetId="133" state="visible" r:id="rId133"/>
    <sheet xmlns:r="http://schemas.openxmlformats.org/officeDocument/2006/relationships" name="SCHEDULE OF EXPOSURE TO INTERES" sheetId="134" state="visible" r:id="rId134"/>
    <sheet xmlns:r="http://schemas.openxmlformats.org/officeDocument/2006/relationships" name="FINANCIAL RISK MANAGEMENT (Deta" sheetId="135" state="visible" r:id="rId135"/>
    <sheet xmlns:r="http://schemas.openxmlformats.org/officeDocument/2006/relationships" name="CAPITAL MANAGEMENT (Details Nar" sheetId="136" state="visible" r:id="rId136"/>
    <sheet xmlns:r="http://schemas.openxmlformats.org/officeDocument/2006/relationships" name="SCHEDULE OF DISCLOSURE OF INDIV" sheetId="137" state="visible" r:id="rId137"/>
    <sheet xmlns:r="http://schemas.openxmlformats.org/officeDocument/2006/relationships" name="PARENT ENTITY FINANCIAL INFOR_3" sheetId="138" state="visible" r:id="rId138"/>
    <sheet xmlns:r="http://schemas.openxmlformats.org/officeDocument/2006/relationships" name="CONTINGENT LIABILITIES AND CO_2" sheetId="139" state="visible" r:id="rId13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000_);_(&quot;$ &quot;(#,##0.0000)"/>
    <numFmt numFmtId="171" formatCode="_(&quot;$ &quot;#,##0.00000_);_(&quot;$ &quot;(#,##0.00000)"/>
    <numFmt numFmtId="172" formatCode="#,##0.000%_);(#,##0.000%)"/>
    <numFmt numFmtId="173" formatCode="#,##0.000_);(#,##0.000)"/>
    <numFmt numFmtId="174" formatCode="#,##0.0000_);(#,##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Jun. 30,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06-30</t>
        </is>
      </c>
    </row>
    <row r="14">
      <c r="A14" s="4" t="inlineStr">
        <is>
          <t>Entity File Number</t>
        </is>
      </c>
      <c r="B14" s="4" t="inlineStr">
        <is>
          <t>000-51504</t>
        </is>
      </c>
    </row>
    <row r="15">
      <c r="A15" s="4" t="inlineStr">
        <is>
          <t>Entity Registrant Name</t>
        </is>
      </c>
      <c r="B15" s="4" t="inlineStr">
        <is>
          <t>GENETIC
TECHNOLOGIES LIMITED</t>
        </is>
      </c>
    </row>
    <row r="16">
      <c r="A16" s="4" t="inlineStr">
        <is>
          <t>Entity Central Index Key</t>
        </is>
      </c>
      <c r="B16" s="4" t="inlineStr">
        <is>
          <t>0001166272</t>
        </is>
      </c>
    </row>
    <row r="17">
      <c r="A17" s="4" t="inlineStr">
        <is>
          <t>Entity Incorporation, State or Country Code</t>
        </is>
      </c>
      <c r="B17" s="4" t="inlineStr">
        <is>
          <t>C3</t>
        </is>
      </c>
    </row>
    <row r="18">
      <c r="A18" s="4" t="inlineStr">
        <is>
          <t>Entity Address, Address Line One</t>
        </is>
      </c>
      <c r="B18" s="4" t="inlineStr">
        <is>
          <t>60-66 Hanover Street</t>
        </is>
      </c>
    </row>
    <row r="19">
      <c r="A19" s="4" t="inlineStr">
        <is>
          <t>Entity Address, City or Town</t>
        </is>
      </c>
      <c r="B19" s="4" t="inlineStr">
        <is>
          <t>Fitzroy</t>
        </is>
      </c>
    </row>
    <row r="20">
      <c r="A20" s="4" t="inlineStr">
        <is>
          <t>Entity Address, Country</t>
        </is>
      </c>
      <c r="B20" s="4" t="inlineStr">
        <is>
          <t>AU</t>
        </is>
      </c>
    </row>
    <row r="21">
      <c r="A21" s="4" t="inlineStr">
        <is>
          <t>Entity Address, Postal Zip Code</t>
        </is>
      </c>
      <c r="B21" s="4" t="inlineStr">
        <is>
          <t>3065</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ommon Stock, Shares Outstanding</t>
        </is>
      </c>
      <c r="B30" s="5" t="n">
        <v>11541658143</v>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Auditor Firm ID</t>
        </is>
      </c>
      <c r="B33" s="4" t="inlineStr">
        <is>
          <t>2233</t>
        </is>
      </c>
    </row>
    <row r="34">
      <c r="A34" s="4" t="inlineStr">
        <is>
          <t>Auditor Name</t>
        </is>
      </c>
      <c r="B34" s="4" t="inlineStr">
        <is>
          <t>GRANT THORNTON AUDIT PTY LTD</t>
        </is>
      </c>
    </row>
    <row r="35">
      <c r="A35" s="4" t="inlineStr">
        <is>
          <t>Auditor Location</t>
        </is>
      </c>
      <c r="B35" s="4" t="inlineStr">
        <is>
          <t>Melbourne,
Australia</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60-66 Hanover Street</t>
        </is>
      </c>
    </row>
    <row r="39">
      <c r="A39" s="4" t="inlineStr">
        <is>
          <t>Entity Address, City or Town</t>
        </is>
      </c>
      <c r="B39" s="4" t="inlineStr">
        <is>
          <t>Fitzroy</t>
        </is>
      </c>
    </row>
    <row r="40">
      <c r="A40" s="4" t="inlineStr">
        <is>
          <t>Entity Address, Country</t>
        </is>
      </c>
      <c r="B40" s="4" t="inlineStr">
        <is>
          <t>AU</t>
        </is>
      </c>
    </row>
    <row r="41">
      <c r="A41" s="4" t="inlineStr">
        <is>
          <t>Entity Address, Postal Zip Code</t>
        </is>
      </c>
      <c r="B41" s="4" t="inlineStr">
        <is>
          <t>3065</t>
        </is>
      </c>
    </row>
    <row r="42">
      <c r="A42" s="4" t="inlineStr">
        <is>
          <t>City Area Code</t>
        </is>
      </c>
      <c r="B42" s="4" t="inlineStr">
        <is>
          <t>+61</t>
        </is>
      </c>
    </row>
    <row r="43">
      <c r="A43" s="4" t="inlineStr">
        <is>
          <t>Local Phone Number</t>
        </is>
      </c>
      <c r="B43" s="4" t="inlineStr">
        <is>
          <t>3 8412 7000</t>
        </is>
      </c>
    </row>
    <row r="44">
      <c r="A44" s="4" t="inlineStr">
        <is>
          <t>Contact Personnel Name</t>
        </is>
      </c>
      <c r="B44" s="4" t="inlineStr">
        <is>
          <t>Simon Morri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Jun. 30, 2023</t>
        </is>
      </c>
    </row>
    <row r="3">
      <c r="A3" s="3" t="inlineStr">
        <is>
          <t>Other Income</t>
        </is>
      </c>
      <c r="B3" s="4" t="inlineStr">
        <is>
          <t xml:space="preserve"> </t>
        </is>
      </c>
    </row>
    <row r="4">
      <c r="A4" s="4" t="inlineStr">
        <is>
          <t>OTHER INCOME</t>
        </is>
      </c>
      <c r="B4" s="4" t="inlineStr">
        <is>
          <t xml:space="preserve">5.
OTHER INCOME SCHEDULE
OF OTHER INCOME
2023 A$ 2022 A$ 2021 A$
Research and development tax incentive income (1) 1,616,064 2,397,552 997,908
Export Marketing &amp; Development Grant - - 100,000
Other income 45,724 25,955 116,271
Government grant income – COVID-19 relief (2) - - 287,883
Net unrealized foreign exchange gain 152,963 244,762 -
Net realized foreign exchange gain 22,071 115,122 57,899
Total other income 1,836,822 2,783,391 1,559,961 NOTES
TO THE CONSOLIDATED FINANCIAL STATEMENTS (cont.) 5. OTHER INCOME
(1) R&amp;D tax incentive The
Company’s research and development activities are eligible under an Australian government tax incentive for eligible expenditure.
Management has assessed these activities and expenditure to determine which are likely to be eligible under the incentive scheme. Amounts
are recognized when it has been established that the conditions of the tax incentive have been met and that the expected amount can be
reliably measured. For the year ended June 30, 2023, the Company has included an item in other income of A$ 1,616,064 2,397,552 997,908 On
December 5,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A$ 20 41 During
the 2022 financial year new legislation came into place, where for the first income year commencing on or after 1 July 2021, for companies
with an aggregated turnover below A$ 20 18.5
(2) Government Grant income – COVID-19 Relief The
COVID-19 relief relates to government assistance received during the year, from the Australian Government (at both federal and state
level) and the U.S. Small Business Administration, in response to the economic and financial challenges in the current econom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OTHER INTANGIBLE ASSETS (Details) - AUD ($)</t>
        </is>
      </c>
      <c r="B1" s="2" t="inlineStr">
        <is>
          <t>12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Balance at beginning of period</t>
        </is>
      </c>
      <c r="B4" s="6" t="n">
        <v>624920</v>
      </c>
      <c r="C4" s="4" t="inlineStr">
        <is>
          <t xml:space="preserve"> </t>
        </is>
      </c>
    </row>
    <row r="5">
      <c r="A5" s="4" t="inlineStr">
        <is>
          <t>Carrying amount at the end of the period</t>
        </is>
      </c>
      <c r="B5" s="5" t="n">
        <v>520472</v>
      </c>
      <c r="C5" s="6" t="n">
        <v>624920</v>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at beginning of period</t>
        </is>
      </c>
      <c r="B8" s="5" t="n">
        <v>753418</v>
      </c>
      <c r="C8" s="4" t="inlineStr">
        <is>
          <t xml:space="preserve"> </t>
        </is>
      </c>
    </row>
    <row r="9">
      <c r="A9" s="4" t="inlineStr">
        <is>
          <t>Carrying amount at the end of the period</t>
        </is>
      </c>
      <c r="B9" s="5" t="n">
        <v>794682</v>
      </c>
      <c r="C9" s="5" t="n">
        <v>753418</v>
      </c>
    </row>
    <row r="10">
      <c r="A10" s="4" t="inlineStr">
        <is>
          <t>Gross carrying amount [member] | Brand nam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omain names</t>
        </is>
      </c>
      <c r="B12" s="5" t="n">
        <v>41264</v>
      </c>
      <c r="C12" s="5" t="n">
        <v>720550</v>
      </c>
    </row>
    <row r="13">
      <c r="A13" s="4" t="inlineStr">
        <is>
          <t>Gross carrying amount [member] | Domain Nam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omain names</t>
        </is>
      </c>
      <c r="B15" s="4" t="inlineStr">
        <is>
          <t xml:space="preserve"> </t>
        </is>
      </c>
      <c r="C15" s="5" t="n">
        <v>32868</v>
      </c>
    </row>
    <row r="16">
      <c r="A16" s="4" t="inlineStr">
        <is>
          <t>Accumulated impair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at beginning of period</t>
        </is>
      </c>
      <c r="B18" s="5" t="n">
        <v>-128498</v>
      </c>
      <c r="C18" s="4" t="inlineStr">
        <is>
          <t xml:space="preserve"> </t>
        </is>
      </c>
    </row>
    <row r="19">
      <c r="A19" s="4" t="inlineStr">
        <is>
          <t>Carrying amount at the end of the period</t>
        </is>
      </c>
      <c r="B19" s="5" t="n">
        <v>-274210</v>
      </c>
      <c r="C19" s="5" t="n">
        <v>-128498</v>
      </c>
    </row>
    <row r="20">
      <c r="A20" s="4" t="inlineStr">
        <is>
          <t>Amortization for the period</t>
        </is>
      </c>
      <c r="B20" s="6" t="n">
        <v>-145712</v>
      </c>
      <c r="C20" s="6" t="n">
        <v>-12849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6" customWidth="1" min="2" max="2"/>
  </cols>
  <sheetData>
    <row r="1">
      <c r="A1" s="1" t="inlineStr">
        <is>
          <t>OTHER INTANGIBLE ASSETS (Details Narrative)</t>
        </is>
      </c>
      <c r="B1" s="2" t="inlineStr">
        <is>
          <t>12 Months Ended</t>
        </is>
      </c>
    </row>
    <row r="2">
      <c r="B2" s="2" t="inlineStr">
        <is>
          <t>Jun. 30, 2023</t>
        </is>
      </c>
    </row>
    <row r="3">
      <c r="A3" s="4" t="inlineStr">
        <is>
          <t>EasyDNA [member]</t>
        </is>
      </c>
      <c r="B3" s="4" t="inlineStr">
        <is>
          <t xml:space="preserve"> </t>
        </is>
      </c>
    </row>
    <row r="4">
      <c r="A4" s="3" t="inlineStr">
        <is>
          <t>IfrsStatementLineItems [Line Items]</t>
        </is>
      </c>
      <c r="B4" s="4" t="inlineStr">
        <is>
          <t xml:space="preserve"> </t>
        </is>
      </c>
    </row>
    <row r="5">
      <c r="A5" s="4" t="inlineStr">
        <is>
          <t>Weighted average cost of capital</t>
        </is>
      </c>
      <c r="B5" s="9" t="n">
        <v>0.16</v>
      </c>
    </row>
    <row r="6">
      <c r="A6" s="4" t="inlineStr">
        <is>
          <t>Royalty rate</t>
        </is>
      </c>
      <c r="B6" s="10" t="n">
        <v>0.015</v>
      </c>
    </row>
    <row r="7">
      <c r="A7" s="4" t="inlineStr">
        <is>
          <t>Affinity DNA [member]</t>
        </is>
      </c>
      <c r="B7" s="4" t="inlineStr">
        <is>
          <t xml:space="preserve"> </t>
        </is>
      </c>
    </row>
    <row r="8">
      <c r="A8" s="3" t="inlineStr">
        <is>
          <t>IfrsStatementLineItems [Line Items]</t>
        </is>
      </c>
      <c r="B8" s="4" t="inlineStr">
        <is>
          <t xml:space="preserve"> </t>
        </is>
      </c>
    </row>
    <row r="9">
      <c r="A9" s="4" t="inlineStr">
        <is>
          <t>Weighted average cost of capital</t>
        </is>
      </c>
      <c r="B9" s="9" t="n">
        <v>0.48</v>
      </c>
    </row>
    <row r="10">
      <c r="A10" s="4" t="inlineStr">
        <is>
          <t>Royalty rate</t>
        </is>
      </c>
      <c r="B10" s="10" t="n">
        <v>0.0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s>
  <sheetData>
    <row r="1">
      <c r="A1" s="1" t="inlineStr">
        <is>
          <t>SUMMARY OF BUSINESS ACQUISITION ASSETS AND GOODWILL ACQUIRED (Details)</t>
        </is>
      </c>
      <c r="C1" s="2" t="inlineStr">
        <is>
          <t>Jul. 14, 2022 AUD ($)</t>
        </is>
      </c>
      <c r="D1" s="2" t="inlineStr">
        <is>
          <t>Jul. 14, 2022 EUR (€)</t>
        </is>
      </c>
      <c r="E1" s="2" t="inlineStr">
        <is>
          <t>Aug. 13, 2021 AUD ($) Integer</t>
        </is>
      </c>
    </row>
    <row r="2">
      <c r="A2" s="4" t="inlineStr">
        <is>
          <t>Affinity DNA [member]</t>
        </is>
      </c>
      <c r="C2" s="4" t="inlineStr">
        <is>
          <t xml:space="preserve"> </t>
        </is>
      </c>
      <c r="D2" s="4" t="inlineStr">
        <is>
          <t xml:space="preserve"> </t>
        </is>
      </c>
      <c r="E2" s="4" t="inlineStr">
        <is>
          <t xml:space="preserve"> </t>
        </is>
      </c>
    </row>
    <row r="3">
      <c r="A3" s="3" t="inlineStr">
        <is>
          <t>IfrsStatementLineItems [Line Items]</t>
        </is>
      </c>
      <c r="C3" s="4" t="inlineStr">
        <is>
          <t xml:space="preserve"> </t>
        </is>
      </c>
      <c r="D3" s="4" t="inlineStr">
        <is>
          <t xml:space="preserve"> </t>
        </is>
      </c>
      <c r="E3" s="4" t="inlineStr">
        <is>
          <t xml:space="preserve"> </t>
        </is>
      </c>
    </row>
    <row r="4">
      <c r="A4" s="4" t="inlineStr">
        <is>
          <t>Amount settled in cash</t>
        </is>
      </c>
      <c r="C4" s="6" t="n">
        <v>486188</v>
      </c>
      <c r="D4" s="11" t="n">
        <v>277500</v>
      </c>
      <c r="E4" s="4" t="inlineStr">
        <is>
          <t xml:space="preserve"> </t>
        </is>
      </c>
    </row>
    <row r="5">
      <c r="A5" s="4" t="inlineStr">
        <is>
          <t>Total consideration</t>
        </is>
      </c>
      <c r="C5" s="5" t="n">
        <v>486188</v>
      </c>
      <c r="D5" s="11" t="n">
        <v>277500</v>
      </c>
      <c r="E5" s="4" t="inlineStr">
        <is>
          <t xml:space="preserve"> </t>
        </is>
      </c>
    </row>
    <row r="6">
      <c r="A6" s="4" t="inlineStr">
        <is>
          <t>Intangible assets</t>
        </is>
      </c>
      <c r="B6" s="4" t="inlineStr">
        <is>
          <t>[1]</t>
        </is>
      </c>
      <c r="C6" s="5" t="n">
        <v>41264</v>
      </c>
      <c r="D6" s="4" t="inlineStr">
        <is>
          <t xml:space="preserve"> </t>
        </is>
      </c>
      <c r="E6" s="4" t="inlineStr">
        <is>
          <t xml:space="preserve"> </t>
        </is>
      </c>
    </row>
    <row r="7">
      <c r="A7" s="4" t="inlineStr">
        <is>
          <t>Deferred tax liability</t>
        </is>
      </c>
      <c r="C7" s="5" t="n">
        <v>-10316</v>
      </c>
      <c r="D7" s="4" t="inlineStr">
        <is>
          <t xml:space="preserve"> </t>
        </is>
      </c>
      <c r="E7" s="4" t="inlineStr">
        <is>
          <t xml:space="preserve"> </t>
        </is>
      </c>
    </row>
    <row r="8">
      <c r="A8" s="4" t="inlineStr">
        <is>
          <t>Identifiable net assets</t>
        </is>
      </c>
      <c r="C8" s="5" t="n">
        <v>30948</v>
      </c>
      <c r="D8" s="4" t="inlineStr">
        <is>
          <t xml:space="preserve"> </t>
        </is>
      </c>
      <c r="E8" s="4" t="inlineStr">
        <is>
          <t xml:space="preserve"> </t>
        </is>
      </c>
    </row>
    <row r="9">
      <c r="A9" s="4" t="inlineStr">
        <is>
          <t>Goodwill on acquisition (Note 15)</t>
        </is>
      </c>
      <c r="C9" s="6" t="n">
        <v>455240</v>
      </c>
      <c r="D9" s="4" t="inlineStr">
        <is>
          <t xml:space="preserve"> </t>
        </is>
      </c>
      <c r="E9" s="4" t="inlineStr">
        <is>
          <t xml:space="preserve"> </t>
        </is>
      </c>
    </row>
    <row r="10">
      <c r="A10" s="4" t="inlineStr">
        <is>
          <t>EasyDNA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Amount settled in cash</t>
        </is>
      </c>
      <c r="C12" s="4" t="inlineStr">
        <is>
          <t xml:space="preserve"> </t>
        </is>
      </c>
      <c r="D12" s="4" t="inlineStr">
        <is>
          <t xml:space="preserve"> </t>
        </is>
      </c>
      <c r="E12" s="6" t="n">
        <v>3400625</v>
      </c>
    </row>
    <row r="13">
      <c r="A13" s="4" t="inlineStr">
        <is>
          <t>Total consideration</t>
        </is>
      </c>
      <c r="C13" s="4" t="inlineStr">
        <is>
          <t xml:space="preserve"> </t>
        </is>
      </c>
      <c r="D13" s="4" t="inlineStr">
        <is>
          <t xml:space="preserve"> </t>
        </is>
      </c>
      <c r="E13" s="5" t="n">
        <v>4974761</v>
      </c>
    </row>
    <row r="14">
      <c r="A14" s="4" t="inlineStr">
        <is>
          <t>Intangible assets</t>
        </is>
      </c>
      <c r="B14" s="4" t="inlineStr">
        <is>
          <t>[2]</t>
        </is>
      </c>
      <c r="C14" s="4" t="inlineStr">
        <is>
          <t xml:space="preserve"> </t>
        </is>
      </c>
      <c r="D14" s="4" t="inlineStr">
        <is>
          <t xml:space="preserve"> </t>
        </is>
      </c>
      <c r="E14" s="5" t="n">
        <v>720550</v>
      </c>
    </row>
    <row r="15">
      <c r="A15" s="4" t="inlineStr">
        <is>
          <t>Deferred tax liability</t>
        </is>
      </c>
      <c r="C15" s="4" t="inlineStr">
        <is>
          <t xml:space="preserve"> </t>
        </is>
      </c>
      <c r="D15" s="4" t="inlineStr">
        <is>
          <t xml:space="preserve"> </t>
        </is>
      </c>
      <c r="E15" s="5" t="n">
        <v>-180138</v>
      </c>
    </row>
    <row r="16">
      <c r="A16" s="4" t="inlineStr">
        <is>
          <t>Identifiable net assets</t>
        </is>
      </c>
      <c r="C16" s="4" t="inlineStr">
        <is>
          <t xml:space="preserve"> </t>
        </is>
      </c>
      <c r="D16" s="4" t="inlineStr">
        <is>
          <t xml:space="preserve"> </t>
        </is>
      </c>
      <c r="E16" s="5" t="n">
        <v>468108</v>
      </c>
    </row>
    <row r="17">
      <c r="A17" s="4" t="inlineStr">
        <is>
          <t>Goodwill on acquisition (Note 15)</t>
        </is>
      </c>
      <c r="C17" s="4" t="inlineStr">
        <is>
          <t xml:space="preserve"> </t>
        </is>
      </c>
      <c r="D17" s="4" t="inlineStr">
        <is>
          <t xml:space="preserve"> </t>
        </is>
      </c>
      <c r="E17" s="6" t="n">
        <v>4506653</v>
      </c>
    </row>
    <row r="18">
      <c r="A18" s="4" t="inlineStr">
        <is>
          <t>Amount settled in shares, shares | Integer</t>
        </is>
      </c>
      <c r="C18" s="4" t="inlineStr">
        <is>
          <t xml:space="preserve"> </t>
        </is>
      </c>
      <c r="D18" s="4" t="inlineStr">
        <is>
          <t xml:space="preserve"> </t>
        </is>
      </c>
      <c r="E18" s="5" t="n">
        <v>209363400</v>
      </c>
    </row>
    <row r="19">
      <c r="A19" s="4" t="inlineStr">
        <is>
          <t>Amount settled in shares, value</t>
        </is>
      </c>
      <c r="C19" s="4" t="inlineStr">
        <is>
          <t xml:space="preserve"> </t>
        </is>
      </c>
      <c r="D19" s="4" t="inlineStr">
        <is>
          <t xml:space="preserve"> </t>
        </is>
      </c>
      <c r="E19" s="6" t="n">
        <v>1574136</v>
      </c>
    </row>
    <row r="20">
      <c r="A20" s="4" t="inlineStr">
        <is>
          <t>Right-of-use asset</t>
        </is>
      </c>
      <c r="C20" s="4" t="inlineStr">
        <is>
          <t xml:space="preserve"> </t>
        </is>
      </c>
      <c r="D20" s="4" t="inlineStr">
        <is>
          <t xml:space="preserve"> </t>
        </is>
      </c>
      <c r="E20" s="5" t="n">
        <v>42289</v>
      </c>
    </row>
    <row r="21">
      <c r="A21" s="4" t="inlineStr">
        <is>
          <t>Other payables</t>
        </is>
      </c>
      <c r="C21" s="4" t="inlineStr">
        <is>
          <t xml:space="preserve"> </t>
        </is>
      </c>
      <c r="D21" s="4" t="inlineStr">
        <is>
          <t xml:space="preserve"> </t>
        </is>
      </c>
      <c r="E21" s="5" t="n">
        <v>-19193</v>
      </c>
    </row>
    <row r="22">
      <c r="A22" s="4" t="inlineStr">
        <is>
          <t>Lease liability</t>
        </is>
      </c>
      <c r="C22" s="4" t="inlineStr">
        <is>
          <t xml:space="preserve"> </t>
        </is>
      </c>
      <c r="D22" s="4" t="inlineStr">
        <is>
          <t xml:space="preserve"> </t>
        </is>
      </c>
      <c r="E22" s="5" t="n">
        <v>-42289</v>
      </c>
    </row>
    <row r="23">
      <c r="A23" s="4" t="inlineStr">
        <is>
          <t>Employee benefit provisions</t>
        </is>
      </c>
      <c r="C23" s="4" t="inlineStr">
        <is>
          <t xml:space="preserve"> </t>
        </is>
      </c>
      <c r="D23" s="4" t="inlineStr">
        <is>
          <t xml:space="preserve"> </t>
        </is>
      </c>
      <c r="E23" s="6" t="n">
        <v>-53111</v>
      </c>
    </row>
    <row r="24"/>
    <row r="25">
      <c r="A25" s="4" t="inlineStr">
        <is>
          <t>[1]Intangible assets
relate to brand, trademark, trade names and domain names acquired as part of the business acquisition amounted to A$ 41,264 five years 720,550</t>
        </is>
      </c>
    </row>
  </sheetData>
  <mergeCells count="3">
    <mergeCell ref="A1:B1"/>
    <mergeCell ref="A24:D24"/>
    <mergeCell ref="A25:D2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BUSINESS ACQUISITION ASSETS AND GOODWILL ACQUIRED (Details) (Parenthetical) - AUD ($)</t>
        </is>
      </c>
      <c r="C1" s="2" t="inlineStr">
        <is>
          <t>Jul. 14, 2022</t>
        </is>
      </c>
      <c r="D1" s="2" t="inlineStr">
        <is>
          <t>Aug. 13, 2021</t>
        </is>
      </c>
    </row>
    <row r="2">
      <c r="A2" s="4" t="inlineStr">
        <is>
          <t>Affinity DNA [member]</t>
        </is>
      </c>
      <c r="C2" s="4" t="inlineStr">
        <is>
          <t xml:space="preserve"> </t>
        </is>
      </c>
      <c r="D2" s="4" t="inlineStr">
        <is>
          <t xml:space="preserve"> </t>
        </is>
      </c>
    </row>
    <row r="3">
      <c r="A3" s="3" t="inlineStr">
        <is>
          <t>IfrsStatementLineItems [Line Items]</t>
        </is>
      </c>
      <c r="C3" s="4" t="inlineStr">
        <is>
          <t xml:space="preserve"> </t>
        </is>
      </c>
      <c r="D3" s="4" t="inlineStr">
        <is>
          <t xml:space="preserve"> </t>
        </is>
      </c>
    </row>
    <row r="4">
      <c r="A4" s="4" t="inlineStr">
        <is>
          <t>Intangible assets</t>
        </is>
      </c>
      <c r="B4" s="4" t="inlineStr">
        <is>
          <t>[1]</t>
        </is>
      </c>
      <c r="C4" s="6" t="n">
        <v>41264</v>
      </c>
      <c r="D4" s="4" t="inlineStr">
        <is>
          <t xml:space="preserve"> </t>
        </is>
      </c>
    </row>
    <row r="5">
      <c r="A5" s="4" t="inlineStr">
        <is>
          <t>Estimated useful lives</t>
        </is>
      </c>
      <c r="C5" s="4" t="inlineStr">
        <is>
          <t>5 years</t>
        </is>
      </c>
      <c r="D5" s="4" t="inlineStr">
        <is>
          <t xml:space="preserve"> </t>
        </is>
      </c>
    </row>
    <row r="6">
      <c r="A6" s="4" t="inlineStr">
        <is>
          <t>EasyDNA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Intangible assets</t>
        </is>
      </c>
      <c r="B8" s="4" t="inlineStr">
        <is>
          <t>[2]</t>
        </is>
      </c>
      <c r="C8" s="4" t="inlineStr">
        <is>
          <t xml:space="preserve"> </t>
        </is>
      </c>
      <c r="D8" s="6" t="n">
        <v>720550</v>
      </c>
    </row>
    <row r="9"/>
    <row r="10">
      <c r="A10" s="4" t="inlineStr">
        <is>
          <t>[1]Intangible assets
relate to brand, trademark, trade names and domain names acquired as part of the business acquisition amounted to A$ 41,264 five years 720,550</t>
        </is>
      </c>
    </row>
  </sheetData>
  <mergeCells count="3">
    <mergeCell ref="A1:B1"/>
    <mergeCell ref="A9:C9"/>
    <mergeCell ref="A10:C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ACQUISITION (Details Narrative)</t>
        </is>
      </c>
      <c r="D1" s="2" t="inlineStr">
        <is>
          <t>11 Months Ended</t>
        </is>
      </c>
      <c r="E1" s="2" t="inlineStr">
        <is>
          <t>12 Months Ended</t>
        </is>
      </c>
    </row>
    <row r="2">
      <c r="B2" s="2" t="inlineStr">
        <is>
          <t>Jul. 14, 2022 AUD ($)</t>
        </is>
      </c>
      <c r="C2" s="2" t="inlineStr">
        <is>
          <t>Aug. 13, 2021 AUD ($)</t>
        </is>
      </c>
      <c r="D2" s="2" t="inlineStr">
        <is>
          <t>Jun. 30, 2022 AUD ($)</t>
        </is>
      </c>
      <c r="E2" s="2" t="inlineStr">
        <is>
          <t>Jun. 30, 2023 AUD ($)</t>
        </is>
      </c>
      <c r="F2" s="2" t="inlineStr">
        <is>
          <t>Jun. 30, 2023 AUD ($)</t>
        </is>
      </c>
      <c r="G2" s="2" t="inlineStr">
        <is>
          <t>Jun. 30, 2022 AUD ($)</t>
        </is>
      </c>
      <c r="H2" s="2" t="inlineStr">
        <is>
          <t>Jun. 30, 2021 AUD ($)</t>
        </is>
      </c>
      <c r="I2" s="2" t="inlineStr">
        <is>
          <t>Jul. 14, 2022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8686118</v>
      </c>
      <c r="G4" s="6" t="n">
        <v>6794816</v>
      </c>
      <c r="H4" s="6" t="n">
        <v>120554</v>
      </c>
      <c r="I4" s="4" t="inlineStr">
        <is>
          <t xml:space="preserve"> </t>
        </is>
      </c>
    </row>
    <row r="5">
      <c r="A5" s="4" t="inlineStr">
        <is>
          <t>Operating loss</t>
        </is>
      </c>
      <c r="B5" s="4" t="inlineStr">
        <is>
          <t xml:space="preserve"> </t>
        </is>
      </c>
      <c r="C5" s="4" t="inlineStr">
        <is>
          <t xml:space="preserve"> </t>
        </is>
      </c>
      <c r="D5" s="4" t="inlineStr">
        <is>
          <t xml:space="preserve"> </t>
        </is>
      </c>
      <c r="E5" s="4" t="inlineStr">
        <is>
          <t xml:space="preserve"> </t>
        </is>
      </c>
      <c r="F5" s="5" t="n">
        <v>11909252</v>
      </c>
      <c r="G5" s="6" t="n">
        <v>7163123</v>
      </c>
      <c r="H5" s="6" t="n">
        <v>7077619</v>
      </c>
      <c r="I5" s="4" t="inlineStr">
        <is>
          <t xml:space="preserve"> </t>
        </is>
      </c>
    </row>
    <row r="6">
      <c r="A6" s="4" t="inlineStr">
        <is>
          <t>Affinity D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settled in cash</t>
        </is>
      </c>
      <c r="B8" s="6" t="n">
        <v>4861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277500</v>
      </c>
    </row>
    <row r="9">
      <c r="A9" s="4" t="inlineStr">
        <is>
          <t>Total consideration</t>
        </is>
      </c>
      <c r="B9" s="5" t="n">
        <v>4861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277500</v>
      </c>
    </row>
    <row r="10">
      <c r="A10" s="4" t="inlineStr">
        <is>
          <t>Acquistion cost</t>
        </is>
      </c>
      <c r="B10" s="6" t="n">
        <v>40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t>
        </is>
      </c>
      <c r="B11" s="4" t="inlineStr">
        <is>
          <t xml:space="preserve"> </t>
        </is>
      </c>
      <c r="C11" s="4" t="inlineStr">
        <is>
          <t xml:space="preserve"> </t>
        </is>
      </c>
      <c r="D11" s="4" t="inlineStr">
        <is>
          <t xml:space="preserve"> </t>
        </is>
      </c>
      <c r="E11" s="6" t="n">
        <v>944058</v>
      </c>
      <c r="F11" s="4" t="inlineStr">
        <is>
          <t xml:space="preserve"> </t>
        </is>
      </c>
      <c r="G11" s="4" t="inlineStr">
        <is>
          <t xml:space="preserve"> </t>
        </is>
      </c>
      <c r="H11" s="4" t="inlineStr">
        <is>
          <t xml:space="preserve"> </t>
        </is>
      </c>
      <c r="I11" s="4" t="inlineStr">
        <is>
          <t xml:space="preserve"> </t>
        </is>
      </c>
    </row>
    <row r="12">
      <c r="A12" s="4" t="inlineStr">
        <is>
          <t>Operating loss</t>
        </is>
      </c>
      <c r="B12" s="4" t="inlineStr">
        <is>
          <t xml:space="preserve"> </t>
        </is>
      </c>
      <c r="C12" s="4" t="inlineStr">
        <is>
          <t xml:space="preserve"> </t>
        </is>
      </c>
      <c r="D12" s="4" t="inlineStr">
        <is>
          <t xml:space="preserve"> </t>
        </is>
      </c>
      <c r="E12" s="6" t="n">
        <v>89618</v>
      </c>
      <c r="F12" s="4" t="inlineStr">
        <is>
          <t xml:space="preserve"> </t>
        </is>
      </c>
      <c r="G12" s="4" t="inlineStr">
        <is>
          <t xml:space="preserve"> </t>
        </is>
      </c>
      <c r="H12" s="4" t="inlineStr">
        <is>
          <t xml:space="preserve"> </t>
        </is>
      </c>
      <c r="I12" s="4" t="inlineStr">
        <is>
          <t xml:space="preserve"> </t>
        </is>
      </c>
    </row>
    <row r="13">
      <c r="A13" s="4" t="inlineStr">
        <is>
          <t>EasyD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settled in cash</t>
        </is>
      </c>
      <c r="B15" s="4" t="inlineStr">
        <is>
          <t xml:space="preserve"> </t>
        </is>
      </c>
      <c r="C15" s="6" t="n">
        <v>34006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sideration</t>
        </is>
      </c>
      <c r="B16" s="4" t="inlineStr">
        <is>
          <t xml:space="preserve"> </t>
        </is>
      </c>
      <c r="C16" s="5" t="n">
        <v>49747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tion cost</t>
        </is>
      </c>
      <c r="B17" s="4" t="inlineStr">
        <is>
          <t xml:space="preserve"> </t>
        </is>
      </c>
      <c r="C17" s="5" t="n">
        <v>1166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B18" s="4" t="inlineStr">
        <is>
          <t xml:space="preserve"> </t>
        </is>
      </c>
      <c r="C18" s="4" t="inlineStr">
        <is>
          <t xml:space="preserve"> </t>
        </is>
      </c>
      <c r="D18" s="6" t="n">
        <v>5989782</v>
      </c>
      <c r="E18" s="4" t="inlineStr">
        <is>
          <t xml:space="preserve"> </t>
        </is>
      </c>
      <c r="F18" s="5" t="n">
        <v>7698605</v>
      </c>
      <c r="G18" s="4" t="inlineStr">
        <is>
          <t xml:space="preserve"> </t>
        </is>
      </c>
      <c r="H18" s="4" t="inlineStr">
        <is>
          <t xml:space="preserve"> </t>
        </is>
      </c>
      <c r="I18" s="4" t="inlineStr">
        <is>
          <t xml:space="preserve"> </t>
        </is>
      </c>
    </row>
    <row r="19">
      <c r="A19" s="4" t="inlineStr">
        <is>
          <t>Operating loss</t>
        </is>
      </c>
      <c r="B19" s="4" t="inlineStr">
        <is>
          <t xml:space="preserve"> </t>
        </is>
      </c>
      <c r="C19" s="4" t="inlineStr">
        <is>
          <t xml:space="preserve"> </t>
        </is>
      </c>
      <c r="D19" s="6" t="n">
        <v>165000</v>
      </c>
      <c r="E19" s="4" t="inlineStr">
        <is>
          <t xml:space="preserve"> </t>
        </is>
      </c>
      <c r="F19" s="6" t="n">
        <v>2871259</v>
      </c>
      <c r="G19" s="4" t="inlineStr">
        <is>
          <t xml:space="preserve"> </t>
        </is>
      </c>
      <c r="H19" s="4" t="inlineStr">
        <is>
          <t xml:space="preserve"> </t>
        </is>
      </c>
      <c r="I19" s="4" t="inlineStr">
        <is>
          <t xml:space="preserve"> </t>
        </is>
      </c>
    </row>
    <row r="20">
      <c r="A20" s="4" t="inlineStr">
        <is>
          <t>Amount settled in shares, value</t>
        </is>
      </c>
      <c r="B20" s="4" t="inlineStr">
        <is>
          <t xml:space="preserve"> </t>
        </is>
      </c>
      <c r="C20" s="6" t="n">
        <v>15741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E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AUD ($)</t>
        </is>
      </c>
      <c r="B1" s="2" t="inlineStr">
        <is>
          <t>Jun. 30, 2023</t>
        </is>
      </c>
      <c r="C1" s="2" t="inlineStr">
        <is>
          <t>Jun. 30, 2022</t>
        </is>
      </c>
    </row>
    <row r="2">
      <c r="A2" s="3" t="inlineStr">
        <is>
          <t>Notes and other explanatory information [abstract]</t>
        </is>
      </c>
      <c r="B2" s="4" t="inlineStr">
        <is>
          <t xml:space="preserve"> </t>
        </is>
      </c>
      <c r="C2" s="4" t="inlineStr">
        <is>
          <t xml:space="preserve"> </t>
        </is>
      </c>
    </row>
    <row r="3">
      <c r="A3" s="4" t="inlineStr">
        <is>
          <t>Trade payables</t>
        </is>
      </c>
      <c r="B3" s="6" t="n">
        <v>837952</v>
      </c>
      <c r="C3" s="6" t="n">
        <v>1153856</v>
      </c>
    </row>
    <row r="4">
      <c r="A4" s="4" t="inlineStr">
        <is>
          <t>Accrued expenses</t>
        </is>
      </c>
      <c r="B4" s="5" t="n">
        <v>618163</v>
      </c>
      <c r="C4" s="5" t="n">
        <v>953439</v>
      </c>
    </row>
    <row r="5">
      <c r="A5" s="4" t="inlineStr">
        <is>
          <t>Other payables</t>
        </is>
      </c>
      <c r="B5" s="5" t="n">
        <v>161218</v>
      </c>
      <c r="C5" s="5" t="n">
        <v>15084</v>
      </c>
    </row>
    <row r="6">
      <c r="A6" s="4" t="inlineStr">
        <is>
          <t>Total current trade and other payables</t>
        </is>
      </c>
      <c r="B6" s="6" t="n">
        <v>1617333</v>
      </c>
      <c r="C6" s="6" t="n">
        <v>212237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URRENT AND NON-CURRENT PROVISIONS (Details) - AUD ($)</t>
        </is>
      </c>
      <c r="C1" s="2" t="inlineStr">
        <is>
          <t>Jun. 30, 2023</t>
        </is>
      </c>
      <c r="D1" s="2" t="inlineStr">
        <is>
          <t>Jun. 30, 2022</t>
        </is>
      </c>
    </row>
    <row r="2">
      <c r="A2" s="3" t="inlineStr">
        <is>
          <t>IfrsStatementLineItems [Line Items]</t>
        </is>
      </c>
      <c r="C2" s="4" t="inlineStr">
        <is>
          <t xml:space="preserve"> </t>
        </is>
      </c>
      <c r="D2" s="4" t="inlineStr">
        <is>
          <t xml:space="preserve"> </t>
        </is>
      </c>
    </row>
    <row r="3">
      <c r="A3" s="4" t="inlineStr">
        <is>
          <t>Total current provisions</t>
        </is>
      </c>
      <c r="C3" s="6" t="n">
        <v>541930</v>
      </c>
      <c r="D3" s="6" t="n">
        <v>611060</v>
      </c>
    </row>
    <row r="4">
      <c r="A4" s="4" t="inlineStr">
        <is>
          <t>Total non-current provisions</t>
        </is>
      </c>
      <c r="C4" s="5" t="n">
        <v>30439</v>
      </c>
      <c r="D4" s="5" t="n">
        <v>22499</v>
      </c>
    </row>
    <row r="5">
      <c r="A5" s="4" t="inlineStr">
        <is>
          <t>Total provisions</t>
        </is>
      </c>
      <c r="C5" s="5" t="n">
        <v>572369</v>
      </c>
      <c r="D5" s="5" t="n">
        <v>633559</v>
      </c>
    </row>
    <row r="6">
      <c r="A6" s="4" t="inlineStr">
        <is>
          <t>Annual Leave Provision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Total current provisions</t>
        </is>
      </c>
      <c r="C8" s="5" t="n">
        <v>328924</v>
      </c>
      <c r="D8" s="5" t="n">
        <v>312665</v>
      </c>
    </row>
    <row r="9">
      <c r="A9" s="4" t="inlineStr">
        <is>
          <t>Long Service Leave Provision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otal current provisions</t>
        </is>
      </c>
      <c r="C11" s="5" t="n">
        <v>121416</v>
      </c>
      <c r="D11" s="5" t="n">
        <v>206805</v>
      </c>
    </row>
    <row r="12">
      <c r="A12" s="4" t="inlineStr">
        <is>
          <t>Total non-current provisions</t>
        </is>
      </c>
      <c r="C12" s="5" t="n">
        <v>30439</v>
      </c>
      <c r="D12" s="5" t="n">
        <v>22499</v>
      </c>
    </row>
    <row r="13">
      <c r="A13" s="4" t="inlineStr">
        <is>
          <t>Make Good Provision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 current provisions</t>
        </is>
      </c>
      <c r="B15" s="4" t="inlineStr">
        <is>
          <t>[1]</t>
        </is>
      </c>
      <c r="C15" s="6" t="n">
        <v>91590</v>
      </c>
      <c r="D15" s="6" t="n">
        <v>91590</v>
      </c>
    </row>
    <row r="16"/>
    <row r="17">
      <c r="A17" s="4" t="inlineStr">
        <is>
          <t>[1]Make good provision
in respect of the lease of the Melbourne office and laboratory</t>
        </is>
      </c>
    </row>
  </sheetData>
  <mergeCells count="3">
    <mergeCell ref="A1:B1"/>
    <mergeCell ref="A16:C16"/>
    <mergeCell ref="A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RECONCILIATION OF PROVISION (Details) - AUD ($)</t>
        </is>
      </c>
      <c r="B1" s="2" t="inlineStr">
        <is>
          <t>12 Months Ended</t>
        </is>
      </c>
    </row>
    <row r="2">
      <c r="B2" s="2" t="inlineStr">
        <is>
          <t>Jun. 30, 2023</t>
        </is>
      </c>
      <c r="C2" s="2" t="inlineStr">
        <is>
          <t>Jun. 30, 2022</t>
        </is>
      </c>
    </row>
    <row r="3">
      <c r="A3" s="4" t="inlineStr">
        <is>
          <t>Annual Leave Provisio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 at the beginning of the financial year</t>
        </is>
      </c>
      <c r="B5" s="6" t="n">
        <v>312665</v>
      </c>
      <c r="C5" s="6" t="n">
        <v>171398</v>
      </c>
    </row>
    <row r="6">
      <c r="A6" s="4" t="inlineStr">
        <is>
          <t>Add: obligation accrued during the year</t>
        </is>
      </c>
      <c r="B6" s="5" t="n">
        <v>400780</v>
      </c>
      <c r="C6" s="5" t="n">
        <v>366816</v>
      </c>
    </row>
    <row r="7">
      <c r="A7" s="4" t="inlineStr">
        <is>
          <t>Less: utilized during the year</t>
        </is>
      </c>
      <c r="B7" s="5" t="n">
        <v>-388457</v>
      </c>
      <c r="C7" s="5" t="n">
        <v>-225549</v>
      </c>
    </row>
    <row r="8">
      <c r="A8" s="4" t="inlineStr">
        <is>
          <t>Less: FX on translation</t>
        </is>
      </c>
      <c r="B8" s="5" t="n">
        <v>3936</v>
      </c>
      <c r="C8" s="4" t="inlineStr">
        <is>
          <t xml:space="preserve"> </t>
        </is>
      </c>
    </row>
    <row r="9">
      <c r="A9" s="4" t="inlineStr">
        <is>
          <t>Balance at the end of the financial year</t>
        </is>
      </c>
      <c r="B9" s="5" t="n">
        <v>328924</v>
      </c>
      <c r="C9" s="5" t="n">
        <v>312665</v>
      </c>
    </row>
    <row r="10">
      <c r="A10" s="4" t="inlineStr">
        <is>
          <t>Long Service Leave Provis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at the beginning of the financial year</t>
        </is>
      </c>
      <c r="B12" s="5" t="n">
        <v>229304</v>
      </c>
      <c r="C12" s="5" t="n">
        <v>210642</v>
      </c>
    </row>
    <row r="13">
      <c r="A13" s="4" t="inlineStr">
        <is>
          <t>Balance at the end of the financial year</t>
        </is>
      </c>
      <c r="B13" s="5" t="n">
        <v>151855</v>
      </c>
      <c r="C13" s="5" t="n">
        <v>229304</v>
      </c>
    </row>
    <row r="14">
      <c r="A14" s="4" t="inlineStr">
        <is>
          <t>Add: obligation accrued during the year</t>
        </is>
      </c>
      <c r="B14" s="5" t="n">
        <v>21723</v>
      </c>
      <c r="C14" s="5" t="n">
        <v>18662</v>
      </c>
    </row>
    <row r="15">
      <c r="A15" s="4" t="inlineStr">
        <is>
          <t>Less: reversal during the year</t>
        </is>
      </c>
      <c r="B15" s="5" t="n">
        <v>-472</v>
      </c>
      <c r="C15" s="4" t="inlineStr">
        <is>
          <t xml:space="preserve"> </t>
        </is>
      </c>
    </row>
    <row r="16">
      <c r="A16" s="4" t="inlineStr">
        <is>
          <t>Less: paid off during the year</t>
        </is>
      </c>
      <c r="B16" s="6" t="n">
        <v>-98700</v>
      </c>
      <c r="C1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IGHT-OF-USE ASSETS AND LEASE LIABILITIES (Details) - AUD ($)</t>
        </is>
      </c>
      <c r="B1" s="2" t="inlineStr">
        <is>
          <t>Jun. 30, 2023</t>
        </is>
      </c>
      <c r="C1" s="2" t="inlineStr">
        <is>
          <t>Jun. 30, 2022</t>
        </is>
      </c>
    </row>
    <row r="2">
      <c r="A2" s="3" t="inlineStr">
        <is>
          <t>Notes and other explanatory information [abstract]</t>
        </is>
      </c>
      <c r="B2" s="4" t="inlineStr">
        <is>
          <t xml:space="preserve"> </t>
        </is>
      </c>
      <c r="C2" s="4" t="inlineStr">
        <is>
          <t xml:space="preserve"> </t>
        </is>
      </c>
    </row>
    <row r="3">
      <c r="A3" s="4" t="inlineStr">
        <is>
          <t>Right-of-use assets</t>
        </is>
      </c>
      <c r="B3" s="6" t="n">
        <v>509553</v>
      </c>
      <c r="C3" s="6" t="n">
        <v>647150</v>
      </c>
    </row>
    <row r="4">
      <c r="A4" s="4" t="inlineStr">
        <is>
          <t>Lease liabilities - Current</t>
        </is>
      </c>
      <c r="B4" s="5" t="n">
        <v>-303570</v>
      </c>
      <c r="C4" s="5" t="n">
        <v>-264130</v>
      </c>
    </row>
    <row r="5">
      <c r="A5" s="4" t="inlineStr">
        <is>
          <t>Lease liabilities - Non-Current</t>
        </is>
      </c>
      <c r="B5" s="5" t="n">
        <v>-229276</v>
      </c>
      <c r="C5" s="5" t="n">
        <v>-388396</v>
      </c>
    </row>
    <row r="6">
      <c r="A6" s="4" t="inlineStr">
        <is>
          <t>Total</t>
        </is>
      </c>
      <c r="B6" s="6" t="n">
        <v>-532846</v>
      </c>
      <c r="C6" s="6" t="n">
        <v>-65252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EXPENSES RELATING TO LEASES (Details) - AUD ($)</t>
        </is>
      </c>
      <c r="B1" s="2" t="inlineStr">
        <is>
          <t>12 Months Ended</t>
        </is>
      </c>
    </row>
    <row r="2">
      <c r="B2" s="2" t="inlineStr">
        <is>
          <t>Jun. 30, 2023</t>
        </is>
      </c>
      <c r="C2" s="2" t="inlineStr">
        <is>
          <t>Jun. 30, 2022</t>
        </is>
      </c>
      <c r="D2" s="2" t="inlineStr">
        <is>
          <t>Jun. 30,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epreciation Expense (for Leased Assets)</t>
        </is>
      </c>
      <c r="B4" s="6" t="n">
        <v>296174</v>
      </c>
      <c r="C4" s="6" t="n">
        <v>235241</v>
      </c>
      <c r="D4" s="6" t="n">
        <v>212474</v>
      </c>
    </row>
    <row r="5">
      <c r="A5" s="4" t="inlineStr">
        <is>
          <t>Interest expense (included in finance costs)</t>
        </is>
      </c>
      <c r="B5" s="5" t="n">
        <v>29515</v>
      </c>
      <c r="C5" s="5" t="n">
        <v>15215</v>
      </c>
      <c r="D5" s="4" t="inlineStr">
        <is>
          <t xml:space="preserve"> </t>
        </is>
      </c>
    </row>
    <row r="6">
      <c r="A6" s="4" t="inlineStr">
        <is>
          <t>Low value leases</t>
        </is>
      </c>
      <c r="B6" s="6" t="n">
        <v>32094</v>
      </c>
      <c r="C6" s="6" t="n">
        <v>26408</v>
      </c>
      <c r="D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12 Months Ended</t>
        </is>
      </c>
    </row>
    <row r="2">
      <c r="B2" s="2" t="inlineStr">
        <is>
          <t>Jun. 30, 2023</t>
        </is>
      </c>
    </row>
    <row r="3">
      <c r="A3" s="3" t="inlineStr">
        <is>
          <t>Employee Benefits Expense</t>
        </is>
      </c>
      <c r="B3" s="4" t="inlineStr">
        <is>
          <t xml:space="preserve"> </t>
        </is>
      </c>
    </row>
    <row r="4">
      <c r="A4" s="4" t="inlineStr">
        <is>
          <t>EMPLOYEE BENEFITS EXPENSE</t>
        </is>
      </c>
      <c r="B4" s="4" t="inlineStr">
        <is>
          <t xml:space="preserve">6.
EMPLOYEE BENEFITS EXPENSE SCHEDULE
OF EMPLOYEE BENEFITS EXPENSE
2023 A$ 2022 A$ 2021 A$
Salaries and wages 4,938,516 4,490,186 2,480,336
Director fees 288,024 288,024 288,024
Superannuation contribution 415,128 347,018 203,242
Share-based payments 125,500 437,508 714,577
Other employee costs 440,898 305,919 182,152
Total employee benefits expenses 6,208,066 5,868,655 3,868,33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IGHT-OF-USE ASSET / (LEASE LIABILITIES) (Details Narrative) - AUD ($)</t>
        </is>
      </c>
      <c r="B1" s="2" t="inlineStr">
        <is>
          <t>12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Cash outflow</t>
        </is>
      </c>
      <c r="B4" s="6" t="n">
        <v>336396</v>
      </c>
      <c r="C4" s="6" t="n">
        <v>2685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ISSUED AND PAID-UP CAPITAL (Details) - AUD ($)</t>
        </is>
      </c>
      <c r="B1" s="2" t="inlineStr">
        <is>
          <t>12 Months Ended</t>
        </is>
      </c>
    </row>
    <row r="2">
      <c r="B2" s="2" t="inlineStr">
        <is>
          <t>Jun. 30, 2023</t>
        </is>
      </c>
      <c r="C2" s="2" t="inlineStr">
        <is>
          <t>Jun. 30, 2022</t>
        </is>
      </c>
      <c r="D2" s="2" t="inlineStr">
        <is>
          <t>Jun. 30, 2021</t>
        </is>
      </c>
    </row>
    <row r="3">
      <c r="A3" s="4" t="inlineStr">
        <is>
          <t>Fully paid Ordinary Shares</t>
        </is>
      </c>
      <c r="B3" s="6" t="n">
        <v>161342707</v>
      </c>
      <c r="C3" s="6" t="n">
        <v>155138636</v>
      </c>
      <c r="D3" s="4" t="inlineStr">
        <is>
          <t xml:space="preserve"> </t>
        </is>
      </c>
    </row>
    <row r="4">
      <c r="A4" s="4" t="inlineStr">
        <is>
          <t>Total contributed equity</t>
        </is>
      </c>
      <c r="B4" s="6" t="n">
        <v>161342707</v>
      </c>
      <c r="C4" s="6" t="n">
        <v>155138636</v>
      </c>
      <c r="D4" s="6" t="n">
        <v>15357497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MOVEMENTS IN SHARES ON ISSUE (Details) - AUD ($)</t>
        </is>
      </c>
      <c r="C1" s="2" t="inlineStr">
        <is>
          <t>12 Months Ended</t>
        </is>
      </c>
    </row>
    <row r="2">
      <c r="C2" s="2" t="inlineStr">
        <is>
          <t>Jun. 30, 2023</t>
        </is>
      </c>
      <c r="D2" s="2" t="inlineStr">
        <is>
          <t>Jun. 30, 2022</t>
        </is>
      </c>
    </row>
    <row r="3">
      <c r="A3" s="4" t="inlineStr">
        <is>
          <t>Number of shares at beginning</t>
        </is>
      </c>
      <c r="C3" s="5" t="n">
        <v>9233965143</v>
      </c>
      <c r="D3" s="5" t="n">
        <v>9016726743</v>
      </c>
    </row>
    <row r="4">
      <c r="A4" s="4" t="inlineStr">
        <is>
          <t>Contributed equity, at the beginning</t>
        </is>
      </c>
      <c r="C4" s="6" t="n">
        <v>155138636</v>
      </c>
      <c r="D4" s="6" t="n">
        <v>153574974</v>
      </c>
    </row>
    <row r="5">
      <c r="A5" s="4" t="inlineStr">
        <is>
          <t>Shares issued during the year (in shares)</t>
        </is>
      </c>
      <c r="C5" s="5" t="n">
        <v>2307693000</v>
      </c>
      <c r="D5" s="5" t="n">
        <v>217238400</v>
      </c>
    </row>
    <row r="6">
      <c r="A6" s="4" t="inlineStr">
        <is>
          <t>Shares issued during the year</t>
        </is>
      </c>
      <c r="C6" s="6" t="n">
        <v>7172399</v>
      </c>
      <c r="D6" s="6" t="n">
        <v>1574136</v>
      </c>
    </row>
    <row r="7">
      <c r="A7" s="4" t="inlineStr">
        <is>
          <t>Shares issued during the year (in shares)</t>
        </is>
      </c>
      <c r="C7" s="4" t="inlineStr">
        <is>
          <t xml:space="preserve"> </t>
        </is>
      </c>
      <c r="D7" s="4" t="inlineStr">
        <is>
          <t xml:space="preserve"> </t>
        </is>
      </c>
    </row>
    <row r="8">
      <c r="A8" s="4" t="inlineStr">
        <is>
          <t>Exercise of performance rights</t>
        </is>
      </c>
      <c r="C8" s="6" t="n">
        <v>82688</v>
      </c>
      <c r="D8" s="4" t="inlineStr">
        <is>
          <t xml:space="preserve"> </t>
        </is>
      </c>
    </row>
    <row r="9">
      <c r="A9" s="4" t="inlineStr">
        <is>
          <t>Transaction costs arising on share issue (in shares)</t>
        </is>
      </c>
      <c r="B9" s="4" t="inlineStr">
        <is>
          <t>[1]</t>
        </is>
      </c>
      <c r="C9" s="4" t="inlineStr">
        <is>
          <t xml:space="preserve"> </t>
        </is>
      </c>
      <c r="D9" s="4" t="inlineStr">
        <is>
          <t xml:space="preserve"> </t>
        </is>
      </c>
    </row>
    <row r="10">
      <c r="A10" s="4" t="inlineStr">
        <is>
          <t>Less: transaction costs arising on share issue</t>
        </is>
      </c>
      <c r="B10" s="4" t="inlineStr">
        <is>
          <t>[1]</t>
        </is>
      </c>
      <c r="C10" s="6" t="n">
        <v>-916060</v>
      </c>
      <c r="D10" s="6" t="n">
        <v>-10474</v>
      </c>
    </row>
    <row r="11">
      <c r="A11" s="4" t="inlineStr">
        <is>
          <t>Valuation of warrants to be issued (in shares)</t>
        </is>
      </c>
      <c r="C11" s="4" t="inlineStr">
        <is>
          <t xml:space="preserve"> </t>
        </is>
      </c>
      <c r="D11" s="4" t="inlineStr">
        <is>
          <t xml:space="preserve"> </t>
        </is>
      </c>
    </row>
    <row r="12">
      <c r="A12" s="4" t="inlineStr">
        <is>
          <t>Valuation of warrants to be issued</t>
        </is>
      </c>
      <c r="C12" s="6" t="n">
        <v>-134956</v>
      </c>
      <c r="D12" s="4" t="inlineStr">
        <is>
          <t xml:space="preserve"> </t>
        </is>
      </c>
    </row>
    <row r="13">
      <c r="A13" s="4" t="inlineStr">
        <is>
          <t>Number of shares at end</t>
        </is>
      </c>
      <c r="C13" s="5" t="n">
        <v>11541658143</v>
      </c>
      <c r="D13" s="5" t="n">
        <v>9233965143</v>
      </c>
    </row>
    <row r="14">
      <c r="A14" s="4" t="inlineStr">
        <is>
          <t>Contributed equity, at the end</t>
        </is>
      </c>
      <c r="C14" s="6" t="n">
        <v>161342707</v>
      </c>
      <c r="D14" s="6" t="n">
        <v>155138636</v>
      </c>
    </row>
    <row r="15"/>
    <row r="16">
      <c r="A16" s="4" t="inlineStr">
        <is>
          <t>[1]The
    details of securities arising on shares issued for the year ended June 30, 2023 and June 30 2022 are as below:</t>
        </is>
      </c>
    </row>
  </sheetData>
  <mergeCells count="4">
    <mergeCell ref="A1:B2"/>
    <mergeCell ref="C1:D1"/>
    <mergeCell ref="A15:C15"/>
    <mergeCell ref="A16:C1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1" customWidth="1" min="6" max="6"/>
    <col width="29" customWidth="1" min="7" max="7"/>
  </cols>
  <sheetData>
    <row r="1">
      <c r="A1" s="1" t="inlineStr">
        <is>
          <t>SCHEDULE OF MOVEMENTS IN SHARES ON ISSUE (Details) (Parenthetical) $ / shares in Units, $ in Millions</t>
        </is>
      </c>
      <c r="C1" s="2" t="inlineStr">
        <is>
          <t>12 Months Ended</t>
        </is>
      </c>
    </row>
    <row r="2">
      <c r="B2" s="2" t="inlineStr">
        <is>
          <t>Feb. 07, 2023 USD ($) $ / shares shares</t>
        </is>
      </c>
      <c r="C2" s="2" t="inlineStr">
        <is>
          <t>Jun. 30, 2023 AUD ($)</t>
        </is>
      </c>
      <c r="D2" s="2" t="inlineStr">
        <is>
          <t>Jun. 30, 2022 AUD ($)</t>
        </is>
      </c>
      <c r="E2" s="2" t="inlineStr">
        <is>
          <t>Jun. 30, 2021 AUD ($)</t>
        </is>
      </c>
      <c r="F2" s="2" t="inlineStr">
        <is>
          <t>Nov. 03, 2021 shares</t>
        </is>
      </c>
      <c r="G2" s="2" t="inlineStr">
        <is>
          <t>Jul. 19, 2021 AU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5" t="n">
        <v>6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dinary shares, totaling</t>
        </is>
      </c>
      <c r="B5" s="5" t="n">
        <v>2307693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dinary shares per share | $ / shares</t>
        </is>
      </c>
      <c r="B6" s="8" t="n">
        <v>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 $</t>
        </is>
      </c>
      <c r="B7" s="4" t="inlineStr">
        <is>
          <t xml:space="preserve"> </t>
        </is>
      </c>
      <c r="C7" s="6" t="n">
        <v>7172399</v>
      </c>
      <c r="D7" s="4" t="inlineStr">
        <is>
          <t xml:space="preserve"> </t>
        </is>
      </c>
      <c r="E7" s="6" t="n">
        <v>15897629</v>
      </c>
      <c r="F7" s="4" t="inlineStr">
        <is>
          <t xml:space="preserve"> </t>
        </is>
      </c>
      <c r="G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ercisable price , per share | $ / shares</t>
        </is>
      </c>
      <c r="B11" s="7" t="n">
        <v>1.6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of term of expiring year</t>
        </is>
      </c>
      <c r="B12" s="4" t="inlineStr">
        <is>
          <t>expiring in 5 years from issue dat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 Share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5" t="n">
        <v>7875000</v>
      </c>
      <c r="G15" s="4" t="inlineStr">
        <is>
          <t xml:space="preserve"> </t>
        </is>
      </c>
    </row>
    <row r="16">
      <c r="A16" s="4" t="inlineStr">
        <is>
          <t>American Deposit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5" t="n">
        <v>38461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 $</t>
        </is>
      </c>
      <c r="B19" s="6" t="n">
        <v>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asyD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209363400</v>
      </c>
    </row>
    <row r="23">
      <c r="A23" s="4" t="inlineStr">
        <is>
          <t>Shares issued for acquisition, value | $</t>
        </is>
      </c>
      <c r="B23" s="4" t="inlineStr">
        <is>
          <t xml:space="preserve"> </t>
        </is>
      </c>
      <c r="C23" s="4" t="inlineStr">
        <is>
          <t xml:space="preserve"> </t>
        </is>
      </c>
      <c r="D23" s="4" t="inlineStr">
        <is>
          <t xml:space="preserve"> </t>
        </is>
      </c>
      <c r="E23" s="4" t="inlineStr">
        <is>
          <t xml:space="preserve"> </t>
        </is>
      </c>
      <c r="F23" s="4" t="inlineStr">
        <is>
          <t xml:space="preserve"> </t>
        </is>
      </c>
      <c r="G23" s="6" t="n">
        <v>1574136</v>
      </c>
    </row>
    <row r="24">
      <c r="A24" s="4" t="inlineStr">
        <is>
          <t>Percentage of ownership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9" t="n">
        <v>1</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RESERVES (Details) - AUD ($)</t>
        </is>
      </c>
      <c r="B1" s="2" t="inlineStr">
        <is>
          <t>12 Months Ended</t>
        </is>
      </c>
    </row>
    <row r="2">
      <c r="B2" s="2" t="inlineStr">
        <is>
          <t>Jun. 30, 2023</t>
        </is>
      </c>
      <c r="C2" s="2" t="inlineStr">
        <is>
          <t>Jun. 30, 2022</t>
        </is>
      </c>
      <c r="D2" s="2" t="inlineStr">
        <is>
          <t>Jun. 30,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oreign currency translation</t>
        </is>
      </c>
      <c r="B4" s="6" t="n">
        <v>847408</v>
      </c>
      <c r="C4" s="6" t="n">
        <v>746819</v>
      </c>
      <c r="D4" s="6" t="n">
        <v>718955</v>
      </c>
    </row>
    <row r="5">
      <c r="A5" s="4" t="inlineStr">
        <is>
          <t>Share-based payments</t>
        </is>
      </c>
      <c r="B5" s="5" t="n">
        <v>5688148</v>
      </c>
      <c r="C5" s="5" t="n">
        <v>10751832</v>
      </c>
      <c r="D5" s="5" t="n">
        <v>10314324</v>
      </c>
    </row>
    <row r="6">
      <c r="A6" s="4" t="inlineStr">
        <is>
          <t>Total reserves</t>
        </is>
      </c>
      <c r="B6" s="5" t="n">
        <v>6535556</v>
      </c>
      <c r="C6" s="5" t="n">
        <v>11498651</v>
      </c>
      <c r="D6" s="4" t="inlineStr">
        <is>
          <t xml:space="preserve"> </t>
        </is>
      </c>
    </row>
    <row r="7">
      <c r="A7" s="4" t="inlineStr">
        <is>
          <t>Balance at the beginning of the financial year</t>
        </is>
      </c>
      <c r="B7" s="5" t="n">
        <v>746819</v>
      </c>
      <c r="C7" s="5" t="n">
        <v>718955</v>
      </c>
      <c r="D7" s="4" t="inlineStr">
        <is>
          <t xml:space="preserve"> </t>
        </is>
      </c>
    </row>
    <row r="8">
      <c r="A8" s="4" t="inlineStr">
        <is>
          <t>Add: net currency translation gain / (loss)</t>
        </is>
      </c>
      <c r="B8" s="5" t="n">
        <v>100589</v>
      </c>
      <c r="C8" s="5" t="n">
        <v>27864</v>
      </c>
      <c r="D8" s="5" t="n">
        <v>-37468</v>
      </c>
    </row>
    <row r="9">
      <c r="A9" s="4" t="inlineStr">
        <is>
          <t>Balance at the end of the financial year</t>
        </is>
      </c>
      <c r="B9" s="5" t="n">
        <v>847408</v>
      </c>
      <c r="C9" s="5" t="n">
        <v>746819</v>
      </c>
      <c r="D9" s="5" t="n">
        <v>718955</v>
      </c>
    </row>
    <row r="10">
      <c r="A10" s="4" t="inlineStr">
        <is>
          <t>Balance at the beginning of the financial year</t>
        </is>
      </c>
      <c r="B10" s="5" t="n">
        <v>10751832</v>
      </c>
      <c r="C10" s="5" t="n">
        <v>10314324</v>
      </c>
      <c r="D10" s="4" t="inlineStr">
        <is>
          <t xml:space="preserve"> </t>
        </is>
      </c>
    </row>
    <row r="11">
      <c r="A11" s="4" t="inlineStr">
        <is>
          <t>Add: share-based payments expense</t>
        </is>
      </c>
      <c r="B11" s="4" t="inlineStr">
        <is>
          <t xml:space="preserve"> </t>
        </is>
      </c>
      <c r="C11" s="4" t="inlineStr">
        <is>
          <t xml:space="preserve"> </t>
        </is>
      </c>
      <c r="D11" s="4" t="inlineStr">
        <is>
          <t xml:space="preserve"> </t>
        </is>
      </c>
    </row>
    <row r="12">
      <c r="A12" s="4" t="inlineStr">
        <is>
          <t>Add: Issue of performance rights</t>
        </is>
      </c>
      <c r="B12" s="5" t="n">
        <v>125500</v>
      </c>
      <c r="C12" s="5" t="n">
        <v>437508</v>
      </c>
      <c r="D12" s="4" t="inlineStr">
        <is>
          <t xml:space="preserve"> </t>
        </is>
      </c>
    </row>
    <row r="13">
      <c r="A13" s="4" t="inlineStr">
        <is>
          <t>Add: Valuation of warrants</t>
        </is>
      </c>
      <c r="B13" s="5" t="n">
        <v>134956</v>
      </c>
      <c r="C13" s="4" t="inlineStr">
        <is>
          <t xml:space="preserve"> </t>
        </is>
      </c>
      <c r="D13" s="4" t="inlineStr">
        <is>
          <t xml:space="preserve"> </t>
        </is>
      </c>
    </row>
    <row r="14">
      <c r="A14" s="4" t="inlineStr">
        <is>
          <t>Less: Options/warrants expired</t>
        </is>
      </c>
      <c r="B14" s="5" t="n">
        <v>-5241452</v>
      </c>
      <c r="C14" s="4" t="inlineStr">
        <is>
          <t xml:space="preserve"> </t>
        </is>
      </c>
      <c r="D14" s="4" t="inlineStr">
        <is>
          <t xml:space="preserve"> </t>
        </is>
      </c>
    </row>
    <row r="15">
      <c r="A15" s="4" t="inlineStr">
        <is>
          <t>Less: Exercise of performance rights</t>
        </is>
      </c>
      <c r="B15" s="5" t="n">
        <v>-82688</v>
      </c>
      <c r="C15" s="4" t="inlineStr">
        <is>
          <t xml:space="preserve"> </t>
        </is>
      </c>
      <c r="D15" s="4" t="inlineStr">
        <is>
          <t xml:space="preserve"> </t>
        </is>
      </c>
    </row>
    <row r="16">
      <c r="A16" s="4" t="inlineStr">
        <is>
          <t>Balance at the end of the financial year</t>
        </is>
      </c>
      <c r="B16" s="6" t="n">
        <v>5688148</v>
      </c>
      <c r="C16" s="6" t="n">
        <v>10751832</v>
      </c>
      <c r="D16" s="6" t="n">
        <v>103143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9" customWidth="1" min="1" max="1"/>
    <col width="32" customWidth="1" min="2" max="2"/>
    <col width="40" customWidth="1" min="3" max="3"/>
    <col width="32" customWidth="1" min="4" max="4"/>
    <col width="40" customWidth="1" min="5" max="5"/>
  </cols>
  <sheetData>
    <row r="1">
      <c r="A1" s="1" t="inlineStr">
        <is>
          <t>SCHEDULE OF WARRANT ISSUED (Details)</t>
        </is>
      </c>
      <c r="B1" s="2" t="inlineStr">
        <is>
          <t>12 Months Ended</t>
        </is>
      </c>
    </row>
    <row r="2">
      <c r="B2" s="2" t="inlineStr">
        <is>
          <t>Jun. 30, 2023 $ / shares shares</t>
        </is>
      </c>
      <c r="C2" s="2" t="inlineStr">
        <is>
          <t>Jun. 30, 2023 AUD ($) $ / shares shares</t>
        </is>
      </c>
      <c r="D2" s="2" t="inlineStr">
        <is>
          <t>Jun. 30, 2021 $ / shares shares</t>
        </is>
      </c>
      <c r="E2" s="2" t="inlineStr">
        <is>
          <t>Jun. 30, 2021 AUD ($) $ / shares shares</t>
        </is>
      </c>
    </row>
    <row r="3">
      <c r="A3" s="4" t="inlineStr">
        <is>
          <t>Warrants One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Valuation date</t>
        </is>
      </c>
      <c r="B5" s="4" t="inlineStr">
        <is>
          <t xml:space="preserve"> </t>
        </is>
      </c>
      <c r="C5" s="4" t="inlineStr">
        <is>
          <t>Dec. 20,  2022</t>
        </is>
      </c>
      <c r="D5" s="4" t="inlineStr">
        <is>
          <t xml:space="preserve"> </t>
        </is>
      </c>
      <c r="E5" s="4" t="inlineStr">
        <is>
          <t>Jul. 21,  2020</t>
        </is>
      </c>
    </row>
    <row r="6">
      <c r="A6" s="4" t="inlineStr">
        <is>
          <t>Grant Date</t>
        </is>
      </c>
      <c r="B6" s="4" t="inlineStr">
        <is>
          <t xml:space="preserve"> </t>
        </is>
      </c>
      <c r="C6" s="4" t="inlineStr">
        <is>
          <t>Dec. 20,  2022</t>
        </is>
      </c>
      <c r="D6" s="4" t="inlineStr">
        <is>
          <t xml:space="preserve"> </t>
        </is>
      </c>
      <c r="E6" s="4" t="inlineStr">
        <is>
          <t>Jun.  01,  2020</t>
        </is>
      </c>
    </row>
    <row r="7">
      <c r="A7" s="4" t="inlineStr">
        <is>
          <t>Warrants issued | shares</t>
        </is>
      </c>
      <c r="B7" s="5" t="n">
        <v>250000</v>
      </c>
      <c r="C7" s="5" t="n">
        <v>250000</v>
      </c>
      <c r="D7" s="5" t="n">
        <v>39975000</v>
      </c>
      <c r="E7" s="5" t="n">
        <v>39975000</v>
      </c>
    </row>
    <row r="8">
      <c r="A8" s="4" t="inlineStr">
        <is>
          <t>Underlying asset price</t>
        </is>
      </c>
      <c r="B8" s="4" t="inlineStr">
        <is>
          <t xml:space="preserve"> </t>
        </is>
      </c>
      <c r="C8" s="7" t="n">
        <v>1.525</v>
      </c>
      <c r="D8" s="4" t="inlineStr">
        <is>
          <t xml:space="preserve"> </t>
        </is>
      </c>
      <c r="E8" s="12" t="n">
        <v>0.007</v>
      </c>
    </row>
    <row r="9">
      <c r="A9" s="4" t="inlineStr">
        <is>
          <t>Risk free rate</t>
        </is>
      </c>
      <c r="B9" s="4" t="inlineStr">
        <is>
          <t xml:space="preserve"> </t>
        </is>
      </c>
      <c r="C9" s="10" t="n">
        <v>0.041</v>
      </c>
      <c r="D9" s="4" t="inlineStr">
        <is>
          <t xml:space="preserve"> </t>
        </is>
      </c>
      <c r="E9" s="10" t="n">
        <v>0.0042</v>
      </c>
    </row>
    <row r="10">
      <c r="A10" s="4" t="inlineStr">
        <is>
          <t>Volatility</t>
        </is>
      </c>
      <c r="B10" s="4" t="inlineStr">
        <is>
          <t xml:space="preserve"> </t>
        </is>
      </c>
      <c r="C10" s="9" t="n">
        <v>0.75</v>
      </c>
      <c r="D10" s="4" t="inlineStr">
        <is>
          <t xml:space="preserve"> </t>
        </is>
      </c>
      <c r="E10" s="10" t="n">
        <v>1.4866</v>
      </c>
    </row>
    <row r="11">
      <c r="A11" s="4" t="inlineStr">
        <is>
          <t>Exercise price presented in United States Dollar</t>
        </is>
      </c>
      <c r="B11" s="7" t="n">
        <v>1.625</v>
      </c>
      <c r="C11" s="4" t="inlineStr">
        <is>
          <t xml:space="preserve"> </t>
        </is>
      </c>
      <c r="D11" s="13" t="n">
        <v>0.00417</v>
      </c>
      <c r="E11" s="4" t="inlineStr">
        <is>
          <t xml:space="preserve"> </t>
        </is>
      </c>
    </row>
    <row r="12">
      <c r="A12" s="4" t="inlineStr">
        <is>
          <t>Exchange rate at valuation date</t>
        </is>
      </c>
      <c r="B12" s="4" t="inlineStr">
        <is>
          <t xml:space="preserve"> </t>
        </is>
      </c>
      <c r="C12" s="4" t="inlineStr">
        <is>
          <t>1 to USD$0.669</t>
        </is>
      </c>
      <c r="D12" s="4" t="inlineStr">
        <is>
          <t xml:space="preserve"> </t>
        </is>
      </c>
      <c r="E12" s="4" t="inlineStr">
        <is>
          <t>1 to US$0.7127</t>
        </is>
      </c>
    </row>
    <row r="13">
      <c r="A13" s="4" t="inlineStr">
        <is>
          <t>Exercise price presented in Australian Dollar</t>
        </is>
      </c>
      <c r="B13" s="4" t="inlineStr">
        <is>
          <t xml:space="preserve"> </t>
        </is>
      </c>
      <c r="C13" s="7" t="n">
        <v>2.429</v>
      </c>
      <c r="D13" s="4" t="inlineStr">
        <is>
          <t xml:space="preserve"> </t>
        </is>
      </c>
      <c r="E13" s="12" t="n">
        <v>0.0146</v>
      </c>
    </row>
    <row r="14">
      <c r="A14" s="4" t="inlineStr">
        <is>
          <t>Time to maturity of underlying warrants (years)</t>
        </is>
      </c>
      <c r="B14" s="4" t="inlineStr">
        <is>
          <t xml:space="preserve"> </t>
        </is>
      </c>
      <c r="C14" s="4" t="inlineStr">
        <is>
          <t>5 years 1 month 13 days</t>
        </is>
      </c>
      <c r="D14" s="4" t="inlineStr">
        <is>
          <t xml:space="preserve"> </t>
        </is>
      </c>
      <c r="E14" s="4" t="inlineStr">
        <is>
          <t>5 years</t>
        </is>
      </c>
    </row>
    <row r="15">
      <c r="A15" s="4" t="inlineStr">
        <is>
          <t>Value per warrant in Australian Dollar</t>
        </is>
      </c>
      <c r="B15" s="4" t="inlineStr">
        <is>
          <t xml:space="preserve"> </t>
        </is>
      </c>
      <c r="C15" s="12" t="n">
        <v>0.5397999999999999</v>
      </c>
      <c r="D15" s="4" t="inlineStr">
        <is>
          <t xml:space="preserve"> </t>
        </is>
      </c>
      <c r="E15" s="7" t="n">
        <v>0.008999999999999999</v>
      </c>
    </row>
    <row r="16">
      <c r="A16" s="4" t="inlineStr">
        <is>
          <t>Model used</t>
        </is>
      </c>
      <c r="B16" s="4" t="inlineStr">
        <is>
          <t xml:space="preserve"> </t>
        </is>
      </c>
      <c r="C16" s="4" t="inlineStr">
        <is>
          <t>Black Scholes</t>
        </is>
      </c>
      <c r="D16" s="4" t="inlineStr">
        <is>
          <t xml:space="preserve"> </t>
        </is>
      </c>
      <c r="E16" s="4" t="inlineStr">
        <is>
          <t>Binomial</t>
        </is>
      </c>
    </row>
    <row r="17">
      <c r="A17" s="4" t="inlineStr">
        <is>
          <t>Valuation amount | $</t>
        </is>
      </c>
      <c r="B17" s="4" t="inlineStr">
        <is>
          <t xml:space="preserve"> </t>
        </is>
      </c>
      <c r="C17" s="6" t="n">
        <v>134956</v>
      </c>
      <c r="D17" s="4" t="inlineStr">
        <is>
          <t xml:space="preserve"> </t>
        </is>
      </c>
      <c r="E17" s="6" t="n">
        <v>360017</v>
      </c>
    </row>
    <row r="18">
      <c r="A18" s="4" t="inlineStr">
        <is>
          <t>Warrants Two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Valuation date</t>
        </is>
      </c>
      <c r="B20" s="4" t="inlineStr">
        <is>
          <t xml:space="preserve"> </t>
        </is>
      </c>
      <c r="C20" s="4" t="inlineStr">
        <is>
          <t xml:space="preserve"> </t>
        </is>
      </c>
      <c r="D20" s="4" t="inlineStr">
        <is>
          <t xml:space="preserve"> </t>
        </is>
      </c>
      <c r="E20" s="4" t="inlineStr">
        <is>
          <t>Jan. 25,  2021</t>
        </is>
      </c>
    </row>
    <row r="21">
      <c r="A21" s="4" t="inlineStr">
        <is>
          <t>Grant Date</t>
        </is>
      </c>
      <c r="B21" s="4" t="inlineStr">
        <is>
          <t xml:space="preserve"> </t>
        </is>
      </c>
      <c r="C21" s="4" t="inlineStr">
        <is>
          <t xml:space="preserve"> </t>
        </is>
      </c>
      <c r="D21" s="4" t="inlineStr">
        <is>
          <t xml:space="preserve"> </t>
        </is>
      </c>
      <c r="E21" s="4" t="inlineStr">
        <is>
          <t>Jan. 25,  2021</t>
        </is>
      </c>
    </row>
    <row r="22">
      <c r="A22" s="4" t="inlineStr">
        <is>
          <t>Warrants issued | shares</t>
        </is>
      </c>
      <c r="B22" s="4" t="inlineStr">
        <is>
          <t xml:space="preserve"> </t>
        </is>
      </c>
      <c r="C22" s="4" t="inlineStr">
        <is>
          <t xml:space="preserve"> </t>
        </is>
      </c>
      <c r="D22" s="5" t="n">
        <v>48750000</v>
      </c>
      <c r="E22" s="5" t="n">
        <v>48750000</v>
      </c>
    </row>
    <row r="23">
      <c r="A23" s="4" t="inlineStr">
        <is>
          <t>Underlying asset price</t>
        </is>
      </c>
      <c r="B23" s="4" t="inlineStr">
        <is>
          <t xml:space="preserve"> </t>
        </is>
      </c>
      <c r="C23" s="4" t="inlineStr">
        <is>
          <t xml:space="preserve"> </t>
        </is>
      </c>
      <c r="D23" s="4" t="inlineStr">
        <is>
          <t xml:space="preserve"> </t>
        </is>
      </c>
      <c r="E23" s="12" t="n">
        <v>0.011</v>
      </c>
    </row>
    <row r="24">
      <c r="A24" s="4" t="inlineStr">
        <is>
          <t>Risk free rate</t>
        </is>
      </c>
      <c r="B24" s="4" t="inlineStr">
        <is>
          <t xml:space="preserve"> </t>
        </is>
      </c>
      <c r="C24" s="4" t="inlineStr">
        <is>
          <t xml:space="preserve"> </t>
        </is>
      </c>
      <c r="D24" s="4" t="inlineStr">
        <is>
          <t xml:space="preserve"> </t>
        </is>
      </c>
      <c r="E24" s="14" t="n">
        <v>0.00414</v>
      </c>
    </row>
    <row r="25">
      <c r="A25" s="4" t="inlineStr">
        <is>
          <t>Volatility</t>
        </is>
      </c>
      <c r="B25" s="4" t="inlineStr">
        <is>
          <t xml:space="preserve"> </t>
        </is>
      </c>
      <c r="C25" s="4" t="inlineStr">
        <is>
          <t xml:space="preserve"> </t>
        </is>
      </c>
      <c r="D25" s="4" t="inlineStr">
        <is>
          <t xml:space="preserve"> </t>
        </is>
      </c>
      <c r="E25" s="10" t="n">
        <v>1.4729</v>
      </c>
    </row>
    <row r="26">
      <c r="A26" s="4" t="inlineStr">
        <is>
          <t>Exercise price presented in United States Dollar</t>
        </is>
      </c>
      <c r="B26" s="4" t="inlineStr">
        <is>
          <t xml:space="preserve"> </t>
        </is>
      </c>
      <c r="C26" s="4" t="inlineStr">
        <is>
          <t xml:space="preserve"> </t>
        </is>
      </c>
      <c r="D26" s="12" t="n">
        <v>0.0109</v>
      </c>
      <c r="E26" s="4" t="inlineStr">
        <is>
          <t xml:space="preserve"> </t>
        </is>
      </c>
    </row>
    <row r="27">
      <c r="A27" s="4" t="inlineStr">
        <is>
          <t>Exchange rate at valuation date</t>
        </is>
      </c>
      <c r="B27" s="4" t="inlineStr">
        <is>
          <t xml:space="preserve"> </t>
        </is>
      </c>
      <c r="C27" s="4" t="inlineStr">
        <is>
          <t xml:space="preserve"> </t>
        </is>
      </c>
      <c r="D27" s="4" t="inlineStr">
        <is>
          <t xml:space="preserve"> </t>
        </is>
      </c>
      <c r="E27" s="4" t="inlineStr">
        <is>
          <t>1 to US$0.7708</t>
        </is>
      </c>
    </row>
    <row r="28">
      <c r="A28" s="4" t="inlineStr">
        <is>
          <t>Exercise price presented in Australian Dollar</t>
        </is>
      </c>
      <c r="B28" s="4" t="inlineStr">
        <is>
          <t xml:space="preserve"> </t>
        </is>
      </c>
      <c r="C28" s="4" t="inlineStr">
        <is>
          <t xml:space="preserve"> </t>
        </is>
      </c>
      <c r="D28" s="4" t="inlineStr">
        <is>
          <t xml:space="preserve"> </t>
        </is>
      </c>
      <c r="E28" s="12" t="n">
        <v>0.0142</v>
      </c>
    </row>
    <row r="29">
      <c r="A29" s="4" t="inlineStr">
        <is>
          <t>Time to maturity of underlying warrants (years)</t>
        </is>
      </c>
      <c r="B29" s="4" t="inlineStr">
        <is>
          <t xml:space="preserve"> </t>
        </is>
      </c>
      <c r="C29" s="4" t="inlineStr">
        <is>
          <t xml:space="preserve"> </t>
        </is>
      </c>
      <c r="D29" s="4" t="inlineStr">
        <is>
          <t xml:space="preserve"> </t>
        </is>
      </c>
      <c r="E29" s="4" t="inlineStr">
        <is>
          <t>5 years</t>
        </is>
      </c>
    </row>
    <row r="30">
      <c r="A30" s="4" t="inlineStr">
        <is>
          <t>Value per warrant in Australian Dollar</t>
        </is>
      </c>
      <c r="B30" s="4" t="inlineStr">
        <is>
          <t xml:space="preserve"> </t>
        </is>
      </c>
      <c r="C30" s="4" t="inlineStr">
        <is>
          <t xml:space="preserve"> </t>
        </is>
      </c>
      <c r="D30" s="4" t="inlineStr">
        <is>
          <t xml:space="preserve"> </t>
        </is>
      </c>
      <c r="E30" s="12" t="n">
        <v>0.0098</v>
      </c>
    </row>
    <row r="31">
      <c r="A31" s="4" t="inlineStr">
        <is>
          <t>Model used</t>
        </is>
      </c>
      <c r="B31" s="4" t="inlineStr">
        <is>
          <t xml:space="preserve"> </t>
        </is>
      </c>
      <c r="C31" s="4" t="inlineStr">
        <is>
          <t xml:space="preserve"> </t>
        </is>
      </c>
      <c r="D31" s="4" t="inlineStr">
        <is>
          <t xml:space="preserve"> </t>
        </is>
      </c>
      <c r="E31" s="4" t="inlineStr">
        <is>
          <t>Binomial</t>
        </is>
      </c>
    </row>
    <row r="32">
      <c r="A32" s="4" t="inlineStr">
        <is>
          <t>Valuation amount | $</t>
        </is>
      </c>
      <c r="B32" s="4" t="inlineStr">
        <is>
          <t xml:space="preserve"> </t>
        </is>
      </c>
      <c r="C32" s="4" t="inlineStr">
        <is>
          <t xml:space="preserve"> </t>
        </is>
      </c>
      <c r="D32" s="4" t="inlineStr">
        <is>
          <t xml:space="preserve"> </t>
        </is>
      </c>
      <c r="E32" s="6" t="n">
        <v>476297</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s>
  <sheetData>
    <row r="1">
      <c r="A1" s="1" t="inlineStr">
        <is>
          <t>SCHEDULE OF OPTION ISSUED AND GRANTED (Details) - Employee Option Plan [member]</t>
        </is>
      </c>
      <c r="B1" s="2" t="inlineStr">
        <is>
          <t>12 Months Ended</t>
        </is>
      </c>
    </row>
    <row r="2">
      <c r="B2" s="2" t="inlineStr">
        <is>
          <t>Jun. 30, 2023 shares</t>
        </is>
      </c>
      <c r="C2" s="2" t="inlineStr">
        <is>
          <t>Jun. 30, 2022 shares</t>
        </is>
      </c>
      <c r="D2" s="2" t="inlineStr">
        <is>
          <t>Jun. 30, 2021 AUD ($) shares $ / shares</t>
        </is>
      </c>
    </row>
    <row r="3">
      <c r="A3" s="3" t="inlineStr">
        <is>
          <t>IfrsStatementLineItems [Line Items]</t>
        </is>
      </c>
      <c r="B3" s="4" t="inlineStr">
        <is>
          <t xml:space="preserve"> </t>
        </is>
      </c>
      <c r="C3" s="4" t="inlineStr">
        <is>
          <t xml:space="preserve"> </t>
        </is>
      </c>
      <c r="D3" s="4" t="inlineStr">
        <is>
          <t xml:space="preserve"> </t>
        </is>
      </c>
    </row>
    <row r="4">
      <c r="A4" s="4" t="inlineStr">
        <is>
          <t>Grant date for options issued</t>
        </is>
      </c>
      <c r="B4" s="4" t="inlineStr">
        <is>
          <t xml:space="preserve"> </t>
        </is>
      </c>
      <c r="C4" s="4" t="inlineStr">
        <is>
          <t xml:space="preserve"> </t>
        </is>
      </c>
      <c r="D4" s="4" t="inlineStr">
        <is>
          <t>Dec. 21,  2020</t>
        </is>
      </c>
    </row>
    <row r="5">
      <c r="A5" s="4" t="inlineStr">
        <is>
          <t>Number of options issued | shares</t>
        </is>
      </c>
      <c r="B5" s="5" t="n">
        <v>0</v>
      </c>
      <c r="C5" s="5" t="n">
        <v>0</v>
      </c>
      <c r="D5" s="5" t="n">
        <v>12850000</v>
      </c>
    </row>
    <row r="6">
      <c r="A6" s="4" t="inlineStr">
        <is>
          <t>Dividend yield</t>
        </is>
      </c>
      <c r="B6" s="4" t="inlineStr">
        <is>
          <t xml:space="preserve"> </t>
        </is>
      </c>
      <c r="C6" s="4" t="inlineStr">
        <is>
          <t xml:space="preserve"> </t>
        </is>
      </c>
      <c r="D6" s="4" t="inlineStr">
        <is>
          <t xml:space="preserve"> </t>
        </is>
      </c>
    </row>
    <row r="7">
      <c r="A7" s="4" t="inlineStr">
        <is>
          <t>Historic volatility and expected volatility</t>
        </is>
      </c>
      <c r="B7" s="4" t="inlineStr">
        <is>
          <t xml:space="preserve"> </t>
        </is>
      </c>
      <c r="C7" s="4" t="inlineStr">
        <is>
          <t xml:space="preserve"> </t>
        </is>
      </c>
      <c r="D7" s="10" t="n">
        <v>1.5534</v>
      </c>
    </row>
    <row r="8">
      <c r="A8" s="4" t="inlineStr">
        <is>
          <t>Option exercise price</t>
        </is>
      </c>
      <c r="B8" s="4" t="inlineStr">
        <is>
          <t xml:space="preserve"> </t>
        </is>
      </c>
      <c r="C8" s="4" t="inlineStr">
        <is>
          <t xml:space="preserve"> </t>
        </is>
      </c>
      <c r="D8" s="7" t="n">
        <v>0.008</v>
      </c>
    </row>
    <row r="9">
      <c r="A9" s="4" t="inlineStr">
        <is>
          <t>Fair value of options at grant date</t>
        </is>
      </c>
      <c r="B9" s="4" t="inlineStr">
        <is>
          <t xml:space="preserve"> </t>
        </is>
      </c>
      <c r="C9" s="4" t="inlineStr">
        <is>
          <t xml:space="preserve"> </t>
        </is>
      </c>
      <c r="D9" s="15" t="n">
        <v>0.007</v>
      </c>
    </row>
    <row r="10">
      <c r="A10" s="4" t="inlineStr">
        <is>
          <t>Weighted average exercise price</t>
        </is>
      </c>
      <c r="B10" s="4" t="inlineStr">
        <is>
          <t xml:space="preserve"> </t>
        </is>
      </c>
      <c r="C10" s="4" t="inlineStr">
        <is>
          <t xml:space="preserve"> </t>
        </is>
      </c>
      <c r="D10" s="7" t="n">
        <v>0.008</v>
      </c>
    </row>
    <row r="11">
      <c r="A11" s="4" t="inlineStr">
        <is>
          <t>Risk-free interest rate</t>
        </is>
      </c>
      <c r="B11" s="4" t="inlineStr">
        <is>
          <t xml:space="preserve"> </t>
        </is>
      </c>
      <c r="C11" s="4" t="inlineStr">
        <is>
          <t xml:space="preserve"> </t>
        </is>
      </c>
      <c r="D11" s="14" t="n">
        <v>0.00111</v>
      </c>
    </row>
    <row r="12">
      <c r="A12" s="4" t="inlineStr">
        <is>
          <t>Expected life of an option</t>
        </is>
      </c>
      <c r="B12" s="4" t="inlineStr">
        <is>
          <t xml:space="preserve"> </t>
        </is>
      </c>
      <c r="C12" s="4" t="inlineStr">
        <is>
          <t xml:space="preserve"> </t>
        </is>
      </c>
      <c r="D12" s="4" t="inlineStr">
        <is>
          <t>3 years</t>
        </is>
      </c>
    </row>
    <row r="13">
      <c r="A13" s="4" t="inlineStr">
        <is>
          <t>Model used</t>
        </is>
      </c>
      <c r="B13" s="4" t="inlineStr">
        <is>
          <t xml:space="preserve"> </t>
        </is>
      </c>
      <c r="C13" s="4" t="inlineStr">
        <is>
          <t xml:space="preserve"> </t>
        </is>
      </c>
      <c r="D13" s="4" t="inlineStr">
        <is>
          <t>Binomial</t>
        </is>
      </c>
    </row>
    <row r="14">
      <c r="A14" s="4" t="inlineStr">
        <is>
          <t>Valuation amount | $</t>
        </is>
      </c>
      <c r="B14" s="4" t="inlineStr">
        <is>
          <t xml:space="preserve"> </t>
        </is>
      </c>
      <c r="C14" s="4" t="inlineStr">
        <is>
          <t xml:space="preserve"> </t>
        </is>
      </c>
      <c r="D14" s="6" t="n">
        <v>724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9" customWidth="1" min="1" max="1"/>
    <col width="40" customWidth="1" min="2" max="2"/>
  </cols>
  <sheetData>
    <row r="1">
      <c r="A1" s="1" t="inlineStr">
        <is>
          <t>SCHEDULE OF INFORMATION ABOUT PERFORMANCE RIGHTS (Details)</t>
        </is>
      </c>
      <c r="B1" s="2" t="inlineStr">
        <is>
          <t>12 Months Ended</t>
        </is>
      </c>
    </row>
    <row r="2">
      <c r="B2" s="2" t="inlineStr">
        <is>
          <t>Jun. 30, 2023 AUD ($) shares $ / shares</t>
        </is>
      </c>
    </row>
    <row r="3">
      <c r="A3" s="4" t="inlineStr">
        <is>
          <t>Adam Kramer [member]</t>
        </is>
      </c>
      <c r="B3" s="4" t="inlineStr">
        <is>
          <t xml:space="preserve"> </t>
        </is>
      </c>
    </row>
    <row r="4">
      <c r="A4" s="3" t="inlineStr">
        <is>
          <t>IfrsStatementLineItems [Line Items]</t>
        </is>
      </c>
      <c r="B4" s="4" t="inlineStr">
        <is>
          <t xml:space="preserve"> </t>
        </is>
      </c>
    </row>
    <row r="5">
      <c r="A5" s="4" t="inlineStr">
        <is>
          <t>Grant date for options issued</t>
        </is>
      </c>
      <c r="B5" s="4" t="inlineStr">
        <is>
          <t>Mar.  03,  2021</t>
        </is>
      </c>
    </row>
    <row r="6">
      <c r="A6" s="4" t="inlineStr">
        <is>
          <t>Number of options issued | shares</t>
        </is>
      </c>
      <c r="B6" s="5" t="n">
        <v>3937500</v>
      </c>
    </row>
    <row r="7">
      <c r="A7" s="4" t="inlineStr">
        <is>
          <t>Dividend yield</t>
        </is>
      </c>
      <c r="B7" s="4" t="inlineStr">
        <is>
          <t xml:space="preserve"> </t>
        </is>
      </c>
    </row>
    <row r="8">
      <c r="A8" s="4" t="inlineStr">
        <is>
          <t>Historic volatility and expected volatility</t>
        </is>
      </c>
      <c r="B8" s="9" t="n">
        <v>1.61</v>
      </c>
    </row>
    <row r="9">
      <c r="A9" s="4" t="inlineStr">
        <is>
          <t>Option exercise price</t>
        </is>
      </c>
      <c r="B9" s="7" t="n">
        <v>0.008999999999999999</v>
      </c>
    </row>
    <row r="10">
      <c r="A10" s="4" t="inlineStr">
        <is>
          <t>Fair value of options at grant date</t>
        </is>
      </c>
      <c r="B10" s="15" t="n">
        <v>0.012</v>
      </c>
    </row>
    <row r="11">
      <c r="A11" s="4" t="inlineStr">
        <is>
          <t>Weighted average exercise price</t>
        </is>
      </c>
      <c r="B11" s="7" t="n">
        <v>0.008</v>
      </c>
    </row>
    <row r="12">
      <c r="A12" s="4" t="inlineStr">
        <is>
          <t>Risk-free interest rate</t>
        </is>
      </c>
      <c r="B12" s="10" t="n">
        <v>0.0011</v>
      </c>
    </row>
    <row r="13">
      <c r="A13" s="4" t="inlineStr">
        <is>
          <t>Expected life of an option</t>
        </is>
      </c>
      <c r="B13" s="4" t="inlineStr">
        <is>
          <t>2 years 7 days</t>
        </is>
      </c>
    </row>
    <row r="14">
      <c r="A14" s="4" t="inlineStr">
        <is>
          <t>Model used</t>
        </is>
      </c>
      <c r="B14" s="4" t="inlineStr">
        <is>
          <t>Binomial</t>
        </is>
      </c>
    </row>
    <row r="15">
      <c r="A15" s="4" t="inlineStr">
        <is>
          <t>Valuation amount | $</t>
        </is>
      </c>
      <c r="B15" s="6" t="n">
        <v>47250</v>
      </c>
    </row>
    <row r="16">
      <c r="A16" s="4" t="inlineStr">
        <is>
          <t>Mike Tonroe [member]</t>
        </is>
      </c>
      <c r="B16" s="4" t="inlineStr">
        <is>
          <t xml:space="preserve"> </t>
        </is>
      </c>
    </row>
    <row r="17">
      <c r="A17" s="3" t="inlineStr">
        <is>
          <t>IfrsStatementLineItems [Line Items]</t>
        </is>
      </c>
      <c r="B17" s="4" t="inlineStr">
        <is>
          <t xml:space="preserve"> </t>
        </is>
      </c>
    </row>
    <row r="18">
      <c r="A18" s="4" t="inlineStr">
        <is>
          <t>Grant date for options issued</t>
        </is>
      </c>
      <c r="B18" s="4" t="inlineStr">
        <is>
          <t>Jun. 15,  2021</t>
        </is>
      </c>
    </row>
    <row r="19">
      <c r="A19" s="4" t="inlineStr">
        <is>
          <t>Number of options issued | shares</t>
        </is>
      </c>
      <c r="B19" s="5" t="n">
        <v>40000000</v>
      </c>
    </row>
    <row r="20">
      <c r="A20" s="4" t="inlineStr">
        <is>
          <t>Dividend yield</t>
        </is>
      </c>
      <c r="B20" s="4" t="inlineStr">
        <is>
          <t xml:space="preserve"> </t>
        </is>
      </c>
    </row>
    <row r="21">
      <c r="A21" s="4" t="inlineStr">
        <is>
          <t>Historic volatility and expected volatility</t>
        </is>
      </c>
      <c r="B21" s="9" t="n">
        <v>1.52</v>
      </c>
    </row>
    <row r="22">
      <c r="A22" s="4" t="inlineStr">
        <is>
          <t>Option exercise price</t>
        </is>
      </c>
      <c r="B22" s="12" t="n">
        <v>0.0069</v>
      </c>
    </row>
    <row r="23">
      <c r="A23" s="4" t="inlineStr">
        <is>
          <t>Fair value of options at grant date</t>
        </is>
      </c>
      <c r="B23" s="16" t="n">
        <v>0.0073</v>
      </c>
    </row>
    <row r="24">
      <c r="A24" s="4" t="inlineStr">
        <is>
          <t>Weighted average exercise price</t>
        </is>
      </c>
      <c r="B24" s="7" t="n">
        <v>0.008</v>
      </c>
    </row>
    <row r="25">
      <c r="A25" s="4" t="inlineStr">
        <is>
          <t>Risk-free interest rate</t>
        </is>
      </c>
      <c r="B25" s="14" t="n">
        <v>0.00085</v>
      </c>
    </row>
    <row r="26">
      <c r="A26" s="4" t="inlineStr">
        <is>
          <t>Expected life of an option</t>
        </is>
      </c>
      <c r="B26" s="4" t="inlineStr">
        <is>
          <t>3 years</t>
        </is>
      </c>
    </row>
    <row r="27">
      <c r="A27" s="4" t="inlineStr">
        <is>
          <t>Model used</t>
        </is>
      </c>
      <c r="B27" s="4" t="inlineStr">
        <is>
          <t>Binomial</t>
        </is>
      </c>
    </row>
    <row r="28">
      <c r="A28" s="4" t="inlineStr">
        <is>
          <t>Valuation amount | $</t>
        </is>
      </c>
      <c r="B28" s="6" t="n">
        <v>291428</v>
      </c>
    </row>
    <row r="29">
      <c r="A29" s="4" t="inlineStr">
        <is>
          <t>Carl Stubbings [member]</t>
        </is>
      </c>
      <c r="B29" s="4" t="inlineStr">
        <is>
          <t xml:space="preserve"> </t>
        </is>
      </c>
    </row>
    <row r="30">
      <c r="A30" s="3" t="inlineStr">
        <is>
          <t>IfrsStatementLineItems [Line Items]</t>
        </is>
      </c>
      <c r="B30" s="4" t="inlineStr">
        <is>
          <t xml:space="preserve"> </t>
        </is>
      </c>
    </row>
    <row r="31">
      <c r="A31" s="4" t="inlineStr">
        <is>
          <t>Grant date for options issued</t>
        </is>
      </c>
      <c r="B31" s="4" t="inlineStr">
        <is>
          <t>Sep. 22,  2021</t>
        </is>
      </c>
    </row>
    <row r="32">
      <c r="A32" s="4" t="inlineStr">
        <is>
          <t>Number of options issued | shares</t>
        </is>
      </c>
      <c r="B32" s="5" t="n">
        <v>20000000</v>
      </c>
    </row>
    <row r="33">
      <c r="A33" s="4" t="inlineStr">
        <is>
          <t>Dividend yield</t>
        </is>
      </c>
      <c r="B33" s="4" t="inlineStr">
        <is>
          <t xml:space="preserve"> </t>
        </is>
      </c>
    </row>
    <row r="34">
      <c r="A34" s="4" t="inlineStr">
        <is>
          <t>Historic volatility and expected volatility</t>
        </is>
      </c>
      <c r="B34" s="9" t="n">
        <v>1.49</v>
      </c>
    </row>
    <row r="35">
      <c r="A35" s="4" t="inlineStr">
        <is>
          <t>Option exercise price</t>
        </is>
      </c>
      <c r="B35" s="12" t="n">
        <v>0.0047</v>
      </c>
    </row>
    <row r="36">
      <c r="A36" s="4" t="inlineStr">
        <is>
          <t>Fair value of options at grant date</t>
        </is>
      </c>
      <c r="B36" s="16" t="n">
        <v>0.0052</v>
      </c>
    </row>
    <row r="37">
      <c r="A37" s="4" t="inlineStr">
        <is>
          <t>Weighted average exercise price</t>
        </is>
      </c>
      <c r="B37" s="7" t="n">
        <v>0.008</v>
      </c>
    </row>
    <row r="38">
      <c r="A38" s="4" t="inlineStr">
        <is>
          <t>Risk-free interest rate</t>
        </is>
      </c>
      <c r="B38" s="10" t="n">
        <v>0.0016</v>
      </c>
    </row>
    <row r="39">
      <c r="A39" s="4" t="inlineStr">
        <is>
          <t>Expected life of an option</t>
        </is>
      </c>
      <c r="B39" s="4" t="inlineStr">
        <is>
          <t>3 years</t>
        </is>
      </c>
    </row>
    <row r="40">
      <c r="A40" s="4" t="inlineStr">
        <is>
          <t>Model used</t>
        </is>
      </c>
      <c r="B40" s="4" t="inlineStr">
        <is>
          <t>Binomial</t>
        </is>
      </c>
    </row>
    <row r="41">
      <c r="A41" s="4" t="inlineStr">
        <is>
          <t>Valuation amount | $</t>
        </is>
      </c>
      <c r="B41" s="6" t="n">
        <v>103104</v>
      </c>
    </row>
    <row r="42">
      <c r="A42" s="4" t="inlineStr">
        <is>
          <t>Kevin Camilleri [member]</t>
        </is>
      </c>
      <c r="B42" s="4" t="inlineStr">
        <is>
          <t xml:space="preserve"> </t>
        </is>
      </c>
    </row>
    <row r="43">
      <c r="A43" s="3" t="inlineStr">
        <is>
          <t>IfrsStatementLineItems [Line Items]</t>
        </is>
      </c>
      <c r="B43" s="4" t="inlineStr">
        <is>
          <t xml:space="preserve"> </t>
        </is>
      </c>
    </row>
    <row r="44">
      <c r="A44" s="4" t="inlineStr">
        <is>
          <t>Grant date for options issued</t>
        </is>
      </c>
      <c r="B44" s="4" t="inlineStr">
        <is>
          <t>Nov. 22,  2021</t>
        </is>
      </c>
    </row>
    <row r="45">
      <c r="A45" s="4" t="inlineStr">
        <is>
          <t>Number of options issued | shares</t>
        </is>
      </c>
      <c r="B45" s="5" t="n">
        <v>20000000</v>
      </c>
    </row>
    <row r="46">
      <c r="A46" s="4" t="inlineStr">
        <is>
          <t>Dividend yield</t>
        </is>
      </c>
      <c r="B46" s="4" t="inlineStr">
        <is>
          <t xml:space="preserve"> </t>
        </is>
      </c>
    </row>
    <row r="47">
      <c r="A47" s="4" t="inlineStr">
        <is>
          <t>Historic volatility and expected volatility</t>
        </is>
      </c>
      <c r="B47" s="9" t="n">
        <v>1.5</v>
      </c>
    </row>
    <row r="48">
      <c r="A48" s="4" t="inlineStr">
        <is>
          <t>Option exercise price</t>
        </is>
      </c>
      <c r="B48" s="12" t="n">
        <v>0.0038</v>
      </c>
    </row>
    <row r="49">
      <c r="A49" s="4" t="inlineStr">
        <is>
          <t>Fair value of options at grant date</t>
        </is>
      </c>
      <c r="B49" s="16" t="n">
        <v>0.0042</v>
      </c>
    </row>
    <row r="50">
      <c r="A50" s="4" t="inlineStr">
        <is>
          <t>Weighted average exercise price</t>
        </is>
      </c>
      <c r="B50" s="7" t="n">
        <v>0.008</v>
      </c>
    </row>
    <row r="51">
      <c r="A51" s="4" t="inlineStr">
        <is>
          <t>Risk-free interest rate</t>
        </is>
      </c>
      <c r="B51" s="10" t="n">
        <v>0.009599999999999999</v>
      </c>
    </row>
    <row r="52">
      <c r="A52" s="4" t="inlineStr">
        <is>
          <t>Expected life of an option</t>
        </is>
      </c>
      <c r="B52" s="4" t="inlineStr">
        <is>
          <t>3 years</t>
        </is>
      </c>
    </row>
    <row r="53">
      <c r="A53" s="4" t="inlineStr">
        <is>
          <t>Model used</t>
        </is>
      </c>
      <c r="B53" s="4" t="inlineStr">
        <is>
          <t>Binomial</t>
        </is>
      </c>
    </row>
    <row r="54">
      <c r="A54" s="4" t="inlineStr">
        <is>
          <t>Valuation amount | $</t>
        </is>
      </c>
      <c r="B54" s="6" t="n">
        <v>8321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ACCUMULATED LOSSES (Details) - AUD ($)</t>
        </is>
      </c>
      <c r="B1" s="2" t="inlineStr">
        <is>
          <t>12 Months Ended</t>
        </is>
      </c>
    </row>
    <row r="2">
      <c r="B2" s="2" t="inlineStr">
        <is>
          <t>Jun. 30, 2023</t>
        </is>
      </c>
      <c r="C2" s="2" t="inlineStr">
        <is>
          <t>Jun. 30, 2022</t>
        </is>
      </c>
      <c r="D2" s="2" t="inlineStr">
        <is>
          <t>Jun. 30, 2021</t>
        </is>
      </c>
    </row>
    <row r="3">
      <c r="A3" s="3" t="inlineStr">
        <is>
          <t>Accumulated Losses</t>
        </is>
      </c>
      <c r="B3" s="4" t="inlineStr">
        <is>
          <t xml:space="preserve"> </t>
        </is>
      </c>
      <c r="C3" s="4" t="inlineStr">
        <is>
          <t xml:space="preserve"> </t>
        </is>
      </c>
      <c r="D3" s="4" t="inlineStr">
        <is>
          <t xml:space="preserve"> </t>
        </is>
      </c>
    </row>
    <row r="4">
      <c r="A4" s="4" t="inlineStr">
        <is>
          <t>Balance at the beginning of the financial year</t>
        </is>
      </c>
      <c r="B4" s="6" t="n">
        <v>-150206216</v>
      </c>
      <c r="C4" s="6" t="n">
        <v>-143075218</v>
      </c>
      <c r="D4" s="4" t="inlineStr">
        <is>
          <t xml:space="preserve"> </t>
        </is>
      </c>
    </row>
    <row r="5">
      <c r="A5" s="4" t="inlineStr">
        <is>
          <t>Add: net loss attributable to owners of Genetic Technologies Limited</t>
        </is>
      </c>
      <c r="B5" s="5" t="n">
        <v>-11750923</v>
      </c>
      <c r="C5" s="5" t="n">
        <v>-7130998</v>
      </c>
      <c r="D5" s="6" t="n">
        <v>-7077619</v>
      </c>
    </row>
    <row r="6">
      <c r="A6" s="4" t="inlineStr">
        <is>
          <t>Less: Options/warrants expired</t>
        </is>
      </c>
      <c r="B6" s="5" t="n">
        <v>5241452</v>
      </c>
      <c r="C6" s="4" t="inlineStr">
        <is>
          <t xml:space="preserve"> </t>
        </is>
      </c>
      <c r="D6" s="4" t="inlineStr">
        <is>
          <t xml:space="preserve"> </t>
        </is>
      </c>
    </row>
    <row r="7">
      <c r="A7" s="4" t="inlineStr">
        <is>
          <t>Balance at the end of the financial year</t>
        </is>
      </c>
      <c r="B7" s="6" t="n">
        <v>-156715687</v>
      </c>
      <c r="C7" s="6" t="n">
        <v>-150206216</v>
      </c>
      <c r="D7" s="6" t="n">
        <v>-1430752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NUMBER AND WEIGHTED AVERAGE EXERCISE PRICES OF SHARE UNLISTED OPTIONS (Details)</t>
        </is>
      </c>
      <c r="B1" s="2" t="inlineStr">
        <is>
          <t>12 Months Ended</t>
        </is>
      </c>
    </row>
    <row r="2">
      <c r="B2" s="2" t="inlineStr">
        <is>
          <t>Jun. 30, 2023 shares $ / shares</t>
        </is>
      </c>
      <c r="C2" s="2" t="inlineStr">
        <is>
          <t>Jun. 30, 2022 shares $ / shares</t>
        </is>
      </c>
    </row>
    <row r="3">
      <c r="A3" s="3" t="inlineStr">
        <is>
          <t>IfrsStatementLineItems [Line Items]</t>
        </is>
      </c>
      <c r="B3" s="4" t="inlineStr">
        <is>
          <t xml:space="preserve"> </t>
        </is>
      </c>
      <c r="C3" s="4" t="inlineStr">
        <is>
          <t xml:space="preserve"> </t>
        </is>
      </c>
    </row>
    <row r="4">
      <c r="A4" s="4" t="inlineStr">
        <is>
          <t>Average exercise price per share option, Opening balance | $ / shares</t>
        </is>
      </c>
      <c r="B4" s="7" t="n">
        <v>0.008</v>
      </c>
      <c r="C4" s="4" t="inlineStr">
        <is>
          <t xml:space="preserve"> </t>
        </is>
      </c>
    </row>
    <row r="5">
      <c r="A5" s="4" t="inlineStr">
        <is>
          <t>Number of options, Opening balance | shares</t>
        </is>
      </c>
      <c r="B5" s="5" t="n">
        <v>494350000</v>
      </c>
      <c r="C5" s="4" t="inlineStr">
        <is>
          <t xml:space="preserve"> </t>
        </is>
      </c>
    </row>
    <row r="6">
      <c r="A6" s="4" t="inlineStr">
        <is>
          <t>Average exercise price per share option, Closing balance | $ / shares</t>
        </is>
      </c>
      <c r="B6" s="7" t="n">
        <v>0.008</v>
      </c>
      <c r="C6" s="7" t="n">
        <v>0.008</v>
      </c>
    </row>
    <row r="7">
      <c r="A7" s="4" t="inlineStr">
        <is>
          <t>Number of options, Closing balance | shares</t>
        </is>
      </c>
      <c r="B7" s="5" t="n">
        <v>8400000</v>
      </c>
      <c r="C7" s="5" t="n">
        <v>494350000</v>
      </c>
    </row>
    <row r="8">
      <c r="A8" s="4" t="inlineStr">
        <is>
          <t>Employee Option Pla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verage exercise price per share option, Opening balance | $ / shares</t>
        </is>
      </c>
      <c r="B10" s="7" t="n">
        <v>0.008</v>
      </c>
      <c r="C10" s="7" t="n">
        <v>0.008</v>
      </c>
    </row>
    <row r="11">
      <c r="A11" s="4" t="inlineStr">
        <is>
          <t>Number of options, Opening balance | shares</t>
        </is>
      </c>
      <c r="B11" s="5" t="n">
        <v>492400000</v>
      </c>
      <c r="C11" s="5" t="n">
        <v>521850000</v>
      </c>
    </row>
    <row r="12">
      <c r="A12" s="4" t="inlineStr">
        <is>
          <t>Average exercise price per share option, lapsed during the year | $ / shares</t>
        </is>
      </c>
      <c r="B12" s="7" t="n">
        <v>0.008</v>
      </c>
      <c r="C12" s="7" t="n">
        <v>0.012</v>
      </c>
    </row>
    <row r="13">
      <c r="A13" s="4" t="inlineStr">
        <is>
          <t>Number of options, lapsed during the year | shares</t>
        </is>
      </c>
      <c r="B13" s="5" t="n">
        <v>-481500000</v>
      </c>
      <c r="C13" s="5" t="n">
        <v>-29450000</v>
      </c>
    </row>
    <row r="14">
      <c r="A14" s="4" t="inlineStr">
        <is>
          <t>Average exercise price per share option, forfeited during the year | $ / shares</t>
        </is>
      </c>
      <c r="B14" s="7" t="n">
        <v>0.008</v>
      </c>
      <c r="C14" s="4" t="inlineStr">
        <is>
          <t xml:space="preserve"> </t>
        </is>
      </c>
    </row>
    <row r="15">
      <c r="A15" s="4" t="inlineStr">
        <is>
          <t>Number of options, forfeited during the year | shares</t>
        </is>
      </c>
      <c r="B15" s="5" t="n">
        <v>-2500000</v>
      </c>
      <c r="C15" s="4" t="inlineStr">
        <is>
          <t xml:space="preserve"> </t>
        </is>
      </c>
    </row>
    <row r="16">
      <c r="A16" s="4" t="inlineStr">
        <is>
          <t>Average exercise price per share option, Closing balance | $ / shares</t>
        </is>
      </c>
      <c r="B16" s="7" t="n">
        <v>0.008</v>
      </c>
      <c r="C16" s="7" t="n">
        <v>0.008</v>
      </c>
    </row>
    <row r="17">
      <c r="A17" s="4" t="inlineStr">
        <is>
          <t>Number of options, Closing balance | shares</t>
        </is>
      </c>
      <c r="B17" s="5" t="n">
        <v>8400000</v>
      </c>
      <c r="C17" s="5" t="n">
        <v>4924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Jun. 30, 2023</t>
        </is>
      </c>
    </row>
    <row r="3">
      <c r="A3" s="3" t="inlineStr">
        <is>
          <t>Other Expenses</t>
        </is>
      </c>
      <c r="B3" s="4" t="inlineStr">
        <is>
          <t xml:space="preserve"> </t>
        </is>
      </c>
    </row>
    <row r="4">
      <c r="A4" s="4" t="inlineStr">
        <is>
          <t>OTHER EXPENSES</t>
        </is>
      </c>
      <c r="B4" s="4" t="inlineStr">
        <is>
          <t xml:space="preserve">7. OTHER EXPENSES SCHEDULE OF OTHER EXPENSES
2023 A$ 2022 A$ 2021 A$
Buildings and facilities costs 695,844 748,580 345,624
Insurance 403,167 345,450 302,722
Investor relations and shareholder maintenance 469,151 344,355 273,187
Net unrealized foreign exchange loss 13,521 - 47,896
Net realized foreign exchange loss - - -
Bank and credit card merchant charges 426,589 296,883 14,582
IT and communication 670,008 84,133 75,311
Travel and entertainment 366,920 67,298 12,318
Administrative 370,571 121,184 82,264
Other expenses 271,259 146,492 129,967
Total other expenses 3,687,030 2,154,375 1,283,871 NOTES
TO THE CONSOLIDATED FINANCIAL STATEMENTS (co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NUMBER OF OPTIONS GRANTED UNDER THE PLANS (Details)</t>
        </is>
      </c>
      <c r="B1" s="2" t="inlineStr">
        <is>
          <t>12 Months Ended</t>
        </is>
      </c>
    </row>
    <row r="2">
      <c r="B2" s="2" t="inlineStr">
        <is>
          <t>Jun. 30, 2023 shares $ / shares</t>
        </is>
      </c>
      <c r="C2" s="2" t="inlineStr">
        <is>
          <t>Jun. 30, 2022 shares $ / shares</t>
        </is>
      </c>
    </row>
    <row r="3">
      <c r="A3" s="3" t="inlineStr">
        <is>
          <t>IfrsStatementLineItems [Line Items]</t>
        </is>
      </c>
      <c r="B3" s="4" t="inlineStr">
        <is>
          <t xml:space="preserve"> </t>
        </is>
      </c>
      <c r="C3" s="4" t="inlineStr">
        <is>
          <t xml:space="preserve"> </t>
        </is>
      </c>
    </row>
    <row r="4">
      <c r="A4" s="4" t="inlineStr">
        <is>
          <t>Average exercise price per share option, Opening balance | $ / shares</t>
        </is>
      </c>
      <c r="B4" s="7" t="n">
        <v>0.008</v>
      </c>
      <c r="C4" s="4" t="inlineStr">
        <is>
          <t xml:space="preserve"> </t>
        </is>
      </c>
    </row>
    <row r="5">
      <c r="A5" s="4" t="inlineStr">
        <is>
          <t>Number of options, Opening balance | shares</t>
        </is>
      </c>
      <c r="B5" s="5" t="n">
        <v>494350000</v>
      </c>
      <c r="C5" s="4" t="inlineStr">
        <is>
          <t xml:space="preserve"> </t>
        </is>
      </c>
    </row>
    <row r="6">
      <c r="A6" s="4" t="inlineStr">
        <is>
          <t>Average exercise price per share option, Closing balance | $ / shares</t>
        </is>
      </c>
      <c r="B6" s="7" t="n">
        <v>0.008</v>
      </c>
      <c r="C6" s="7" t="n">
        <v>0.008</v>
      </c>
    </row>
    <row r="7">
      <c r="A7" s="4" t="inlineStr">
        <is>
          <t>Number of options, Closing balance | shares</t>
        </is>
      </c>
      <c r="B7" s="5" t="n">
        <v>8400000</v>
      </c>
      <c r="C7" s="5" t="n">
        <v>494350000</v>
      </c>
    </row>
    <row r="8">
      <c r="A8" s="4" t="inlineStr">
        <is>
          <t>Employee Share Pla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verage exercise price per share option, Opening balance | $ / shares</t>
        </is>
      </c>
      <c r="B10" s="7" t="n">
        <v>0.008</v>
      </c>
      <c r="C10" s="7" t="n">
        <v>0.011</v>
      </c>
    </row>
    <row r="11">
      <c r="A11" s="4" t="inlineStr">
        <is>
          <t>Number of options, Opening balance | shares</t>
        </is>
      </c>
      <c r="B11" s="5" t="n">
        <v>10900000</v>
      </c>
      <c r="C11" s="5" t="n">
        <v>27850000</v>
      </c>
    </row>
    <row r="12">
      <c r="A12" s="4" t="inlineStr">
        <is>
          <t>Average exercise price per share option, Add: options granted during the year | $ / shares</t>
        </is>
      </c>
      <c r="B12" s="4" t="inlineStr">
        <is>
          <t xml:space="preserve"> </t>
        </is>
      </c>
      <c r="C12" s="4" t="inlineStr">
        <is>
          <t xml:space="preserve"> </t>
        </is>
      </c>
    </row>
    <row r="13">
      <c r="A13" s="4" t="inlineStr">
        <is>
          <t>Number of options, Add: options granted during the year | shares</t>
        </is>
      </c>
      <c r="B13" s="4" t="inlineStr">
        <is>
          <t xml:space="preserve"> </t>
        </is>
      </c>
      <c r="C13" s="4" t="inlineStr">
        <is>
          <t xml:space="preserve"> </t>
        </is>
      </c>
    </row>
    <row r="14">
      <c r="A14" s="4" t="inlineStr">
        <is>
          <t>Average exercise price per share option, Less: options lapsed during the year | $ / shares</t>
        </is>
      </c>
      <c r="B14" s="4" t="inlineStr">
        <is>
          <t xml:space="preserve"> </t>
        </is>
      </c>
      <c r="C14" s="7" t="n">
        <v>0.01</v>
      </c>
    </row>
    <row r="15">
      <c r="A15" s="4" t="inlineStr">
        <is>
          <t>Number of options, Less: options lapsed during the year | shares</t>
        </is>
      </c>
      <c r="B15" s="4" t="inlineStr">
        <is>
          <t xml:space="preserve"> </t>
        </is>
      </c>
      <c r="C15" s="5" t="n">
        <v>-16950000</v>
      </c>
    </row>
    <row r="16">
      <c r="A16" s="4" t="inlineStr">
        <is>
          <t>Average exercise price per share option, Less: options forfeited during the year | $ / shares</t>
        </is>
      </c>
      <c r="B16" s="7" t="n">
        <v>0.008</v>
      </c>
      <c r="C16" s="4" t="inlineStr">
        <is>
          <t xml:space="preserve"> </t>
        </is>
      </c>
    </row>
    <row r="17">
      <c r="A17" s="4" t="inlineStr">
        <is>
          <t>Number of options, Less: options forfeited during the year | shares</t>
        </is>
      </c>
      <c r="B17" s="5" t="n">
        <v>-2500000</v>
      </c>
      <c r="C17" s="4" t="inlineStr">
        <is>
          <t xml:space="preserve"> </t>
        </is>
      </c>
    </row>
    <row r="18">
      <c r="A18" s="4" t="inlineStr">
        <is>
          <t>Average exercise price per share option, Closing balance | $ / shares</t>
        </is>
      </c>
      <c r="B18" s="7" t="n">
        <v>0.008</v>
      </c>
      <c r="C18" s="7" t="n">
        <v>0.008</v>
      </c>
    </row>
    <row r="19">
      <c r="A19" s="4" t="inlineStr">
        <is>
          <t>Number of options, Closing balance | shares</t>
        </is>
      </c>
      <c r="B19" s="5" t="n">
        <v>8400000</v>
      </c>
      <c r="C19" s="5" t="n">
        <v>109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MEMBERS OF OPTIONS OUTSTANDING BY ASX CODE (Details)</t>
        </is>
      </c>
      <c r="B1" s="2" t="inlineStr">
        <is>
          <t>Jun. 30, 2023 shares $ / shares</t>
        </is>
      </c>
      <c r="C1" s="2" t="inlineStr">
        <is>
          <t>Jun. 30, 2022 shares $ / shares</t>
        </is>
      </c>
    </row>
    <row r="2">
      <c r="A2" s="3" t="inlineStr">
        <is>
          <t>IfrsStatementLineItems [Line Items]</t>
        </is>
      </c>
      <c r="B2" s="4" t="inlineStr">
        <is>
          <t xml:space="preserve"> </t>
        </is>
      </c>
      <c r="C2" s="4" t="inlineStr">
        <is>
          <t xml:space="preserve"> </t>
        </is>
      </c>
    </row>
    <row r="3">
      <c r="A3" s="4" t="inlineStr">
        <is>
          <t>Average exercise price of options, balance at the end of the financial year | $ / shares</t>
        </is>
      </c>
      <c r="B3" s="7" t="n">
        <v>0.008</v>
      </c>
      <c r="C3" s="7" t="n">
        <v>0.008</v>
      </c>
    </row>
    <row r="4">
      <c r="A4" s="4" t="inlineStr">
        <is>
          <t>Number of options, Balance at the end of the financial year | shares</t>
        </is>
      </c>
      <c r="B4" s="5" t="n">
        <v>8400000</v>
      </c>
      <c r="C4" s="5" t="n">
        <v>494350000</v>
      </c>
    </row>
    <row r="5">
      <c r="A5" s="4" t="inlineStr">
        <is>
          <t>Average exercise price of options, exercisable at the end of the financial year | $ / shares</t>
        </is>
      </c>
      <c r="B5" s="7" t="n">
        <v>0.008</v>
      </c>
      <c r="C5" s="7" t="n">
        <v>0.008</v>
      </c>
    </row>
    <row r="6">
      <c r="A6" s="4" t="inlineStr">
        <is>
          <t>Exercisable at the end of the financial year | shares</t>
        </is>
      </c>
      <c r="B6" s="5" t="n">
        <v>8400000</v>
      </c>
      <c r="C6" s="5" t="n">
        <v>494350000</v>
      </c>
    </row>
    <row r="7">
      <c r="A7" s="4" t="inlineStr">
        <is>
          <t>Unlisted Options to Various Underwriters (Expiring October 30, 2022)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verage exercise price of options, balance at the end of the financial year | $ / shares</t>
        </is>
      </c>
      <c r="B9" s="4" t="inlineStr">
        <is>
          <t xml:space="preserve"> </t>
        </is>
      </c>
      <c r="C9" s="7" t="n">
        <v>0.008</v>
      </c>
    </row>
    <row r="10">
      <c r="A10" s="4" t="inlineStr">
        <is>
          <t>Number of options, Balance at the end of the financial year | shares</t>
        </is>
      </c>
      <c r="B10" s="4" t="inlineStr">
        <is>
          <t xml:space="preserve"> </t>
        </is>
      </c>
      <c r="C10" s="5" t="n">
        <v>229000000</v>
      </c>
    </row>
    <row r="11">
      <c r="A11" s="4" t="inlineStr">
        <is>
          <t>Unlisted Options to Directors (Expiring December 20, 2022)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verage exercise price of options, balance at the end of the financial year | $ / shares</t>
        </is>
      </c>
      <c r="B13" s="4" t="inlineStr">
        <is>
          <t xml:space="preserve"> </t>
        </is>
      </c>
      <c r="C13" s="7" t="n">
        <v>0.008</v>
      </c>
    </row>
    <row r="14">
      <c r="A14" s="4" t="inlineStr">
        <is>
          <t>Number of options, Balance at the end of the financial year | shares</t>
        </is>
      </c>
      <c r="B14" s="4" t="inlineStr">
        <is>
          <t xml:space="preserve"> </t>
        </is>
      </c>
      <c r="C14" s="5" t="n">
        <v>250000000</v>
      </c>
    </row>
    <row r="15">
      <c r="A15" s="4" t="inlineStr">
        <is>
          <t>Unlisted Options Issued Lodge Corporate Pty Ltd (Expiring March 6, 2023)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verage exercise price of options, balance at the end of the financial year | $ / shares</t>
        </is>
      </c>
      <c r="B17" s="4" t="inlineStr">
        <is>
          <t xml:space="preserve"> </t>
        </is>
      </c>
      <c r="C17" s="7" t="n">
        <v>0.008</v>
      </c>
    </row>
    <row r="18">
      <c r="A18" s="4" t="inlineStr">
        <is>
          <t>Number of options, Balance at the end of the financial year | shares</t>
        </is>
      </c>
      <c r="B18" s="4" t="inlineStr">
        <is>
          <t xml:space="preserve"> </t>
        </is>
      </c>
      <c r="C18" s="5" t="n">
        <v>2500000</v>
      </c>
    </row>
    <row r="19">
      <c r="A19" s="4" t="inlineStr">
        <is>
          <t>Unlisted Options ESOP Options Two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verage exercise price of options, balance at the end of the financial year | $ / shares</t>
        </is>
      </c>
      <c r="B21" s="7" t="n">
        <v>0.008</v>
      </c>
      <c r="C21" s="7" t="n">
        <v>0.008</v>
      </c>
    </row>
    <row r="22">
      <c r="A22" s="4" t="inlineStr">
        <is>
          <t>Number of options, Balance at the end of the financial year | shares</t>
        </is>
      </c>
      <c r="B22" s="5" t="n">
        <v>8400000</v>
      </c>
      <c r="C22" s="5" t="n">
        <v>1285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SHARE OPTIONS (Details Narrative) - Employee Option Plan [member] - shares</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issued</t>
        </is>
      </c>
      <c r="B4" s="5" t="n">
        <v>0</v>
      </c>
      <c r="C4" s="5" t="n">
        <v>0</v>
      </c>
      <c r="D4" s="5" t="n">
        <v>12850000</v>
      </c>
    </row>
    <row r="5">
      <c r="A5" s="4" t="inlineStr">
        <is>
          <t>Weighted average remaining contractual life of outstanding share options</t>
        </is>
      </c>
      <c r="B5" s="4" t="inlineStr">
        <is>
          <t>5 months 1 day</t>
        </is>
      </c>
      <c r="C5" s="4" t="inlineStr">
        <is>
          <t>5 months 4 days</t>
        </is>
      </c>
      <c r="D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UMMARY OF REPORTABLE SEGMENTS (Details) - AUD ($)</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Revenue from contracts with customers</t>
        </is>
      </c>
      <c r="B4" s="6" t="n">
        <v>8686118</v>
      </c>
      <c r="C4" s="6" t="n">
        <v>6794816</v>
      </c>
      <c r="D4" s="6" t="n">
        <v>120554</v>
      </c>
    </row>
    <row r="5">
      <c r="A5" s="4" t="inlineStr">
        <is>
          <t>Other income</t>
        </is>
      </c>
      <c r="B5" s="5" t="n">
        <v>1836822</v>
      </c>
      <c r="C5" s="5" t="n">
        <v>2783391</v>
      </c>
      <c r="D5" s="5" t="n">
        <v>1559961</v>
      </c>
    </row>
    <row r="6">
      <c r="A6" s="4" t="inlineStr">
        <is>
          <t>Finance income</t>
        </is>
      </c>
      <c r="B6" s="5" t="n">
        <v>220161</v>
      </c>
      <c r="C6" s="5" t="n">
        <v>36256</v>
      </c>
      <c r="D6" s="5" t="n">
        <v>62394</v>
      </c>
    </row>
    <row r="7">
      <c r="A7" s="4" t="inlineStr">
        <is>
          <t>Total segment revenue &amp; other income</t>
        </is>
      </c>
      <c r="B7" s="5" t="n">
        <v>10743101</v>
      </c>
      <c r="C7" s="5" t="n">
        <v>9614463</v>
      </c>
      <c r="D7" s="5" t="n">
        <v>1742909</v>
      </c>
    </row>
    <row r="8">
      <c r="A8" s="4" t="inlineStr">
        <is>
          <t>Depreciation and amortization</t>
        </is>
      </c>
      <c r="B8" s="5" t="n">
        <v>-676583</v>
      </c>
      <c r="C8" s="5" t="n">
        <v>-578668</v>
      </c>
      <c r="D8" s="5" t="n">
        <v>-386277</v>
      </c>
    </row>
    <row r="9">
      <c r="A9" s="4" t="inlineStr">
        <is>
          <t>Finance costs</t>
        </is>
      </c>
      <c r="B9" s="5" t="n">
        <v>-29515</v>
      </c>
      <c r="C9" s="5" t="n">
        <v>-15215</v>
      </c>
      <c r="D9" s="5" t="n">
        <v>-16338</v>
      </c>
    </row>
    <row r="10">
      <c r="A10" s="4" t="inlineStr">
        <is>
          <t>Raw materials and change in inventories</t>
        </is>
      </c>
      <c r="B10" s="5" t="n">
        <v>-4335265</v>
      </c>
      <c r="C10" s="5" t="n">
        <v>-3013534</v>
      </c>
      <c r="D10" s="5" t="n">
        <v>-170457</v>
      </c>
    </row>
    <row r="11">
      <c r="A11" s="4" t="inlineStr">
        <is>
          <t>Commissions</t>
        </is>
      </c>
      <c r="B11" s="5" t="n">
        <v>-236019</v>
      </c>
      <c r="C11" s="5" t="n">
        <v>-156625</v>
      </c>
      <c r="D11" s="4" t="inlineStr">
        <is>
          <t xml:space="preserve"> </t>
        </is>
      </c>
    </row>
    <row r="12">
      <c r="A12" s="4" t="inlineStr">
        <is>
          <t>Employee benefits expenses</t>
        </is>
      </c>
      <c r="B12" s="5" t="n">
        <v>-6208066</v>
      </c>
      <c r="C12" s="5" t="n">
        <v>-5868655</v>
      </c>
      <c r="D12" s="5" t="n">
        <v>-3868331</v>
      </c>
    </row>
    <row r="13">
      <c r="A13" s="4" t="inlineStr">
        <is>
          <t>Advertising and promotional expenses</t>
        </is>
      </c>
      <c r="B13" s="5" t="n">
        <v>-2712353</v>
      </c>
      <c r="C13" s="5" t="n">
        <v>-1885402</v>
      </c>
      <c r="D13" s="5" t="n">
        <v>-436274</v>
      </c>
    </row>
    <row r="14">
      <c r="A14" s="4" t="inlineStr">
        <is>
          <t>Professional fees</t>
        </is>
      </c>
      <c r="B14" s="5" t="n">
        <v>-1360640</v>
      </c>
      <c r="C14" s="5" t="n">
        <v>-1835444</v>
      </c>
      <c r="D14" s="5" t="n">
        <v>-1461401</v>
      </c>
    </row>
    <row r="15">
      <c r="A15" s="4" t="inlineStr">
        <is>
          <t>Research and development expenses</t>
        </is>
      </c>
      <c r="B15" s="5" t="n">
        <v>-1281157</v>
      </c>
      <c r="C15" s="5" t="n">
        <v>-705507</v>
      </c>
      <c r="D15" s="5" t="n">
        <v>-1165531</v>
      </c>
    </row>
    <row r="16">
      <c r="A16" s="4" t="inlineStr">
        <is>
          <t>Impairment expenses</t>
        </is>
      </c>
      <c r="B16" s="5" t="n">
        <v>-2125725</v>
      </c>
      <c r="C16" s="5" t="n">
        <v>-564161</v>
      </c>
      <c r="D16" s="5" t="n">
        <v>-32048</v>
      </c>
    </row>
    <row r="17">
      <c r="A17" s="4" t="inlineStr">
        <is>
          <t>Other expenses</t>
        </is>
      </c>
      <c r="B17" s="5" t="n">
        <v>-3687030</v>
      </c>
      <c r="C17" s="5" t="n">
        <v>-2154375</v>
      </c>
      <c r="D17" s="5" t="n">
        <v>-1283871</v>
      </c>
    </row>
    <row r="18">
      <c r="A18" s="4" t="inlineStr">
        <is>
          <t>Total segment expenses</t>
        </is>
      </c>
      <c r="B18" s="5" t="n">
        <v>-22652353</v>
      </c>
      <c r="C18" s="5" t="n">
        <v>-16777586</v>
      </c>
      <c r="D18" s="5" t="n">
        <v>-8820528</v>
      </c>
    </row>
    <row r="19">
      <c r="A19" s="4" t="inlineStr">
        <is>
          <t>Income tax credit</t>
        </is>
      </c>
      <c r="B19" s="5" t="n">
        <v>158329</v>
      </c>
      <c r="C19" s="5" t="n">
        <v>32125</v>
      </c>
      <c r="D19" s="4" t="inlineStr">
        <is>
          <t xml:space="preserve"> </t>
        </is>
      </c>
    </row>
    <row r="20">
      <c r="A20" s="4" t="inlineStr">
        <is>
          <t>Loss for the period</t>
        </is>
      </c>
      <c r="B20" s="5" t="n">
        <v>-11750923</v>
      </c>
      <c r="C20" s="5" t="n">
        <v>-7130998</v>
      </c>
      <c r="D20" s="5" t="n">
        <v>-7077619</v>
      </c>
    </row>
    <row r="21">
      <c r="A21" s="4" t="inlineStr">
        <is>
          <t>Total Segment Assets</t>
        </is>
      </c>
      <c r="B21" s="5" t="n">
        <v>14856237</v>
      </c>
      <c r="C21" s="5" t="n">
        <v>20801698</v>
      </c>
      <c r="D21" s="5" t="n">
        <v>22971688</v>
      </c>
    </row>
    <row r="22">
      <c r="A22" s="4" t="inlineStr">
        <is>
          <t>Total Segment Liabilities</t>
        </is>
      </c>
      <c r="B22" s="5" t="n">
        <v>-3693661</v>
      </c>
      <c r="C22" s="5" t="n">
        <v>-4370627</v>
      </c>
      <c r="D22" s="5" t="n">
        <v>-1438653</v>
      </c>
    </row>
    <row r="23">
      <c r="A23" s="4" t="inlineStr">
        <is>
          <t>Affinity DN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 from contracts with customers</t>
        </is>
      </c>
      <c r="B25" s="5" t="n">
        <v>944058</v>
      </c>
      <c r="C25" s="4" t="inlineStr">
        <is>
          <t xml:space="preserve"> </t>
        </is>
      </c>
      <c r="D25" s="4" t="inlineStr">
        <is>
          <t xml:space="preserve"> </t>
        </is>
      </c>
    </row>
    <row r="26">
      <c r="A26" s="4" t="inlineStr">
        <is>
          <t>Other income</t>
        </is>
      </c>
      <c r="B26" s="4" t="inlineStr">
        <is>
          <t xml:space="preserve"> </t>
        </is>
      </c>
      <c r="C26" s="4" t="inlineStr">
        <is>
          <t xml:space="preserve"> </t>
        </is>
      </c>
      <c r="D26" s="4" t="inlineStr">
        <is>
          <t xml:space="preserve"> </t>
        </is>
      </c>
    </row>
    <row r="27">
      <c r="A27" s="4" t="inlineStr">
        <is>
          <t>Finance income</t>
        </is>
      </c>
      <c r="B27" s="4" t="inlineStr">
        <is>
          <t xml:space="preserve"> </t>
        </is>
      </c>
      <c r="C27" s="4" t="inlineStr">
        <is>
          <t xml:space="preserve"> </t>
        </is>
      </c>
      <c r="D27" s="4" t="inlineStr">
        <is>
          <t xml:space="preserve"> </t>
        </is>
      </c>
    </row>
    <row r="28">
      <c r="A28" s="4" t="inlineStr">
        <is>
          <t>Total segment revenue &amp; other income</t>
        </is>
      </c>
      <c r="B28" s="5" t="n">
        <v>944058</v>
      </c>
      <c r="C28" s="4" t="inlineStr">
        <is>
          <t xml:space="preserve"> </t>
        </is>
      </c>
      <c r="D28" s="4" t="inlineStr">
        <is>
          <t xml:space="preserve"> </t>
        </is>
      </c>
    </row>
    <row r="29">
      <c r="A29" s="4" t="inlineStr">
        <is>
          <t>Depreciation and amortization</t>
        </is>
      </c>
      <c r="B29" s="5" t="n">
        <v>-22310</v>
      </c>
      <c r="C29" s="4" t="inlineStr">
        <is>
          <t xml:space="preserve"> </t>
        </is>
      </c>
      <c r="D29" s="4" t="inlineStr">
        <is>
          <t xml:space="preserve"> </t>
        </is>
      </c>
    </row>
    <row r="30">
      <c r="A30" s="4" t="inlineStr">
        <is>
          <t>Finance costs</t>
        </is>
      </c>
      <c r="B30" s="5" t="n">
        <v>-2693</v>
      </c>
      <c r="C30" s="4" t="inlineStr">
        <is>
          <t xml:space="preserve"> </t>
        </is>
      </c>
      <c r="D30" s="4" t="inlineStr">
        <is>
          <t xml:space="preserve"> </t>
        </is>
      </c>
    </row>
    <row r="31">
      <c r="A31" s="4" t="inlineStr">
        <is>
          <t>Raw materials and change in inventories</t>
        </is>
      </c>
      <c r="B31" s="5" t="n">
        <v>-404660</v>
      </c>
      <c r="C31" s="4" t="inlineStr">
        <is>
          <t xml:space="preserve"> </t>
        </is>
      </c>
      <c r="D31" s="4" t="inlineStr">
        <is>
          <t xml:space="preserve"> </t>
        </is>
      </c>
    </row>
    <row r="32">
      <c r="A32" s="4" t="inlineStr">
        <is>
          <t>Commissions</t>
        </is>
      </c>
      <c r="B32" s="5" t="n">
        <v>-42727</v>
      </c>
      <c r="C32" s="4" t="inlineStr">
        <is>
          <t xml:space="preserve"> </t>
        </is>
      </c>
      <c r="D32" s="4" t="inlineStr">
        <is>
          <t xml:space="preserve"> </t>
        </is>
      </c>
    </row>
    <row r="33">
      <c r="A33" s="4" t="inlineStr">
        <is>
          <t>Employee benefits expenses</t>
        </is>
      </c>
      <c r="B33" s="5" t="n">
        <v>-209219</v>
      </c>
      <c r="C33" s="4" t="inlineStr">
        <is>
          <t xml:space="preserve"> </t>
        </is>
      </c>
      <c r="D33" s="4" t="inlineStr">
        <is>
          <t xml:space="preserve"> </t>
        </is>
      </c>
    </row>
    <row r="34">
      <c r="A34" s="4" t="inlineStr">
        <is>
          <t>Advertising and promotional expenses</t>
        </is>
      </c>
      <c r="B34" s="5" t="n">
        <v>-35926</v>
      </c>
      <c r="C34" s="4" t="inlineStr">
        <is>
          <t xml:space="preserve"> </t>
        </is>
      </c>
      <c r="D34" s="4" t="inlineStr">
        <is>
          <t xml:space="preserve"> </t>
        </is>
      </c>
    </row>
    <row r="35">
      <c r="A35" s="4" t="inlineStr">
        <is>
          <t>Professional fees</t>
        </is>
      </c>
      <c r="B35" s="5" t="n">
        <v>-62522</v>
      </c>
      <c r="C35" s="4" t="inlineStr">
        <is>
          <t xml:space="preserve"> </t>
        </is>
      </c>
      <c r="D35" s="4" t="inlineStr">
        <is>
          <t xml:space="preserve"> </t>
        </is>
      </c>
    </row>
    <row r="36">
      <c r="A36" s="4" t="inlineStr">
        <is>
          <t>Research and development expenses</t>
        </is>
      </c>
      <c r="B36" s="4" t="inlineStr">
        <is>
          <t xml:space="preserve"> </t>
        </is>
      </c>
      <c r="C36" s="4" t="inlineStr">
        <is>
          <t xml:space="preserve"> </t>
        </is>
      </c>
      <c r="D36" s="4" t="inlineStr">
        <is>
          <t xml:space="preserve"> </t>
        </is>
      </c>
    </row>
    <row r="37">
      <c r="A37" s="4" t="inlineStr">
        <is>
          <t>Impairment expenses</t>
        </is>
      </c>
      <c r="B37" s="4" t="inlineStr">
        <is>
          <t xml:space="preserve"> </t>
        </is>
      </c>
      <c r="C37" s="4" t="inlineStr">
        <is>
          <t xml:space="preserve"> </t>
        </is>
      </c>
      <c r="D37" s="4" t="inlineStr">
        <is>
          <t xml:space="preserve"> </t>
        </is>
      </c>
    </row>
    <row r="38">
      <c r="A38" s="4" t="inlineStr">
        <is>
          <t>Other expenses</t>
        </is>
      </c>
      <c r="B38" s="5" t="n">
        <v>-253619</v>
      </c>
      <c r="C38" s="4" t="inlineStr">
        <is>
          <t xml:space="preserve"> </t>
        </is>
      </c>
      <c r="D38" s="4" t="inlineStr">
        <is>
          <t xml:space="preserve"> </t>
        </is>
      </c>
    </row>
    <row r="39">
      <c r="A39" s="4" t="inlineStr">
        <is>
          <t>Total segment expenses</t>
        </is>
      </c>
      <c r="B39" s="5" t="n">
        <v>-1033676</v>
      </c>
      <c r="C39" s="4" t="inlineStr">
        <is>
          <t xml:space="preserve"> </t>
        </is>
      </c>
      <c r="D39" s="4" t="inlineStr">
        <is>
          <t xml:space="preserve"> </t>
        </is>
      </c>
    </row>
    <row r="40">
      <c r="A40" s="4" t="inlineStr">
        <is>
          <t>Income tax credit</t>
        </is>
      </c>
      <c r="B40" s="4" t="inlineStr">
        <is>
          <t xml:space="preserve"> </t>
        </is>
      </c>
      <c r="C40" s="4" t="inlineStr">
        <is>
          <t xml:space="preserve"> </t>
        </is>
      </c>
      <c r="D40" s="4" t="inlineStr">
        <is>
          <t xml:space="preserve"> </t>
        </is>
      </c>
    </row>
    <row r="41">
      <c r="A41" s="4" t="inlineStr">
        <is>
          <t>Loss for the period</t>
        </is>
      </c>
      <c r="B41" s="5" t="n">
        <v>-89618</v>
      </c>
      <c r="C41" s="4" t="inlineStr">
        <is>
          <t xml:space="preserve"> </t>
        </is>
      </c>
      <c r="D41" s="4" t="inlineStr">
        <is>
          <t xml:space="preserve"> </t>
        </is>
      </c>
    </row>
    <row r="42">
      <c r="A42" s="4" t="inlineStr">
        <is>
          <t>Total Segment Assets</t>
        </is>
      </c>
      <c r="B42" s="5" t="n">
        <v>625421</v>
      </c>
      <c r="C42" s="4" t="inlineStr">
        <is>
          <t xml:space="preserve"> </t>
        </is>
      </c>
      <c r="D42" s="4" t="inlineStr">
        <is>
          <t xml:space="preserve"> </t>
        </is>
      </c>
    </row>
    <row r="43">
      <c r="A43" s="4" t="inlineStr">
        <is>
          <t>Total Segment Liabilities</t>
        </is>
      </c>
      <c r="B43" s="5" t="n">
        <v>-208468</v>
      </c>
      <c r="C43" s="4" t="inlineStr">
        <is>
          <t xml:space="preserve"> </t>
        </is>
      </c>
      <c r="D43" s="4" t="inlineStr">
        <is>
          <t xml:space="preserve"> </t>
        </is>
      </c>
    </row>
    <row r="44">
      <c r="A44" s="4" t="inlineStr">
        <is>
          <t>EasyDNA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Revenue from contracts with customers</t>
        </is>
      </c>
      <c r="B46" s="5" t="n">
        <v>7698605</v>
      </c>
      <c r="C46" s="5" t="n">
        <v>5989782</v>
      </c>
      <c r="D46" s="4" t="inlineStr">
        <is>
          <t xml:space="preserve"> </t>
        </is>
      </c>
    </row>
    <row r="47">
      <c r="A47" s="4" t="inlineStr">
        <is>
          <t>Other income</t>
        </is>
      </c>
      <c r="B47" s="5" t="n">
        <v>17</v>
      </c>
      <c r="C47" s="4" t="inlineStr">
        <is>
          <t xml:space="preserve"> </t>
        </is>
      </c>
      <c r="D47" s="4" t="inlineStr">
        <is>
          <t xml:space="preserve"> </t>
        </is>
      </c>
    </row>
    <row r="48">
      <c r="A48" s="4" t="inlineStr">
        <is>
          <t>Finance income</t>
        </is>
      </c>
      <c r="B48" s="4" t="inlineStr">
        <is>
          <t xml:space="preserve"> </t>
        </is>
      </c>
      <c r="C48" s="4" t="inlineStr">
        <is>
          <t xml:space="preserve"> </t>
        </is>
      </c>
      <c r="D48" s="4" t="inlineStr">
        <is>
          <t xml:space="preserve"> </t>
        </is>
      </c>
    </row>
    <row r="49">
      <c r="A49" s="4" t="inlineStr">
        <is>
          <t>Total segment revenue &amp; other income</t>
        </is>
      </c>
      <c r="B49" s="5" t="n">
        <v>7698622</v>
      </c>
      <c r="C49" s="5" t="n">
        <v>5989782</v>
      </c>
      <c r="D49" s="4" t="inlineStr">
        <is>
          <t xml:space="preserve"> </t>
        </is>
      </c>
    </row>
    <row r="50">
      <c r="A50" s="4" t="inlineStr">
        <is>
          <t>Depreciation and amortization</t>
        </is>
      </c>
      <c r="B50" s="5" t="n">
        <v>-30074</v>
      </c>
      <c r="C50" s="4" t="inlineStr">
        <is>
          <t xml:space="preserve"> </t>
        </is>
      </c>
      <c r="D50" s="4" t="inlineStr">
        <is>
          <t xml:space="preserve"> </t>
        </is>
      </c>
    </row>
    <row r="51">
      <c r="A51" s="4" t="inlineStr">
        <is>
          <t>Finance costs</t>
        </is>
      </c>
      <c r="B51" s="5" t="n">
        <v>-2132</v>
      </c>
      <c r="C51" s="4" t="inlineStr">
        <is>
          <t xml:space="preserve"> </t>
        </is>
      </c>
      <c r="D51" s="4" t="inlineStr">
        <is>
          <t xml:space="preserve"> </t>
        </is>
      </c>
    </row>
    <row r="52">
      <c r="A52" s="4" t="inlineStr">
        <is>
          <t>Raw materials and change in inventories</t>
        </is>
      </c>
      <c r="B52" s="5" t="n">
        <v>-3896000</v>
      </c>
      <c r="C52" s="5" t="n">
        <v>-2951815</v>
      </c>
      <c r="D52" s="4" t="inlineStr">
        <is>
          <t xml:space="preserve"> </t>
        </is>
      </c>
    </row>
    <row r="53">
      <c r="A53" s="4" t="inlineStr">
        <is>
          <t>Commissions</t>
        </is>
      </c>
      <c r="B53" s="5" t="n">
        <v>-193292</v>
      </c>
      <c r="C53" s="5" t="n">
        <v>-156625</v>
      </c>
      <c r="D53" s="4" t="inlineStr">
        <is>
          <t xml:space="preserve"> </t>
        </is>
      </c>
    </row>
    <row r="54">
      <c r="A54" s="4" t="inlineStr">
        <is>
          <t>Employee benefits expenses</t>
        </is>
      </c>
      <c r="B54" s="5" t="n">
        <v>-1593699</v>
      </c>
      <c r="C54" s="5" t="n">
        <v>-1235657</v>
      </c>
      <c r="D54" s="4" t="inlineStr">
        <is>
          <t xml:space="preserve"> </t>
        </is>
      </c>
    </row>
    <row r="55">
      <c r="A55" s="4" t="inlineStr">
        <is>
          <t>Advertising and promotional expenses</t>
        </is>
      </c>
      <c r="B55" s="5" t="n">
        <v>-1681875</v>
      </c>
      <c r="C55" s="5" t="n">
        <v>-1079291</v>
      </c>
      <c r="D55" s="4" t="inlineStr">
        <is>
          <t xml:space="preserve"> </t>
        </is>
      </c>
    </row>
    <row r="56">
      <c r="A56" s="4" t="inlineStr">
        <is>
          <t>Professional fees</t>
        </is>
      </c>
      <c r="B56" s="5" t="n">
        <v>-18414</v>
      </c>
      <c r="C56" s="5" t="n">
        <v>-21685</v>
      </c>
      <c r="D56" s="4" t="inlineStr">
        <is>
          <t xml:space="preserve"> </t>
        </is>
      </c>
    </row>
    <row r="57">
      <c r="A57" s="4" t="inlineStr">
        <is>
          <t>Research and development expenses</t>
        </is>
      </c>
      <c r="B57" s="4" t="inlineStr">
        <is>
          <t xml:space="preserve"> </t>
        </is>
      </c>
      <c r="C57" s="4" t="inlineStr">
        <is>
          <t xml:space="preserve"> </t>
        </is>
      </c>
      <c r="D57" s="4" t="inlineStr">
        <is>
          <t xml:space="preserve"> </t>
        </is>
      </c>
    </row>
    <row r="58">
      <c r="A58" s="4" t="inlineStr">
        <is>
          <t>Impairment expenses</t>
        </is>
      </c>
      <c r="B58" s="5" t="n">
        <v>-2125725</v>
      </c>
      <c r="C58" s="4" t="inlineStr">
        <is>
          <t xml:space="preserve"> </t>
        </is>
      </c>
      <c r="D58" s="4" t="inlineStr">
        <is>
          <t xml:space="preserve"> </t>
        </is>
      </c>
    </row>
    <row r="59">
      <c r="A59" s="4" t="inlineStr">
        <is>
          <t>Other expenses</t>
        </is>
      </c>
      <c r="B59" s="5" t="n">
        <v>-1028670</v>
      </c>
      <c r="C59" s="5" t="n">
        <v>-721226</v>
      </c>
      <c r="D59" s="4" t="inlineStr">
        <is>
          <t xml:space="preserve"> </t>
        </is>
      </c>
    </row>
    <row r="60">
      <c r="A60" s="4" t="inlineStr">
        <is>
          <t>Total segment expenses</t>
        </is>
      </c>
      <c r="B60" s="5" t="n">
        <v>-10569881</v>
      </c>
      <c r="C60" s="5" t="n">
        <v>-6166299</v>
      </c>
      <c r="D60" s="4" t="inlineStr">
        <is>
          <t xml:space="preserve"> </t>
        </is>
      </c>
    </row>
    <row r="61">
      <c r="A61" s="4" t="inlineStr">
        <is>
          <t>Income tax credit</t>
        </is>
      </c>
      <c r="B61" s="4" t="inlineStr">
        <is>
          <t xml:space="preserve"> </t>
        </is>
      </c>
      <c r="C61" s="4" t="inlineStr">
        <is>
          <t xml:space="preserve"> </t>
        </is>
      </c>
      <c r="D61" s="4" t="inlineStr">
        <is>
          <t xml:space="preserve"> </t>
        </is>
      </c>
    </row>
    <row r="62">
      <c r="A62" s="4" t="inlineStr">
        <is>
          <t>Loss for the period</t>
        </is>
      </c>
      <c r="B62" s="5" t="n">
        <v>-2871259</v>
      </c>
      <c r="C62" s="5" t="n">
        <v>-176517</v>
      </c>
      <c r="D62" s="4" t="inlineStr">
        <is>
          <t xml:space="preserve"> </t>
        </is>
      </c>
    </row>
    <row r="63">
      <c r="A63" s="4" t="inlineStr">
        <is>
          <t>Total Segment Assets</t>
        </is>
      </c>
      <c r="B63" s="5" t="n">
        <v>3320967</v>
      </c>
      <c r="C63" s="5" t="n">
        <v>2668618</v>
      </c>
      <c r="D63" s="4" t="inlineStr">
        <is>
          <t xml:space="preserve"> </t>
        </is>
      </c>
    </row>
    <row r="64">
      <c r="A64" s="4" t="inlineStr">
        <is>
          <t>Total Segment Liabilities</t>
        </is>
      </c>
      <c r="B64" s="5" t="n">
        <v>-1308206</v>
      </c>
      <c r="C64" s="5" t="n">
        <v>-1969878</v>
      </c>
      <c r="D64" s="4" t="inlineStr">
        <is>
          <t xml:space="preserve"> </t>
        </is>
      </c>
    </row>
    <row r="65">
      <c r="A65" s="4" t="inlineStr">
        <is>
          <t>GeneType/Corporate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Revenue from contracts with customers</t>
        </is>
      </c>
      <c r="B67" s="5" t="n">
        <v>43455</v>
      </c>
      <c r="C67" s="5" t="n">
        <v>805034</v>
      </c>
      <c r="D67" s="5" t="n">
        <v>120554</v>
      </c>
    </row>
    <row r="68">
      <c r="A68" s="4" t="inlineStr">
        <is>
          <t>Other income</t>
        </is>
      </c>
      <c r="B68" s="5" t="n">
        <v>1836805</v>
      </c>
      <c r="C68" s="5" t="n">
        <v>2783391</v>
      </c>
      <c r="D68" s="5" t="n">
        <v>1559961</v>
      </c>
    </row>
    <row r="69">
      <c r="A69" s="4" t="inlineStr">
        <is>
          <t>Finance income</t>
        </is>
      </c>
      <c r="B69" s="5" t="n">
        <v>220161</v>
      </c>
      <c r="C69" s="5" t="n">
        <v>36256</v>
      </c>
      <c r="D69" s="5" t="n">
        <v>62394</v>
      </c>
    </row>
    <row r="70">
      <c r="A70" s="4" t="inlineStr">
        <is>
          <t>Total segment revenue &amp; other income</t>
        </is>
      </c>
      <c r="B70" s="5" t="n">
        <v>2100421</v>
      </c>
      <c r="C70" s="5" t="n">
        <v>3624681</v>
      </c>
      <c r="D70" s="5" t="n">
        <v>1742909</v>
      </c>
    </row>
    <row r="71">
      <c r="A71" s="4" t="inlineStr">
        <is>
          <t>Depreciation and amortization</t>
        </is>
      </c>
      <c r="B71" s="5" t="n">
        <v>-624199</v>
      </c>
      <c r="C71" s="5" t="n">
        <v>-578668</v>
      </c>
      <c r="D71" s="5" t="n">
        <v>-386277</v>
      </c>
    </row>
    <row r="72">
      <c r="A72" s="4" t="inlineStr">
        <is>
          <t>Finance costs</t>
        </is>
      </c>
      <c r="B72" s="5" t="n">
        <v>-24690</v>
      </c>
      <c r="C72" s="5" t="n">
        <v>-15215</v>
      </c>
      <c r="D72" s="5" t="n">
        <v>-16338</v>
      </c>
    </row>
    <row r="73">
      <c r="A73" s="4" t="inlineStr">
        <is>
          <t>Raw materials and change in inventories</t>
        </is>
      </c>
      <c r="B73" s="5" t="n">
        <v>-34605</v>
      </c>
      <c r="C73" s="5" t="n">
        <v>-61719</v>
      </c>
      <c r="D73" s="5" t="n">
        <v>-170457</v>
      </c>
    </row>
    <row r="74">
      <c r="A74" s="4" t="inlineStr">
        <is>
          <t>Commissions</t>
        </is>
      </c>
      <c r="B74" s="4" t="inlineStr">
        <is>
          <t xml:space="preserve"> </t>
        </is>
      </c>
      <c r="C74" s="4" t="inlineStr">
        <is>
          <t xml:space="preserve"> </t>
        </is>
      </c>
      <c r="D74" s="4" t="inlineStr">
        <is>
          <t xml:space="preserve"> </t>
        </is>
      </c>
    </row>
    <row r="75">
      <c r="A75" s="4" t="inlineStr">
        <is>
          <t>Employee benefits expenses</t>
        </is>
      </c>
      <c r="B75" s="5" t="n">
        <v>-4405148</v>
      </c>
      <c r="C75" s="5" t="n">
        <v>-4632998</v>
      </c>
      <c r="D75" s="5" t="n">
        <v>-3868331</v>
      </c>
    </row>
    <row r="76">
      <c r="A76" s="4" t="inlineStr">
        <is>
          <t>Advertising and promotional expenses</t>
        </is>
      </c>
      <c r="B76" s="5" t="n">
        <v>-994552</v>
      </c>
      <c r="C76" s="5" t="n">
        <v>-806111</v>
      </c>
      <c r="D76" s="5" t="n">
        <v>-436274</v>
      </c>
    </row>
    <row r="77">
      <c r="A77" s="4" t="inlineStr">
        <is>
          <t>Professional fees</t>
        </is>
      </c>
      <c r="B77" s="5" t="n">
        <v>-1279704</v>
      </c>
      <c r="C77" s="5" t="n">
        <v>-1813759</v>
      </c>
      <c r="D77" s="5" t="n">
        <v>-1461401</v>
      </c>
    </row>
    <row r="78">
      <c r="A78" s="4" t="inlineStr">
        <is>
          <t>Research and development expenses</t>
        </is>
      </c>
      <c r="B78" s="5" t="n">
        <v>-1281157</v>
      </c>
      <c r="C78" s="5" t="n">
        <v>-705507</v>
      </c>
      <c r="D78" s="5" t="n">
        <v>-1165531</v>
      </c>
    </row>
    <row r="79">
      <c r="A79" s="4" t="inlineStr">
        <is>
          <t>Impairment expenses</t>
        </is>
      </c>
      <c r="B79" s="4" t="inlineStr">
        <is>
          <t xml:space="preserve"> </t>
        </is>
      </c>
      <c r="C79" s="5" t="n">
        <v>-564161</v>
      </c>
      <c r="D79" s="5" t="n">
        <v>-32048</v>
      </c>
    </row>
    <row r="80">
      <c r="A80" s="4" t="inlineStr">
        <is>
          <t>Other expenses</t>
        </is>
      </c>
      <c r="B80" s="5" t="n">
        <v>-2404741</v>
      </c>
      <c r="C80" s="5" t="n">
        <v>-1433149</v>
      </c>
      <c r="D80" s="5" t="n">
        <v>-1283871</v>
      </c>
    </row>
    <row r="81">
      <c r="A81" s="4" t="inlineStr">
        <is>
          <t>Total segment expenses</t>
        </is>
      </c>
      <c r="B81" s="5" t="n">
        <v>-12513521</v>
      </c>
      <c r="C81" s="5" t="n">
        <v>-10611287</v>
      </c>
      <c r="D81" s="5" t="n">
        <v>-8820528</v>
      </c>
    </row>
    <row r="82">
      <c r="A82" s="4" t="inlineStr">
        <is>
          <t>Income tax credit</t>
        </is>
      </c>
      <c r="B82" s="5" t="n">
        <v>158329</v>
      </c>
      <c r="C82" s="5" t="n">
        <v>32125</v>
      </c>
      <c r="D82" s="4" t="inlineStr">
        <is>
          <t xml:space="preserve"> </t>
        </is>
      </c>
    </row>
    <row r="83">
      <c r="A83" s="4" t="inlineStr">
        <is>
          <t>Loss for the period</t>
        </is>
      </c>
      <c r="B83" s="5" t="n">
        <v>-10254771</v>
      </c>
      <c r="C83" s="5" t="n">
        <v>-6954481</v>
      </c>
      <c r="D83" s="5" t="n">
        <v>-7077619</v>
      </c>
    </row>
    <row r="84">
      <c r="A84" s="4" t="inlineStr">
        <is>
          <t>Total Segment Assets</t>
        </is>
      </c>
      <c r="B84" s="5" t="n">
        <v>10909849</v>
      </c>
      <c r="C84" s="5" t="n">
        <v>18133080</v>
      </c>
      <c r="D84" s="5" t="n">
        <v>22971688</v>
      </c>
    </row>
    <row r="85">
      <c r="A85" s="4" t="inlineStr">
        <is>
          <t>Total Segment Liabilities</t>
        </is>
      </c>
      <c r="B85" s="6" t="n">
        <v>-2176987</v>
      </c>
      <c r="C85" s="6" t="n">
        <v>-2400749</v>
      </c>
      <c r="D85" s="6" t="n">
        <v>-143865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GEOGRAPHIC INFORMATION FOR THE REPORTABLE SEGMENTS REVENUE (Details) - AUD ($)</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Total revenue</t>
        </is>
      </c>
      <c r="B4" s="6" t="n">
        <v>8686118</v>
      </c>
      <c r="C4" s="6" t="n">
        <v>6794816</v>
      </c>
      <c r="D4" s="6" t="n">
        <v>120554</v>
      </c>
    </row>
    <row r="5">
      <c r="A5" s="4" t="inlineStr">
        <is>
          <t>America and Canad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revenue</t>
        </is>
      </c>
      <c r="B7" s="5" t="n">
        <v>2242169</v>
      </c>
      <c r="C7" s="5" t="n">
        <v>2274551</v>
      </c>
      <c r="D7" s="5" t="n">
        <v>120554</v>
      </c>
    </row>
    <row r="8">
      <c r="A8" s="4" t="inlineStr">
        <is>
          <t>Europe MiddleEast and Afric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revenue</t>
        </is>
      </c>
      <c r="B10" s="5" t="n">
        <v>4494626</v>
      </c>
      <c r="C10" s="5" t="n">
        <v>2501302</v>
      </c>
      <c r="D10" s="4" t="inlineStr">
        <is>
          <t xml:space="preserve"> </t>
        </is>
      </c>
    </row>
    <row r="11">
      <c r="A11" s="4" t="inlineStr">
        <is>
          <t>Latin America Contin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revenue</t>
        </is>
      </c>
      <c r="B13" s="5" t="n">
        <v>322033</v>
      </c>
      <c r="C13" s="5" t="n">
        <v>128840</v>
      </c>
      <c r="D13" s="4" t="inlineStr">
        <is>
          <t xml:space="preserve"> </t>
        </is>
      </c>
    </row>
    <row r="14">
      <c r="A14" s="4" t="inlineStr">
        <is>
          <t>Asia Pacific Contin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revenue</t>
        </is>
      </c>
      <c r="B16" s="5" t="n">
        <v>1627290</v>
      </c>
      <c r="C16" s="5" t="n">
        <v>1890123</v>
      </c>
      <c r="D16" s="4" t="inlineStr">
        <is>
          <t xml:space="preserve"> </t>
        </is>
      </c>
    </row>
    <row r="17">
      <c r="A17" s="4" t="inlineStr">
        <is>
          <t>Affinity DN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revenue</t>
        </is>
      </c>
      <c r="B19" s="5" t="n">
        <v>944058</v>
      </c>
      <c r="C19" s="4" t="inlineStr">
        <is>
          <t xml:space="preserve"> </t>
        </is>
      </c>
      <c r="D19" s="4" t="inlineStr">
        <is>
          <t xml:space="preserve"> </t>
        </is>
      </c>
    </row>
    <row r="20">
      <c r="A20" s="4" t="inlineStr">
        <is>
          <t>Affinity DNA [member] | America and Canad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revenue</t>
        </is>
      </c>
      <c r="B22" s="5" t="n">
        <v>15056</v>
      </c>
      <c r="C22" s="4" t="inlineStr">
        <is>
          <t xml:space="preserve"> </t>
        </is>
      </c>
      <c r="D22" s="4" t="inlineStr">
        <is>
          <t xml:space="preserve"> </t>
        </is>
      </c>
    </row>
    <row r="23">
      <c r="A23" s="4" t="inlineStr">
        <is>
          <t>Affinity DNA [member] | Europe MiddleEast and Afric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revenue</t>
        </is>
      </c>
      <c r="B25" s="5" t="n">
        <v>766040</v>
      </c>
      <c r="C25" s="4" t="inlineStr">
        <is>
          <t xml:space="preserve"> </t>
        </is>
      </c>
      <c r="D25" s="4" t="inlineStr">
        <is>
          <t xml:space="preserve"> </t>
        </is>
      </c>
    </row>
    <row r="26">
      <c r="A26" s="4" t="inlineStr">
        <is>
          <t>Affinity DNA [member] | Latin America Contin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 revenue</t>
        </is>
      </c>
      <c r="B28" s="5" t="n">
        <v>144727</v>
      </c>
      <c r="C28" s="4" t="inlineStr">
        <is>
          <t xml:space="preserve"> </t>
        </is>
      </c>
      <c r="D28" s="4" t="inlineStr">
        <is>
          <t xml:space="preserve"> </t>
        </is>
      </c>
    </row>
    <row r="29">
      <c r="A29" s="4" t="inlineStr">
        <is>
          <t>Affinity DNA [member] | Asia Pacific Contine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revenue</t>
        </is>
      </c>
      <c r="B31" s="5" t="n">
        <v>18235</v>
      </c>
      <c r="C31" s="4" t="inlineStr">
        <is>
          <t xml:space="preserve"> </t>
        </is>
      </c>
      <c r="D31" s="4" t="inlineStr">
        <is>
          <t xml:space="preserve"> </t>
        </is>
      </c>
    </row>
    <row r="32">
      <c r="A32" s="4" t="inlineStr">
        <is>
          <t>EasyDN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 revenue</t>
        </is>
      </c>
      <c r="B34" s="5" t="n">
        <v>7698605</v>
      </c>
      <c r="C34" s="5" t="n">
        <v>5989782</v>
      </c>
      <c r="D34" s="4" t="inlineStr">
        <is>
          <t xml:space="preserve"> </t>
        </is>
      </c>
    </row>
    <row r="35">
      <c r="A35" s="4" t="inlineStr">
        <is>
          <t>EasyDNA [member] | America and Canada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 revenue</t>
        </is>
      </c>
      <c r="B37" s="5" t="n">
        <v>2190352</v>
      </c>
      <c r="C37" s="5" t="n">
        <v>2267474</v>
      </c>
      <c r="D37" s="4" t="inlineStr">
        <is>
          <t xml:space="preserve"> </t>
        </is>
      </c>
    </row>
    <row r="38">
      <c r="A38" s="4" t="inlineStr">
        <is>
          <t>EasyDNA [member] | Europe MiddleEast and Africa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 revenue</t>
        </is>
      </c>
      <c r="B40" s="5" t="n">
        <v>3728586</v>
      </c>
      <c r="C40" s="5" t="n">
        <v>2501302</v>
      </c>
      <c r="D40" s="4" t="inlineStr">
        <is>
          <t xml:space="preserve"> </t>
        </is>
      </c>
    </row>
    <row r="41">
      <c r="A41" s="4" t="inlineStr">
        <is>
          <t>EasyDNA [member] | Latin America Continent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 revenue</t>
        </is>
      </c>
      <c r="B43" s="5" t="n">
        <v>177306</v>
      </c>
      <c r="C43" s="5" t="n">
        <v>128840</v>
      </c>
      <c r="D43" s="4" t="inlineStr">
        <is>
          <t xml:space="preserve"> </t>
        </is>
      </c>
    </row>
    <row r="44">
      <c r="A44" s="4" t="inlineStr">
        <is>
          <t>EasyDNA [member] | Asia Pacific Continent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 revenue</t>
        </is>
      </c>
      <c r="B46" s="5" t="n">
        <v>1602361</v>
      </c>
      <c r="C46" s="5" t="n">
        <v>1092166</v>
      </c>
      <c r="D46" s="4" t="inlineStr">
        <is>
          <t xml:space="preserve"> </t>
        </is>
      </c>
    </row>
    <row r="47">
      <c r="A47" s="4" t="inlineStr">
        <is>
          <t>GeneType/Corporat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 revenue</t>
        </is>
      </c>
      <c r="B49" s="5" t="n">
        <v>43455</v>
      </c>
      <c r="C49" s="5" t="n">
        <v>805034</v>
      </c>
      <c r="D49" s="5" t="n">
        <v>120554</v>
      </c>
    </row>
    <row r="50">
      <c r="A50" s="4" t="inlineStr">
        <is>
          <t>GeneType/Corporate [member] | America and Canada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otal revenue</t>
        </is>
      </c>
      <c r="B52" s="5" t="n">
        <v>36761</v>
      </c>
      <c r="C52" s="5" t="n">
        <v>7077</v>
      </c>
      <c r="D52" s="5" t="n">
        <v>120554</v>
      </c>
    </row>
    <row r="53">
      <c r="A53" s="4" t="inlineStr">
        <is>
          <t>GeneType/Corporate [member] | Europe MiddleEast and Africa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Total revenue</t>
        </is>
      </c>
      <c r="B55" s="4" t="inlineStr">
        <is>
          <t xml:space="preserve"> </t>
        </is>
      </c>
      <c r="C55" s="4" t="inlineStr">
        <is>
          <t xml:space="preserve"> </t>
        </is>
      </c>
      <c r="D55" s="4" t="inlineStr">
        <is>
          <t xml:space="preserve"> </t>
        </is>
      </c>
    </row>
    <row r="56">
      <c r="A56" s="4" t="inlineStr">
        <is>
          <t>GeneType/Corporate [member] | Latin America Continent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Total revenue</t>
        </is>
      </c>
      <c r="B58" s="4" t="inlineStr">
        <is>
          <t xml:space="preserve"> </t>
        </is>
      </c>
      <c r="C58" s="4" t="inlineStr">
        <is>
          <t xml:space="preserve"> </t>
        </is>
      </c>
      <c r="D58" s="4" t="inlineStr">
        <is>
          <t xml:space="preserve"> </t>
        </is>
      </c>
    </row>
    <row r="59">
      <c r="A59" s="4" t="inlineStr">
        <is>
          <t>GeneType/Corporate [member] | Asia Pacific Continent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Total revenue</t>
        </is>
      </c>
      <c r="B61" s="6" t="n">
        <v>6694</v>
      </c>
      <c r="C61" s="6" t="n">
        <v>797957</v>
      </c>
      <c r="D61"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4" customWidth="1" min="1" max="1"/>
    <col width="21" customWidth="1" min="2" max="2"/>
    <col width="22" customWidth="1" min="3" max="3"/>
    <col width="22" customWidth="1" min="4" max="4"/>
    <col width="40" customWidth="1" min="5" max="5"/>
    <col width="40" customWidth="1" min="6" max="6"/>
  </cols>
  <sheetData>
    <row r="1">
      <c r="A1" s="1" t="inlineStr">
        <is>
          <t>SCHEDULE OF INDEPENDENT VALUATION OF PERFORMANCE RIGHTS GRANTED (Details)</t>
        </is>
      </c>
      <c r="D1" s="2" t="inlineStr">
        <is>
          <t>12 Months Ended</t>
        </is>
      </c>
    </row>
    <row r="2">
      <c r="B2" s="2" t="inlineStr">
        <is>
          <t>Dec. 10, 2020 shares</t>
        </is>
      </c>
      <c r="C2" s="2" t="inlineStr">
        <is>
          <t>Dec. 10, 2020 Integer</t>
        </is>
      </c>
      <c r="D2" s="2" t="inlineStr">
        <is>
          <t>Jun. 30, 2023 AUD ($)</t>
        </is>
      </c>
      <c r="E2" s="2" t="inlineStr">
        <is>
          <t>Jun. 30, 2022 AUD ($) shares $ / shares</t>
        </is>
      </c>
      <c r="F2" s="2" t="inlineStr">
        <is>
          <t>Jun. 30, 2021 AUD ($)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arising from share-based payments</t>
        </is>
      </c>
      <c r="B4" s="4" t="inlineStr">
        <is>
          <t xml:space="preserve"> </t>
        </is>
      </c>
      <c r="C4" s="4" t="inlineStr">
        <is>
          <t xml:space="preserve"> </t>
        </is>
      </c>
      <c r="D4" s="6" t="n">
        <v>125500</v>
      </c>
      <c r="E4" s="6" t="n">
        <v>437508</v>
      </c>
      <c r="F4" s="6" t="n">
        <v>714577</v>
      </c>
    </row>
    <row r="5">
      <c r="A5" s="4" t="inlineStr">
        <is>
          <t>Class A Performance Righ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erformance Rights issued | shares</t>
        </is>
      </c>
      <c r="B7" s="4" t="inlineStr">
        <is>
          <t xml:space="preserve"> </t>
        </is>
      </c>
      <c r="C7" s="4" t="inlineStr">
        <is>
          <t xml:space="preserve"> </t>
        </is>
      </c>
      <c r="D7" s="4" t="inlineStr">
        <is>
          <t xml:space="preserve"> </t>
        </is>
      </c>
      <c r="E7" s="5" t="n">
        <v>40000000</v>
      </c>
      <c r="F7" s="4" t="inlineStr">
        <is>
          <t xml:space="preserve"> </t>
        </is>
      </c>
    </row>
    <row r="8">
      <c r="A8" s="4" t="inlineStr">
        <is>
          <t>Total fair value of performance rights</t>
        </is>
      </c>
      <c r="B8" s="4" t="inlineStr">
        <is>
          <t xml:space="preserve"> </t>
        </is>
      </c>
      <c r="C8" s="4" t="inlineStr">
        <is>
          <t xml:space="preserve"> </t>
        </is>
      </c>
      <c r="D8" s="4" t="inlineStr">
        <is>
          <t xml:space="preserve"> </t>
        </is>
      </c>
      <c r="E8" s="6" t="n">
        <v>186320</v>
      </c>
      <c r="F8" s="4" t="inlineStr">
        <is>
          <t xml:space="preserve"> </t>
        </is>
      </c>
    </row>
    <row r="9">
      <c r="A9" s="4" t="inlineStr">
        <is>
          <t>Expenses arising from share-based payments</t>
        </is>
      </c>
      <c r="B9" s="4" t="inlineStr">
        <is>
          <t xml:space="preserve"> </t>
        </is>
      </c>
      <c r="C9" s="4" t="inlineStr">
        <is>
          <t xml:space="preserve"> </t>
        </is>
      </c>
      <c r="D9" s="5" t="n">
        <v>62107</v>
      </c>
      <c r="E9" s="6" t="n">
        <v>43178</v>
      </c>
      <c r="F9" s="4" t="inlineStr">
        <is>
          <t xml:space="preserve"> </t>
        </is>
      </c>
    </row>
    <row r="10">
      <c r="A10" s="4" t="inlineStr">
        <is>
          <t>Classa Performance Rights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erformance Rights issued | shares</t>
        </is>
      </c>
      <c r="B12" s="4" t="inlineStr">
        <is>
          <t xml:space="preserve"> </t>
        </is>
      </c>
      <c r="C12" s="4" t="inlineStr">
        <is>
          <t xml:space="preserve"> </t>
        </is>
      </c>
      <c r="D12" s="4" t="inlineStr">
        <is>
          <t xml:space="preserve"> </t>
        </is>
      </c>
      <c r="E12" s="5" t="n">
        <v>40000000</v>
      </c>
      <c r="F12" s="4" t="inlineStr">
        <is>
          <t xml:space="preserve"> </t>
        </is>
      </c>
    </row>
    <row r="13">
      <c r="A13" s="4" t="inlineStr">
        <is>
          <t>Total fair value of performance rights</t>
        </is>
      </c>
      <c r="B13" s="4" t="inlineStr">
        <is>
          <t xml:space="preserve"> </t>
        </is>
      </c>
      <c r="C13" s="4" t="inlineStr">
        <is>
          <t xml:space="preserve"> </t>
        </is>
      </c>
      <c r="D13" s="4" t="inlineStr">
        <is>
          <t xml:space="preserve"> </t>
        </is>
      </c>
      <c r="E13" s="6" t="n">
        <v>291428</v>
      </c>
      <c r="F13" s="4" t="inlineStr">
        <is>
          <t xml:space="preserve"> </t>
        </is>
      </c>
    </row>
    <row r="14">
      <c r="A14" s="4" t="inlineStr">
        <is>
          <t>Expenses arising from share-based payments</t>
        </is>
      </c>
      <c r="B14" s="4" t="inlineStr">
        <is>
          <t xml:space="preserve"> </t>
        </is>
      </c>
      <c r="C14" s="4" t="inlineStr">
        <is>
          <t xml:space="preserve"> </t>
        </is>
      </c>
      <c r="D14" s="5" t="n">
        <v>-101043</v>
      </c>
      <c r="E14" s="5" t="n">
        <v>101043</v>
      </c>
      <c r="F14" s="4" t="inlineStr">
        <is>
          <t xml:space="preserve"> </t>
        </is>
      </c>
    </row>
    <row r="15">
      <c r="A15" s="4" t="inlineStr">
        <is>
          <t>Classa Performance Rights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erformance Rights issued | shares</t>
        </is>
      </c>
      <c r="B17" s="4" t="inlineStr">
        <is>
          <t xml:space="preserve"> </t>
        </is>
      </c>
      <c r="C17" s="4" t="inlineStr">
        <is>
          <t xml:space="preserve"> </t>
        </is>
      </c>
      <c r="D17" s="4" t="inlineStr">
        <is>
          <t xml:space="preserve"> </t>
        </is>
      </c>
      <c r="E17" s="4" t="inlineStr">
        <is>
          <t xml:space="preserve"> </t>
        </is>
      </c>
      <c r="F17" s="5" t="n">
        <v>15000000</v>
      </c>
    </row>
    <row r="18">
      <c r="A18" s="4" t="inlineStr">
        <is>
          <t>Total fair value of performance rights</t>
        </is>
      </c>
      <c r="B18" s="4" t="inlineStr">
        <is>
          <t xml:space="preserve"> </t>
        </is>
      </c>
      <c r="C18" s="4" t="inlineStr">
        <is>
          <t xml:space="preserve"> </t>
        </is>
      </c>
      <c r="D18" s="4" t="inlineStr">
        <is>
          <t xml:space="preserve"> </t>
        </is>
      </c>
      <c r="E18" s="4" t="inlineStr">
        <is>
          <t xml:space="preserve"> </t>
        </is>
      </c>
      <c r="F18" s="6" t="n">
        <v>115500</v>
      </c>
    </row>
    <row r="19">
      <c r="A19" s="4" t="inlineStr">
        <is>
          <t>Expenses arising from share-based payments</t>
        </is>
      </c>
      <c r="B19" s="4" t="inlineStr">
        <is>
          <t xml:space="preserve"> </t>
        </is>
      </c>
      <c r="C19" s="4" t="inlineStr">
        <is>
          <t xml:space="preserve"> </t>
        </is>
      </c>
      <c r="D19" s="4" t="inlineStr">
        <is>
          <t xml:space="preserve"> </t>
        </is>
      </c>
      <c r="E19" s="6" t="n">
        <v>16041</v>
      </c>
      <c r="F19" s="6" t="n">
        <v>38500</v>
      </c>
    </row>
    <row r="20">
      <c r="A20" s="4" t="inlineStr">
        <is>
          <t>Mr Carl Stubbing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erformance Rights issued | shares</t>
        </is>
      </c>
      <c r="B22" s="4" t="inlineStr">
        <is>
          <t xml:space="preserve"> </t>
        </is>
      </c>
      <c r="C22" s="4" t="inlineStr">
        <is>
          <t xml:space="preserve"> </t>
        </is>
      </c>
      <c r="D22" s="4" t="inlineStr">
        <is>
          <t xml:space="preserve"> </t>
        </is>
      </c>
      <c r="E22" s="5" t="n">
        <v>20000000</v>
      </c>
      <c r="F22" s="4" t="inlineStr">
        <is>
          <t xml:space="preserve"> </t>
        </is>
      </c>
    </row>
    <row r="23">
      <c r="A23" s="4" t="inlineStr">
        <is>
          <t>Valuation per options (cents) | $ / shares</t>
        </is>
      </c>
      <c r="B23" s="4" t="inlineStr">
        <is>
          <t xml:space="preserve"> </t>
        </is>
      </c>
      <c r="C23" s="4" t="inlineStr">
        <is>
          <t xml:space="preserve"> </t>
        </is>
      </c>
      <c r="D23" s="4" t="inlineStr">
        <is>
          <t xml:space="preserve"> </t>
        </is>
      </c>
      <c r="E23" s="8" t="n">
        <v>0.52</v>
      </c>
      <c r="F23" s="4" t="inlineStr">
        <is>
          <t xml:space="preserve"> </t>
        </is>
      </c>
    </row>
    <row r="24">
      <c r="A24" s="4" t="inlineStr">
        <is>
          <t>Total fair value of performance rights</t>
        </is>
      </c>
      <c r="B24" s="4" t="inlineStr">
        <is>
          <t xml:space="preserve"> </t>
        </is>
      </c>
      <c r="C24" s="4" t="inlineStr">
        <is>
          <t xml:space="preserve"> </t>
        </is>
      </c>
      <c r="D24" s="4" t="inlineStr">
        <is>
          <t xml:space="preserve"> </t>
        </is>
      </c>
      <c r="E24" s="6" t="n">
        <v>103104</v>
      </c>
      <c r="F24" s="4" t="inlineStr">
        <is>
          <t xml:space="preserve"> </t>
        </is>
      </c>
    </row>
    <row r="25">
      <c r="A25" s="4" t="inlineStr">
        <is>
          <t>Expenses arising from share-based payments</t>
        </is>
      </c>
      <c r="B25" s="4" t="inlineStr">
        <is>
          <t xml:space="preserve"> </t>
        </is>
      </c>
      <c r="C25" s="4" t="inlineStr">
        <is>
          <t xml:space="preserve"> </t>
        </is>
      </c>
      <c r="D25" s="5" t="n">
        <v>34368</v>
      </c>
      <c r="E25" s="6" t="n">
        <v>26459</v>
      </c>
      <c r="F25" s="4" t="inlineStr">
        <is>
          <t xml:space="preserve"> </t>
        </is>
      </c>
    </row>
    <row r="26">
      <c r="A26" s="4" t="inlineStr">
        <is>
          <t>Mr Carl Stubbings [member] | Class A Performance Righ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erformance Rights issued | shares</t>
        </is>
      </c>
      <c r="B28" s="4" t="inlineStr">
        <is>
          <t xml:space="preserve"> </t>
        </is>
      </c>
      <c r="C28" s="4" t="inlineStr">
        <is>
          <t xml:space="preserve"> </t>
        </is>
      </c>
      <c r="D28" s="4" t="inlineStr">
        <is>
          <t xml:space="preserve"> </t>
        </is>
      </c>
      <c r="E28" s="5" t="n">
        <v>20000000</v>
      </c>
      <c r="F28" s="4" t="inlineStr">
        <is>
          <t xml:space="preserve"> </t>
        </is>
      </c>
    </row>
    <row r="29">
      <c r="A29" s="4" t="inlineStr">
        <is>
          <t>Mr Kevin Camilleri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Performance Rights issued | shares</t>
        </is>
      </c>
      <c r="B31" s="4" t="inlineStr">
        <is>
          <t xml:space="preserve"> </t>
        </is>
      </c>
      <c r="C31" s="4" t="inlineStr">
        <is>
          <t xml:space="preserve"> </t>
        </is>
      </c>
      <c r="D31" s="4" t="inlineStr">
        <is>
          <t xml:space="preserve"> </t>
        </is>
      </c>
      <c r="E31" s="5" t="n">
        <v>20000000</v>
      </c>
      <c r="F31" s="4" t="inlineStr">
        <is>
          <t xml:space="preserve"> </t>
        </is>
      </c>
    </row>
    <row r="32">
      <c r="A32" s="4" t="inlineStr">
        <is>
          <t>Valuation per options (cents) | $ / shares</t>
        </is>
      </c>
      <c r="B32" s="4" t="inlineStr">
        <is>
          <t xml:space="preserve"> </t>
        </is>
      </c>
      <c r="C32" s="4" t="inlineStr">
        <is>
          <t xml:space="preserve"> </t>
        </is>
      </c>
      <c r="D32" s="4" t="inlineStr">
        <is>
          <t xml:space="preserve"> </t>
        </is>
      </c>
      <c r="E32" s="8" t="n">
        <v>0.42</v>
      </c>
      <c r="F32" s="4" t="inlineStr">
        <is>
          <t xml:space="preserve"> </t>
        </is>
      </c>
    </row>
    <row r="33">
      <c r="A33" s="4" t="inlineStr">
        <is>
          <t>Total fair value of performance rights</t>
        </is>
      </c>
      <c r="B33" s="4" t="inlineStr">
        <is>
          <t xml:space="preserve"> </t>
        </is>
      </c>
      <c r="C33" s="4" t="inlineStr">
        <is>
          <t xml:space="preserve"> </t>
        </is>
      </c>
      <c r="D33" s="4" t="inlineStr">
        <is>
          <t xml:space="preserve"> </t>
        </is>
      </c>
      <c r="E33" s="6" t="n">
        <v>83216</v>
      </c>
      <c r="F33" s="4" t="inlineStr">
        <is>
          <t xml:space="preserve"> </t>
        </is>
      </c>
    </row>
    <row r="34">
      <c r="A34" s="4" t="inlineStr">
        <is>
          <t>Expenses arising from share-based payments</t>
        </is>
      </c>
      <c r="B34" s="4" t="inlineStr">
        <is>
          <t xml:space="preserve"> </t>
        </is>
      </c>
      <c r="C34" s="4" t="inlineStr">
        <is>
          <t xml:space="preserve"> </t>
        </is>
      </c>
      <c r="D34" s="5" t="n">
        <v>27739</v>
      </c>
      <c r="E34" s="6" t="n">
        <v>16719</v>
      </c>
      <c r="F34" s="4" t="inlineStr">
        <is>
          <t xml:space="preserve"> </t>
        </is>
      </c>
    </row>
    <row r="35">
      <c r="A35" s="4" t="inlineStr">
        <is>
          <t>Mr Kevin Camilleri [member] | Class A Performance Righ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Performance Rights issued | shares</t>
        </is>
      </c>
      <c r="B37" s="4" t="inlineStr">
        <is>
          <t xml:space="preserve"> </t>
        </is>
      </c>
      <c r="C37" s="4" t="inlineStr">
        <is>
          <t xml:space="preserve"> </t>
        </is>
      </c>
      <c r="D37" s="4" t="inlineStr">
        <is>
          <t xml:space="preserve"> </t>
        </is>
      </c>
      <c r="E37" s="5" t="n">
        <v>20000000</v>
      </c>
      <c r="F37" s="4" t="inlineStr">
        <is>
          <t xml:space="preserve"> </t>
        </is>
      </c>
    </row>
    <row r="38">
      <c r="A38" s="4" t="inlineStr">
        <is>
          <t>Mr Michael Tonro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Performance Rights issued | shares</t>
        </is>
      </c>
      <c r="B40" s="4" t="inlineStr">
        <is>
          <t xml:space="preserve"> </t>
        </is>
      </c>
      <c r="C40" s="4" t="inlineStr">
        <is>
          <t xml:space="preserve"> </t>
        </is>
      </c>
      <c r="D40" s="4" t="inlineStr">
        <is>
          <t xml:space="preserve"> </t>
        </is>
      </c>
      <c r="E40" s="5" t="n">
        <v>40000000</v>
      </c>
      <c r="F40" s="4" t="inlineStr">
        <is>
          <t xml:space="preserve"> </t>
        </is>
      </c>
    </row>
    <row r="41">
      <c r="A41" s="4" t="inlineStr">
        <is>
          <t>Valuation per options (cents) | $ / shares</t>
        </is>
      </c>
      <c r="B41" s="4" t="inlineStr">
        <is>
          <t xml:space="preserve"> </t>
        </is>
      </c>
      <c r="C41" s="4" t="inlineStr">
        <is>
          <t xml:space="preserve"> </t>
        </is>
      </c>
      <c r="D41" s="4" t="inlineStr">
        <is>
          <t xml:space="preserve"> </t>
        </is>
      </c>
      <c r="E41" s="8" t="n">
        <v>0.73</v>
      </c>
      <c r="F41" s="4" t="inlineStr">
        <is>
          <t xml:space="preserve"> </t>
        </is>
      </c>
    </row>
    <row r="42">
      <c r="A42" s="4" t="inlineStr">
        <is>
          <t>Total fair value of performance rights</t>
        </is>
      </c>
      <c r="B42" s="4" t="inlineStr">
        <is>
          <t xml:space="preserve"> </t>
        </is>
      </c>
      <c r="C42" s="4" t="inlineStr">
        <is>
          <t xml:space="preserve"> </t>
        </is>
      </c>
      <c r="D42" s="4" t="inlineStr">
        <is>
          <t xml:space="preserve"> </t>
        </is>
      </c>
      <c r="E42" s="6" t="n">
        <v>291428</v>
      </c>
      <c r="F42" s="4" t="inlineStr">
        <is>
          <t xml:space="preserve"> </t>
        </is>
      </c>
    </row>
    <row r="43">
      <c r="A43" s="4" t="inlineStr">
        <is>
          <t>Expenses arising from share-based payments</t>
        </is>
      </c>
      <c r="B43" s="4" t="inlineStr">
        <is>
          <t xml:space="preserve"> </t>
        </is>
      </c>
      <c r="C43" s="4" t="inlineStr">
        <is>
          <t xml:space="preserve"> </t>
        </is>
      </c>
      <c r="D43" s="5" t="n">
        <v>-101043</v>
      </c>
      <c r="E43" s="6" t="n">
        <v>101043</v>
      </c>
      <c r="F43" s="4" t="inlineStr">
        <is>
          <t xml:space="preserve"> </t>
        </is>
      </c>
    </row>
    <row r="44">
      <c r="A44" s="4" t="inlineStr">
        <is>
          <t>Mr Michael Tonroe [member] | Class A Performance Righ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Performance Rights issued | shares</t>
        </is>
      </c>
      <c r="B46" s="4" t="inlineStr">
        <is>
          <t xml:space="preserve"> </t>
        </is>
      </c>
      <c r="C46" s="4" t="inlineStr">
        <is>
          <t xml:space="preserve"> </t>
        </is>
      </c>
      <c r="D46" s="4" t="inlineStr">
        <is>
          <t xml:space="preserve"> </t>
        </is>
      </c>
      <c r="E46" s="5" t="n">
        <v>40000000</v>
      </c>
      <c r="F46" s="4" t="inlineStr">
        <is>
          <t xml:space="preserve"> </t>
        </is>
      </c>
    </row>
    <row r="47">
      <c r="A47" s="4" t="inlineStr">
        <is>
          <t>Mr Simon Morriss [member] | Class D Performance Righ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Performance Rights issued | shares</t>
        </is>
      </c>
      <c r="B49" s="4" t="inlineStr">
        <is>
          <t xml:space="preserve"> </t>
        </is>
      </c>
      <c r="C49" s="4" t="inlineStr">
        <is>
          <t xml:space="preserve"> </t>
        </is>
      </c>
      <c r="D49" s="4" t="inlineStr">
        <is>
          <t xml:space="preserve"> </t>
        </is>
      </c>
      <c r="E49" s="5" t="n">
        <v>60000000</v>
      </c>
      <c r="F49" s="4" t="inlineStr">
        <is>
          <t xml:space="preserve"> </t>
        </is>
      </c>
    </row>
    <row r="50">
      <c r="A50" s="4" t="inlineStr">
        <is>
          <t>Valuation per options (cents) | $ / shares</t>
        </is>
      </c>
      <c r="B50" s="4" t="inlineStr">
        <is>
          <t xml:space="preserve"> </t>
        </is>
      </c>
      <c r="C50" s="4" t="inlineStr">
        <is>
          <t xml:space="preserve"> </t>
        </is>
      </c>
      <c r="D50" s="4" t="inlineStr">
        <is>
          <t xml:space="preserve"> </t>
        </is>
      </c>
      <c r="E50" s="8" t="n">
        <v>0.96</v>
      </c>
      <c r="F50" s="4" t="inlineStr">
        <is>
          <t xml:space="preserve"> </t>
        </is>
      </c>
    </row>
    <row r="51">
      <c r="A51" s="4" t="inlineStr">
        <is>
          <t>Total fair value of performance rights</t>
        </is>
      </c>
      <c r="B51" s="4" t="inlineStr">
        <is>
          <t xml:space="preserve"> </t>
        </is>
      </c>
      <c r="C51" s="4" t="inlineStr">
        <is>
          <t xml:space="preserve"> </t>
        </is>
      </c>
      <c r="D51" s="4" t="inlineStr">
        <is>
          <t xml:space="preserve"> </t>
        </is>
      </c>
      <c r="E51" s="6" t="n">
        <v>574037</v>
      </c>
      <c r="F51" s="4" t="inlineStr">
        <is>
          <t xml:space="preserve"> </t>
        </is>
      </c>
    </row>
    <row r="52">
      <c r="A52" s="4" t="inlineStr">
        <is>
          <t>Expenses arising from share-based payments</t>
        </is>
      </c>
      <c r="B52" s="4" t="inlineStr">
        <is>
          <t xml:space="preserve"> </t>
        </is>
      </c>
      <c r="C52" s="4" t="inlineStr">
        <is>
          <t xml:space="preserve"> </t>
        </is>
      </c>
      <c r="D52" s="5" t="n">
        <v>191346</v>
      </c>
      <c r="E52" s="6" t="n">
        <v>191346</v>
      </c>
      <c r="F52" s="4" t="inlineStr">
        <is>
          <t xml:space="preserve"> </t>
        </is>
      </c>
    </row>
    <row r="53">
      <c r="A53" s="4" t="inlineStr">
        <is>
          <t>Mr. Stanley Sack [member] | Class E Performance Righ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Performance Rights issued | shares</t>
        </is>
      </c>
      <c r="B55" s="4" t="inlineStr">
        <is>
          <t xml:space="preserve"> </t>
        </is>
      </c>
      <c r="C55" s="4" t="inlineStr">
        <is>
          <t xml:space="preserve"> </t>
        </is>
      </c>
      <c r="D55" s="4" t="inlineStr">
        <is>
          <t xml:space="preserve"> </t>
        </is>
      </c>
      <c r="E55" s="5" t="n">
        <v>3937500</v>
      </c>
      <c r="F55" s="5" t="n">
        <v>3937500</v>
      </c>
    </row>
    <row r="56">
      <c r="A56" s="4" t="inlineStr">
        <is>
          <t>Valuation per options (cents) | $ / shares</t>
        </is>
      </c>
      <c r="B56" s="4" t="inlineStr">
        <is>
          <t xml:space="preserve"> </t>
        </is>
      </c>
      <c r="C56" s="4" t="inlineStr">
        <is>
          <t xml:space="preserve"> </t>
        </is>
      </c>
      <c r="D56" s="4" t="inlineStr">
        <is>
          <t xml:space="preserve"> </t>
        </is>
      </c>
      <c r="E56" s="8" t="n">
        <v>0.9</v>
      </c>
      <c r="F56" s="4" t="inlineStr">
        <is>
          <t xml:space="preserve"> </t>
        </is>
      </c>
    </row>
    <row r="57">
      <c r="A57" s="4" t="inlineStr">
        <is>
          <t>Total fair value of performance rights</t>
        </is>
      </c>
      <c r="B57" s="4" t="inlineStr">
        <is>
          <t xml:space="preserve"> </t>
        </is>
      </c>
      <c r="C57" s="4" t="inlineStr">
        <is>
          <t xml:space="preserve"> </t>
        </is>
      </c>
      <c r="D57" s="4" t="inlineStr">
        <is>
          <t xml:space="preserve"> </t>
        </is>
      </c>
      <c r="E57" s="6" t="n">
        <v>35438</v>
      </c>
      <c r="F57" s="4" t="inlineStr">
        <is>
          <t xml:space="preserve"> </t>
        </is>
      </c>
    </row>
    <row r="58">
      <c r="A58" s="4" t="inlineStr">
        <is>
          <t>Expenses arising from share-based payments</t>
        </is>
      </c>
      <c r="B58" s="4" t="inlineStr">
        <is>
          <t xml:space="preserve"> </t>
        </is>
      </c>
      <c r="C58" s="4" t="inlineStr">
        <is>
          <t xml:space="preserve"> </t>
        </is>
      </c>
      <c r="D58" s="4" t="inlineStr">
        <is>
          <t xml:space="preserve"> </t>
        </is>
      </c>
      <c r="E58" s="5" t="n">
        <v>35438</v>
      </c>
      <c r="F58" s="4" t="inlineStr">
        <is>
          <t xml:space="preserve"> </t>
        </is>
      </c>
    </row>
    <row r="59">
      <c r="A59" s="4" t="inlineStr">
        <is>
          <t>Dr Lindsay Wakefield [member] | Class A Performance Righ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Performance Rights issued</t>
        </is>
      </c>
      <c r="B61" s="5" t="n">
        <v>5000000</v>
      </c>
      <c r="C61" s="5" t="n">
        <v>5000000</v>
      </c>
      <c r="D61" s="4" t="inlineStr">
        <is>
          <t xml:space="preserve"> </t>
        </is>
      </c>
      <c r="E61" s="4" t="inlineStr">
        <is>
          <t xml:space="preserve"> </t>
        </is>
      </c>
      <c r="F61" s="5" t="n">
        <v>3750000</v>
      </c>
    </row>
    <row r="62">
      <c r="A62" s="4" t="inlineStr">
        <is>
          <t>Valuation per options (cents) | $ / shares</t>
        </is>
      </c>
      <c r="B62" s="4" t="inlineStr">
        <is>
          <t xml:space="preserve"> </t>
        </is>
      </c>
      <c r="C62" s="4" t="inlineStr">
        <is>
          <t xml:space="preserve"> </t>
        </is>
      </c>
      <c r="D62" s="4" t="inlineStr">
        <is>
          <t xml:space="preserve"> </t>
        </is>
      </c>
      <c r="E62" s="4" t="inlineStr">
        <is>
          <t xml:space="preserve"> </t>
        </is>
      </c>
      <c r="F62" s="8" t="n">
        <v>0.77</v>
      </c>
    </row>
    <row r="63">
      <c r="A63" s="4" t="inlineStr">
        <is>
          <t>Total fair value of performance rights</t>
        </is>
      </c>
      <c r="B63" s="4" t="inlineStr">
        <is>
          <t xml:space="preserve"> </t>
        </is>
      </c>
      <c r="C63" s="4" t="inlineStr">
        <is>
          <t xml:space="preserve"> </t>
        </is>
      </c>
      <c r="D63" s="4" t="inlineStr">
        <is>
          <t xml:space="preserve"> </t>
        </is>
      </c>
      <c r="E63" s="4" t="inlineStr">
        <is>
          <t xml:space="preserve"> </t>
        </is>
      </c>
      <c r="F63" s="6" t="n">
        <v>28875</v>
      </c>
    </row>
    <row r="64">
      <c r="A64" s="4" t="inlineStr">
        <is>
          <t>Expenses arising from share-based payments</t>
        </is>
      </c>
      <c r="B64" s="4" t="inlineStr">
        <is>
          <t xml:space="preserve"> </t>
        </is>
      </c>
      <c r="C64" s="4" t="inlineStr">
        <is>
          <t xml:space="preserve"> </t>
        </is>
      </c>
      <c r="D64" s="4" t="inlineStr">
        <is>
          <t xml:space="preserve"> </t>
        </is>
      </c>
      <c r="E64" s="5" t="n">
        <v>4010</v>
      </c>
      <c r="F64" s="6" t="n">
        <v>9625</v>
      </c>
    </row>
    <row r="65">
      <c r="A65" s="4" t="inlineStr">
        <is>
          <t>Dr Jerzy Muchnicki [member] | Class A Performance Righ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Performance Rights issued | shares</t>
        </is>
      </c>
      <c r="B67" s="5" t="n">
        <v>7500000</v>
      </c>
      <c r="C67" s="4" t="inlineStr">
        <is>
          <t xml:space="preserve"> </t>
        </is>
      </c>
      <c r="D67" s="4" t="inlineStr">
        <is>
          <t xml:space="preserve"> </t>
        </is>
      </c>
      <c r="E67" s="4" t="inlineStr">
        <is>
          <t xml:space="preserve"> </t>
        </is>
      </c>
      <c r="F67" s="5" t="n">
        <v>6250000</v>
      </c>
    </row>
    <row r="68">
      <c r="A68" s="4" t="inlineStr">
        <is>
          <t>Valuation per options (cents) | $ / shares</t>
        </is>
      </c>
      <c r="B68" s="4" t="inlineStr">
        <is>
          <t xml:space="preserve"> </t>
        </is>
      </c>
      <c r="C68" s="4" t="inlineStr">
        <is>
          <t xml:space="preserve"> </t>
        </is>
      </c>
      <c r="D68" s="4" t="inlineStr">
        <is>
          <t xml:space="preserve"> </t>
        </is>
      </c>
      <c r="E68" s="4" t="inlineStr">
        <is>
          <t xml:space="preserve"> </t>
        </is>
      </c>
      <c r="F68" s="8" t="n">
        <v>0.77</v>
      </c>
    </row>
    <row r="69">
      <c r="A69" s="4" t="inlineStr">
        <is>
          <t>Total fair value of performance rights</t>
        </is>
      </c>
      <c r="B69" s="4" t="inlineStr">
        <is>
          <t xml:space="preserve"> </t>
        </is>
      </c>
      <c r="C69" s="4" t="inlineStr">
        <is>
          <t xml:space="preserve"> </t>
        </is>
      </c>
      <c r="D69" s="4" t="inlineStr">
        <is>
          <t xml:space="preserve"> </t>
        </is>
      </c>
      <c r="E69" s="4" t="inlineStr">
        <is>
          <t xml:space="preserve"> </t>
        </is>
      </c>
      <c r="F69" s="6" t="n">
        <v>48125</v>
      </c>
    </row>
    <row r="70">
      <c r="A70" s="4" t="inlineStr">
        <is>
          <t>Expenses arising from share-based payments</t>
        </is>
      </c>
      <c r="B70" s="4" t="inlineStr">
        <is>
          <t xml:space="preserve"> </t>
        </is>
      </c>
      <c r="C70" s="4" t="inlineStr">
        <is>
          <t xml:space="preserve"> </t>
        </is>
      </c>
      <c r="D70" s="4" t="inlineStr">
        <is>
          <t xml:space="preserve"> </t>
        </is>
      </c>
      <c r="E70" s="5" t="n">
        <v>6684</v>
      </c>
      <c r="F70" s="6" t="n">
        <v>16042</v>
      </c>
    </row>
    <row r="71">
      <c r="A71" s="4" t="inlineStr">
        <is>
          <t>Mr Peter Rubinstein [member] | Class A Performance Righ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Performance Rights issued | shares</t>
        </is>
      </c>
      <c r="B73" s="5" t="n">
        <v>7500000</v>
      </c>
      <c r="C73" s="4" t="inlineStr">
        <is>
          <t xml:space="preserve"> </t>
        </is>
      </c>
      <c r="D73" s="4" t="inlineStr">
        <is>
          <t xml:space="preserve"> </t>
        </is>
      </c>
      <c r="E73" s="4" t="inlineStr">
        <is>
          <t xml:space="preserve"> </t>
        </is>
      </c>
      <c r="F73" s="5" t="n">
        <v>5000000</v>
      </c>
    </row>
    <row r="74">
      <c r="A74" s="4" t="inlineStr">
        <is>
          <t>Valuation per options (cents) | $ / shares</t>
        </is>
      </c>
      <c r="B74" s="4" t="inlineStr">
        <is>
          <t xml:space="preserve"> </t>
        </is>
      </c>
      <c r="C74" s="4" t="inlineStr">
        <is>
          <t xml:space="preserve"> </t>
        </is>
      </c>
      <c r="D74" s="4" t="inlineStr">
        <is>
          <t xml:space="preserve"> </t>
        </is>
      </c>
      <c r="E74" s="4" t="inlineStr">
        <is>
          <t xml:space="preserve"> </t>
        </is>
      </c>
      <c r="F74" s="8" t="n">
        <v>0.77</v>
      </c>
    </row>
    <row r="75">
      <c r="A75" s="4" t="inlineStr">
        <is>
          <t>Total fair value of performance rights</t>
        </is>
      </c>
      <c r="B75" s="4" t="inlineStr">
        <is>
          <t xml:space="preserve"> </t>
        </is>
      </c>
      <c r="C75" s="4" t="inlineStr">
        <is>
          <t xml:space="preserve"> </t>
        </is>
      </c>
      <c r="D75" s="4" t="inlineStr">
        <is>
          <t xml:space="preserve"> </t>
        </is>
      </c>
      <c r="E75" s="4" t="inlineStr">
        <is>
          <t xml:space="preserve"> </t>
        </is>
      </c>
      <c r="F75" s="6" t="n">
        <v>38500</v>
      </c>
    </row>
    <row r="76">
      <c r="A76" s="4" t="inlineStr">
        <is>
          <t>Expenses arising from share-based payments</t>
        </is>
      </c>
      <c r="B76" s="4" t="inlineStr">
        <is>
          <t xml:space="preserve"> </t>
        </is>
      </c>
      <c r="C76" s="4" t="inlineStr">
        <is>
          <t xml:space="preserve"> </t>
        </is>
      </c>
      <c r="D76" s="4" t="inlineStr">
        <is>
          <t xml:space="preserve"> </t>
        </is>
      </c>
      <c r="E76" s="6" t="n">
        <v>5347</v>
      </c>
      <c r="F76" s="6" t="n">
        <v>12833</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PENSES ARISING FROM SHARE-BASED PAYMENT TRANSACTIONS RECOGNIZED PART OF EMPLOYEE BENEFIT EXPENSE (Details) - AUD ($)</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Total expenses arising from share-based payments</t>
        </is>
      </c>
      <c r="B4" s="6" t="n">
        <v>260456</v>
      </c>
      <c r="C4" s="6" t="n">
        <v>437508</v>
      </c>
      <c r="D4" s="6" t="n">
        <v>714578</v>
      </c>
    </row>
    <row r="5">
      <c r="A5" s="4" t="inlineStr">
        <is>
          <t>Warrants to be Issued HC Wainwrigh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expenses arising from share-based payments</t>
        </is>
      </c>
      <c r="B7" s="5" t="n">
        <v>134956</v>
      </c>
      <c r="C7" s="4" t="inlineStr">
        <is>
          <t xml:space="preserve"> </t>
        </is>
      </c>
      <c r="D7" s="4" t="inlineStr">
        <is>
          <t xml:space="preserve"> </t>
        </is>
      </c>
    </row>
    <row r="8">
      <c r="A8" s="4" t="inlineStr">
        <is>
          <t>Performance Righ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expenses arising from share-based payments</t>
        </is>
      </c>
      <c r="B10" s="5" t="n">
        <v>125500</v>
      </c>
      <c r="C10" s="5" t="n">
        <v>436119</v>
      </c>
      <c r="D10" s="5" t="n">
        <v>622725</v>
      </c>
    </row>
    <row r="11">
      <c r="A11" s="4" t="inlineStr">
        <is>
          <t>Employee Stocks Optio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expenses arising from share-based payments</t>
        </is>
      </c>
      <c r="B13" s="4" t="inlineStr">
        <is>
          <t xml:space="preserve"> </t>
        </is>
      </c>
      <c r="C13" s="5" t="n">
        <v>1389</v>
      </c>
      <c r="D13" s="5" t="n">
        <v>75186</v>
      </c>
    </row>
    <row r="14">
      <c r="A14" s="4" t="inlineStr">
        <is>
          <t>Kentgrove Capital Pty Lt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expenses arising from share-based payments</t>
        </is>
      </c>
      <c r="B16" s="4" t="inlineStr">
        <is>
          <t xml:space="preserve"> </t>
        </is>
      </c>
      <c r="C16" s="4" t="inlineStr">
        <is>
          <t xml:space="preserve"> </t>
        </is>
      </c>
      <c r="D16" s="5" t="n">
        <v>16667</v>
      </c>
    </row>
    <row r="17">
      <c r="A17" s="4" t="inlineStr">
        <is>
          <t>Reversal Of Forfeited Performance Righ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expenses arising from share-based payments</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AUDITOR’S REMUNERATION (Details) - AUD ($)</t>
        </is>
      </c>
      <c r="C1" s="2" t="inlineStr">
        <is>
          <t>12 Months Ended</t>
        </is>
      </c>
    </row>
    <row r="2">
      <c r="C2" s="2" t="inlineStr">
        <is>
          <t>Jun. 30, 2023</t>
        </is>
      </c>
      <c r="D2" s="2" t="inlineStr">
        <is>
          <t>Jun. 30, 2022</t>
        </is>
      </c>
      <c r="E2" s="2" t="inlineStr">
        <is>
          <t>Jun. 30, 2021</t>
        </is>
      </c>
    </row>
    <row r="3">
      <c r="A3" s="3" t="inlineStr">
        <is>
          <t>IfrsStatementLineItems [Line Items]</t>
        </is>
      </c>
      <c r="C3" s="4" t="inlineStr">
        <is>
          <t xml:space="preserve"> </t>
        </is>
      </c>
      <c r="D3" s="4" t="inlineStr">
        <is>
          <t xml:space="preserve"> </t>
        </is>
      </c>
      <c r="E3" s="4" t="inlineStr">
        <is>
          <t xml:space="preserve"> </t>
        </is>
      </c>
    </row>
    <row r="4">
      <c r="A4" s="4" t="inlineStr">
        <is>
          <t>Total remuneration in respect of audit services</t>
        </is>
      </c>
      <c r="C4" s="6" t="n">
        <v>320569</v>
      </c>
      <c r="D4" s="6" t="n">
        <v>291882</v>
      </c>
      <c r="E4" s="6" t="n">
        <v>305833</v>
      </c>
    </row>
    <row r="5">
      <c r="A5" s="4" t="inlineStr">
        <is>
          <t>Price Water House Coopers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Audit</t>
        </is>
      </c>
      <c r="B7" s="4" t="inlineStr">
        <is>
          <t>[1]</t>
        </is>
      </c>
      <c r="C7" s="4" t="inlineStr">
        <is>
          <t xml:space="preserve"> </t>
        </is>
      </c>
      <c r="D7" s="5" t="n">
        <v>20000</v>
      </c>
      <c r="E7" s="5" t="n">
        <v>72500</v>
      </c>
    </row>
    <row r="8">
      <c r="A8" s="4" t="inlineStr">
        <is>
          <t>Audit related fees</t>
        </is>
      </c>
      <c r="B8" s="4" t="inlineStr">
        <is>
          <t>[2]</t>
        </is>
      </c>
      <c r="C8" s="4" t="inlineStr">
        <is>
          <t xml:space="preserve"> </t>
        </is>
      </c>
      <c r="D8" s="4" t="inlineStr">
        <is>
          <t xml:space="preserve"> </t>
        </is>
      </c>
      <c r="E8" s="4" t="inlineStr">
        <is>
          <t xml:space="preserve"> </t>
        </is>
      </c>
    </row>
    <row r="9">
      <c r="A9" s="4" t="inlineStr">
        <is>
          <t>All other fees</t>
        </is>
      </c>
      <c r="B9" s="4" t="inlineStr">
        <is>
          <t>[3]</t>
        </is>
      </c>
      <c r="C9" s="4" t="inlineStr">
        <is>
          <t xml:space="preserve"> </t>
        </is>
      </c>
      <c r="D9" s="4" t="inlineStr">
        <is>
          <t xml:space="preserve"> </t>
        </is>
      </c>
      <c r="E9" s="4" t="inlineStr">
        <is>
          <t xml:space="preserve"> </t>
        </is>
      </c>
    </row>
    <row r="10">
      <c r="A10" s="4" t="inlineStr">
        <is>
          <t>Grant Thornton Audit Pty Ltd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Audit</t>
        </is>
      </c>
      <c r="B12" s="4" t="inlineStr">
        <is>
          <t>[1]</t>
        </is>
      </c>
      <c r="C12" s="5" t="n">
        <v>320569</v>
      </c>
      <c r="D12" s="5" t="n">
        <v>241882</v>
      </c>
      <c r="E12" s="5" t="n">
        <v>168333</v>
      </c>
    </row>
    <row r="13">
      <c r="A13" s="4" t="inlineStr">
        <is>
          <t>Audit related fees</t>
        </is>
      </c>
      <c r="B13" s="4" t="inlineStr">
        <is>
          <t>[2]</t>
        </is>
      </c>
      <c r="C13" s="4" t="inlineStr">
        <is>
          <t xml:space="preserve"> </t>
        </is>
      </c>
      <c r="D13" s="4" t="inlineStr">
        <is>
          <t xml:space="preserve"> </t>
        </is>
      </c>
      <c r="E13" s="4" t="inlineStr">
        <is>
          <t xml:space="preserve"> </t>
        </is>
      </c>
    </row>
    <row r="14">
      <c r="A14" s="4" t="inlineStr">
        <is>
          <t>All other fees</t>
        </is>
      </c>
      <c r="B14" s="4" t="inlineStr">
        <is>
          <t>[3]</t>
        </is>
      </c>
      <c r="C14" s="4" t="inlineStr">
        <is>
          <t xml:space="preserve"> </t>
        </is>
      </c>
      <c r="D14" s="5" t="n">
        <v>30000</v>
      </c>
      <c r="E14" s="5" t="n">
        <v>65000</v>
      </c>
    </row>
    <row r="15">
      <c r="A15" s="4" t="inlineStr">
        <is>
          <t>Audit of the Financial Reports of subsidiaries</t>
        </is>
      </c>
      <c r="C15" s="4" t="inlineStr">
        <is>
          <t xml:space="preserve"> </t>
        </is>
      </c>
      <c r="D15" s="4" t="inlineStr">
        <is>
          <t xml:space="preserve"> </t>
        </is>
      </c>
      <c r="E15" s="4" t="inlineStr">
        <is>
          <t xml:space="preserve"> </t>
        </is>
      </c>
    </row>
    <row r="16"/>
    <row r="17">
      <c r="A17" s="4" t="inlineStr">
        <is>
          <t>[1]Audit fees consist of services that
would normally be provided in connection with statutory, half year review, and regulatory filings or engagements, including services
that generally only the independent accountant can reasonably provide.[2]Audit related fees consist of fees billed for assurance
and related services that generally only the statutory auditor could reason- ably provide to a client.[3]All other fees consist of fees billed for financial
and information technology due diligence services in respect of the Company’s acquisition of the business and assets associated
with the EasyDNA brand that completed on August 13 th</t>
        </is>
      </c>
    </row>
  </sheetData>
  <mergeCells count="4">
    <mergeCell ref="A1:B2"/>
    <mergeCell ref="C1:E1"/>
    <mergeCell ref="A16:D16"/>
    <mergeCell ref="A17:D1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68" customWidth="1" min="1" max="1"/>
    <col width="32" customWidth="1" min="2" max="2"/>
    <col width="21" customWidth="1" min="3" max="3"/>
    <col width="22" customWidth="1" min="4" max="4"/>
    <col width="29" customWidth="1" min="5" max="5"/>
    <col width="25" customWidth="1" min="6" max="6"/>
    <col width="80" customWidth="1" min="7" max="7"/>
    <col width="25" customWidth="1" min="8" max="8"/>
    <col width="80" customWidth="1" min="9" max="9"/>
  </cols>
  <sheetData>
    <row r="1">
      <c r="A1" s="1" t="inlineStr">
        <is>
          <t>SHARE BASED PAYMENTS (Details Narrative)</t>
        </is>
      </c>
      <c r="E1" s="2" t="inlineStr">
        <is>
          <t>12 Months Ended</t>
        </is>
      </c>
    </row>
    <row r="2">
      <c r="B2" s="2" t="inlineStr">
        <is>
          <t>Dec. 21, 2020 shares $ / shares</t>
        </is>
      </c>
      <c r="C2" s="2" t="inlineStr">
        <is>
          <t>Dec. 10, 2020 shares</t>
        </is>
      </c>
      <c r="D2" s="2" t="inlineStr">
        <is>
          <t>Dec. 10, 2020 Integer</t>
        </is>
      </c>
      <c r="E2" s="2" t="inlineStr">
        <is>
          <t>Jun. 30, 2023 AUD ($) shares</t>
        </is>
      </c>
      <c r="F2" s="2" t="inlineStr">
        <is>
          <t>Jun. 30, 2022 $ / shares</t>
        </is>
      </c>
      <c r="G2" s="2" t="inlineStr">
        <is>
          <t>Jun. 30, 2022 AUD ($) shares</t>
        </is>
      </c>
      <c r="H2" s="2" t="inlineStr">
        <is>
          <t>Jun. 30, 2021 $ / shares</t>
        </is>
      </c>
      <c r="I2" s="2" t="inlineStr">
        <is>
          <t>Jun. 30, 2021 AU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s arising from share-based payments | $</t>
        </is>
      </c>
      <c r="B4" s="4" t="inlineStr">
        <is>
          <t xml:space="preserve"> </t>
        </is>
      </c>
      <c r="C4" s="4" t="inlineStr">
        <is>
          <t xml:space="preserve"> </t>
        </is>
      </c>
      <c r="D4" s="4" t="inlineStr">
        <is>
          <t xml:space="preserve"> </t>
        </is>
      </c>
      <c r="E4" s="6" t="n">
        <v>125500</v>
      </c>
      <c r="F4" s="4" t="inlineStr">
        <is>
          <t xml:space="preserve"> </t>
        </is>
      </c>
      <c r="G4" s="6" t="n">
        <v>437508</v>
      </c>
      <c r="H4" s="4" t="inlineStr">
        <is>
          <t xml:space="preserve"> </t>
        </is>
      </c>
      <c r="I4" s="6" t="n">
        <v>714577</v>
      </c>
    </row>
    <row r="5">
      <c r="A5" s="4" t="inlineStr">
        <is>
          <t>Number of performance rights cancelled / forfeited</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4" t="inlineStr">
        <is>
          <t xml:space="preserve"> </t>
        </is>
      </c>
    </row>
    <row r="6">
      <c r="A6" s="4" t="inlineStr">
        <is>
          <t>Mr Michael Tonro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erformance rights issued</t>
        </is>
      </c>
      <c r="B8" s="4" t="inlineStr">
        <is>
          <t xml:space="preserve"> </t>
        </is>
      </c>
      <c r="C8" s="4" t="inlineStr">
        <is>
          <t xml:space="preserve"> </t>
        </is>
      </c>
      <c r="D8" s="4" t="inlineStr">
        <is>
          <t xml:space="preserve"> </t>
        </is>
      </c>
      <c r="E8" s="4" t="inlineStr">
        <is>
          <t xml:space="preserve"> </t>
        </is>
      </c>
      <c r="F8" s="4" t="inlineStr">
        <is>
          <t xml:space="preserve"> </t>
        </is>
      </c>
      <c r="G8" s="5" t="n">
        <v>40000000</v>
      </c>
      <c r="H8" s="4" t="inlineStr">
        <is>
          <t xml:space="preserve"> </t>
        </is>
      </c>
      <c r="I8" s="4" t="inlineStr">
        <is>
          <t xml:space="preserve"> </t>
        </is>
      </c>
    </row>
    <row r="9">
      <c r="A9" s="4" t="inlineStr">
        <is>
          <t>Expenses arising from share-based payments | $</t>
        </is>
      </c>
      <c r="B9" s="4" t="inlineStr">
        <is>
          <t xml:space="preserve"> </t>
        </is>
      </c>
      <c r="C9" s="4" t="inlineStr">
        <is>
          <t xml:space="preserve"> </t>
        </is>
      </c>
      <c r="D9" s="4" t="inlineStr">
        <is>
          <t xml:space="preserve"> </t>
        </is>
      </c>
      <c r="E9" s="6" t="n">
        <v>-101043</v>
      </c>
      <c r="F9" s="4" t="inlineStr">
        <is>
          <t xml:space="preserve"> </t>
        </is>
      </c>
      <c r="G9" s="6" t="n">
        <v>101043</v>
      </c>
      <c r="H9" s="4" t="inlineStr">
        <is>
          <t xml:space="preserve"> </t>
        </is>
      </c>
      <c r="I9" s="4" t="inlineStr">
        <is>
          <t xml:space="preserve"> </t>
        </is>
      </c>
    </row>
    <row r="10">
      <c r="A10" s="4" t="inlineStr">
        <is>
          <t>Mr Carl Stubb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performance rights issued</t>
        </is>
      </c>
      <c r="B12" s="4" t="inlineStr">
        <is>
          <t xml:space="preserve"> </t>
        </is>
      </c>
      <c r="C12" s="4" t="inlineStr">
        <is>
          <t xml:space="preserve"> </t>
        </is>
      </c>
      <c r="D12" s="4" t="inlineStr">
        <is>
          <t xml:space="preserve"> </t>
        </is>
      </c>
      <c r="E12" s="4" t="inlineStr">
        <is>
          <t xml:space="preserve"> </t>
        </is>
      </c>
      <c r="F12" s="4" t="inlineStr">
        <is>
          <t xml:space="preserve"> </t>
        </is>
      </c>
      <c r="G12" s="5" t="n">
        <v>20000000</v>
      </c>
      <c r="H12" s="4" t="inlineStr">
        <is>
          <t xml:space="preserve"> </t>
        </is>
      </c>
      <c r="I12" s="4" t="inlineStr">
        <is>
          <t xml:space="preserve"> </t>
        </is>
      </c>
    </row>
    <row r="13">
      <c r="A13" s="4" t="inlineStr">
        <is>
          <t>Expenses arising from share-based payments | $</t>
        </is>
      </c>
      <c r="B13" s="4" t="inlineStr">
        <is>
          <t xml:space="preserve"> </t>
        </is>
      </c>
      <c r="C13" s="4" t="inlineStr">
        <is>
          <t xml:space="preserve"> </t>
        </is>
      </c>
      <c r="D13" s="4" t="inlineStr">
        <is>
          <t xml:space="preserve"> </t>
        </is>
      </c>
      <c r="E13" s="5" t="n">
        <v>34368</v>
      </c>
      <c r="F13" s="4" t="inlineStr">
        <is>
          <t xml:space="preserve"> </t>
        </is>
      </c>
      <c r="G13" s="6" t="n">
        <v>26459</v>
      </c>
      <c r="H13" s="4" t="inlineStr">
        <is>
          <t xml:space="preserve"> </t>
        </is>
      </c>
      <c r="I13" s="4" t="inlineStr">
        <is>
          <t xml:space="preserve"> </t>
        </is>
      </c>
    </row>
    <row r="14">
      <c r="A14" s="4" t="inlineStr">
        <is>
          <t>Mr Kevin Camiller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erformance rights issued</t>
        </is>
      </c>
      <c r="B16" s="4" t="inlineStr">
        <is>
          <t xml:space="preserve"> </t>
        </is>
      </c>
      <c r="C16" s="4" t="inlineStr">
        <is>
          <t xml:space="preserve"> </t>
        </is>
      </c>
      <c r="D16" s="4" t="inlineStr">
        <is>
          <t xml:space="preserve"> </t>
        </is>
      </c>
      <c r="E16" s="4" t="inlineStr">
        <is>
          <t xml:space="preserve"> </t>
        </is>
      </c>
      <c r="F16" s="4" t="inlineStr">
        <is>
          <t xml:space="preserve"> </t>
        </is>
      </c>
      <c r="G16" s="5" t="n">
        <v>20000000</v>
      </c>
      <c r="H16" s="4" t="inlineStr">
        <is>
          <t xml:space="preserve"> </t>
        </is>
      </c>
      <c r="I16" s="4" t="inlineStr">
        <is>
          <t xml:space="preserve"> </t>
        </is>
      </c>
    </row>
    <row r="17">
      <c r="A17" s="4" t="inlineStr">
        <is>
          <t>Expenses arising from share-based payments | $</t>
        </is>
      </c>
      <c r="B17" s="4" t="inlineStr">
        <is>
          <t xml:space="preserve"> </t>
        </is>
      </c>
      <c r="C17" s="4" t="inlineStr">
        <is>
          <t xml:space="preserve"> </t>
        </is>
      </c>
      <c r="D17" s="4" t="inlineStr">
        <is>
          <t xml:space="preserve"> </t>
        </is>
      </c>
      <c r="E17" s="5" t="n">
        <v>27739</v>
      </c>
      <c r="F17" s="4" t="inlineStr">
        <is>
          <t xml:space="preserve"> </t>
        </is>
      </c>
      <c r="G17" s="6" t="n">
        <v>16719</v>
      </c>
      <c r="H17" s="4" t="inlineStr">
        <is>
          <t xml:space="preserve"> </t>
        </is>
      </c>
      <c r="I17" s="4" t="inlineStr">
        <is>
          <t xml:space="preserve"> </t>
        </is>
      </c>
    </row>
    <row r="18">
      <c r="A18" s="4" t="inlineStr">
        <is>
          <t>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ptions issued</t>
        </is>
      </c>
      <c r="B20" s="5" t="n">
        <v>128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 exercise price | $ / shares</t>
        </is>
      </c>
      <c r="B21" s="7" t="n">
        <v>0.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Performance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performance rights issued</t>
        </is>
      </c>
      <c r="B24" s="4" t="inlineStr">
        <is>
          <t xml:space="preserve"> </t>
        </is>
      </c>
      <c r="C24" s="4" t="inlineStr">
        <is>
          <t xml:space="preserve"> </t>
        </is>
      </c>
      <c r="D24" s="4" t="inlineStr">
        <is>
          <t xml:space="preserve"> </t>
        </is>
      </c>
      <c r="E24" s="4" t="inlineStr">
        <is>
          <t xml:space="preserve"> </t>
        </is>
      </c>
      <c r="F24" s="4" t="inlineStr">
        <is>
          <t xml:space="preserve"> </t>
        </is>
      </c>
      <c r="G24" s="5" t="n">
        <v>40000000</v>
      </c>
      <c r="H24" s="4" t="inlineStr">
        <is>
          <t xml:space="preserve"> </t>
        </is>
      </c>
      <c r="I24" s="4" t="inlineStr">
        <is>
          <t xml:space="preserve"> </t>
        </is>
      </c>
    </row>
    <row r="25">
      <c r="A25" s="4" t="inlineStr">
        <is>
          <t>Expenses arising from share-based payments | $</t>
        </is>
      </c>
      <c r="B25" s="4" t="inlineStr">
        <is>
          <t xml:space="preserve"> </t>
        </is>
      </c>
      <c r="C25" s="4" t="inlineStr">
        <is>
          <t xml:space="preserve"> </t>
        </is>
      </c>
      <c r="D25" s="4" t="inlineStr">
        <is>
          <t xml:space="preserve"> </t>
        </is>
      </c>
      <c r="E25" s="5" t="n">
        <v>62107</v>
      </c>
      <c r="F25" s="4" t="inlineStr">
        <is>
          <t xml:space="preserve"> </t>
        </is>
      </c>
      <c r="G25" s="6" t="n">
        <v>43178</v>
      </c>
      <c r="H25" s="4" t="inlineStr">
        <is>
          <t xml:space="preserve"> </t>
        </is>
      </c>
      <c r="I25" s="4" t="inlineStr">
        <is>
          <t xml:space="preserve"> </t>
        </is>
      </c>
    </row>
    <row r="26">
      <c r="A26" s="4" t="inlineStr">
        <is>
          <t>Consecutive shar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12</v>
      </c>
      <c r="I26" s="4" t="inlineStr">
        <is>
          <t xml:space="preserve"> </t>
        </is>
      </c>
    </row>
    <row r="27">
      <c r="A27" s="4" t="inlineStr">
        <is>
          <t>Performance hurdle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performance rights for key management personnel vest and are exercisable upon the Share price reaching A$0.016 while or greater for more
than 15-day consecutive ASX trading days</t>
        </is>
      </c>
      <c r="H27" s="4" t="inlineStr">
        <is>
          <t xml:space="preserve"> </t>
        </is>
      </c>
      <c r="I27" s="4" t="inlineStr">
        <is>
          <t>The
Class A Performance Rights vest and are exercisable upon the Share price reaching A$0.012 or greater for more than 10-day consecutive
ASX trading days.</t>
        </is>
      </c>
    </row>
    <row r="28">
      <c r="A28" s="4" t="inlineStr">
        <is>
          <t>Class A Performance Rights [member] | Dr Lindsay Wakefiel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erformance rights issued</t>
        </is>
      </c>
      <c r="B30" s="4" t="inlineStr">
        <is>
          <t xml:space="preserve"> </t>
        </is>
      </c>
      <c r="C30" s="5" t="n">
        <v>5000000</v>
      </c>
      <c r="D30" s="5" t="n">
        <v>5000000</v>
      </c>
      <c r="E30" s="4" t="inlineStr">
        <is>
          <t xml:space="preserve"> </t>
        </is>
      </c>
      <c r="F30" s="4" t="inlineStr">
        <is>
          <t xml:space="preserve"> </t>
        </is>
      </c>
      <c r="G30" s="4" t="inlineStr">
        <is>
          <t xml:space="preserve"> </t>
        </is>
      </c>
      <c r="H30" s="4" t="inlineStr">
        <is>
          <t xml:space="preserve"> </t>
        </is>
      </c>
      <c r="I30" s="5" t="n">
        <v>3750000</v>
      </c>
    </row>
    <row r="31">
      <c r="A31" s="4" t="inlineStr">
        <is>
          <t>Expenses arising from share-based payments | $</t>
        </is>
      </c>
      <c r="B31" s="4" t="inlineStr">
        <is>
          <t xml:space="preserve"> </t>
        </is>
      </c>
      <c r="C31" s="4" t="inlineStr">
        <is>
          <t xml:space="preserve"> </t>
        </is>
      </c>
      <c r="D31" s="4" t="inlineStr">
        <is>
          <t xml:space="preserve"> </t>
        </is>
      </c>
      <c r="E31" s="4" t="inlineStr">
        <is>
          <t xml:space="preserve"> </t>
        </is>
      </c>
      <c r="F31" s="4" t="inlineStr">
        <is>
          <t xml:space="preserve"> </t>
        </is>
      </c>
      <c r="G31" s="6" t="n">
        <v>4010</v>
      </c>
      <c r="H31" s="4" t="inlineStr">
        <is>
          <t xml:space="preserve"> </t>
        </is>
      </c>
      <c r="I31" s="6" t="n">
        <v>9625</v>
      </c>
    </row>
    <row r="32">
      <c r="A32" s="4" t="inlineStr">
        <is>
          <t>Class A Performance Rights [member] | Dr Jerzy Muchnick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performance rights issued</t>
        </is>
      </c>
      <c r="B34" s="4" t="inlineStr">
        <is>
          <t xml:space="preserve"> </t>
        </is>
      </c>
      <c r="C34" s="5" t="n">
        <v>7500000</v>
      </c>
      <c r="D34" s="4" t="inlineStr">
        <is>
          <t xml:space="preserve"> </t>
        </is>
      </c>
      <c r="E34" s="4" t="inlineStr">
        <is>
          <t xml:space="preserve"> </t>
        </is>
      </c>
      <c r="F34" s="4" t="inlineStr">
        <is>
          <t xml:space="preserve"> </t>
        </is>
      </c>
      <c r="G34" s="4" t="inlineStr">
        <is>
          <t xml:space="preserve"> </t>
        </is>
      </c>
      <c r="H34" s="4" t="inlineStr">
        <is>
          <t xml:space="preserve"> </t>
        </is>
      </c>
      <c r="I34" s="5" t="n">
        <v>6250000</v>
      </c>
    </row>
    <row r="35">
      <c r="A35" s="4" t="inlineStr">
        <is>
          <t>Expenses arising from share-based payments | $</t>
        </is>
      </c>
      <c r="B35" s="4" t="inlineStr">
        <is>
          <t xml:space="preserve"> </t>
        </is>
      </c>
      <c r="C35" s="4" t="inlineStr">
        <is>
          <t xml:space="preserve"> </t>
        </is>
      </c>
      <c r="D35" s="4" t="inlineStr">
        <is>
          <t xml:space="preserve"> </t>
        </is>
      </c>
      <c r="E35" s="4" t="inlineStr">
        <is>
          <t xml:space="preserve"> </t>
        </is>
      </c>
      <c r="F35" s="4" t="inlineStr">
        <is>
          <t xml:space="preserve"> </t>
        </is>
      </c>
      <c r="G35" s="5" t="n">
        <v>6684</v>
      </c>
      <c r="H35" s="4" t="inlineStr">
        <is>
          <t xml:space="preserve"> </t>
        </is>
      </c>
      <c r="I35" s="6" t="n">
        <v>16042</v>
      </c>
    </row>
    <row r="36">
      <c r="A36" s="4" t="inlineStr">
        <is>
          <t>Class A Performance Rights [member] | Mr Peter Rubinste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performance rights issued</t>
        </is>
      </c>
      <c r="B38" s="4" t="inlineStr">
        <is>
          <t xml:space="preserve"> </t>
        </is>
      </c>
      <c r="C38" s="5" t="n">
        <v>7500000</v>
      </c>
      <c r="D38" s="4" t="inlineStr">
        <is>
          <t xml:space="preserve"> </t>
        </is>
      </c>
      <c r="E38" s="4" t="inlineStr">
        <is>
          <t xml:space="preserve"> </t>
        </is>
      </c>
      <c r="F38" s="4" t="inlineStr">
        <is>
          <t xml:space="preserve"> </t>
        </is>
      </c>
      <c r="G38" s="4" t="inlineStr">
        <is>
          <t xml:space="preserve"> </t>
        </is>
      </c>
      <c r="H38" s="4" t="inlineStr">
        <is>
          <t xml:space="preserve"> </t>
        </is>
      </c>
      <c r="I38" s="5" t="n">
        <v>5000000</v>
      </c>
    </row>
    <row r="39">
      <c r="A39" s="4" t="inlineStr">
        <is>
          <t>Expenses arising from share-based payments | $</t>
        </is>
      </c>
      <c r="B39" s="4" t="inlineStr">
        <is>
          <t xml:space="preserve"> </t>
        </is>
      </c>
      <c r="C39" s="4" t="inlineStr">
        <is>
          <t xml:space="preserve"> </t>
        </is>
      </c>
      <c r="D39" s="4" t="inlineStr">
        <is>
          <t xml:space="preserve"> </t>
        </is>
      </c>
      <c r="E39" s="4" t="inlineStr">
        <is>
          <t xml:space="preserve"> </t>
        </is>
      </c>
      <c r="F39" s="4" t="inlineStr">
        <is>
          <t xml:space="preserve"> </t>
        </is>
      </c>
      <c r="G39" s="6" t="n">
        <v>5347</v>
      </c>
      <c r="H39" s="4" t="inlineStr">
        <is>
          <t xml:space="preserve"> </t>
        </is>
      </c>
      <c r="I39" s="6" t="n">
        <v>12833</v>
      </c>
    </row>
    <row r="40">
      <c r="A40" s="4" t="inlineStr">
        <is>
          <t>Class A Performance Rights [member] | Mr Nicholas Burrow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performance rights issued</t>
        </is>
      </c>
      <c r="B42" s="4" t="inlineStr">
        <is>
          <t xml:space="preserve"> </t>
        </is>
      </c>
      <c r="C42" s="5" t="n">
        <v>5000000</v>
      </c>
      <c r="D42" s="5" t="n">
        <v>5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A Performance Rights [member] | Mr Michael Tonro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performance rights issued</t>
        </is>
      </c>
      <c r="B45" s="4" t="inlineStr">
        <is>
          <t xml:space="preserve"> </t>
        </is>
      </c>
      <c r="C45" s="4" t="inlineStr">
        <is>
          <t xml:space="preserve"> </t>
        </is>
      </c>
      <c r="D45" s="4" t="inlineStr">
        <is>
          <t xml:space="preserve"> </t>
        </is>
      </c>
      <c r="E45" s="4" t="inlineStr">
        <is>
          <t xml:space="preserve"> </t>
        </is>
      </c>
      <c r="F45" s="4" t="inlineStr">
        <is>
          <t xml:space="preserve"> </t>
        </is>
      </c>
      <c r="G45" s="5" t="n">
        <v>40000000</v>
      </c>
      <c r="H45" s="4" t="inlineStr">
        <is>
          <t xml:space="preserve"> </t>
        </is>
      </c>
      <c r="I45" s="4" t="inlineStr">
        <is>
          <t xml:space="preserve"> </t>
        </is>
      </c>
    </row>
    <row r="46">
      <c r="A46" s="4" t="inlineStr">
        <is>
          <t>Class A Performance Rights [member] | Mr Carl Stubbing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performance rights issued</t>
        </is>
      </c>
      <c r="B48" s="4" t="inlineStr">
        <is>
          <t xml:space="preserve"> </t>
        </is>
      </c>
      <c r="C48" s="4" t="inlineStr">
        <is>
          <t xml:space="preserve"> </t>
        </is>
      </c>
      <c r="D48" s="4" t="inlineStr">
        <is>
          <t xml:space="preserve"> </t>
        </is>
      </c>
      <c r="E48" s="4" t="inlineStr">
        <is>
          <t xml:space="preserve"> </t>
        </is>
      </c>
      <c r="F48" s="4" t="inlineStr">
        <is>
          <t xml:space="preserve"> </t>
        </is>
      </c>
      <c r="G48" s="5" t="n">
        <v>20000000</v>
      </c>
      <c r="H48" s="4" t="inlineStr">
        <is>
          <t xml:space="preserve"> </t>
        </is>
      </c>
      <c r="I48" s="4" t="inlineStr">
        <is>
          <t xml:space="preserve"> </t>
        </is>
      </c>
    </row>
    <row r="49">
      <c r="A49" s="4" t="inlineStr">
        <is>
          <t>Class A Performance Rights [member] | Mr Kevin Camiller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performance rights issued</t>
        </is>
      </c>
      <c r="B51" s="4" t="inlineStr">
        <is>
          <t xml:space="preserve"> </t>
        </is>
      </c>
      <c r="C51" s="4" t="inlineStr">
        <is>
          <t xml:space="preserve"> </t>
        </is>
      </c>
      <c r="D51" s="4" t="inlineStr">
        <is>
          <t xml:space="preserve"> </t>
        </is>
      </c>
      <c r="E51" s="4" t="inlineStr">
        <is>
          <t xml:space="preserve"> </t>
        </is>
      </c>
      <c r="F51" s="4" t="inlineStr">
        <is>
          <t xml:space="preserve"> </t>
        </is>
      </c>
      <c r="G51" s="5" t="n">
        <v>20000000</v>
      </c>
      <c r="H51" s="4" t="inlineStr">
        <is>
          <t xml:space="preserve"> </t>
        </is>
      </c>
      <c r="I51" s="4" t="inlineStr">
        <is>
          <t xml:space="preserve"> </t>
        </is>
      </c>
    </row>
    <row r="52">
      <c r="A52" s="4" t="inlineStr">
        <is>
          <t>Class B Performance Righ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secutive shar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5" t="n">
        <v>0.014</v>
      </c>
      <c r="I54" s="4" t="inlineStr">
        <is>
          <t xml:space="preserve"> </t>
        </is>
      </c>
    </row>
    <row r="55">
      <c r="A55" s="4" t="inlineStr">
        <is>
          <t>Performance hurdles,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The
Class B Performance Rights vest and are exercisable upon the Share price reaching A$0.014 or greater for more than 10-day consecutive
ASX trading days and sales commence on the Consumer Initiated Testing (CIT) platform in either Australia or the United States of America.</t>
        </is>
      </c>
    </row>
    <row r="56">
      <c r="A56" s="4" t="inlineStr">
        <is>
          <t>Class B Performance Rights [member] | Dr Jerzy Muchnick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performance rights issued</t>
        </is>
      </c>
      <c r="B58" s="4" t="inlineStr">
        <is>
          <t xml:space="preserve"> </t>
        </is>
      </c>
      <c r="C58" s="5" t="n">
        <v>2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B Performance Rights [member] | Mr Peter Rubinstei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performance rights issued</t>
        </is>
      </c>
      <c r="B61" s="4" t="inlineStr">
        <is>
          <t xml:space="preserve"> </t>
        </is>
      </c>
      <c r="C61" s="5" t="n">
        <v>2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C Performance Righ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formance hurdles,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The
Class C Performance Rights vest and are exercisable upon a minimum of 4,000 tests being processed in any 12-month period or the market
cap of the Company reaching A$100 million or above and being sustained for more than 10 consecutive ASX trading days, whichever happens
sooner.</t>
        </is>
      </c>
    </row>
    <row r="65">
      <c r="A65" s="4" t="inlineStr">
        <is>
          <t>Class C Performance Rights [member] | Dr Jerzy Muchnick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performance rights issued</t>
        </is>
      </c>
      <c r="B67" s="4" t="inlineStr">
        <is>
          <t xml:space="preserve"> </t>
        </is>
      </c>
      <c r="C67" s="5" t="n">
        <v>2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lass C Performance Rights [member] | Mr Peter Rubinstei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performance rights issued</t>
        </is>
      </c>
      <c r="B70" s="4" t="inlineStr">
        <is>
          <t xml:space="preserve"> </t>
        </is>
      </c>
      <c r="C70" s="5" t="n">
        <v>25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ss D Performance Righ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secutive share price hurd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5 days</t>
        </is>
      </c>
    </row>
    <row r="74">
      <c r="A74" s="4" t="inlineStr">
        <is>
          <t>Consecutive shar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5" t="n">
        <v>0.016</v>
      </c>
      <c r="I74" s="4" t="inlineStr">
        <is>
          <t xml:space="preserve"> </t>
        </is>
      </c>
    </row>
    <row r="75">
      <c r="A75" s="4" t="inlineStr">
        <is>
          <t>Performance hurdles,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The
Class D Performance Rights vest and are exercisable upon the Share price reaching A$0.016 or greater for more than 15-day consecutive
ASX trading days.</t>
        </is>
      </c>
    </row>
    <row r="76">
      <c r="A76" s="4" t="inlineStr">
        <is>
          <t>Class D Performance Rights [member] | Mr. Simon Morr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performance right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0000000</v>
      </c>
    </row>
    <row r="79">
      <c r="A79" s="4" t="inlineStr">
        <is>
          <t>Class E Performance Righ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pected life of an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2 years</t>
        </is>
      </c>
    </row>
    <row r="82">
      <c r="A82" s="4" t="inlineStr">
        <is>
          <t>Performance hurdles,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The
Class E Performance Rights vest and are exercisable upon the first commercial sale of the Company’s COVID-19 risk test with IBX
(Infinity BioLogix)</t>
        </is>
      </c>
    </row>
    <row r="83">
      <c r="A83" s="4" t="inlineStr">
        <is>
          <t>Class E Performance Rights [member] | Mr. Stanley Sa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performance rights issued</t>
        </is>
      </c>
      <c r="B85" s="4" t="inlineStr">
        <is>
          <t xml:space="preserve"> </t>
        </is>
      </c>
      <c r="C85" s="4" t="inlineStr">
        <is>
          <t xml:space="preserve"> </t>
        </is>
      </c>
      <c r="D85" s="4" t="inlineStr">
        <is>
          <t xml:space="preserve"> </t>
        </is>
      </c>
      <c r="E85" s="4" t="inlineStr">
        <is>
          <t xml:space="preserve"> </t>
        </is>
      </c>
      <c r="F85" s="4" t="inlineStr">
        <is>
          <t xml:space="preserve"> </t>
        </is>
      </c>
      <c r="G85" s="5" t="n">
        <v>3937500</v>
      </c>
      <c r="H85" s="4" t="inlineStr">
        <is>
          <t xml:space="preserve"> </t>
        </is>
      </c>
      <c r="I85" s="5" t="n">
        <v>3937500</v>
      </c>
    </row>
    <row r="86">
      <c r="A86" s="4" t="inlineStr">
        <is>
          <t>Expenses arising from share-based payments | $</t>
        </is>
      </c>
      <c r="B86" s="4" t="inlineStr">
        <is>
          <t xml:space="preserve"> </t>
        </is>
      </c>
      <c r="C86" s="4" t="inlineStr">
        <is>
          <t xml:space="preserve"> </t>
        </is>
      </c>
      <c r="D86" s="4" t="inlineStr">
        <is>
          <t xml:space="preserve"> </t>
        </is>
      </c>
      <c r="E86" s="4" t="inlineStr">
        <is>
          <t xml:space="preserve"> </t>
        </is>
      </c>
      <c r="F86" s="4" t="inlineStr">
        <is>
          <t xml:space="preserve"> </t>
        </is>
      </c>
      <c r="G86" s="6" t="n">
        <v>35438</v>
      </c>
      <c r="H86" s="4" t="inlineStr">
        <is>
          <t xml:space="preserve"> </t>
        </is>
      </c>
      <c r="I86" s="4" t="inlineStr">
        <is>
          <t xml:space="preserve"> </t>
        </is>
      </c>
    </row>
    <row r="87">
      <c r="A87" s="4" t="inlineStr">
        <is>
          <t>Performance Righ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ption exercise price | $ / shares</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6" t="n">
        <v>0</v>
      </c>
      <c r="I89" s="4" t="inlineStr">
        <is>
          <t xml:space="preserve"> </t>
        </is>
      </c>
    </row>
    <row r="90">
      <c r="A90" s="4" t="inlineStr">
        <is>
          <t>Number of performance rights issued</t>
        </is>
      </c>
      <c r="B90" s="4" t="inlineStr">
        <is>
          <t xml:space="preserve"> </t>
        </is>
      </c>
      <c r="C90" s="5" t="n">
        <v>125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xpenses arising from share-based payments | $</t>
        </is>
      </c>
      <c r="B91" s="4" t="inlineStr">
        <is>
          <t xml:space="preserve"> </t>
        </is>
      </c>
      <c r="C91" s="4" t="inlineStr">
        <is>
          <t xml:space="preserve"> </t>
        </is>
      </c>
      <c r="D91" s="4" t="inlineStr">
        <is>
          <t xml:space="preserve"> </t>
        </is>
      </c>
      <c r="E91" s="5" t="n">
        <v>125500</v>
      </c>
      <c r="F91" s="4" t="inlineStr">
        <is>
          <t xml:space="preserve"> </t>
        </is>
      </c>
      <c r="G91" s="6" t="n">
        <v>437508</v>
      </c>
      <c r="H91" s="4" t="inlineStr">
        <is>
          <t xml:space="preserve"> </t>
        </is>
      </c>
      <c r="I91" s="6" t="n">
        <v>622725</v>
      </c>
    </row>
    <row r="92">
      <c r="A92" s="4" t="inlineStr">
        <is>
          <t>Consecutive share price hurd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15 days</t>
        </is>
      </c>
      <c r="H92" s="4" t="inlineStr">
        <is>
          <t xml:space="preserve"> </t>
        </is>
      </c>
      <c r="I92" s="4" t="inlineStr">
        <is>
          <t xml:space="preserve"> </t>
        </is>
      </c>
    </row>
    <row r="93">
      <c r="A93" s="4" t="inlineStr">
        <is>
          <t>Consecutive share price | $ / shares</t>
        </is>
      </c>
      <c r="B93" s="4" t="inlineStr">
        <is>
          <t xml:space="preserve"> </t>
        </is>
      </c>
      <c r="C93" s="4" t="inlineStr">
        <is>
          <t xml:space="preserve"> </t>
        </is>
      </c>
      <c r="D93" s="4" t="inlineStr">
        <is>
          <t xml:space="preserve"> </t>
        </is>
      </c>
      <c r="E93" s="4" t="inlineStr">
        <is>
          <t xml:space="preserve"> </t>
        </is>
      </c>
      <c r="F93" s="7" t="n">
        <v>0.016</v>
      </c>
      <c r="G93" s="4" t="inlineStr">
        <is>
          <t xml:space="preserve"> </t>
        </is>
      </c>
      <c r="H93" s="4" t="inlineStr">
        <is>
          <t xml:space="preserve"> </t>
        </is>
      </c>
      <c r="I93" s="4" t="inlineStr">
        <is>
          <t xml:space="preserve"> </t>
        </is>
      </c>
    </row>
    <row r="94">
      <c r="A94" s="4" t="inlineStr">
        <is>
          <t>Risk-fre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4" t="n">
        <v>0.00111</v>
      </c>
    </row>
    <row r="95">
      <c r="A95" s="4" t="inlineStr">
        <is>
          <t>Expected life of an o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3 years</t>
        </is>
      </c>
      <c r="H95" s="4" t="inlineStr">
        <is>
          <t xml:space="preserve"> </t>
        </is>
      </c>
      <c r="I95" s="4" t="inlineStr">
        <is>
          <t>3 years</t>
        </is>
      </c>
    </row>
    <row r="96">
      <c r="A96" s="4" t="inlineStr">
        <is>
          <t>Expected volat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1.5823</v>
      </c>
    </row>
    <row r="97">
      <c r="A97" s="4" t="inlineStr">
        <is>
          <t>Performance Rights [member] | Bottom of rang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xpected volatility</t>
        </is>
      </c>
      <c r="B99" s="4" t="inlineStr">
        <is>
          <t xml:space="preserve"> </t>
        </is>
      </c>
      <c r="C99" s="4" t="inlineStr">
        <is>
          <t xml:space="preserve"> </t>
        </is>
      </c>
      <c r="D99" s="4" t="inlineStr">
        <is>
          <t xml:space="preserve"> </t>
        </is>
      </c>
      <c r="E99" s="4" t="inlineStr">
        <is>
          <t xml:space="preserve"> </t>
        </is>
      </c>
      <c r="F99" s="4" t="inlineStr">
        <is>
          <t xml:space="preserve"> </t>
        </is>
      </c>
      <c r="G99" s="9" t="n">
        <v>1.49</v>
      </c>
      <c r="H99" s="4" t="inlineStr">
        <is>
          <t xml:space="preserve"> </t>
        </is>
      </c>
      <c r="I99" s="4" t="inlineStr">
        <is>
          <t xml:space="preserve"> </t>
        </is>
      </c>
    </row>
    <row r="100">
      <c r="A100" s="4" t="inlineStr">
        <is>
          <t>Performance Rights [member] | Top of rang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xpected volatility</t>
        </is>
      </c>
      <c r="B102" s="4" t="inlineStr">
        <is>
          <t xml:space="preserve"> </t>
        </is>
      </c>
      <c r="C102" s="4" t="inlineStr">
        <is>
          <t xml:space="preserve"> </t>
        </is>
      </c>
      <c r="D102" s="4" t="inlineStr">
        <is>
          <t xml:space="preserve"> </t>
        </is>
      </c>
      <c r="E102" s="4" t="inlineStr">
        <is>
          <t xml:space="preserve"> </t>
        </is>
      </c>
      <c r="F102" s="4" t="inlineStr">
        <is>
          <t xml:space="preserve"> </t>
        </is>
      </c>
      <c r="G102" s="9" t="n">
        <v>1.61</v>
      </c>
      <c r="H102" s="4" t="inlineStr">
        <is>
          <t xml:space="preserve"> </t>
        </is>
      </c>
      <c r="I102" s="4" t="inlineStr">
        <is>
          <t xml:space="preserve"> </t>
        </is>
      </c>
    </row>
    <row r="103">
      <c r="A103" s="4" t="inlineStr">
        <is>
          <t>Performance Rights [member] | Mr Michael Tonro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umber of performance rights issued</t>
        </is>
      </c>
      <c r="B105" s="4" t="inlineStr">
        <is>
          <t xml:space="preserve"> </t>
        </is>
      </c>
      <c r="C105" s="4" t="inlineStr">
        <is>
          <t xml:space="preserve"> </t>
        </is>
      </c>
      <c r="D105" s="4" t="inlineStr">
        <is>
          <t xml:space="preserve"> </t>
        </is>
      </c>
      <c r="E105" s="4" t="inlineStr">
        <is>
          <t xml:space="preserve"> </t>
        </is>
      </c>
      <c r="F105" s="4" t="inlineStr">
        <is>
          <t xml:space="preserve"> </t>
        </is>
      </c>
      <c r="G105" s="5" t="n">
        <v>40000000</v>
      </c>
      <c r="H105" s="4" t="inlineStr">
        <is>
          <t xml:space="preserve"> </t>
        </is>
      </c>
      <c r="I105" s="4" t="inlineStr">
        <is>
          <t xml:space="preserve"> </t>
        </is>
      </c>
    </row>
    <row r="106">
      <c r="A106" s="4" t="inlineStr">
        <is>
          <t>Performance Rights [member] | Mr Carl Stubbing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umber of performance rights issued</t>
        </is>
      </c>
      <c r="B108" s="4" t="inlineStr">
        <is>
          <t xml:space="preserve"> </t>
        </is>
      </c>
      <c r="C108" s="4" t="inlineStr">
        <is>
          <t xml:space="preserve"> </t>
        </is>
      </c>
      <c r="D108" s="4" t="inlineStr">
        <is>
          <t xml:space="preserve"> </t>
        </is>
      </c>
      <c r="E108" s="4" t="inlineStr">
        <is>
          <t xml:space="preserve"> </t>
        </is>
      </c>
      <c r="F108" s="4" t="inlineStr">
        <is>
          <t xml:space="preserve"> </t>
        </is>
      </c>
      <c r="G108" s="5" t="n">
        <v>20000000</v>
      </c>
      <c r="H108" s="4" t="inlineStr">
        <is>
          <t xml:space="preserve"> </t>
        </is>
      </c>
      <c r="I108" s="4" t="inlineStr">
        <is>
          <t xml:space="preserve"> </t>
        </is>
      </c>
    </row>
    <row r="109">
      <c r="A109" s="4" t="inlineStr">
        <is>
          <t>Performance Rights [member] | Mr Kevin Camilleri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umber of performance rights issued</t>
        </is>
      </c>
      <c r="B111" s="4" t="inlineStr">
        <is>
          <t xml:space="preserve"> </t>
        </is>
      </c>
      <c r="C111" s="4" t="inlineStr">
        <is>
          <t xml:space="preserve"> </t>
        </is>
      </c>
      <c r="D111" s="4" t="inlineStr">
        <is>
          <t xml:space="preserve"> </t>
        </is>
      </c>
      <c r="E111" s="4" t="inlineStr">
        <is>
          <t xml:space="preserve"> </t>
        </is>
      </c>
      <c r="F111" s="4" t="inlineStr">
        <is>
          <t xml:space="preserve"> </t>
        </is>
      </c>
      <c r="G111" s="5" t="n">
        <v>20000000</v>
      </c>
      <c r="H111" s="4" t="inlineStr">
        <is>
          <t xml:space="preserve"> </t>
        </is>
      </c>
      <c r="I111" s="4" t="inlineStr">
        <is>
          <t xml:space="preserve"> </t>
        </is>
      </c>
    </row>
    <row r="112">
      <c r="A112" s="4" t="inlineStr">
        <is>
          <t>Class A and B Performance Righ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onsecutive share price hurd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10 days</t>
        </is>
      </c>
    </row>
    <row r="115">
      <c r="A115" s="4" t="inlineStr">
        <is>
          <t>Other Performance Righ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Expected life of an o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2 years</t>
        </is>
      </c>
      <c r="H117" s="4" t="inlineStr">
        <is>
          <t xml:space="preserve"> </t>
        </is>
      </c>
      <c r="I117" s="4" t="inlineStr">
        <is>
          <t xml:space="preserve"> </t>
        </is>
      </c>
    </row>
    <row r="118">
      <c r="A118" s="4" t="inlineStr">
        <is>
          <t>Classa Performance Rights On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umber of performance rights issued</t>
        </is>
      </c>
      <c r="B120" s="4" t="inlineStr">
        <is>
          <t xml:space="preserve"> </t>
        </is>
      </c>
      <c r="C120" s="4" t="inlineStr">
        <is>
          <t xml:space="preserve"> </t>
        </is>
      </c>
      <c r="D120" s="4" t="inlineStr">
        <is>
          <t xml:space="preserve"> </t>
        </is>
      </c>
      <c r="E120" s="4" t="inlineStr">
        <is>
          <t xml:space="preserve"> </t>
        </is>
      </c>
      <c r="F120" s="4" t="inlineStr">
        <is>
          <t xml:space="preserve"> </t>
        </is>
      </c>
      <c r="G120" s="5" t="n">
        <v>40000000</v>
      </c>
      <c r="H120" s="4" t="inlineStr">
        <is>
          <t xml:space="preserve"> </t>
        </is>
      </c>
      <c r="I120" s="4" t="inlineStr">
        <is>
          <t xml:space="preserve"> </t>
        </is>
      </c>
    </row>
    <row r="121">
      <c r="A121" s="4" t="inlineStr">
        <is>
          <t>Expenses arising from share-based payments | $</t>
        </is>
      </c>
      <c r="B121" s="4" t="inlineStr">
        <is>
          <t xml:space="preserve"> </t>
        </is>
      </c>
      <c r="C121" s="4" t="inlineStr">
        <is>
          <t xml:space="preserve"> </t>
        </is>
      </c>
      <c r="D121" s="4" t="inlineStr">
        <is>
          <t xml:space="preserve"> </t>
        </is>
      </c>
      <c r="E121" s="6" t="n">
        <v>-101043</v>
      </c>
      <c r="F121" s="4" t="inlineStr">
        <is>
          <t xml:space="preserve"> </t>
        </is>
      </c>
      <c r="G121" s="6" t="n">
        <v>101043</v>
      </c>
      <c r="H121" s="4" t="inlineStr">
        <is>
          <t xml:space="preserve"> </t>
        </is>
      </c>
      <c r="I121" s="4" t="inlineStr">
        <is>
          <t xml:space="preserve"> </t>
        </is>
      </c>
    </row>
    <row r="122">
      <c r="A122" s="4" t="inlineStr">
        <is>
          <t>Performance hurdles,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The
Class A Performance Rights vest and are exercisable upon the Share price reaching A$0.02 or greater for more than 10-day consecutive
ASX trading days.</t>
        </is>
      </c>
    </row>
  </sheetData>
  <mergeCells count="3">
    <mergeCell ref="A1:A2"/>
    <mergeCell ref="C1:D1"/>
    <mergeCell ref="E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MUNERATION OF KEY MANAGEMENT PERSONNEL (Details) - AUD ($)</t>
        </is>
      </c>
      <c r="B1" s="2" t="inlineStr">
        <is>
          <t>12 Months Ended</t>
        </is>
      </c>
    </row>
    <row r="2">
      <c r="B2" s="2" t="inlineStr">
        <is>
          <t>Jun. 30, 2023</t>
        </is>
      </c>
      <c r="C2" s="2" t="inlineStr">
        <is>
          <t>Jun. 30, 2022</t>
        </is>
      </c>
      <c r="D2" s="2" t="inlineStr">
        <is>
          <t>Jun. 30,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term employee benefits</t>
        </is>
      </c>
      <c r="B4" s="6" t="n">
        <v>1529124</v>
      </c>
      <c r="C4" s="6" t="n">
        <v>1894413</v>
      </c>
      <c r="D4" s="6" t="n">
        <v>1035302</v>
      </c>
    </row>
    <row r="5">
      <c r="A5" s="4" t="inlineStr">
        <is>
          <t>Post-employment benefits</t>
        </is>
      </c>
      <c r="B5" s="5" t="n">
        <v>113511</v>
      </c>
      <c r="C5" s="5" t="n">
        <v>125822</v>
      </c>
      <c r="D5" s="5" t="n">
        <v>79042</v>
      </c>
    </row>
    <row r="6">
      <c r="A6" s="4" t="inlineStr">
        <is>
          <t>Share-based payments</t>
        </is>
      </c>
      <c r="B6" s="5" t="n">
        <v>253453</v>
      </c>
      <c r="C6" s="5" t="n">
        <v>387046</v>
      </c>
      <c r="D6" s="5" t="n">
        <v>650911</v>
      </c>
    </row>
    <row r="7">
      <c r="A7" s="4" t="inlineStr">
        <is>
          <t>Other long-term benefits</t>
        </is>
      </c>
      <c r="B7" s="5" t="n">
        <v>10978</v>
      </c>
      <c r="C7" s="5" t="n">
        <v>4797</v>
      </c>
      <c r="D7" s="5" t="n">
        <v>4589</v>
      </c>
    </row>
    <row r="8">
      <c r="A8" s="4" t="inlineStr">
        <is>
          <t>Termination benefits</t>
        </is>
      </c>
      <c r="B8" s="4" t="inlineStr">
        <is>
          <t xml:space="preserve"> </t>
        </is>
      </c>
      <c r="C8" s="4" t="inlineStr">
        <is>
          <t xml:space="preserve"> </t>
        </is>
      </c>
      <c r="D8" s="4" t="inlineStr">
        <is>
          <t xml:space="preserve"> </t>
        </is>
      </c>
    </row>
    <row r="9">
      <c r="A9" s="4" t="inlineStr">
        <is>
          <t>Total remuneration of Key Management Personnel</t>
        </is>
      </c>
      <c r="B9" s="6" t="n">
        <v>1907066</v>
      </c>
      <c r="C9" s="6" t="n">
        <v>2412078</v>
      </c>
      <c r="D9" s="6" t="n">
        <v>176984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 (FINANCE COSTS)</t>
        </is>
      </c>
      <c r="B1" s="2" t="inlineStr">
        <is>
          <t>12 Months Ended</t>
        </is>
      </c>
    </row>
    <row r="2">
      <c r="B2" s="2" t="inlineStr">
        <is>
          <t>Jun. 30, 2023</t>
        </is>
      </c>
    </row>
    <row r="3">
      <c r="A3" s="3" t="inlineStr">
        <is>
          <t>Finance Income</t>
        </is>
      </c>
      <c r="B3" s="4" t="inlineStr">
        <is>
          <t xml:space="preserve"> </t>
        </is>
      </c>
    </row>
    <row r="4">
      <c r="A4" s="4" t="inlineStr">
        <is>
          <t>FINANCE INCOME / (FINANCE COSTS)</t>
        </is>
      </c>
      <c r="B4" s="4" t="inlineStr">
        <is>
          <t xml:space="preserve"> 8. FINANCE INCOME / (FINANCE COSTS) SCHEDULE OF FINANCE INCOME / (FINANCE COSTS)
2023 A$ 2022 A$ 2021 A$
Interest income 220,161 36,256 62,394
Total finance income 220,161 36,256 62,394
Lease interest (29,515 ) (15,215 ) (16,338 )
Total finance costs (29,515 ) (15,215 ) (16,338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SCHEDULE OF SUBSIDIARY UNDERTAKINGS (Details) - AUD ($)</t>
        </is>
      </c>
      <c r="C1" s="2" t="inlineStr">
        <is>
          <t>12 Months Ended</t>
        </is>
      </c>
    </row>
    <row r="2">
      <c r="C2" s="2" t="inlineStr">
        <is>
          <t>Jun. 30, 2023</t>
        </is>
      </c>
      <c r="D2" s="2" t="inlineStr">
        <is>
          <t>Jun. 30, 2022</t>
        </is>
      </c>
    </row>
    <row r="3">
      <c r="A3" s="3" t="inlineStr">
        <is>
          <t>IfrsStatementLineItems [Line Items]</t>
        </is>
      </c>
      <c r="C3" s="4" t="inlineStr">
        <is>
          <t xml:space="preserve"> </t>
        </is>
      </c>
      <c r="D3" s="4" t="inlineStr">
        <is>
          <t xml:space="preserve"> </t>
        </is>
      </c>
    </row>
    <row r="4">
      <c r="A4" s="4" t="inlineStr">
        <is>
          <t>Net carrying value</t>
        </is>
      </c>
      <c r="C4" s="6" t="n">
        <v>13104</v>
      </c>
      <c r="D4" s="6" t="n">
        <v>11018</v>
      </c>
    </row>
    <row r="5">
      <c r="A5" s="4" t="inlineStr">
        <is>
          <t>GeneType Pty. Ltd.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Incorporation details</t>
        </is>
      </c>
      <c r="C7" s="4" t="inlineStr">
        <is>
          <t>September 5, 1990 Victoria, Australia</t>
        </is>
      </c>
      <c r="D7" s="4" t="inlineStr">
        <is>
          <t>September 5, 1990 Victoria, Australia</t>
        </is>
      </c>
    </row>
    <row r="8">
      <c r="A8" s="4" t="inlineStr">
        <is>
          <t>Company interest (%)</t>
        </is>
      </c>
      <c r="C8" s="9" t="n">
        <v>1</v>
      </c>
      <c r="D8" s="9" t="n">
        <v>1</v>
      </c>
    </row>
    <row r="9">
      <c r="A9" s="4" t="inlineStr">
        <is>
          <t>Net carrying value</t>
        </is>
      </c>
      <c r="C9" s="4" t="inlineStr">
        <is>
          <t xml:space="preserve"> </t>
        </is>
      </c>
      <c r="D9" s="4" t="inlineStr">
        <is>
          <t xml:space="preserve"> </t>
        </is>
      </c>
    </row>
    <row r="10">
      <c r="A10" s="4" t="inlineStr">
        <is>
          <t>Genetic Technologies Corporation Pty. Ltd.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Incorporation details</t>
        </is>
      </c>
      <c r="C12" s="4" t="inlineStr">
        <is>
          <t>October 11, 1996 NSW, Australia</t>
        </is>
      </c>
      <c r="D12" s="4" t="inlineStr">
        <is>
          <t>October 11, 1996 NSW, Australia</t>
        </is>
      </c>
    </row>
    <row r="13">
      <c r="A13" s="4" t="inlineStr">
        <is>
          <t>Company interest (%)</t>
        </is>
      </c>
      <c r="C13" s="9" t="n">
        <v>1</v>
      </c>
      <c r="D13" s="9" t="n">
        <v>1</v>
      </c>
    </row>
    <row r="14">
      <c r="A14" s="4" t="inlineStr">
        <is>
          <t>Net carrying value</t>
        </is>
      </c>
      <c r="C14" s="6" t="n">
        <v>2</v>
      </c>
      <c r="D14" s="6" t="n">
        <v>2</v>
      </c>
    </row>
    <row r="15">
      <c r="A15" s="4" t="inlineStr">
        <is>
          <t>Gene Ventures Pty. Ltd.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Incorporation details</t>
        </is>
      </c>
      <c r="B17" s="4" t="inlineStr">
        <is>
          <t>[1]</t>
        </is>
      </c>
      <c r="C17" s="4" t="inlineStr">
        <is>
          <t>March 7, 2001 NSW, Australia</t>
        </is>
      </c>
      <c r="D17" s="4" t="inlineStr">
        <is>
          <t>March 7, 2001 NSW, Australia</t>
        </is>
      </c>
    </row>
    <row r="18">
      <c r="A18" s="4" t="inlineStr">
        <is>
          <t>Company interest (%)</t>
        </is>
      </c>
      <c r="B18" s="4" t="inlineStr">
        <is>
          <t>[1]</t>
        </is>
      </c>
      <c r="C18" s="9" t="n">
        <v>1</v>
      </c>
      <c r="D18" s="9" t="n">
        <v>1</v>
      </c>
    </row>
    <row r="19">
      <c r="A19" s="4" t="inlineStr">
        <is>
          <t>Net carrying value</t>
        </is>
      </c>
      <c r="C19" s="6" t="n">
        <v>10</v>
      </c>
      <c r="D19" s="6" t="n">
        <v>10</v>
      </c>
    </row>
    <row r="20">
      <c r="A20" s="4" t="inlineStr">
        <is>
          <t>GeneType Corporation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Incorporation details</t>
        </is>
      </c>
      <c r="C22" s="4" t="inlineStr">
        <is>
          <t>December 18, 1989 California, U.S.A.</t>
        </is>
      </c>
      <c r="D22" s="4" t="inlineStr">
        <is>
          <t>December 18, 1989 California, U.S.A.</t>
        </is>
      </c>
    </row>
    <row r="23">
      <c r="A23" s="4" t="inlineStr">
        <is>
          <t>Company interest (%)</t>
        </is>
      </c>
      <c r="C23" s="9" t="n">
        <v>1</v>
      </c>
      <c r="D23" s="9" t="n">
        <v>1</v>
      </c>
    </row>
    <row r="24">
      <c r="A24" s="4" t="inlineStr">
        <is>
          <t>Net carrying value</t>
        </is>
      </c>
      <c r="C24" s="4" t="inlineStr">
        <is>
          <t xml:space="preserve"> </t>
        </is>
      </c>
      <c r="D24" s="4" t="inlineStr">
        <is>
          <t xml:space="preserve"> </t>
        </is>
      </c>
    </row>
    <row r="25">
      <c r="A25" s="4" t="inlineStr">
        <is>
          <t>Phenogen Sciences Inc.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Incorporation details</t>
        </is>
      </c>
      <c r="B27" s="4" t="inlineStr">
        <is>
          <t>[2]</t>
        </is>
      </c>
      <c r="C27" s="4" t="inlineStr">
        <is>
          <t>June 28, 2010 Delaware, U.S.A.</t>
        </is>
      </c>
      <c r="D27" s="4" t="inlineStr">
        <is>
          <t>June 28, 2010 Delaware, U.S.A.</t>
        </is>
      </c>
    </row>
    <row r="28">
      <c r="A28" s="4" t="inlineStr">
        <is>
          <t>Company interest (%)</t>
        </is>
      </c>
      <c r="B28" s="4" t="inlineStr">
        <is>
          <t>[2]</t>
        </is>
      </c>
      <c r="C28" s="9" t="n">
        <v>1</v>
      </c>
      <c r="D28" s="9" t="n">
        <v>1</v>
      </c>
    </row>
    <row r="29">
      <c r="A29" s="4" t="inlineStr">
        <is>
          <t>Net carrying value</t>
        </is>
      </c>
      <c r="B29" s="4" t="inlineStr">
        <is>
          <t>[2]</t>
        </is>
      </c>
      <c r="C29" s="6" t="n">
        <v>11006</v>
      </c>
      <c r="D29" s="6" t="n">
        <v>11006</v>
      </c>
    </row>
    <row r="30">
      <c r="A30" s="4" t="inlineStr">
        <is>
          <t>Hainan Aocheng Genetic Technologies Co Ltd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Incorporation details</t>
        </is>
      </c>
      <c r="C32" s="4" t="inlineStr">
        <is>
          <t>March 18, 2019 Hong Kong, China</t>
        </is>
      </c>
      <c r="D32" s="4" t="inlineStr">
        <is>
          <t>March 18, 2019 Hong Kong, China</t>
        </is>
      </c>
    </row>
    <row r="33">
      <c r="A33" s="4" t="inlineStr">
        <is>
          <t>Company interest (%)</t>
        </is>
      </c>
      <c r="C33" s="9" t="n">
        <v>1</v>
      </c>
      <c r="D33" s="9" t="n">
        <v>1</v>
      </c>
    </row>
    <row r="34">
      <c r="A34" s="4" t="inlineStr">
        <is>
          <t>Net carrying value</t>
        </is>
      </c>
      <c r="C34" s="4" t="inlineStr">
        <is>
          <t xml:space="preserve"> </t>
        </is>
      </c>
      <c r="D34" s="4" t="inlineStr">
        <is>
          <t xml:space="preserve"> </t>
        </is>
      </c>
    </row>
    <row r="35">
      <c r="A35" s="4" t="inlineStr">
        <is>
          <t>Genetic Technologies HK Ltd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Incorporation details</t>
        </is>
      </c>
      <c r="C37" s="4" t="inlineStr">
        <is>
          <t>March 18, 2019 Hong Kong, China</t>
        </is>
      </c>
      <c r="D37" s="4" t="inlineStr">
        <is>
          <t>March 18, 2019 Hong Kong, China</t>
        </is>
      </c>
    </row>
    <row r="38">
      <c r="A38" s="4" t="inlineStr">
        <is>
          <t>Company interest (%)</t>
        </is>
      </c>
      <c r="C38" s="9" t="n">
        <v>1</v>
      </c>
      <c r="D38" s="9" t="n">
        <v>1</v>
      </c>
    </row>
    <row r="39">
      <c r="A39" s="4" t="inlineStr">
        <is>
          <t>Net carrying value</t>
        </is>
      </c>
      <c r="C39" s="4" t="inlineStr">
        <is>
          <t xml:space="preserve"> </t>
        </is>
      </c>
      <c r="D39" s="4" t="inlineStr">
        <is>
          <t xml:space="preserve"> </t>
        </is>
      </c>
    </row>
    <row r="40">
      <c r="A40" s="4" t="inlineStr">
        <is>
          <t>Helix Genetics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Incorporation details</t>
        </is>
      </c>
      <c r="C42" s="4" t="inlineStr">
        <is>
          <t>July 7, 2021 Malta</t>
        </is>
      </c>
      <c r="D42" s="4" t="inlineStr">
        <is>
          <t>July 7, 2021 Malta</t>
        </is>
      </c>
    </row>
    <row r="43">
      <c r="A43" s="4" t="inlineStr">
        <is>
          <t>Company interest (%)</t>
        </is>
      </c>
      <c r="C43" s="9" t="n">
        <v>1</v>
      </c>
      <c r="D43" s="9" t="n">
        <v>1</v>
      </c>
    </row>
    <row r="44">
      <c r="A44" s="4" t="inlineStr">
        <is>
          <t>Net carrying value</t>
        </is>
      </c>
      <c r="C44" s="6" t="n">
        <v>1910</v>
      </c>
      <c r="D44" s="4" t="inlineStr">
        <is>
          <t xml:space="preserve"> </t>
        </is>
      </c>
    </row>
    <row r="45">
      <c r="A45" s="4" t="inlineStr">
        <is>
          <t>Genetype UK Limited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Incorporation details</t>
        </is>
      </c>
      <c r="C47" s="4" t="inlineStr">
        <is>
          <t>April 26, 2022 United Kingdom</t>
        </is>
      </c>
      <c r="D47" s="4" t="inlineStr">
        <is>
          <t>April 26, 2022 United Kingdom</t>
        </is>
      </c>
    </row>
    <row r="48">
      <c r="A48" s="4" t="inlineStr">
        <is>
          <t>Company interest (%)</t>
        </is>
      </c>
      <c r="C48" s="9" t="n">
        <v>1</v>
      </c>
      <c r="D48" s="9" t="n">
        <v>1</v>
      </c>
    </row>
    <row r="49">
      <c r="A49" s="4" t="inlineStr">
        <is>
          <t>Net carrying value</t>
        </is>
      </c>
      <c r="C49" s="6" t="n">
        <v>176</v>
      </c>
      <c r="D49" s="4" t="inlineStr">
        <is>
          <t xml:space="preserve"> </t>
        </is>
      </c>
    </row>
    <row r="50"/>
    <row r="51">
      <c r="A51" s="4" t="inlineStr">
        <is>
          <t>[1]On 26 April 2018, the name of RareCellect
    Pty Ltd (ACN 096 135 9847) was changed to Gene Ventures Pty Ltd (ACN 096 135 947)[2]On 3 April 2023, the name of Phenogen Sciences Inc.
    was changed to geneType Inc.</t>
        </is>
      </c>
    </row>
  </sheetData>
  <mergeCells count="4">
    <mergeCell ref="A1:B2"/>
    <mergeCell ref="C1:D1"/>
    <mergeCell ref="A50:C50"/>
    <mergeCell ref="A51:C5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OF FINANCIAL ASSETS AND LIABILITIES IN FOREIGN CURRENCIES (Details)</t>
        </is>
      </c>
      <c r="B1" s="2" t="inlineStr">
        <is>
          <t>Jun. 30, 2023 USD ($)</t>
        </is>
      </c>
      <c r="C1" s="2" t="inlineStr">
        <is>
          <t>Jun. 30, 2023 AUD ($)</t>
        </is>
      </c>
      <c r="D1" s="2" t="inlineStr">
        <is>
          <t>Jun. 30, 2023 CAD ($)</t>
        </is>
      </c>
      <c r="E1" s="2" t="inlineStr">
        <is>
          <t>Jun. 30, 2023 EUR (€)</t>
        </is>
      </c>
      <c r="F1" s="2" t="inlineStr">
        <is>
          <t>Jun. 30, 2023 GBP (£)</t>
        </is>
      </c>
      <c r="G1" s="2" t="inlineStr">
        <is>
          <t>Jun. 30, 2022 USD ($)</t>
        </is>
      </c>
      <c r="H1" s="2" t="inlineStr">
        <is>
          <t>Jun. 30, 2022 AUD ($)</t>
        </is>
      </c>
      <c r="I1" s="2" t="inlineStr">
        <is>
          <t>Jun. 30, 2022 CAD ($)</t>
        </is>
      </c>
      <c r="J1" s="2" t="inlineStr">
        <is>
          <t>Jun. 30, 2022 EUR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Financial assets</t>
        </is>
      </c>
      <c r="B3" s="4" t="inlineStr">
        <is>
          <t xml:space="preserve"> </t>
        </is>
      </c>
      <c r="C3" s="6" t="n">
        <v>7868637</v>
      </c>
      <c r="D3" s="4" t="inlineStr">
        <is>
          <t xml:space="preserve"> </t>
        </is>
      </c>
      <c r="E3" s="4" t="inlineStr">
        <is>
          <t xml:space="preserve"> </t>
        </is>
      </c>
      <c r="F3" s="4" t="inlineStr">
        <is>
          <t xml:space="preserve"> </t>
        </is>
      </c>
      <c r="G3" s="4" t="inlineStr">
        <is>
          <t xml:space="preserve"> </t>
        </is>
      </c>
      <c r="H3" s="6" t="n">
        <v>11744582</v>
      </c>
      <c r="I3" s="4" t="inlineStr">
        <is>
          <t xml:space="preserve"> </t>
        </is>
      </c>
      <c r="J3" s="4" t="inlineStr">
        <is>
          <t xml:space="preserve"> </t>
        </is>
      </c>
    </row>
    <row r="4">
      <c r="A4" s="4"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52526</v>
      </c>
      <c r="I4" s="4" t="inlineStr">
        <is>
          <t xml:space="preserve"> </t>
        </is>
      </c>
      <c r="J4" s="4" t="inlineStr">
        <is>
          <t xml:space="preserve"> </t>
        </is>
      </c>
    </row>
    <row r="5">
      <c r="A5" s="4" t="inlineStr">
        <is>
          <t>Cash at Bank / on Ha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ial assets</t>
        </is>
      </c>
      <c r="B7" s="6" t="n">
        <v>1296082</v>
      </c>
      <c r="C7" s="6" t="n">
        <v>7851197</v>
      </c>
      <c r="D7" s="6" t="n">
        <v>10766</v>
      </c>
      <c r="E7" s="11" t="n">
        <v>100369</v>
      </c>
      <c r="F7" s="17" t="n">
        <v>41858</v>
      </c>
      <c r="G7" s="6" t="n">
        <v>3299787</v>
      </c>
      <c r="H7" s="6" t="n">
        <v>11731325</v>
      </c>
      <c r="I7" s="6" t="n">
        <v>3318</v>
      </c>
      <c r="J7" s="11" t="n">
        <v>199758</v>
      </c>
    </row>
    <row r="8">
      <c r="A8" s="4" t="inlineStr">
        <is>
          <t>Trade and Other Receiv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ial assets</t>
        </is>
      </c>
      <c r="B10" s="5" t="n">
        <v>611193</v>
      </c>
      <c r="C10" s="4" t="inlineStr">
        <is>
          <t xml:space="preserve"> </t>
        </is>
      </c>
      <c r="D10" s="5" t="n">
        <v>11252</v>
      </c>
      <c r="E10" s="5" t="n">
        <v>17690</v>
      </c>
      <c r="F10" s="5" t="n">
        <v>26376</v>
      </c>
      <c r="G10" s="5" t="n">
        <v>606075</v>
      </c>
      <c r="H10" s="4" t="inlineStr">
        <is>
          <t xml:space="preserve"> </t>
        </is>
      </c>
      <c r="I10" s="4" t="inlineStr">
        <is>
          <t xml:space="preserve"> </t>
        </is>
      </c>
      <c r="J10" s="5" t="n">
        <v>16033</v>
      </c>
    </row>
    <row r="11">
      <c r="A11" s="4" t="inlineStr">
        <is>
          <t>Trade and Other Paya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ial liabilities</t>
        </is>
      </c>
      <c r="B13" s="6" t="n">
        <v>-455167</v>
      </c>
      <c r="C13" s="4" t="inlineStr">
        <is>
          <t xml:space="preserve"> </t>
        </is>
      </c>
      <c r="D13" s="6" t="n">
        <v>-3795</v>
      </c>
      <c r="E13" s="11" t="n">
        <v>-151327</v>
      </c>
      <c r="F13" s="17" t="n">
        <v>-31441</v>
      </c>
      <c r="G13" s="6" t="n">
        <v>-412511</v>
      </c>
      <c r="H13" s="4" t="inlineStr">
        <is>
          <t xml:space="preserve"> </t>
        </is>
      </c>
      <c r="I13" s="6" t="n">
        <v>-1652</v>
      </c>
      <c r="J13" s="11" t="n">
        <v>-4679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29" customWidth="1" min="6" max="6"/>
  </cols>
  <sheetData>
    <row r="1">
      <c r="A1" s="1" t="inlineStr">
        <is>
          <t>RELATED PARTY DISCLOSURES (Details Narrative)</t>
        </is>
      </c>
      <c r="D1" s="2" t="inlineStr">
        <is>
          <t>12 Months Ended</t>
        </is>
      </c>
    </row>
    <row r="2">
      <c r="B2" s="2" t="inlineStr">
        <is>
          <t>Dec. 10, 2020 shares</t>
        </is>
      </c>
      <c r="C2" s="2" t="inlineStr">
        <is>
          <t>Dec. 10, 2020 Integer</t>
        </is>
      </c>
      <c r="D2" s="2" t="inlineStr">
        <is>
          <t>Jun. 30, 2023 AUD ($) Integer</t>
        </is>
      </c>
      <c r="E2" s="2" t="inlineStr">
        <is>
          <t>Jun. 30, 2022 AUD ($) shares</t>
        </is>
      </c>
      <c r="F2" s="2" t="inlineStr">
        <is>
          <t>Jun. 30, 2021 AU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holders that control more than 50% of the issued capital | Integer</t>
        </is>
      </c>
      <c r="B4" s="4" t="inlineStr">
        <is>
          <t xml:space="preserve"> </t>
        </is>
      </c>
      <c r="C4" s="4" t="inlineStr">
        <is>
          <t xml:space="preserve"> </t>
        </is>
      </c>
      <c r="D4" s="5" t="n">
        <v>0</v>
      </c>
      <c r="E4" s="4" t="inlineStr">
        <is>
          <t xml:space="preserve"> </t>
        </is>
      </c>
      <c r="F4" s="4" t="inlineStr">
        <is>
          <t xml:space="preserve"> </t>
        </is>
      </c>
    </row>
    <row r="5">
      <c r="A5" s="4" t="inlineStr">
        <is>
          <t>Share-based payments expense | $</t>
        </is>
      </c>
      <c r="B5" s="4" t="inlineStr">
        <is>
          <t xml:space="preserve"> </t>
        </is>
      </c>
      <c r="C5" s="4" t="inlineStr">
        <is>
          <t xml:space="preserve"> </t>
        </is>
      </c>
      <c r="D5" s="6" t="n">
        <v>125500</v>
      </c>
      <c r="E5" s="6" t="n">
        <v>437508</v>
      </c>
      <c r="F5" s="6" t="n">
        <v>714577</v>
      </c>
    </row>
    <row r="6">
      <c r="A6" s="4" t="inlineStr">
        <is>
          <t>Mr Peter Rubinstei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s received, related party transactions | $</t>
        </is>
      </c>
      <c r="B8" s="4" t="inlineStr">
        <is>
          <t xml:space="preserve"> </t>
        </is>
      </c>
      <c r="C8" s="4" t="inlineStr">
        <is>
          <t xml:space="preserve"> </t>
        </is>
      </c>
      <c r="D8" s="5" t="n">
        <v>60000</v>
      </c>
      <c r="E8" s="5" t="n">
        <v>60000</v>
      </c>
      <c r="F8" s="5" t="n">
        <v>60000</v>
      </c>
    </row>
    <row r="9">
      <c r="A9" s="4" t="inlineStr">
        <is>
          <t>Mr. Stanley Sa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s received, related party transactions | $</t>
        </is>
      </c>
      <c r="B11" s="4" t="inlineStr">
        <is>
          <t xml:space="preserve"> </t>
        </is>
      </c>
      <c r="C11" s="4" t="inlineStr">
        <is>
          <t xml:space="preserve"> </t>
        </is>
      </c>
      <c r="D11" s="4" t="inlineStr">
        <is>
          <t xml:space="preserve"> </t>
        </is>
      </c>
      <c r="E11" s="6" t="n">
        <v>107187</v>
      </c>
      <c r="F11" s="5" t="n">
        <v>143172</v>
      </c>
    </row>
    <row r="12">
      <c r="A12" s="4" t="inlineStr">
        <is>
          <t>Mr Michael Tonro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ights issued</t>
        </is>
      </c>
      <c r="B14" s="4" t="inlineStr">
        <is>
          <t xml:space="preserve"> </t>
        </is>
      </c>
      <c r="C14" s="4" t="inlineStr">
        <is>
          <t xml:space="preserve"> </t>
        </is>
      </c>
      <c r="D14" s="4" t="inlineStr">
        <is>
          <t xml:space="preserve"> </t>
        </is>
      </c>
      <c r="E14" s="5" t="n">
        <v>40000000</v>
      </c>
      <c r="F14" s="4" t="inlineStr">
        <is>
          <t xml:space="preserve"> </t>
        </is>
      </c>
    </row>
    <row r="15">
      <c r="A15" s="4" t="inlineStr">
        <is>
          <t>Share-based payments expense | $</t>
        </is>
      </c>
      <c r="B15" s="4" t="inlineStr">
        <is>
          <t xml:space="preserve"> </t>
        </is>
      </c>
      <c r="C15" s="4" t="inlineStr">
        <is>
          <t xml:space="preserve"> </t>
        </is>
      </c>
      <c r="D15" s="5" t="n">
        <v>-101043</v>
      </c>
      <c r="E15" s="6" t="n">
        <v>101043</v>
      </c>
      <c r="F15" s="4" t="inlineStr">
        <is>
          <t xml:space="preserve"> </t>
        </is>
      </c>
    </row>
    <row r="16">
      <c r="A16" s="4" t="inlineStr">
        <is>
          <t>Mr Carl Stubbing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ights issued</t>
        </is>
      </c>
      <c r="B18" s="4" t="inlineStr">
        <is>
          <t xml:space="preserve"> </t>
        </is>
      </c>
      <c r="C18" s="4" t="inlineStr">
        <is>
          <t xml:space="preserve"> </t>
        </is>
      </c>
      <c r="D18" s="4" t="inlineStr">
        <is>
          <t xml:space="preserve"> </t>
        </is>
      </c>
      <c r="E18" s="5" t="n">
        <v>20000000</v>
      </c>
      <c r="F18" s="4" t="inlineStr">
        <is>
          <t xml:space="preserve"> </t>
        </is>
      </c>
    </row>
    <row r="19">
      <c r="A19" s="4" t="inlineStr">
        <is>
          <t>Share-based payments expense | $</t>
        </is>
      </c>
      <c r="B19" s="4" t="inlineStr">
        <is>
          <t xml:space="preserve"> </t>
        </is>
      </c>
      <c r="C19" s="4" t="inlineStr">
        <is>
          <t xml:space="preserve"> </t>
        </is>
      </c>
      <c r="D19" s="5" t="n">
        <v>34368</v>
      </c>
      <c r="E19" s="6" t="n">
        <v>26459</v>
      </c>
      <c r="F19" s="4" t="inlineStr">
        <is>
          <t xml:space="preserve"> </t>
        </is>
      </c>
    </row>
    <row r="20">
      <c r="A20" s="4" t="inlineStr">
        <is>
          <t>Mr Kevin Camiller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ights issued</t>
        </is>
      </c>
      <c r="B22" s="4" t="inlineStr">
        <is>
          <t xml:space="preserve"> </t>
        </is>
      </c>
      <c r="C22" s="4" t="inlineStr">
        <is>
          <t xml:space="preserve"> </t>
        </is>
      </c>
      <c r="D22" s="4" t="inlineStr">
        <is>
          <t xml:space="preserve"> </t>
        </is>
      </c>
      <c r="E22" s="5" t="n">
        <v>20000000</v>
      </c>
      <c r="F22" s="4" t="inlineStr">
        <is>
          <t xml:space="preserve"> </t>
        </is>
      </c>
    </row>
    <row r="23">
      <c r="A23" s="4" t="inlineStr">
        <is>
          <t>Share-based payments expense | $</t>
        </is>
      </c>
      <c r="B23" s="4" t="inlineStr">
        <is>
          <t xml:space="preserve"> </t>
        </is>
      </c>
      <c r="C23" s="4" t="inlineStr">
        <is>
          <t xml:space="preserve"> </t>
        </is>
      </c>
      <c r="D23" s="5" t="n">
        <v>27739</v>
      </c>
      <c r="E23" s="6" t="n">
        <v>16719</v>
      </c>
      <c r="F23" s="4" t="inlineStr">
        <is>
          <t xml:space="preserve"> </t>
        </is>
      </c>
    </row>
    <row r="24">
      <c r="A24" s="4" t="inlineStr">
        <is>
          <t>Mr. Philips Hai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s received, related party transactions | $</t>
        </is>
      </c>
      <c r="B26" s="4" t="inlineStr">
        <is>
          <t xml:space="preserve"> </t>
        </is>
      </c>
      <c r="C26" s="4" t="inlineStr">
        <is>
          <t xml:space="preserve"> </t>
        </is>
      </c>
      <c r="D26" s="4" t="inlineStr">
        <is>
          <t xml:space="preserve"> </t>
        </is>
      </c>
      <c r="E26" s="5" t="n">
        <v>91615</v>
      </c>
      <c r="F26" s="5" t="n">
        <v>224971</v>
      </c>
    </row>
    <row r="27">
      <c r="A27" s="4" t="inlineStr">
        <is>
          <t>Dr. Jerzy Muchnicki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rvices received, related party transactions | $</t>
        </is>
      </c>
      <c r="B29" s="4" t="inlineStr">
        <is>
          <t xml:space="preserve"> </t>
        </is>
      </c>
      <c r="C29" s="4" t="inlineStr">
        <is>
          <t xml:space="preserve"> </t>
        </is>
      </c>
      <c r="D29" s="4" t="inlineStr">
        <is>
          <t xml:space="preserve"> </t>
        </is>
      </c>
      <c r="E29" s="5" t="n">
        <v>50000</v>
      </c>
      <c r="F29" s="5" t="n">
        <v>0</v>
      </c>
    </row>
    <row r="30">
      <c r="A30" s="4" t="inlineStr">
        <is>
          <t>Performance Righ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ights issued</t>
        </is>
      </c>
      <c r="B32" s="5" t="n">
        <v>125000000</v>
      </c>
      <c r="C32" s="4" t="inlineStr">
        <is>
          <t xml:space="preserve"> </t>
        </is>
      </c>
      <c r="D32" s="4" t="inlineStr">
        <is>
          <t xml:space="preserve"> </t>
        </is>
      </c>
      <c r="E32" s="4" t="inlineStr">
        <is>
          <t xml:space="preserve"> </t>
        </is>
      </c>
      <c r="F32" s="4" t="inlineStr">
        <is>
          <t xml:space="preserve"> </t>
        </is>
      </c>
    </row>
    <row r="33">
      <c r="A33" s="4" t="inlineStr">
        <is>
          <t>Share-based payments expense | $</t>
        </is>
      </c>
      <c r="B33" s="4" t="inlineStr">
        <is>
          <t xml:space="preserve"> </t>
        </is>
      </c>
      <c r="C33" s="4" t="inlineStr">
        <is>
          <t xml:space="preserve"> </t>
        </is>
      </c>
      <c r="D33" s="5" t="n">
        <v>125500</v>
      </c>
      <c r="E33" s="6" t="n">
        <v>437508</v>
      </c>
      <c r="F33" s="6" t="n">
        <v>622725</v>
      </c>
    </row>
    <row r="34">
      <c r="A34" s="4" t="inlineStr">
        <is>
          <t>Performance Rights [member] | Mr Michael Tonro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ights issued</t>
        </is>
      </c>
      <c r="B36" s="4" t="inlineStr">
        <is>
          <t xml:space="preserve"> </t>
        </is>
      </c>
      <c r="C36" s="4" t="inlineStr">
        <is>
          <t xml:space="preserve"> </t>
        </is>
      </c>
      <c r="D36" s="4" t="inlineStr">
        <is>
          <t xml:space="preserve"> </t>
        </is>
      </c>
      <c r="E36" s="5" t="n">
        <v>40000000</v>
      </c>
      <c r="F36" s="4" t="inlineStr">
        <is>
          <t xml:space="preserve"> </t>
        </is>
      </c>
    </row>
    <row r="37">
      <c r="A37" s="4" t="inlineStr">
        <is>
          <t>Performance Rights [member] | Mr Carl Stubbing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rights issued</t>
        </is>
      </c>
      <c r="B39" s="4" t="inlineStr">
        <is>
          <t xml:space="preserve"> </t>
        </is>
      </c>
      <c r="C39" s="4" t="inlineStr">
        <is>
          <t xml:space="preserve"> </t>
        </is>
      </c>
      <c r="D39" s="4" t="inlineStr">
        <is>
          <t xml:space="preserve"> </t>
        </is>
      </c>
      <c r="E39" s="5" t="n">
        <v>20000000</v>
      </c>
      <c r="F39" s="4" t="inlineStr">
        <is>
          <t xml:space="preserve"> </t>
        </is>
      </c>
    </row>
    <row r="40">
      <c r="A40" s="4" t="inlineStr">
        <is>
          <t>Performance Rights [member] | Mr Kevin Camilleri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ights issued</t>
        </is>
      </c>
      <c r="B42" s="4" t="inlineStr">
        <is>
          <t xml:space="preserve"> </t>
        </is>
      </c>
      <c r="C42" s="4" t="inlineStr">
        <is>
          <t xml:space="preserve"> </t>
        </is>
      </c>
      <c r="D42" s="4" t="inlineStr">
        <is>
          <t xml:space="preserve"> </t>
        </is>
      </c>
      <c r="E42" s="5" t="n">
        <v>20000000</v>
      </c>
      <c r="F42" s="4" t="inlineStr">
        <is>
          <t xml:space="preserve"> </t>
        </is>
      </c>
    </row>
    <row r="43">
      <c r="A43" s="4" t="inlineStr">
        <is>
          <t>Class A Performance Righ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rights issued</t>
        </is>
      </c>
      <c r="B45" s="4" t="inlineStr">
        <is>
          <t xml:space="preserve"> </t>
        </is>
      </c>
      <c r="C45" s="4" t="inlineStr">
        <is>
          <t xml:space="preserve"> </t>
        </is>
      </c>
      <c r="D45" s="4" t="inlineStr">
        <is>
          <t xml:space="preserve"> </t>
        </is>
      </c>
      <c r="E45" s="5" t="n">
        <v>40000000</v>
      </c>
      <c r="F45" s="4" t="inlineStr">
        <is>
          <t xml:space="preserve"> </t>
        </is>
      </c>
    </row>
    <row r="46">
      <c r="A46" s="4" t="inlineStr">
        <is>
          <t>Share-based payments expense | $</t>
        </is>
      </c>
      <c r="B46" s="4" t="inlineStr">
        <is>
          <t xml:space="preserve"> </t>
        </is>
      </c>
      <c r="C46" s="4" t="inlineStr">
        <is>
          <t xml:space="preserve"> </t>
        </is>
      </c>
      <c r="D46" s="5" t="n">
        <v>62107</v>
      </c>
      <c r="E46" s="6" t="n">
        <v>43178</v>
      </c>
      <c r="F46" s="4" t="inlineStr">
        <is>
          <t xml:space="preserve"> </t>
        </is>
      </c>
    </row>
    <row r="47">
      <c r="A47" s="4" t="inlineStr">
        <is>
          <t>Class A Performance Rights [member] | Dr Lindsay Wakefiel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rights issued</t>
        </is>
      </c>
      <c r="B49" s="5" t="n">
        <v>5000000</v>
      </c>
      <c r="C49" s="5" t="n">
        <v>5000000</v>
      </c>
      <c r="D49" s="4" t="inlineStr">
        <is>
          <t xml:space="preserve"> </t>
        </is>
      </c>
      <c r="E49" s="4" t="inlineStr">
        <is>
          <t xml:space="preserve"> </t>
        </is>
      </c>
      <c r="F49" s="5" t="n">
        <v>3750000</v>
      </c>
    </row>
    <row r="50">
      <c r="A50" s="4" t="inlineStr">
        <is>
          <t>Share-based payments expense | $</t>
        </is>
      </c>
      <c r="B50" s="4" t="inlineStr">
        <is>
          <t xml:space="preserve"> </t>
        </is>
      </c>
      <c r="C50" s="4" t="inlineStr">
        <is>
          <t xml:space="preserve"> </t>
        </is>
      </c>
      <c r="D50" s="4" t="inlineStr">
        <is>
          <t xml:space="preserve"> </t>
        </is>
      </c>
      <c r="E50" s="5" t="n">
        <v>4010</v>
      </c>
      <c r="F50" s="6" t="n">
        <v>9625</v>
      </c>
    </row>
    <row r="51">
      <c r="A51" s="4" t="inlineStr">
        <is>
          <t>Class A Performance Rights [member] | Dr Jerzy Muchnicki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rights issued</t>
        </is>
      </c>
      <c r="B53" s="5" t="n">
        <v>7500000</v>
      </c>
      <c r="C53" s="4" t="inlineStr">
        <is>
          <t xml:space="preserve"> </t>
        </is>
      </c>
      <c r="D53" s="4" t="inlineStr">
        <is>
          <t xml:space="preserve"> </t>
        </is>
      </c>
      <c r="E53" s="4" t="inlineStr">
        <is>
          <t xml:space="preserve"> </t>
        </is>
      </c>
      <c r="F53" s="5" t="n">
        <v>6250000</v>
      </c>
    </row>
    <row r="54">
      <c r="A54" s="4" t="inlineStr">
        <is>
          <t>Share-based payments expense | $</t>
        </is>
      </c>
      <c r="B54" s="4" t="inlineStr">
        <is>
          <t xml:space="preserve"> </t>
        </is>
      </c>
      <c r="C54" s="4" t="inlineStr">
        <is>
          <t xml:space="preserve"> </t>
        </is>
      </c>
      <c r="D54" s="4" t="inlineStr">
        <is>
          <t xml:space="preserve"> </t>
        </is>
      </c>
      <c r="E54" s="5" t="n">
        <v>6684</v>
      </c>
      <c r="F54" s="6" t="n">
        <v>16042</v>
      </c>
    </row>
    <row r="55">
      <c r="A55" s="4" t="inlineStr">
        <is>
          <t>Class A Performance Rights [member] | Mr Peter Rubinstei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rights issued</t>
        </is>
      </c>
      <c r="B57" s="5" t="n">
        <v>7500000</v>
      </c>
      <c r="C57" s="4" t="inlineStr">
        <is>
          <t xml:space="preserve"> </t>
        </is>
      </c>
      <c r="D57" s="4" t="inlineStr">
        <is>
          <t xml:space="preserve"> </t>
        </is>
      </c>
      <c r="E57" s="4" t="inlineStr">
        <is>
          <t xml:space="preserve"> </t>
        </is>
      </c>
      <c r="F57" s="5" t="n">
        <v>5000000</v>
      </c>
    </row>
    <row r="58">
      <c r="A58" s="4" t="inlineStr">
        <is>
          <t>Share-based payments expense | $</t>
        </is>
      </c>
      <c r="B58" s="4" t="inlineStr">
        <is>
          <t xml:space="preserve"> </t>
        </is>
      </c>
      <c r="C58" s="4" t="inlineStr">
        <is>
          <t xml:space="preserve"> </t>
        </is>
      </c>
      <c r="D58" s="4" t="inlineStr">
        <is>
          <t xml:space="preserve"> </t>
        </is>
      </c>
      <c r="E58" s="6" t="n">
        <v>5347</v>
      </c>
      <c r="F58" s="6" t="n">
        <v>12833</v>
      </c>
    </row>
    <row r="59">
      <c r="A59" s="4" t="inlineStr">
        <is>
          <t>Class A Performance Rights [member] | Mr Nicholas Burrow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rights issued</t>
        </is>
      </c>
      <c r="B61" s="5" t="n">
        <v>5000000</v>
      </c>
      <c r="C61" s="5" t="n">
        <v>5000000</v>
      </c>
      <c r="D61" s="4" t="inlineStr">
        <is>
          <t xml:space="preserve"> </t>
        </is>
      </c>
      <c r="E61" s="4" t="inlineStr">
        <is>
          <t xml:space="preserve"> </t>
        </is>
      </c>
      <c r="F61" s="4" t="inlineStr">
        <is>
          <t xml:space="preserve"> </t>
        </is>
      </c>
    </row>
    <row r="62">
      <c r="A62" s="4" t="inlineStr">
        <is>
          <t>Class A Performance Rights [member] | Mr Michael Tonro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rights issued</t>
        </is>
      </c>
      <c r="B64" s="4" t="inlineStr">
        <is>
          <t xml:space="preserve"> </t>
        </is>
      </c>
      <c r="C64" s="4" t="inlineStr">
        <is>
          <t xml:space="preserve"> </t>
        </is>
      </c>
      <c r="D64" s="4" t="inlineStr">
        <is>
          <t xml:space="preserve"> </t>
        </is>
      </c>
      <c r="E64" s="5" t="n">
        <v>40000000</v>
      </c>
      <c r="F64" s="4" t="inlineStr">
        <is>
          <t xml:space="preserve"> </t>
        </is>
      </c>
    </row>
    <row r="65">
      <c r="A65" s="4" t="inlineStr">
        <is>
          <t>Class A Performance Rights [member] | Mr Carl Stubbing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rights issued</t>
        </is>
      </c>
      <c r="B67" s="4" t="inlineStr">
        <is>
          <t xml:space="preserve"> </t>
        </is>
      </c>
      <c r="C67" s="4" t="inlineStr">
        <is>
          <t xml:space="preserve"> </t>
        </is>
      </c>
      <c r="D67" s="4" t="inlineStr">
        <is>
          <t xml:space="preserve"> </t>
        </is>
      </c>
      <c r="E67" s="5" t="n">
        <v>20000000</v>
      </c>
      <c r="F67" s="4" t="inlineStr">
        <is>
          <t xml:space="preserve"> </t>
        </is>
      </c>
    </row>
    <row r="68">
      <c r="A68" s="4" t="inlineStr">
        <is>
          <t>Class A Performance Rights [member] | Mr Kevin Camilleri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rights issued</t>
        </is>
      </c>
      <c r="B70" s="4" t="inlineStr">
        <is>
          <t xml:space="preserve"> </t>
        </is>
      </c>
      <c r="C70" s="4" t="inlineStr">
        <is>
          <t xml:space="preserve"> </t>
        </is>
      </c>
      <c r="D70" s="4" t="inlineStr">
        <is>
          <t xml:space="preserve"> </t>
        </is>
      </c>
      <c r="E70" s="5" t="n">
        <v>20000000</v>
      </c>
      <c r="F70" s="4" t="inlineStr">
        <is>
          <t xml:space="preserve"> </t>
        </is>
      </c>
    </row>
    <row r="71">
      <c r="A71" s="4" t="inlineStr">
        <is>
          <t>Class B Performance Rights [member] | Dr Jerzy Muchnicki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rights issued</t>
        </is>
      </c>
      <c r="B73" s="5" t="n">
        <v>25000000</v>
      </c>
      <c r="C73" s="4" t="inlineStr">
        <is>
          <t xml:space="preserve"> </t>
        </is>
      </c>
      <c r="D73" s="4" t="inlineStr">
        <is>
          <t xml:space="preserve"> </t>
        </is>
      </c>
      <c r="E73" s="4" t="inlineStr">
        <is>
          <t xml:space="preserve"> </t>
        </is>
      </c>
      <c r="F73" s="4" t="inlineStr">
        <is>
          <t xml:space="preserve"> </t>
        </is>
      </c>
    </row>
    <row r="74">
      <c r="A74" s="4" t="inlineStr">
        <is>
          <t>Class B Performance Rights [member] | Mr Peter Rubinstei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rights issued</t>
        </is>
      </c>
      <c r="B76" s="5" t="n">
        <v>25000000</v>
      </c>
      <c r="C76" s="4" t="inlineStr">
        <is>
          <t xml:space="preserve"> </t>
        </is>
      </c>
      <c r="D76" s="4" t="inlineStr">
        <is>
          <t xml:space="preserve"> </t>
        </is>
      </c>
      <c r="E76" s="4" t="inlineStr">
        <is>
          <t xml:space="preserve"> </t>
        </is>
      </c>
      <c r="F76" s="4" t="inlineStr">
        <is>
          <t xml:space="preserve"> </t>
        </is>
      </c>
    </row>
    <row r="77">
      <c r="A77" s="4" t="inlineStr">
        <is>
          <t>Class D Performance Rights [member] | Mr Simon Morri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rights issued</t>
        </is>
      </c>
      <c r="B79" s="4" t="inlineStr">
        <is>
          <t xml:space="preserve"> </t>
        </is>
      </c>
      <c r="C79" s="4" t="inlineStr">
        <is>
          <t xml:space="preserve"> </t>
        </is>
      </c>
      <c r="D79" s="4" t="inlineStr">
        <is>
          <t xml:space="preserve"> </t>
        </is>
      </c>
      <c r="E79" s="4" t="inlineStr">
        <is>
          <t xml:space="preserve"> </t>
        </is>
      </c>
      <c r="F79" s="5" t="n">
        <v>60000000</v>
      </c>
    </row>
    <row r="80">
      <c r="A80" s="4" t="inlineStr">
        <is>
          <t>Class E Performance Rights [member] | Mr. Stanley Sack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rights issued</t>
        </is>
      </c>
      <c r="B82" s="4" t="inlineStr">
        <is>
          <t xml:space="preserve"> </t>
        </is>
      </c>
      <c r="C82" s="4" t="inlineStr">
        <is>
          <t xml:space="preserve"> </t>
        </is>
      </c>
      <c r="D82" s="4" t="inlineStr">
        <is>
          <t xml:space="preserve"> </t>
        </is>
      </c>
      <c r="E82" s="5" t="n">
        <v>3937500</v>
      </c>
      <c r="F82" s="5" t="n">
        <v>3937500</v>
      </c>
    </row>
    <row r="83">
      <c r="A83" s="4" t="inlineStr">
        <is>
          <t>Share-based payments expense | $</t>
        </is>
      </c>
      <c r="B83" s="4" t="inlineStr">
        <is>
          <t xml:space="preserve"> </t>
        </is>
      </c>
      <c r="C83" s="4" t="inlineStr">
        <is>
          <t xml:space="preserve"> </t>
        </is>
      </c>
      <c r="D83" s="4" t="inlineStr">
        <is>
          <t xml:space="preserve"> </t>
        </is>
      </c>
      <c r="E83" s="6" t="n">
        <v>35438</v>
      </c>
      <c r="F83" s="4" t="inlineStr">
        <is>
          <t xml:space="preserve"> </t>
        </is>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IES OF FINANCIAL LIABILITIES (Details) - AUD ($)</t>
        </is>
      </c>
      <c r="B1" s="2" t="inlineStr">
        <is>
          <t>Jun. 30, 2023</t>
        </is>
      </c>
      <c r="C1" s="2" t="inlineStr">
        <is>
          <t>Jun. 30, 2022</t>
        </is>
      </c>
    </row>
    <row r="2">
      <c r="A2" s="3" t="inlineStr">
        <is>
          <t>IfrsStatementLineItems [Line Items]</t>
        </is>
      </c>
      <c r="B2" s="4" t="inlineStr">
        <is>
          <t xml:space="preserve"> </t>
        </is>
      </c>
      <c r="C2" s="4" t="inlineStr">
        <is>
          <t xml:space="preserve"> </t>
        </is>
      </c>
    </row>
    <row r="3">
      <c r="A3" s="4" t="inlineStr">
        <is>
          <t>Trade and other payables</t>
        </is>
      </c>
      <c r="B3" s="6" t="n">
        <v>1617333</v>
      </c>
      <c r="C3" s="6" t="n">
        <v>2122379</v>
      </c>
    </row>
    <row r="4">
      <c r="A4" s="4" t="inlineStr">
        <is>
          <t>Lease liabilities</t>
        </is>
      </c>
      <c r="B4" s="5" t="n">
        <v>532846</v>
      </c>
      <c r="C4" s="5" t="n">
        <v>652526</v>
      </c>
    </row>
    <row r="5">
      <c r="A5" s="4" t="inlineStr">
        <is>
          <t>Total</t>
        </is>
      </c>
      <c r="B5" s="4" t="inlineStr">
        <is>
          <t xml:space="preserve"> </t>
        </is>
      </c>
      <c r="C5" s="5" t="n">
        <v>652526</v>
      </c>
    </row>
    <row r="6">
      <c r="A6" s="4" t="inlineStr">
        <is>
          <t>Total Contractual Cash flow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nd other payables</t>
        </is>
      </c>
      <c r="B8" s="5" t="n">
        <v>1617333</v>
      </c>
      <c r="C8" s="5" t="n">
        <v>2122379</v>
      </c>
    </row>
    <row r="9">
      <c r="A9" s="4" t="inlineStr">
        <is>
          <t>Lease liabilities</t>
        </is>
      </c>
      <c r="B9" s="5" t="n">
        <v>551880</v>
      </c>
      <c r="C9" s="5" t="n">
        <v>689254</v>
      </c>
    </row>
    <row r="10">
      <c r="A10" s="4" t="inlineStr">
        <is>
          <t>Total</t>
        </is>
      </c>
      <c r="B10" s="5" t="n">
        <v>2169213</v>
      </c>
      <c r="C10" s="5" t="n">
        <v>2811633</v>
      </c>
    </row>
    <row r="11">
      <c r="A11" s="4" t="inlineStr">
        <is>
          <t>Carrying Amount (Assets)/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and other payables</t>
        </is>
      </c>
      <c r="B13" s="5" t="n">
        <v>1617333</v>
      </c>
      <c r="C13" s="5" t="n">
        <v>2122379</v>
      </c>
    </row>
    <row r="14">
      <c r="A14" s="4" t="inlineStr">
        <is>
          <t>Lease liabilities</t>
        </is>
      </c>
      <c r="B14" s="5" t="n">
        <v>532846</v>
      </c>
      <c r="C14" s="5" t="n">
        <v>652526</v>
      </c>
    </row>
    <row r="15">
      <c r="A15" s="4" t="inlineStr">
        <is>
          <t>Total</t>
        </is>
      </c>
      <c r="B15" s="5" t="n">
        <v>2150179</v>
      </c>
      <c r="C15" s="5" t="n">
        <v>2774905</v>
      </c>
    </row>
    <row r="16">
      <c r="A16" s="4" t="inlineStr">
        <is>
          <t>Less Than 6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nd other payables</t>
        </is>
      </c>
      <c r="B18" s="5" t="n">
        <v>1617333</v>
      </c>
      <c r="C18" s="5" t="n">
        <v>2122379</v>
      </c>
    </row>
    <row r="19">
      <c r="A19" s="4" t="inlineStr">
        <is>
          <t>Lease liabilities</t>
        </is>
      </c>
      <c r="B19" s="5" t="n">
        <v>158316</v>
      </c>
      <c r="C19" s="5" t="n">
        <v>133507</v>
      </c>
    </row>
    <row r="20">
      <c r="A20" s="4" t="inlineStr">
        <is>
          <t>Total</t>
        </is>
      </c>
      <c r="B20" s="5" t="n">
        <v>1775649</v>
      </c>
      <c r="C20" s="5" t="n">
        <v>2255886</v>
      </c>
    </row>
    <row r="21">
      <c r="A21" s="4" t="inlineStr">
        <is>
          <t>6 - 12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and other payables</t>
        </is>
      </c>
      <c r="B23" s="4" t="inlineStr">
        <is>
          <t xml:space="preserve"> </t>
        </is>
      </c>
      <c r="C23" s="4" t="inlineStr">
        <is>
          <t xml:space="preserve"> </t>
        </is>
      </c>
    </row>
    <row r="24">
      <c r="A24" s="4" t="inlineStr">
        <is>
          <t>Lease liabilities</t>
        </is>
      </c>
      <c r="B24" s="5" t="n">
        <v>161154</v>
      </c>
      <c r="C24" s="5" t="n">
        <v>136250</v>
      </c>
    </row>
    <row r="25">
      <c r="A25" s="4" t="inlineStr">
        <is>
          <t>Total</t>
        </is>
      </c>
      <c r="B25" s="5" t="n">
        <v>161154</v>
      </c>
      <c r="C25" s="5" t="n">
        <v>136250</v>
      </c>
    </row>
    <row r="26">
      <c r="A26" s="4" t="inlineStr">
        <is>
          <t>Between 1 and 2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and other payables</t>
        </is>
      </c>
      <c r="B28" s="4" t="inlineStr">
        <is>
          <t xml:space="preserve"> </t>
        </is>
      </c>
      <c r="C28" s="4" t="inlineStr">
        <is>
          <t xml:space="preserve"> </t>
        </is>
      </c>
    </row>
    <row r="29">
      <c r="A29" s="4" t="inlineStr">
        <is>
          <t>Lease liabilities</t>
        </is>
      </c>
      <c r="B29" s="5" t="n">
        <v>208957</v>
      </c>
      <c r="C29" s="5" t="n">
        <v>255601</v>
      </c>
    </row>
    <row r="30">
      <c r="A30" s="4" t="inlineStr">
        <is>
          <t>Total</t>
        </is>
      </c>
      <c r="B30" s="5" t="n">
        <v>208957</v>
      </c>
      <c r="C30" s="5" t="n">
        <v>255601</v>
      </c>
    </row>
    <row r="31">
      <c r="A31" s="4" t="inlineStr">
        <is>
          <t>Between 2 and 5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and other payables</t>
        </is>
      </c>
      <c r="B33" s="4" t="inlineStr">
        <is>
          <t xml:space="preserve"> </t>
        </is>
      </c>
      <c r="C33" s="4" t="inlineStr">
        <is>
          <t xml:space="preserve"> </t>
        </is>
      </c>
    </row>
    <row r="34">
      <c r="A34" s="4" t="inlineStr">
        <is>
          <t>Lease liabilities</t>
        </is>
      </c>
      <c r="B34" s="5" t="n">
        <v>21636</v>
      </c>
      <c r="C34" s="5" t="n">
        <v>163896</v>
      </c>
    </row>
    <row r="35">
      <c r="A35" s="4" t="inlineStr">
        <is>
          <t>Total</t>
        </is>
      </c>
      <c r="B35" s="5" t="n">
        <v>21636</v>
      </c>
      <c r="C35" s="5" t="n">
        <v>163896</v>
      </c>
    </row>
    <row r="36">
      <c r="A36" s="4" t="inlineStr">
        <is>
          <t>Over 5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Trade and other payables</t>
        </is>
      </c>
      <c r="B38" s="4" t="inlineStr">
        <is>
          <t xml:space="preserve"> </t>
        </is>
      </c>
      <c r="C38" s="4" t="inlineStr">
        <is>
          <t xml:space="preserve"> </t>
        </is>
      </c>
    </row>
    <row r="39">
      <c r="A39" s="4" t="inlineStr">
        <is>
          <t>Lease liabilities</t>
        </is>
      </c>
      <c r="B39" s="5" t="n">
        <v>1817</v>
      </c>
      <c r="C39" s="4" t="inlineStr">
        <is>
          <t xml:space="preserve"> </t>
        </is>
      </c>
    </row>
    <row r="40">
      <c r="A40" s="4" t="inlineStr">
        <is>
          <t>Total</t>
        </is>
      </c>
      <c r="B40" s="6" t="n">
        <v>1817</v>
      </c>
      <c r="C40"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OF EXPOSURE TO INTEREST RATE RISKS AND EFFECTIVE INTEREST RATES OF FINANCIAL ASSETS AND LIABILITIES (Details)</t>
        </is>
      </c>
      <c r="B1" s="2" t="inlineStr">
        <is>
          <t>12 Months Ended</t>
        </is>
      </c>
    </row>
    <row r="2">
      <c r="B2" s="2" t="inlineStr">
        <is>
          <t>Jun. 30, 2023 USD ($)</t>
        </is>
      </c>
      <c r="C2" s="2" t="inlineStr">
        <is>
          <t>Jun. 30, 2022 USD ($)</t>
        </is>
      </c>
      <c r="D2" s="2" t="inlineStr">
        <is>
          <t>Jun. 30, 2023 AUD ($)</t>
        </is>
      </c>
      <c r="E2" s="2" t="inlineStr">
        <is>
          <t>Jun. 30, 2023 CAD ($)</t>
        </is>
      </c>
      <c r="F2" s="2" t="inlineStr">
        <is>
          <t>Jun. 30, 2023 EUR (€)</t>
        </is>
      </c>
      <c r="G2" s="2" t="inlineStr">
        <is>
          <t>Jun. 30, 2023 GBP (£)</t>
        </is>
      </c>
      <c r="H2" s="2" t="inlineStr">
        <is>
          <t>Jun. 30, 2022 AUD ($)</t>
        </is>
      </c>
      <c r="I2" s="2" t="inlineStr">
        <is>
          <t>Jun. 30, 2022 CAD ($)</t>
        </is>
      </c>
      <c r="J2" s="2" t="inlineStr">
        <is>
          <t>Jun. 30, 2022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al assets</t>
        </is>
      </c>
      <c r="B4" s="4" t="inlineStr">
        <is>
          <t xml:space="preserve"> </t>
        </is>
      </c>
      <c r="C4" s="4" t="inlineStr">
        <is>
          <t xml:space="preserve"> </t>
        </is>
      </c>
      <c r="D4" s="6" t="n">
        <v>7868637</v>
      </c>
      <c r="E4" s="4" t="inlineStr">
        <is>
          <t xml:space="preserve"> </t>
        </is>
      </c>
      <c r="F4" s="4" t="inlineStr">
        <is>
          <t xml:space="preserve"> </t>
        </is>
      </c>
      <c r="G4" s="4" t="inlineStr">
        <is>
          <t xml:space="preserve"> </t>
        </is>
      </c>
      <c r="H4" s="6" t="n">
        <v>11744582</v>
      </c>
      <c r="I4" s="4" t="inlineStr">
        <is>
          <t xml:space="preserve"> </t>
        </is>
      </c>
      <c r="J4" s="4" t="inlineStr">
        <is>
          <t xml:space="preserve"> </t>
        </is>
      </c>
    </row>
    <row r="5">
      <c r="A5" s="4"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52526</v>
      </c>
      <c r="I5" s="4" t="inlineStr">
        <is>
          <t xml:space="preserve"> </t>
        </is>
      </c>
      <c r="J5" s="4" t="inlineStr">
        <is>
          <t xml:space="preserve"> </t>
        </is>
      </c>
    </row>
    <row r="6">
      <c r="A6" s="4" t="inlineStr">
        <is>
          <t>Borrow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 effective rate %</t>
        </is>
      </c>
      <c r="B11" s="10" t="n">
        <v>0.0477</v>
      </c>
      <c r="C11" s="10" t="n">
        <v>0.04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ial liabilities</t>
        </is>
      </c>
      <c r="B12" s="4" t="inlineStr">
        <is>
          <t xml:space="preserve"> </t>
        </is>
      </c>
      <c r="C12" s="4" t="inlineStr">
        <is>
          <t xml:space="preserve"> </t>
        </is>
      </c>
      <c r="D12" s="5" t="n">
        <v>532846</v>
      </c>
      <c r="E12" s="4" t="inlineStr">
        <is>
          <t xml:space="preserve"> </t>
        </is>
      </c>
      <c r="F12" s="4" t="inlineStr">
        <is>
          <t xml:space="preserve"> </t>
        </is>
      </c>
      <c r="G12" s="4" t="inlineStr">
        <is>
          <t xml:space="preserve"> </t>
        </is>
      </c>
      <c r="H12" s="5" t="n">
        <v>652526</v>
      </c>
      <c r="I12" s="4" t="inlineStr">
        <is>
          <t xml:space="preserve"> </t>
        </is>
      </c>
      <c r="J12" s="4" t="inlineStr">
        <is>
          <t xml:space="preserve"> </t>
        </is>
      </c>
    </row>
    <row r="13">
      <c r="A13" s="4" t="inlineStr">
        <is>
          <t>Floating interest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al assets</t>
        </is>
      </c>
      <c r="B15" s="4" t="inlineStr">
        <is>
          <t xml:space="preserve"> </t>
        </is>
      </c>
      <c r="C15" s="4" t="inlineStr">
        <is>
          <t xml:space="preserve"> </t>
        </is>
      </c>
      <c r="D15" s="5" t="n">
        <v>1516646</v>
      </c>
      <c r="E15" s="4" t="inlineStr">
        <is>
          <t xml:space="preserve"> </t>
        </is>
      </c>
      <c r="F15" s="4" t="inlineStr">
        <is>
          <t xml:space="preserve"> </t>
        </is>
      </c>
      <c r="G15" s="4" t="inlineStr">
        <is>
          <t xml:space="preserve"> </t>
        </is>
      </c>
      <c r="H15" s="5" t="n">
        <v>1971827</v>
      </c>
      <c r="I15" s="4" t="inlineStr">
        <is>
          <t xml:space="preserve"> </t>
        </is>
      </c>
      <c r="J15" s="4" t="inlineStr">
        <is>
          <t xml:space="preserve"> </t>
        </is>
      </c>
    </row>
    <row r="16">
      <c r="A16" s="4"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loating interest rate [member] | Borrow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loating interest rate [member] | Lea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xed interest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ncial assets</t>
        </is>
      </c>
      <c r="B25" s="4" t="inlineStr">
        <is>
          <t xml:space="preserve"> </t>
        </is>
      </c>
      <c r="C25" s="4" t="inlineStr">
        <is>
          <t xml:space="preserve"> </t>
        </is>
      </c>
      <c r="D25" s="5" t="n">
        <v>6351991</v>
      </c>
      <c r="E25" s="4" t="inlineStr">
        <is>
          <t xml:space="preserve"> </t>
        </is>
      </c>
      <c r="F25" s="4" t="inlineStr">
        <is>
          <t xml:space="preserve"> </t>
        </is>
      </c>
      <c r="G25" s="4" t="inlineStr">
        <is>
          <t xml:space="preserve"> </t>
        </is>
      </c>
      <c r="H25" s="5" t="n">
        <v>9772755</v>
      </c>
      <c r="I25" s="4" t="inlineStr">
        <is>
          <t xml:space="preserve"> </t>
        </is>
      </c>
      <c r="J25" s="4" t="inlineStr">
        <is>
          <t xml:space="preserve"> </t>
        </is>
      </c>
    </row>
    <row r="26">
      <c r="A26" s="4"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52526</v>
      </c>
      <c r="I26" s="4" t="inlineStr">
        <is>
          <t xml:space="preserve"> </t>
        </is>
      </c>
      <c r="J26" s="4" t="inlineStr">
        <is>
          <t xml:space="preserve"> </t>
        </is>
      </c>
    </row>
    <row r="27">
      <c r="A27" s="4" t="inlineStr">
        <is>
          <t>Fixed interest rate [member] | Borrow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xed interest rate [member] | Lea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ancial liabilities</t>
        </is>
      </c>
      <c r="B32" s="4" t="inlineStr">
        <is>
          <t xml:space="preserve"> </t>
        </is>
      </c>
      <c r="C32" s="4" t="inlineStr">
        <is>
          <t xml:space="preserve"> </t>
        </is>
      </c>
      <c r="D32" s="5" t="n">
        <v>532846</v>
      </c>
      <c r="E32" s="4" t="inlineStr">
        <is>
          <t xml:space="preserve"> </t>
        </is>
      </c>
      <c r="F32" s="4" t="inlineStr">
        <is>
          <t xml:space="preserve"> </t>
        </is>
      </c>
      <c r="G32" s="4" t="inlineStr">
        <is>
          <t xml:space="preserve"> </t>
        </is>
      </c>
      <c r="H32" s="5" t="n">
        <v>652526</v>
      </c>
      <c r="I32" s="4" t="inlineStr">
        <is>
          <t xml:space="preserve"> </t>
        </is>
      </c>
      <c r="J32" s="4" t="inlineStr">
        <is>
          <t xml:space="preserve"> </t>
        </is>
      </c>
    </row>
    <row r="33">
      <c r="A33" s="4" t="inlineStr">
        <is>
          <t>Cash at Bank / on Ha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nancial assets</t>
        </is>
      </c>
      <c r="B35" s="6" t="n">
        <v>1296082</v>
      </c>
      <c r="C35" s="6" t="n">
        <v>3299787</v>
      </c>
      <c r="D35" s="5" t="n">
        <v>7851197</v>
      </c>
      <c r="E35" s="6" t="n">
        <v>10766</v>
      </c>
      <c r="F35" s="11" t="n">
        <v>100369</v>
      </c>
      <c r="G35" s="17" t="n">
        <v>41858</v>
      </c>
      <c r="H35" s="5" t="n">
        <v>11731325</v>
      </c>
      <c r="I35" s="6" t="n">
        <v>3318</v>
      </c>
      <c r="J35" s="11" t="n">
        <v>199758</v>
      </c>
    </row>
    <row r="36">
      <c r="A36" s="4" t="inlineStr">
        <is>
          <t>Weighted ave. effective rate %</t>
        </is>
      </c>
      <c r="B36" s="10" t="n">
        <v>0.0446</v>
      </c>
      <c r="C36" s="10" t="n">
        <v>0.013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verage maturity period days</t>
        </is>
      </c>
      <c r="B37" s="4" t="inlineStr">
        <is>
          <t>At call</t>
        </is>
      </c>
      <c r="C37" s="4" t="inlineStr">
        <is>
          <t>At call</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at Bank / on Hand [member] | Floating interes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ancial assets</t>
        </is>
      </c>
      <c r="B40" s="4" t="inlineStr">
        <is>
          <t xml:space="preserve"> </t>
        </is>
      </c>
      <c r="C40" s="4" t="inlineStr">
        <is>
          <t xml:space="preserve"> </t>
        </is>
      </c>
      <c r="D40" s="5" t="n">
        <v>1516646</v>
      </c>
      <c r="E40" s="4" t="inlineStr">
        <is>
          <t xml:space="preserve"> </t>
        </is>
      </c>
      <c r="F40" s="4" t="inlineStr">
        <is>
          <t xml:space="preserve"> </t>
        </is>
      </c>
      <c r="G40" s="4" t="inlineStr">
        <is>
          <t xml:space="preserve"> </t>
        </is>
      </c>
      <c r="H40" s="5" t="n">
        <v>1971827</v>
      </c>
      <c r="I40" s="4" t="inlineStr">
        <is>
          <t xml:space="preserve"> </t>
        </is>
      </c>
      <c r="J40" s="4" t="inlineStr">
        <is>
          <t xml:space="preserve"> </t>
        </is>
      </c>
    </row>
    <row r="41">
      <c r="A41" s="4" t="inlineStr">
        <is>
          <t>Cash at Bank / on Hand [member] | Fixed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ancial assets</t>
        </is>
      </c>
      <c r="B43" s="4" t="inlineStr">
        <is>
          <t xml:space="preserve"> </t>
        </is>
      </c>
      <c r="C43" s="4" t="inlineStr">
        <is>
          <t xml:space="preserve"> </t>
        </is>
      </c>
      <c r="D43" s="5" t="n">
        <v>6334551</v>
      </c>
      <c r="E43" s="4" t="inlineStr">
        <is>
          <t xml:space="preserve"> </t>
        </is>
      </c>
      <c r="F43" s="4" t="inlineStr">
        <is>
          <t xml:space="preserve"> </t>
        </is>
      </c>
      <c r="G43" s="4" t="inlineStr">
        <is>
          <t xml:space="preserve"> </t>
        </is>
      </c>
      <c r="H43" s="5" t="n">
        <v>9759498</v>
      </c>
      <c r="I43" s="4" t="inlineStr">
        <is>
          <t xml:space="preserve"> </t>
        </is>
      </c>
      <c r="J43" s="4" t="inlineStr">
        <is>
          <t xml:space="preserve"> </t>
        </is>
      </c>
    </row>
    <row r="44">
      <c r="A44" s="4" t="inlineStr">
        <is>
          <t>Performance Bond and Depos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ancial assets</t>
        </is>
      </c>
      <c r="B46" s="4" t="inlineStr">
        <is>
          <t xml:space="preserve"> </t>
        </is>
      </c>
      <c r="C46" s="4" t="inlineStr">
        <is>
          <t xml:space="preserve"> </t>
        </is>
      </c>
      <c r="D46" s="5" t="n">
        <v>17440</v>
      </c>
      <c r="E46" s="4" t="inlineStr">
        <is>
          <t xml:space="preserve"> </t>
        </is>
      </c>
      <c r="F46" s="4" t="inlineStr">
        <is>
          <t xml:space="preserve"> </t>
        </is>
      </c>
      <c r="G46" s="4" t="inlineStr">
        <is>
          <t xml:space="preserve"> </t>
        </is>
      </c>
      <c r="H46" s="5" t="n">
        <v>13257</v>
      </c>
      <c r="I46" s="4" t="inlineStr">
        <is>
          <t xml:space="preserve"> </t>
        </is>
      </c>
      <c r="J46" s="4" t="inlineStr">
        <is>
          <t xml:space="preserve"> </t>
        </is>
      </c>
    </row>
    <row r="47">
      <c r="A47" s="4" t="inlineStr">
        <is>
          <t>Average maturity period days</t>
        </is>
      </c>
      <c r="B47" s="4" t="inlineStr">
        <is>
          <t>At call</t>
        </is>
      </c>
      <c r="C47" s="4" t="inlineStr">
        <is>
          <t>At call</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formance Bond and Deposits [member] | Floating interes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formance Bond and Deposits [member] | Fixed interest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nancial assets</t>
        </is>
      </c>
      <c r="B53" s="4" t="inlineStr">
        <is>
          <t xml:space="preserve"> </t>
        </is>
      </c>
      <c r="C53" s="4" t="inlineStr">
        <is>
          <t xml:space="preserve"> </t>
        </is>
      </c>
      <c r="D53" s="6" t="n">
        <v>17440</v>
      </c>
      <c r="E53" s="4" t="inlineStr">
        <is>
          <t xml:space="preserve"> </t>
        </is>
      </c>
      <c r="F53" s="4" t="inlineStr">
        <is>
          <t xml:space="preserve"> </t>
        </is>
      </c>
      <c r="G53" s="4" t="inlineStr">
        <is>
          <t xml:space="preserve"> </t>
        </is>
      </c>
      <c r="H53" s="6" t="n">
        <v>13257</v>
      </c>
      <c r="I53" s="4" t="inlineStr">
        <is>
          <t xml:space="preserve"> </t>
        </is>
      </c>
      <c r="J53" s="4" t="inlineStr">
        <is>
          <t xml:space="preserve"> </t>
        </is>
      </c>
    </row>
  </sheetData>
  <mergeCells count="4">
    <mergeCell ref="A1:A2"/>
    <mergeCell ref="B1:C1"/>
    <mergeCell ref="D1:G1"/>
    <mergeCell ref="H1:J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Narrative) - AUD ($)</t>
        </is>
      </c>
      <c r="B1" s="2" t="inlineStr">
        <is>
          <t>12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Percentage of foreign exchange rate decrease</t>
        </is>
      </c>
      <c r="B4" s="10" t="n">
        <v>0.0365</v>
      </c>
      <c r="C4" s="10" t="n">
        <v>0.083</v>
      </c>
    </row>
    <row r="5">
      <c r="A5" s="4" t="inlineStr">
        <is>
          <t>Increase decrease in post tax loss</t>
        </is>
      </c>
      <c r="B5" s="6" t="n">
        <v>52988</v>
      </c>
      <c r="C5" s="6" t="n">
        <v>289607</v>
      </c>
    </row>
    <row r="6">
      <c r="A6" s="4" t="inlineStr">
        <is>
          <t>Currency risk [member] | AUSTRALIA</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ercentage of foreign exchange rate decrease</t>
        </is>
      </c>
      <c r="B8" s="10" t="n">
        <v>0.0365</v>
      </c>
      <c r="C8" s="10" t="n">
        <v>0.083</v>
      </c>
    </row>
    <row r="9">
      <c r="A9" s="4" t="inlineStr">
        <is>
          <t>Interest rate risk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rease (decrease) in profit and loss due to reasonably possible decrease in designated risk component</t>
        </is>
      </c>
      <c r="B11" s="6" t="n">
        <v>31083</v>
      </c>
      <c r="C11" s="6" t="n">
        <v>4036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MANAGEMENT (Details Narrative) - AUD ($)</t>
        </is>
      </c>
      <c r="B1" s="2" t="inlineStr">
        <is>
          <t>12 Months Ended</t>
        </is>
      </c>
    </row>
    <row r="2">
      <c r="B2" s="2" t="inlineStr">
        <is>
          <t>Jun. 30, 2023</t>
        </is>
      </c>
      <c r="C2" s="2" t="inlineStr">
        <is>
          <t>Jun. 30, 2022</t>
        </is>
      </c>
    </row>
    <row r="3">
      <c r="A3" s="3" t="inlineStr">
        <is>
          <t>Capital Management</t>
        </is>
      </c>
      <c r="B3" s="4" t="inlineStr">
        <is>
          <t xml:space="preserve"> </t>
        </is>
      </c>
      <c r="C3" s="4" t="inlineStr">
        <is>
          <t xml:space="preserve"> </t>
        </is>
      </c>
    </row>
    <row r="4">
      <c r="A4" s="4" t="inlineStr">
        <is>
          <t>Dividends</t>
        </is>
      </c>
      <c r="B4" s="6" t="n">
        <v>0</v>
      </c>
      <c r="C4" s="6" t="n">
        <v>0</v>
      </c>
    </row>
    <row r="5">
      <c r="A5" s="4" t="inlineStr">
        <is>
          <t>Franking account balance</t>
        </is>
      </c>
      <c r="B5" s="6" t="n">
        <v>0</v>
      </c>
      <c r="C5" s="6"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DISCLOSURE OF INDIVIDUAL FINANCIAL INFORMATION (Details) - AUD ($)</t>
        </is>
      </c>
      <c r="B1" s="2" t="inlineStr">
        <is>
          <t>Jun. 30, 2023</t>
        </is>
      </c>
      <c r="C1" s="2" t="inlineStr">
        <is>
          <t>Jun. 30, 2022</t>
        </is>
      </c>
      <c r="D1" s="2" t="inlineStr">
        <is>
          <t>Jun. 30, 2021</t>
        </is>
      </c>
      <c r="E1" s="2" t="inlineStr">
        <is>
          <t>Jun. 30,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10497795</v>
      </c>
      <c r="C3" s="6" t="n">
        <v>14716800</v>
      </c>
      <c r="D3" s="4" t="inlineStr">
        <is>
          <t xml:space="preserve"> </t>
        </is>
      </c>
      <c r="E3" s="4" t="inlineStr">
        <is>
          <t xml:space="preserve"> </t>
        </is>
      </c>
    </row>
    <row r="4">
      <c r="A4" s="4" t="inlineStr">
        <is>
          <t>Non-current assets</t>
        </is>
      </c>
      <c r="B4" s="5" t="n">
        <v>4358442</v>
      </c>
      <c r="C4" s="5" t="n">
        <v>6084898</v>
      </c>
      <c r="D4" s="4" t="inlineStr">
        <is>
          <t xml:space="preserve"> </t>
        </is>
      </c>
      <c r="E4" s="4" t="inlineStr">
        <is>
          <t xml:space="preserve"> </t>
        </is>
      </c>
    </row>
    <row r="5">
      <c r="A5" s="4" t="inlineStr">
        <is>
          <t>Total assets</t>
        </is>
      </c>
      <c r="B5" s="5" t="n">
        <v>14856237</v>
      </c>
      <c r="C5" s="5" t="n">
        <v>20801698</v>
      </c>
      <c r="D5" s="6" t="n">
        <v>22971688</v>
      </c>
      <c r="E5" s="4" t="inlineStr">
        <is>
          <t xml:space="preserve"> </t>
        </is>
      </c>
    </row>
    <row r="6">
      <c r="A6" s="4" t="inlineStr">
        <is>
          <t>Current liabilities</t>
        </is>
      </c>
      <c r="B6" s="5" t="n">
        <v>3312045</v>
      </c>
      <c r="C6" s="5" t="n">
        <v>3811719</v>
      </c>
      <c r="D6" s="4" t="inlineStr">
        <is>
          <t xml:space="preserve"> </t>
        </is>
      </c>
      <c r="E6" s="4" t="inlineStr">
        <is>
          <t xml:space="preserve"> </t>
        </is>
      </c>
    </row>
    <row r="7">
      <c r="A7" s="4" t="inlineStr">
        <is>
          <t>Non-current liabilities</t>
        </is>
      </c>
      <c r="B7" s="5" t="n">
        <v>381616</v>
      </c>
      <c r="C7" s="5" t="n">
        <v>558908</v>
      </c>
      <c r="D7" s="4" t="inlineStr">
        <is>
          <t xml:space="preserve"> </t>
        </is>
      </c>
      <c r="E7" s="4" t="inlineStr">
        <is>
          <t xml:space="preserve"> </t>
        </is>
      </c>
    </row>
    <row r="8">
      <c r="A8" s="4" t="inlineStr">
        <is>
          <t>Total liabilities</t>
        </is>
      </c>
      <c r="B8" s="5" t="n">
        <v>3693661</v>
      </c>
      <c r="C8" s="5" t="n">
        <v>4370627</v>
      </c>
      <c r="D8" s="5" t="n">
        <v>1438653</v>
      </c>
      <c r="E8" s="4" t="inlineStr">
        <is>
          <t xml:space="preserve"> </t>
        </is>
      </c>
    </row>
    <row r="9">
      <c r="A9" s="4" t="inlineStr">
        <is>
          <t>Share Capital</t>
        </is>
      </c>
      <c r="B9" s="5" t="n">
        <v>161342707</v>
      </c>
      <c r="C9" s="5" t="n">
        <v>155138636</v>
      </c>
      <c r="D9" s="5" t="n">
        <v>153574974</v>
      </c>
      <c r="E9" s="4" t="inlineStr">
        <is>
          <t xml:space="preserve"> </t>
        </is>
      </c>
    </row>
    <row r="10">
      <c r="A10" s="4" t="inlineStr">
        <is>
          <t>Other reserves</t>
        </is>
      </c>
      <c r="B10" s="5" t="n">
        <v>6535556</v>
      </c>
      <c r="C10" s="5" t="n">
        <v>11498651</v>
      </c>
      <c r="D10" s="4" t="inlineStr">
        <is>
          <t xml:space="preserve"> </t>
        </is>
      </c>
      <c r="E10" s="4" t="inlineStr">
        <is>
          <t xml:space="preserve"> </t>
        </is>
      </c>
    </row>
    <row r="11">
      <c r="A11" s="4" t="inlineStr">
        <is>
          <t>Accumulated losses</t>
        </is>
      </c>
      <c r="B11" s="5" t="n">
        <v>-156715687</v>
      </c>
      <c r="C11" s="5" t="n">
        <v>-150206216</v>
      </c>
      <c r="D11" s="5" t="n">
        <v>-143075218</v>
      </c>
      <c r="E11" s="4" t="inlineStr">
        <is>
          <t xml:space="preserve"> </t>
        </is>
      </c>
    </row>
    <row r="12">
      <c r="A12" s="4" t="inlineStr">
        <is>
          <t>Total equity</t>
        </is>
      </c>
      <c r="B12" s="5" t="n">
        <v>11162576</v>
      </c>
      <c r="C12" s="5" t="n">
        <v>16431071</v>
      </c>
      <c r="D12" s="5" t="n">
        <v>21533035</v>
      </c>
      <c r="E12" s="6" t="n">
        <v>13992607</v>
      </c>
    </row>
    <row r="13">
      <c r="A13" s="4" t="inlineStr">
        <is>
          <t>Paren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10035224</v>
      </c>
      <c r="C15" s="5" t="n">
        <v>5022689</v>
      </c>
      <c r="D15" s="5" t="n">
        <v>21809918</v>
      </c>
      <c r="E15" s="4" t="inlineStr">
        <is>
          <t xml:space="preserve"> </t>
        </is>
      </c>
    </row>
    <row r="16">
      <c r="A16" s="4" t="inlineStr">
        <is>
          <t>Non-current assets</t>
        </is>
      </c>
      <c r="B16" s="5" t="n">
        <v>4237344</v>
      </c>
      <c r="C16" s="5" t="n">
        <v>5815118</v>
      </c>
      <c r="D16" s="5" t="n">
        <v>2011338</v>
      </c>
      <c r="E16" s="4" t="inlineStr">
        <is>
          <t xml:space="preserve"> </t>
        </is>
      </c>
    </row>
    <row r="17">
      <c r="A17" s="4" t="inlineStr">
        <is>
          <t>Total assets</t>
        </is>
      </c>
      <c r="B17" s="5" t="n">
        <v>14272568</v>
      </c>
      <c r="C17" s="5" t="n">
        <v>10837807</v>
      </c>
      <c r="D17" s="5" t="n">
        <v>23821256</v>
      </c>
      <c r="E17" s="4" t="inlineStr">
        <is>
          <t xml:space="preserve"> </t>
        </is>
      </c>
    </row>
    <row r="18">
      <c r="A18" s="4" t="inlineStr">
        <is>
          <t>Current liabilities</t>
        </is>
      </c>
      <c r="B18" s="5" t="n">
        <v>2841919</v>
      </c>
      <c r="C18" s="5" t="n">
        <v>2270626</v>
      </c>
      <c r="D18" s="5" t="n">
        <v>1317378</v>
      </c>
      <c r="E18" s="4" t="inlineStr">
        <is>
          <t xml:space="preserve"> </t>
        </is>
      </c>
    </row>
    <row r="19">
      <c r="A19" s="4" t="inlineStr">
        <is>
          <t>Non-current liabilities</t>
        </is>
      </c>
      <c r="B19" s="5" t="n">
        <v>314999</v>
      </c>
      <c r="C19" s="5" t="n">
        <v>589745</v>
      </c>
      <c r="D19" s="5" t="n">
        <v>7694668</v>
      </c>
      <c r="E19" s="4" t="inlineStr">
        <is>
          <t xml:space="preserve"> </t>
        </is>
      </c>
    </row>
    <row r="20">
      <c r="A20" s="4" t="inlineStr">
        <is>
          <t>Total liabilities</t>
        </is>
      </c>
      <c r="B20" s="5" t="n">
        <v>3156918</v>
      </c>
      <c r="C20" s="5" t="n">
        <v>2860371</v>
      </c>
      <c r="D20" s="5" t="n">
        <v>9012046</v>
      </c>
      <c r="E20" s="4" t="inlineStr">
        <is>
          <t xml:space="preserve"> </t>
        </is>
      </c>
    </row>
    <row r="21">
      <c r="A21" s="4" t="inlineStr">
        <is>
          <t>Share Capital</t>
        </is>
      </c>
      <c r="B21" s="5" t="n">
        <v>161342707</v>
      </c>
      <c r="C21" s="5" t="n">
        <v>155138636</v>
      </c>
      <c r="D21" s="5" t="n">
        <v>153574974</v>
      </c>
      <c r="E21" s="4" t="inlineStr">
        <is>
          <t xml:space="preserve"> </t>
        </is>
      </c>
    </row>
    <row r="22">
      <c r="A22" s="4" t="inlineStr">
        <is>
          <t>Other reserves</t>
        </is>
      </c>
      <c r="B22" s="5" t="n">
        <v>-117131</v>
      </c>
      <c r="C22" s="5" t="n">
        <v>-117131</v>
      </c>
      <c r="D22" s="5" t="n">
        <v>-117131</v>
      </c>
      <c r="E22" s="4" t="inlineStr">
        <is>
          <t xml:space="preserve"> </t>
        </is>
      </c>
    </row>
    <row r="23">
      <c r="A23" s="4" t="inlineStr">
        <is>
          <t>Share-based payment</t>
        </is>
      </c>
      <c r="B23" s="5" t="n">
        <v>3917101</v>
      </c>
      <c r="C23" s="5" t="n">
        <v>8937157</v>
      </c>
      <c r="D23" s="5" t="n">
        <v>8499649</v>
      </c>
      <c r="E23" s="4" t="inlineStr">
        <is>
          <t xml:space="preserve"> </t>
        </is>
      </c>
    </row>
    <row r="24">
      <c r="A24" s="4" t="inlineStr">
        <is>
          <t>Accumulated losses</t>
        </is>
      </c>
      <c r="B24" s="5" t="n">
        <v>-154027027</v>
      </c>
      <c r="C24" s="5" t="n">
        <v>-155981226</v>
      </c>
      <c r="D24" s="5" t="n">
        <v>-147148282</v>
      </c>
      <c r="E24" s="4" t="inlineStr">
        <is>
          <t xml:space="preserve"> </t>
        </is>
      </c>
    </row>
    <row r="25">
      <c r="A25" s="4" t="inlineStr">
        <is>
          <t>Total equity</t>
        </is>
      </c>
      <c r="B25" s="5" t="n">
        <v>11115650</v>
      </c>
      <c r="C25" s="5" t="n">
        <v>7977436</v>
      </c>
      <c r="D25" s="5" t="n">
        <v>14809210</v>
      </c>
      <c r="E25" s="4" t="inlineStr">
        <is>
          <t xml:space="preserve"> </t>
        </is>
      </c>
    </row>
    <row r="26">
      <c r="A26" s="4" t="inlineStr">
        <is>
          <t>Loss for the year</t>
        </is>
      </c>
      <c r="B26" s="6" t="n">
        <v>-3697316</v>
      </c>
      <c r="C26" s="6" t="n">
        <v>-8833064</v>
      </c>
      <c r="D26" s="6" t="n">
        <v>-1601672</v>
      </c>
      <c r="E2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ARENT ENTITY FINANCIAL INFORMATION (Details Narrative) - AUD ($)</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Recognized impairment loss</t>
        </is>
      </c>
      <c r="B4" s="6" t="n">
        <v>30956037</v>
      </c>
      <c r="C4" s="6" t="n">
        <v>0</v>
      </c>
      <c r="D4" s="6" t="n">
        <v>4482965</v>
      </c>
    </row>
    <row r="5">
      <c r="A5" s="4" t="inlineStr">
        <is>
          <t>Par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Forgave loan balances</t>
        </is>
      </c>
      <c r="B7" s="6" t="n">
        <v>2607259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NTINGENT LIABILITIES AND CONTINGENT ASSETS (Details Narrative)</t>
        </is>
      </c>
      <c r="B1" s="2" t="inlineStr">
        <is>
          <t>Jun. 30, 2022 AUD ($)</t>
        </is>
      </c>
    </row>
    <row r="2">
      <c r="A2" s="3" t="inlineStr">
        <is>
          <t>Contingent Liabilities And Contingent Assets</t>
        </is>
      </c>
      <c r="B2" s="4" t="inlineStr">
        <is>
          <t xml:space="preserve"> </t>
        </is>
      </c>
    </row>
    <row r="3">
      <c r="A3" s="4" t="inlineStr">
        <is>
          <t>Contingent liabilities</t>
        </is>
      </c>
      <c r="B3"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CREDIT/(EXPENSE)</t>
        </is>
      </c>
      <c r="B1" s="2" t="inlineStr">
        <is>
          <t>12 Months Ended</t>
        </is>
      </c>
    </row>
    <row r="2">
      <c r="B2" s="2" t="inlineStr">
        <is>
          <t>Jun. 30, 2023</t>
        </is>
      </c>
    </row>
    <row r="3">
      <c r="A3" s="3" t="inlineStr">
        <is>
          <t>Income Tax Creditexpense</t>
        </is>
      </c>
      <c r="B3" s="4" t="inlineStr">
        <is>
          <t xml:space="preserve"> </t>
        </is>
      </c>
    </row>
    <row r="4">
      <c r="A4" s="4" t="inlineStr">
        <is>
          <t>INCOME TAX CREDIT/(EXPENSE)</t>
        </is>
      </c>
      <c r="B4" s="4" t="inlineStr">
        <is>
          <t xml:space="preserve"> 9. INCOME TAX CREDIT/(EXPENSE) SCHEDULE
OF INCOME TAX EXPENSE
2023 A$ 2022 A$ 2021 A$
Reconciliation of income tax expense to prima facie tax payable
Loss before income tax credit (11,909,252 ) (7,163,123 ) (7,077,619 )
Tax at the Australian tax rate of 25 25 26
(2,977,313 ) (1,790,781 ) (1,840,181 )
Tax effect amounts which are not deductible/(taxable) in calculating taxable income
Share-based payments expense 31,375 109,377 185,790
Research and development tax incentive 919,785 1,116,714 588,659
Impairment of goodwill 461,250 - -
Other assessable items - - -
Income tax expenses before unrecognized tax losses (1,564,903 ) (564,690 ) (1,065,732 )
Difference in overseas tax rates 53,673 (79,604 ) 16,688
Over provision in prior years (454,928 ) (348,607 ) (235,653 )
Temporary differences not recognized 29,979 (301,694 ) (419,965 )
Research and development tax credit (404,016 ) (599,388 ) (275,631 )
Tax losses not recognized 2,543,441 1,861,858 1,980,293
Utilization of tax losses not previously recognized (361,575 ) - -
Income tax credit (158,329 ) (32,125 ) - NOTES
TO THE CONSOLIDATED FINANCIAL STATEMENTS (cont.) 9.
INCOME TAX CREDIT/(EXPENSE) (cont.) SCHEDULE
OF NET DEFERRED TAX ASSETS
2023 A$ 2022 A$ 2021 A$
Net deferred tax assets
Deferred tax liabilities recognized
Brands and trademarks (121,901 ) (148,013 ) -
Total deferred tax liabilities (121,901 ) (148,013 ) -
Deferred tax assets recognized
Tax losses 121,901 - -
Total deferred tax assets 121,901 - -
Deferred tax assets not recognized
Property, plant and equipment - - 8,004
Trade debtor 222,144 58,041 -
Capital raising costs 582,168 661,863 975,270
Intangible assets 1,407,570 1,456,225 1,701,477
Provisions 342,252 442,383 297,907
Total deferred tax assets 2,554,134 2,618,512 2,982,658
Deferred tax liabilities not recognized
Right-of-use assets (127,388 ) (161,787 ) (34,735 )
Total deferred tax liabilities (127,388 ) (161,787 ) (34,735 )
Net deferred tax assets on temporary differences not brought to account (2,426,746 ) (2,456,725 ) 2,947,923
Total net deferred tax assets/(liabilities) - (148,013 ) - SCHEDULE
OF TAX LOSSES
2023 A$ 2022 A$ 2021 A$
Tax losses
Unused tax losses for which no deferred tax asset has been recognized 119,096,654 105,287,311 100,694,696
Potential tax benefit 26 21,897,732 19,020,914 19,025,063
Potential tax benefit 21 6,568,458 5,950,299 5,665,976
Potential tax benefit 35 65,895 304,115 -
Potential tax benefit 19 7,427 - - Subject
to the Company continuing to meet the relevant statutory tests, the tax losses are available for offset against future taxable income. NOTES
TO THE CONSOLIDATED FINANCIAL STATEMENTS (cont.) 9.
INCOME TAX CREDIT/(EXPENSE) (cont.) At
June 30, 2023, the Company had a potential tax benefit related to tax losses carried forward of A$ 28,539,512 25,275,328 24,691,039 6,568,458 5,950,299 5,665,976 20 21,897,732 19,020,914 19,025,063 65,895 304,115 Nil 7,427 Nil 28,539,511 25,275,328 24,691,039 As
at balance date, there are unrecognized tax losses with a benefit of approximately A$ 28,539,511 25,275,328 24,691,039
(a) The
Company derives future assessable income of a nature and amount sufficient to enable the benefits to be realized;
(b) The
Company continues to comply with the conditions for deductibility imposed by the law; and
(c) No
changes in tax legislation adversely affect the Company from realizing the benefit. Management
has assessed the tax position of the Company and concluded that any potential uncertainty does not have a material impact on the financial
statements. Tax
consolidation legislation Genetic
Technologies Limited and its wholly owned Australian subsidiaries implemented the tax consolidation legislation as from July 1, 2003.
The accounting policy in relation to this legislation is set out in Note 2(i). The
entities in the tax consolidated Company have entered into a Tax Sharing Agreement which, in the opinion of the Directors, limits the
joint and several liabilities of the wholly owned entities in the case of a default by the head entity, Genetic Technologies Limited. The
entities have also entered into a Tax Funding Agreement under which the wholly owned entities fully compensate Genetic Technologies Limited
for any current tax payable assumed and are compensated by Genetic Technologies Limited for any current tax receivable and deferred tax
assets relating to unused tax losses or unused tax credits that are transferred to Genetic Technologies Limited under the tax consolidation
legislation. The funding amounts are determined by reference to the amounts recognized in the respective subsidiaries’ financial
statements. The
amounts receivable or payable under the Tax Funding Agreement are due upon receipt of the funding advice from the head entity, which
is issued as soon as practicable after the end of each financial year. As
at June 30, 2023, there a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3</t>
        </is>
      </c>
    </row>
    <row r="3">
      <c r="A3" s="3" t="inlineStr">
        <is>
          <t>Loss Per Share</t>
        </is>
      </c>
      <c r="B3" s="4" t="inlineStr">
        <is>
          <t xml:space="preserve"> </t>
        </is>
      </c>
    </row>
    <row r="4">
      <c r="A4" s="4" t="inlineStr">
        <is>
          <t>LOSS PER SHARE</t>
        </is>
      </c>
      <c r="B4" s="4" t="inlineStr">
        <is>
          <t xml:space="preserve">10.
LOSS PER SHARE The
following reflects the income and share data used in the calculations of basic and diluted loss per share: SCHEDULE OF WEIGHTED AVERAGE NUMBER OF SHARES USED AS DENOMINATOR
2023 A$ 2022 A$ 2021 A$
Loss for the year (11,750,923 ) (7,130,998 ) (7,077,619 )
Weighted average number of Ordinary Shares used in calculating loss per share (number of shares) 10,138,075,003 9,220,348,281 8,544,157,979
Note: None
of the 233,400,000 757,400,000 725,787,500 NOTES
TO THE CONSOLIDATED FINANCIAL STATEMENTS (co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 xml:space="preserve">11.
CASH AND CASH EQUIVALENTS SCHEDULE OF
CASH AND CASH EQUIVALENTS
2023 A$ 2022 A$ 2021 A$
Reconciliation of cash and cash equivalents
Cash at bank and on hand 7,851,197 11,731,325 20,902,282
Total cash and cash equivalents 7,851,197 11,731,325 20,902,282
Reconciliation of loss for the year
Reconciliation of loss for the year after income tax to net cash flows used in operating activities is as follows:
Loss for the year after income tax (11,750,923 ) (7,130,998 ) (7,077,619 )
Tax credit 158,329 32,125 -
Loss for the year before income tax (11,909,252 ) (7,163,123 ) (7,077,619 )
Adjust for non-cash items and non-operational items
Amortization and depreciation expenses 380,409 343,427 265,748
Depreciation of right-of-use of assets 296,174 235,241 212,474
Impairment of receivables 280,725 564,161 -
Impairment of goodwill 1,845,000 - -
Share-based payments expense 125,500 437,508 714,577
Inventory written-off - 30,214 54,523
Finance costs 29,515 15,215 16,338
Finance income (220,161 ) (36,256 ) (62,394 )
Net foreign exchange (gains) / losses (152,963 ) (244,762 ) 9,755
Adjust
for non-cash items (9,325,053 ) (5,818,375 ) (5,866,598 ) NOTES
TO THE CONSOLIDATED FINANCIAL STATEMENTS (cont.) 11.
CASH AND CASH EQUIVALENTS (cont.)
2023 A$ 2022 A$ 2021 A$
Reconciliation of cash and cash equivalents (cont.)
Adjust for changes in assets and liabilities
Decrease / (Increase) in trade and other receivables 256,213 (1,889,124 ) (284,971 )
(Increase) / Decrease in other operating assets (232,961 ) 16,493 (182,602 )
Decrease / (Increase) in inventories 72,257 (351,437 ) 14,463
Decrease / (Increase) in other non-current assets - 97,868 -
(Decrease) / Increase in trade and other payables (432,361 ) 2,178,301 (14,991 )
(Decrease) / Increase in provisions (61,190 ) 106,818 38,770
Net cash flows used in operating activities (9,723,095 ) (5,659,456 ) (6,295,928 )
Financing facilities available
As at June 30, 2023, the following financing facilities had been nego- tiated and were available:
Total facilities
Credit cards 188,630 190,020 190,020
Facilities used as at reporting date
Credit cards (16,029 ) - (9,511 )
Facilities unused as at reporting date
Credit cards 172,601 190,020 180,509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over different
time frames and with different institutions in order to diversify its portfolio and minimize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RECEIVABLES (CURRENT)</t>
        </is>
      </c>
      <c r="B1" s="2" t="inlineStr">
        <is>
          <t>12 Months Ended</t>
        </is>
      </c>
    </row>
    <row r="2">
      <c r="B2" s="2" t="inlineStr">
        <is>
          <t>Jun. 30, 2023</t>
        </is>
      </c>
    </row>
    <row r="3">
      <c r="A3" s="3" t="inlineStr">
        <is>
          <t>Trade And Other Receivables</t>
        </is>
      </c>
      <c r="B3" s="4" t="inlineStr">
        <is>
          <t xml:space="preserve"> </t>
        </is>
      </c>
    </row>
    <row r="4">
      <c r="A4" s="4" t="inlineStr">
        <is>
          <t>TRADE AND OTHER RECEIVABLES (CURRENT)</t>
        </is>
      </c>
      <c r="B4" s="4" t="inlineStr">
        <is>
          <t xml:space="preserve">12.
TRADE AND OTHER RECEIVABLES (CURRENT) SCHEDULE OF TRADE AND OTHER RECEIVABLES (CURRENT)
2023 A$ 2022 A$
Trade receivables 1,080,479 1,036,998
Less: impairment loss (1) (888,576 ) (594,798 )
Net trade receivables 191,903 442,200
Other receivables (2) 1,729,754 1,979,038
Total net current trade and other receivables 1,921,657 2,421,238
(1) Provision
of impairment losses against trade receivables relate to license fees from IBX contract in the prior year. The Company did not
recognize or receive any license fee revenue in the current financial year.
(2) Other
receivables includes the R&amp;D tax incentive refund accrued for the 2023 financial year A$ 1,616,064 (2022: A$ 1,943,083 ). NOTES
TO THE CONSOLIDATED FINANCIAL STATEMENTS (co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Jun. 30, 2023</t>
        </is>
      </c>
    </row>
    <row r="3">
      <c r="A3" s="3" t="inlineStr">
        <is>
          <t>Other Current Assets</t>
        </is>
      </c>
      <c r="B3" s="4" t="inlineStr">
        <is>
          <t xml:space="preserve"> </t>
        </is>
      </c>
    </row>
    <row r="4">
      <c r="A4" s="4" t="inlineStr">
        <is>
          <t>OTHER CURRENT ASSETS</t>
        </is>
      </c>
      <c r="B4" s="4" t="inlineStr">
        <is>
          <t xml:space="preserve"> 13. OTHER CURRENT ASSETS SCHEDULE
OF OTHER CURRENT ASSETS
2023 A$ 2022 A$
Prepayments 381,608 147,854
Bonds and deposits 17,440 13,257
Other - 4,976
Total current prepayments and other assets 399,048 166,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 xml:space="preserve">14.
PROPERTY, PLANT AND EQUIPMENT SCHEDULE
OF PROPERTY, PLANT AND EQUIPMENT
2023 A$ 2022 A$
Laboratory equipment, at cost 975,619 960,872
Less: cost written-off during the year (8,243 ) -
Add: additions during the year 6,402 14,747
Less: accumulated depreciation (941,545 ) (744,615 )
Add: accumulated depreciation written-off during the year 8,243 -
Net laboratory equipment 40,476 231,004
Computer equipment, at cost 292,817 251,852
Less: cost written-off during the year (3,099 ) -
Less: cost transferred (11,603 ) -
Add: additions during the year 11,150 40,965
Less: accumulated depreciation (261,580 ) (230,186 )
Add: accumulated depreciation transferred 11,897 -
Add: accumulated depreciation written-off during the year 3,099 -
Net computer equipment 42,681 62,631
Office equipment, at cost 18,709 10,495
Less: cost written-off during the year - -
Add: cost transferred 11,603 -
Add: additions during the year - 8,214
Less: accumulated depreciation (11,949 ) (6,169 )
Less: accumulated depreciation transferred (11,897 ) -
Add: accumulated depreciation written-off during the year - -
Net office equipment 6,466 12,540
Total net property, plant and equipment 89,623 306,175
Reconciliation of property, plant and equipment
Opening gross carrying amount 1,284,395 1,220,469
Add: additions purchased during the year 17,552 63,926
Less: cost written-off during the year (11,342 ) -
Closing gross carrying amount 1,290,605 1,284,395
Opening accumulated depreciation and impairment losses (978,220 ) (763,291 )
Add: accumulated depreciation written-off during the year 11,342 -
Less: cost written-off during the year (234,697 ) (214,929 )
Add: foreign currency translation 593 -
Closing accumulated depreciation and impairment losses (1,200,982 ) (978,220 )
Total net property, plant and equipment 89,623 306,175 NOTES
TO THE CONSOLIDATED FINANCIAL STATEMENTS (cont.) 14. PROPERTY, PLANT AND EQUIPMENT (cont.) Reconciliation
of movements in property, plant and equipment by asset category for the year ended June 30, 2023 SCHEDULE
OF RECONCILIATION OF MOVEMENTS IN PROPERTY, PLANT AND EQUIPMENT BY ASSET CATEGORY
Asset category Opening net carrying Amount A$ Additions during year A$ Transfer during year A$ Depreciation expense Foreign currency translation A$ Closing net carrying amount A$
Laboratory equipment 231,004 6,402 - (196,928 ) (2 ) 40,476
Computer equipment 62,631 11,150 294 (31,394 ) - 42,681
Office equipment 12,540 - (294 ) (6,375 ) 595 6,466
Totals 306,175 17,552 - (234,697 ) 593 89,623 Reconciliation
of movements in property, plant and equipment by asset category for the year ended June 30, 2022
Asset category Opening net carrying Amount A$ Additions during year A$ Disposals during year A$ Depre- ciation expense A$ Closing net carrying amount A$
Laboratory equipment 412,889 14,747 - (196,632 ) 231,004
Computer equipment 34,917 40,965 - (13,251 ) 62,631
Office equipment 9,372 8,214 - (5,046 ) 12,540
Totals 457,178 63,926 - (214,929 ) 306,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Comprehensive Income - AUD ($)</t>
        </is>
      </c>
      <c r="B1" s="2" t="inlineStr">
        <is>
          <t>12 Months Ended</t>
        </is>
      </c>
    </row>
    <row r="2">
      <c r="B2" s="2" t="inlineStr">
        <is>
          <t>Jun. 30, 2023</t>
        </is>
      </c>
      <c r="C2" s="2" t="inlineStr">
        <is>
          <t>Jun. 30, 2022</t>
        </is>
      </c>
      <c r="D2" s="2" t="inlineStr">
        <is>
          <t>Jun. 30,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8686118</v>
      </c>
      <c r="C4" s="6" t="n">
        <v>6794816</v>
      </c>
      <c r="D4" s="6" t="n">
        <v>120554</v>
      </c>
    </row>
    <row r="5">
      <c r="A5" s="4" t="inlineStr">
        <is>
          <t>Finance income</t>
        </is>
      </c>
      <c r="B5" s="5" t="n">
        <v>220161</v>
      </c>
      <c r="C5" s="5" t="n">
        <v>36256</v>
      </c>
      <c r="D5" s="5" t="n">
        <v>62394</v>
      </c>
    </row>
    <row r="6">
      <c r="A6" s="4" t="inlineStr">
        <is>
          <t>Other income</t>
        </is>
      </c>
      <c r="B6" s="5" t="n">
        <v>1836822</v>
      </c>
      <c r="C6" s="5" t="n">
        <v>2783391</v>
      </c>
      <c r="D6" s="5" t="n">
        <v>1559961</v>
      </c>
    </row>
    <row r="7">
      <c r="A7" s="4" t="inlineStr">
        <is>
          <t>Changes in inventories</t>
        </is>
      </c>
      <c r="B7" s="5" t="n">
        <v>72257</v>
      </c>
      <c r="C7" s="5" t="n">
        <v>-321223</v>
      </c>
      <c r="D7" s="5" t="n">
        <v>14463</v>
      </c>
    </row>
    <row r="8">
      <c r="A8" s="4" t="inlineStr">
        <is>
          <t>Raw materials</t>
        </is>
      </c>
      <c r="B8" s="5" t="n">
        <v>-4407522</v>
      </c>
      <c r="C8" s="5" t="n">
        <v>-2692311</v>
      </c>
      <c r="D8" s="5" t="n">
        <v>-184920</v>
      </c>
    </row>
    <row r="9">
      <c r="A9" s="4" t="inlineStr">
        <is>
          <t>Commissions</t>
        </is>
      </c>
      <c r="B9" s="5" t="n">
        <v>-236019</v>
      </c>
      <c r="C9" s="5" t="n">
        <v>-156625</v>
      </c>
      <c r="D9" s="4" t="inlineStr">
        <is>
          <t xml:space="preserve"> </t>
        </is>
      </c>
    </row>
    <row r="10">
      <c r="A10" s="4" t="inlineStr">
        <is>
          <t>Employee benefits expenses</t>
        </is>
      </c>
      <c r="B10" s="5" t="n">
        <v>-6208066</v>
      </c>
      <c r="C10" s="5" t="n">
        <v>-5868655</v>
      </c>
      <c r="D10" s="5" t="n">
        <v>-3868331</v>
      </c>
    </row>
    <row r="11">
      <c r="A11" s="4" t="inlineStr">
        <is>
          <t>Advertising and promotional expenses</t>
        </is>
      </c>
      <c r="B11" s="5" t="n">
        <v>-2712353</v>
      </c>
      <c r="C11" s="5" t="n">
        <v>-1885402</v>
      </c>
      <c r="D11" s="5" t="n">
        <v>-436274</v>
      </c>
    </row>
    <row r="12">
      <c r="A12" s="4" t="inlineStr">
        <is>
          <t>Professional fees</t>
        </is>
      </c>
      <c r="B12" s="5" t="n">
        <v>-1360640</v>
      </c>
      <c r="C12" s="5" t="n">
        <v>-1835444</v>
      </c>
      <c r="D12" s="5" t="n">
        <v>-1461401</v>
      </c>
    </row>
    <row r="13">
      <c r="A13" s="4" t="inlineStr">
        <is>
          <t>Research and development expenses</t>
        </is>
      </c>
      <c r="B13" s="5" t="n">
        <v>-1281157</v>
      </c>
      <c r="C13" s="5" t="n">
        <v>-705507</v>
      </c>
      <c r="D13" s="5" t="n">
        <v>-1165531</v>
      </c>
    </row>
    <row r="14">
      <c r="A14" s="4" t="inlineStr">
        <is>
          <t>Depreciation and amortization</t>
        </is>
      </c>
      <c r="B14" s="5" t="n">
        <v>-676583</v>
      </c>
      <c r="C14" s="5" t="n">
        <v>-578668</v>
      </c>
      <c r="D14" s="5" t="n">
        <v>-386277</v>
      </c>
    </row>
    <row r="15">
      <c r="A15" s="4" t="inlineStr">
        <is>
          <t>Impairment expenses</t>
        </is>
      </c>
      <c r="B15" s="5" t="n">
        <v>-2125725</v>
      </c>
      <c r="C15" s="5" t="n">
        <v>-564161</v>
      </c>
      <c r="D15" s="5" t="n">
        <v>-32048</v>
      </c>
    </row>
    <row r="16">
      <c r="A16" s="4" t="inlineStr">
        <is>
          <t>Other expenses</t>
        </is>
      </c>
      <c r="B16" s="5" t="n">
        <v>-3687030</v>
      </c>
      <c r="C16" s="5" t="n">
        <v>-2154375</v>
      </c>
      <c r="D16" s="5" t="n">
        <v>-1283871</v>
      </c>
    </row>
    <row r="17">
      <c r="A17" s="4" t="inlineStr">
        <is>
          <t>Finance costs</t>
        </is>
      </c>
      <c r="B17" s="5" t="n">
        <v>-29515</v>
      </c>
      <c r="C17" s="5" t="n">
        <v>-15215</v>
      </c>
      <c r="D17" s="5" t="n">
        <v>-16338</v>
      </c>
    </row>
    <row r="18">
      <c r="A18" s="4" t="inlineStr">
        <is>
          <t>Loss from operations before income tax</t>
        </is>
      </c>
      <c r="B18" s="5" t="n">
        <v>-11909252</v>
      </c>
      <c r="C18" s="5" t="n">
        <v>-7163123</v>
      </c>
      <c r="D18" s="5" t="n">
        <v>-7077619</v>
      </c>
    </row>
    <row r="19">
      <c r="A19" s="4" t="inlineStr">
        <is>
          <t>Income tax credit</t>
        </is>
      </c>
      <c r="B19" s="5" t="n">
        <v>158329</v>
      </c>
      <c r="C19" s="5" t="n">
        <v>32125</v>
      </c>
      <c r="D19" s="4" t="inlineStr">
        <is>
          <t xml:space="preserve"> </t>
        </is>
      </c>
    </row>
    <row r="20">
      <c r="A20" s="4" t="inlineStr">
        <is>
          <t>Loss for the year</t>
        </is>
      </c>
      <c r="B20" s="5" t="n">
        <v>-11750923</v>
      </c>
      <c r="C20" s="5" t="n">
        <v>-7130998</v>
      </c>
      <c r="D20" s="5" t="n">
        <v>-7077619</v>
      </c>
    </row>
    <row r="21">
      <c r="A21" s="3" t="inlineStr">
        <is>
          <t>Other comprehensive income/(loss)</t>
        </is>
      </c>
      <c r="B21" s="4" t="inlineStr">
        <is>
          <t xml:space="preserve"> </t>
        </is>
      </c>
      <c r="C21" s="4" t="inlineStr">
        <is>
          <t xml:space="preserve"> </t>
        </is>
      </c>
      <c r="D21" s="4" t="inlineStr">
        <is>
          <t xml:space="preserve"> </t>
        </is>
      </c>
    </row>
    <row r="22">
      <c r="A22" s="4" t="inlineStr">
        <is>
          <t>Exchange gains/(losses) on translation of con- trolled foreign operations</t>
        </is>
      </c>
      <c r="B22" s="5" t="n">
        <v>100589</v>
      </c>
      <c r="C22" s="5" t="n">
        <v>27864</v>
      </c>
      <c r="D22" s="5" t="n">
        <v>-37468</v>
      </c>
    </row>
    <row r="23">
      <c r="A23" s="4" t="inlineStr">
        <is>
          <t>Other comprehensive income/(loss) for the year, net of tax</t>
        </is>
      </c>
      <c r="B23" s="5" t="n">
        <v>100589</v>
      </c>
      <c r="C23" s="5" t="n">
        <v>27864</v>
      </c>
      <c r="D23" s="5" t="n">
        <v>-37468</v>
      </c>
    </row>
    <row r="24">
      <c r="A24" s="4" t="inlineStr">
        <is>
          <t>Total comprehensive loss attributable to the members of Genetic Technologies Ltd</t>
        </is>
      </c>
      <c r="B24" s="6" t="n">
        <v>-11650334</v>
      </c>
      <c r="C24" s="6" t="n">
        <v>-7103134</v>
      </c>
      <c r="D24" s="6" t="n">
        <v>-7115087</v>
      </c>
    </row>
    <row r="25">
      <c r="A25" s="3" t="inlineStr">
        <is>
          <t>Loss per share (cents per share)</t>
        </is>
      </c>
      <c r="B25" s="4" t="inlineStr">
        <is>
          <t xml:space="preserve"> </t>
        </is>
      </c>
      <c r="C25" s="4" t="inlineStr">
        <is>
          <t xml:space="preserve"> </t>
        </is>
      </c>
      <c r="D25" s="4" t="inlineStr">
        <is>
          <t xml:space="preserve"> </t>
        </is>
      </c>
    </row>
    <row r="26">
      <c r="A26" s="4" t="inlineStr">
        <is>
          <t>Basic net loss per ordinary share</t>
        </is>
      </c>
      <c r="B26" s="7" t="n">
        <v>-0.012</v>
      </c>
      <c r="C26" s="8" t="n">
        <v>-0.08</v>
      </c>
      <c r="D26" s="8" t="n">
        <v>-0.08</v>
      </c>
    </row>
    <row r="27">
      <c r="A27" s="4" t="inlineStr">
        <is>
          <t>Diluted net loss per ordinary share</t>
        </is>
      </c>
      <c r="B27" s="7" t="n">
        <v>-0.012</v>
      </c>
      <c r="C27" s="8" t="n">
        <v>-0.08</v>
      </c>
      <c r="D27" s="8" t="n">
        <v>-0.08</v>
      </c>
    </row>
    <row r="28">
      <c r="A28" s="4" t="inlineStr">
        <is>
          <t>Weighted-average shares outstanding</t>
        </is>
      </c>
      <c r="B28" s="5" t="n">
        <v>10138075003</v>
      </c>
      <c r="C28" s="5" t="n">
        <v>9220348281</v>
      </c>
      <c r="D28" s="5" t="n">
        <v>85441579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Jun. 30, 2023</t>
        </is>
      </c>
    </row>
    <row r="3">
      <c r="A3" s="3" t="inlineStr">
        <is>
          <t>Disclosure Goodwill Abstract</t>
        </is>
      </c>
      <c r="B3" s="4" t="inlineStr">
        <is>
          <t xml:space="preserve"> </t>
        </is>
      </c>
    </row>
    <row r="4">
      <c r="A4" s="4" t="inlineStr">
        <is>
          <t>GOODWILL</t>
        </is>
      </c>
      <c r="B4" s="4" t="inlineStr">
        <is>
          <t xml:space="preserve">15.
GOODWILL The
following table shows the movements in goodwill: SUMMARY
OF CHANGES IN GOODWILL
2023 2022
A$ A$
Gross carrying amount:
Balance at beginning of period 4,506,653 -
Acquired through business combination - AffinityDNA (Note 17) 455,240 4,506,653
Balance at end of period 4,961,893 4,506,653
Accumulated impairment:
Balance at beginning of period - -
Impairment loss recognized (1,845,000 ) -
Balance at end of period (1,845,000 ) -
Carrying amount at the end of the period 3,116,893 4,506,653 Management
has determined that the acquisition of AffinityDNA in the current year is a single cash generating unit. The total goodwill acquired
though business combination for AffinityDNA amounted to $ 455,240 NOTES
TO THE CONSOLIDATED FINANCIAL STATEMENTS (cont.) 15.
GOODWILL (cont.) (i) Impairment testing for CGUs containing goodwill For
the purpose of impairment testing, goodwill has been allocated to the Group’s CGUs as follows: SCHEDULE
OF IMPAIRMENT TESTING GOODWILL
2023 2022
A$ A$
Net carrying amount at the end of the period:
EasyDNA 2,661,653 4,506,653
AffinityDNA 455,240 -
Goodwill allocation at 30 June 3,116,893 4,506,653 (ii) Key assumptions used for value-in-use calculations The
estimates below were used in the goodwill impairment assessment for the acquired EasyDNA and AffinityDNA businesses: SUMMARY
OF ESTIMATES USED IN GOODWILL IMPAIRMENT ASSESSMENT
EasyDNA AffinityDNA
Revenue growth (FY2025 to FY2028) 4.3 % 4.5 %
Gross margin 47.5 % 45.0 %
Pre-tax discount rate 22.7 % 22.7 %
Post-tax discount rate 17 % 17 %
Growth rate beyond FY2027 4.3 % 4.5 %
Assumptions for goodwill impairment assessment 4.3 % 4.5 % The
key assumptions in the value-in-use impairment tests are estimated post-tax cash flows, revenue growth rates, gross margins and the discount
rate. Management is aware that reasonably possible negative changes in the estimated post-tax cash flows or the discount rate could cause
the recoverable amount to fall below the carrying amounts of the acquired EasyDNA and AffinityDNA businesses. (iii) mpairment
charge for goodwill EasyDNA Based
upon the impairment testing undertaken by management for the financial year ending June 30, 2023 an impairment loss of A$ 1,845,000 Nil Following
the impairment loss recognized in the Group’s EasyDNA CGU, the recoverable amount was equal to the carrying amount. Therefore,
any adverse movement in a key assumption would lead to further impairment. AffinityDNA Management’s
assessment of impairment for AffinityDNA did not result in an impairment for AffinityDNA as the recoverable amounts exceeds it’s
carrying value by A$ 78,000 . Sensitivity
analysis undertaken on the key impairment model assumptions indicates that in order for the recoverable amount to be equal to their carrying
value for AffinityDNA, the discount rate would need to increase to 17.5% and revenue growth rate would need to decrease by 0.5%. Management
is not aware of any events that are expected to have an adverse effect on revenue growth NOTES
TO THE CONSOLIDATED FINANCIAL STATEMENTS (co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Jun. 30, 2023</t>
        </is>
      </c>
    </row>
    <row r="3">
      <c r="A3" s="3" t="inlineStr">
        <is>
          <t>Other Intangible Assets</t>
        </is>
      </c>
      <c r="B3" s="4" t="inlineStr">
        <is>
          <t xml:space="preserve"> </t>
        </is>
      </c>
    </row>
    <row r="4">
      <c r="A4" s="4" t="inlineStr">
        <is>
          <t>OTHER INTANGIBLE ASSETS</t>
        </is>
      </c>
      <c r="B4" s="4" t="inlineStr">
        <is>
          <t xml:space="preserve">16.
OTHER INTANGIBLE ASSETS The
following table shows the movements in other intangible assets: SUMMARY
OF OTHER INTANGIBLE ASSETS
2023 2022
A$ A$
Other intangible assets:
Gross carrying amount
Balance at beginning of period 753,418 -
Brands, trademark and trade names, acquired through business combination 41,264 720,550
Domain names - 32,868
Balance at end of period 794,682 753,418
Accumulated amortization:
Balance at beginning of period (128,498 ) -
Amortization for the period (145,712 ) (128,498 )
Balance at end of period (274,210 ) (128,498 )
Carrying amount at the end of the period 520,472 624,920 Brand,
trademark, trade names and domain names acquired in a business combination that qualify for separate recognition are recognized as intangible
assets at their fair values. Brands, trademarks and trade names acquired through business combination for EasyDNA and AffinityDNA have
been recognized a one category of intangible asset for each segment as they are interconnected elements that collectively
contribute to a company’s image, recognition, and legal protection. They are essential components for establishing a strong market
presence, building consumer trust, and safeguarding a company’s intellectual property. The
Brand, trademark, trade names and domain names acquired in respect of the purchase of the EasyDNA business and its assets have been valued
using the ‘relief from royalty method’. The projected royalty cashflows were discounted to their present value assuming a
weighted average cost of capital of 16 1.5 The
Brand, trademark, trade names and domain names acquired in respect of the purchase of AffinityDNA’s business and its assets have
been valued using the ‘relief from royalty method’. The projected royalty cashflows have been discounted to their present
value assuming a weighted average cost of capital of 48 1.5 Brand,
trademark, trade names and domain names are amortized on a straight-line basis over their estimated useful lives of five years. NOTES
TO THE CONSOLIDATED FINANCIAL STATEMENTS (co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Jun. 30, 2023</t>
        </is>
      </c>
    </row>
    <row r="3">
      <c r="A3" s="3" t="inlineStr">
        <is>
          <t>Business Acquisition</t>
        </is>
      </c>
      <c r="B3" s="4" t="inlineStr">
        <is>
          <t xml:space="preserve"> </t>
        </is>
      </c>
    </row>
    <row r="4">
      <c r="A4" s="4" t="inlineStr">
        <is>
          <t>BUSINESS ACQUISITION</t>
        </is>
      </c>
      <c r="B4" s="4" t="inlineStr">
        <is>
          <t xml:space="preserve">17.
BUSINESS ACQUISITION On
14 July 2022, the Company completed the acquisition of AffinityDNA’s direct-to-consumer eCommerce business and distribution rights.
The purchase consideration has two parts, A$ 486,188 277,500 486,188 277,500 Costs
incurred in respect of acquisition were A$ 40,625 The
acquisition of AffinityDNA provides the Group with an additional and complimentary platform to further build its existing direct-to-consumer
offerings and lifestyle division. The acquisition also expands the Group’s portfolio of tests, geographic (including the UK and
US markets) and demographic access. The acquisition provides the group with operational, supply chain, distribution and commercial
synergies with its existing EasyDNA direct-to-consumer business that represents goodwill, which cannot be separately measured and identified. Intangible
assets arising on acquisition were valued by an independent valuer. Details of net assets acquired and of goodwill are as follows: SUMMARY
OF BUSINESS ACQUISITION ASSETS AND GOODWILL ACQUIRED
A$
Fair value of consideration transferred
Amount settled in cash 486,188
Total consideration 486,188
Recognized amounts of identifiable net assets
Intangible assets (1) 41,264
Deferred tax liabilities (10,316 )
Identifiable net assets 30,948
Goodwill on acquisition (Note 15) 455,240 The
total fair value of the contingent consideration transferred was on the basis that the probability of achieving the earn-out payment
at acquisition date was 0%.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z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1) Intangible assets
relate to brand, trademark, trade names and domain names acquired as part of the business acquisition amounted to A$ 41,264 five years AffinityDNA
reported revenue of A$ 944,058
and incurred an operating loss of A$ 89,618
from July 14, 2022 to the June 30, 2023. Given
that the acquisition date was fairly close to the start of the year, the impact to consolidated revenue and loss for the year would be
immaterial, even if the acquisition had occurred on 1 July 2022. NOTES
TO THE CONSOLIDATED FINANCIAL STATEMENTS (cont.) 17.
BUSINESS ACQUISITION (cont.) Prior
year’s business acquisition On
13 August 2021, the Company completed the acquisition of EasyDNA’s assets and business. The purchase was settled by A$ 3,400,625 1,574,136 116,682 Intangible
assets arising on acquisition were valued by an independent valuer. Details of net assets acquired and of goodwill are as follows: SUMMARY
OF BUSINESS ACQUISITION ASSETS AND GOODWILL ACQUIRED
Number of shares A$
Fair value of consideration transferred
Amount settled in cash 3,400,625
Amount settled in shares 209,363,400 1,574,136
Total consideration 4,974,761
Recognized amounts of identifiable net assets
Right-of-use asset 42,289
Intangible assets (1) 720,550
Other payables (19,193 )
Lease liability (42,289 )
Employee benefit provisions (53,111 )
Deferred tax liability (180,138 )
Identifiable net assets 468,108
Goodwill on acquisition (Note 15) 4,506,653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z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1) Intangible assets
relate to brand, trademark, trade names and domain names acquired as part of the business acquisition amounted to A$ 720,550 EasyDNA
reported revenue of A$ 5,989,782 165,000 7,698,605 2,871,259 There
are no contingent consideration arrangements related to the acquisition. NOTES
TO THE CONSOLIDATED FINANCIAL STATEMENTS (co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CURRENT)</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TRADE AND OTHER PAYABLES (CURRENT)</t>
        </is>
      </c>
      <c r="B4" s="4" t="inlineStr">
        <is>
          <t xml:space="preserve"> 18. TRADE AND OTHER PAYABLES (CURRENT) SCHEDULE
OF TRADE AND OTHER PAYABLES
2023 A$ 2022 A$
Trade payables 837,952 1,153,856
Accrued expenses 618,163 953,439
Other payables 161,218 15,084
Total current trade and other payables 1,617,333 2,122,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CURRENT AND NON-CURRENT)</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PROVISIONS (CURRENT AND NON-CURRENT)</t>
        </is>
      </c>
      <c r="B4" s="4" t="inlineStr">
        <is>
          <t xml:space="preserve"> 19. PROVISIONS (CURRENT AND NON-CURRENT) SCHEDULE
OF CURRENT AND NON-CURRENT PROVISIONS
2023 A$ 2022 A$
Current provisions
Annual leave 328,924 312,665
Long service leave 121,416 206,805
Make good (1) 91,590 91,590
Total current provisions 541,930 611,060
Non-current provisions
Long service leave 30,439 22,499
Total non-current provisions 30,439 22,499
Total provisions 572,369 633,559
(1) Make good provision
in respect of the lease of the Melbourne office and laboratory SCHEDULE
OF RECONCILIATION OF PROVISION
2023 A$ 2022 A$
Reconciliation of annual leave provision
Balance at the beginning of the financial year 312,665 171,398
Add: obligation accrued during the year 400,780 366,816
Less: utilized during the year (388,457 ) (225,549 )
Less: FX on translation 3,936 -
Balance at the end of the financial year 328,924 312,665
Reconciliation of long service leave provision
Balance at the beginning of the financial year 229,304 210,642
Add: obligation accrued during the year 21,723 18,662
Less: reversal during the year (472 ) -
Less: paid off during the year (98,700 ) -
Balance at the end of the financial year 151,855 229,304 NOTES
TO THE CONSOLIDATED FINANCIAL STATEMENTS (co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 / (LEASE LIABILITI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RIGHT-OF-USE ASSET / (LEASE LIABILITIES)</t>
        </is>
      </c>
      <c r="B4" s="4" t="inlineStr">
        <is>
          <t xml:space="preserve"> 20. RIGHT-OF-USE ASSET / (LEASE LIABILITIES) (a) Amounts recognized in the statement of financial position The
statement of financial position shows the following amounts relating to leases: SCHEDULE
OF RIGHT-OF-USE ASSETS AND LEASE LIABILITIES
2023 2022
A$ A$
Right-of-use assets
Right-of-use assets 509,553 647,150
Lease Liabilities
Lease liabilities - Current (303,570 ) (264,130 )
Lease liabilities - Non-Current (229,276 ) (388,396 )
Total (532,846 ) (652,526 ) (b) Amounts
recognized in the statement of profit or loss The
statement of profit or loss under general and administrative expenses includes the following amounts relating to leases: SCHEDULE
OF EXPENSES RELATING TO LEASES
2023 2022
A$ A$
Depreciation charge of right-of-use assets
Depreciation Expense (for Leased Assets) 296,174 235,241
Interest expense (included in finance costs) 29,515 15,215
Low value leases 32,094 26,408 During
the financial year ended June 30, 2023, the total cash outflow was A$ 336,396 268,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ONTRIBUTED EQUITY</t>
        </is>
      </c>
      <c r="B1" s="2" t="inlineStr">
        <is>
          <t>12 Months Ended</t>
        </is>
      </c>
    </row>
    <row r="2">
      <c r="B2" s="2" t="inlineStr">
        <is>
          <t>Jun. 30, 2023</t>
        </is>
      </c>
    </row>
    <row r="3">
      <c r="A3" s="4" t="inlineStr">
        <is>
          <t>CONTRIBUTED EQUITY</t>
        </is>
      </c>
      <c r="B3" s="4" t="inlineStr">
        <is>
          <t xml:space="preserve">21.
CONTRIBUTED EQUITY SCHEDULE OF ISSUED AND PAID-UP CAPITAL
2023 A$ 2022 A$
Issued and paid-up capital
Fully paid Ordinary Shares 161,342,707 155,138,636
Total contributed equity 161,342,707 155,138,636 NOTES
TO THE CONSOLIDATED FINANCIAL STATEMENTS (cont.) 21. CONTRIBUTED EQUITY (cont.) Movements
in shares on issue SCHEDULE OF MOVEMENTS IN SHARES ON ISSUE
Year ended June 30, 2023 Number of Shares A$
Balance at the beginning of the financial year 9,233,965,143 155,138,636
Shares issued during the year 2,307,693,000 7,172,399
Add: Exercise of performance rights - 82,688
Less: transaction costs arising on share issue (i) - (916,060 )
Less: valuation of warrants to be issued - (134,956 )
Balance at the end of the financial year 11,541,658,143 161,342,707
Year ended June 30, 2022 Number of Shares A$
Balance at the beginning of the financial year 9,016,726,743 153,574,974
Shares issued during the year 217,238,400 1,574,136
Less: transaction costs arising on share issue (i) - (10,474 )
Balance at the end of the financial year  9,233,965,143 155,138,636
(i) The
details of securities arising on shares issued for the year ended June 30, 2023 and June 30 2022 are as below:
● On
July 19, 2021, the Company issued 209,363,400 1,574,136 100
● On
November 3, 2021, the Company issued 7,875,000
● On
February 7, 2023, the Company issued 3,846,155 600 2,307,693,000 1.30 5 250,000 1.625 expiring in 5 years from issue date Terms
and conditions of contributed equity Ordinary
shares have the right to receive dividends as declared and, in the event of winding up the Company, to participate in the proceeds from
the sale of all surplus assets in proportion to the number of and amounts paid up on shares held. Ordinary shares, which have no par
value, entitle their holder to one vote, either in person or by proxy, at a meeting of the Company. NOTES
TO THE CONSOLIDATED FINANCIAL STATEMENTS (co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RV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RESERVES</t>
        </is>
      </c>
      <c r="B4" s="4" t="inlineStr">
        <is>
          <t xml:space="preserve">22.
RESERVES SCHEDULE OF RESERVES
2023 A$ 2022 A$
Foreign currency translation 847,408 746,819
Share-based payments 5,688,148 10,751,832
Total reserves 6,535,556 11,498,651
Reconciliation of foreign currency translation reserve
Balance at the beginning of the financial year 746,819 718,955
Add: net currency translation gain / (loss) 100,589 27,864
Balance at the end of the financial year 847,408 746,819
Reconciliation of share-based payments reserve
Balance at the beginning of the financial year 10,751,832 10,314,324
Add: share-based payments expense - -
Add: Issue of performance rights 125,500 437,508
Add: Valuation of warrants 134,956 -
Less: Options/warrants expired (5,241,452 ) -
Less: Exercise of performance rights (82,688 ) -
Balance at the end of the financial year 5,688,148 10,751,832 Share
Based Payments Reserve Nature
and Purpose The
share-based payment reserve records items recognized as expenses on valuation of warrants, share options, and performance shares issued
to capital raising agents, key management personnel, other employees, and eligible contractors. Warrants During
the financial year ended June 30, 2023, the following warrants were issued to as a part of capital raising costs. SCHEDULE OF WARRANT ISSUED
2023
Valuation date December 20, 2022
Grant Date December 20, 2022
Warrants issued 250,000
Underlying asset price A$ 1.525
Risk free rate 4.1 %
Volatility 75 %
Exercise price presented in United States Dollar US$ 1.625
Exchange rate at valuation date A$ 1 to USD$0.669
Exercise price presented in Australian Dollar A$ 2.429
Time to maturity of underlying warrants (years) 5.12
Value per warrant in Australian Dollar A$ 0.5398
Model used Black Scholes
Valuation amount A$ 134,956 NOTES
TO THE CONSOLIDATED FINANCIAL STATEMENTS (cont.) 22.
RESERVES (cont.) No
warrants were issued for the financial year ended June 30, 2022. During the financial year ended June 30, 2021, the following warrants
were issued to as a part of capital raising costs.
2021
Valuation date July 21, 2020
Grant Date June 1, 2020
Warrants issued 39,975,000
Underlying asset price A$ 0.0070
Risk free rate 0.42 %
Volatility 148.66 %
Exercise price presented in United States Dollar US$ 0.00417
Exchange rate at valuation date A$ 1 to US$0.7127
Exercise price presented in Australian Dollar A$ 0.0146
Time to maturity of underlying warrants (years) 5
Value per warrant in Australian Dollar A$ 0.009
Model used Binomial
Valuation amount A$ 360,017
2021
Valuation date January 25, 2021
Grant Date January 25, 2021
Warrants issued 48,750,000
Underlying asset price A$ 0.0110
Risk free rate 0.414 %
Volatility 147.29 %
Exercise price presented in United States Dollar US$ 0.0109
Exchange rate at valuation date A$ 1 to US$0.7708
Exercise price presented in Australian Dollar A$ 0.0142
Time to maturity of underlying warrants (years) 5
Value per warrant in Australian Dollar A$ 0.0098
Model used Binomial
Valuation amount A$ 476,297 Share
Options No
share options were issued during the financial year ending June 30, 2023 or June 30, 2022. The following information relates to options
granted and issued against under the Employee Option Plan for the year ended June 30, 2021; SCHEDULE OF OPTION ISSUED AND GRANTED
Options issued to Grant date for options issued Number of options issued
Employee Option Plan December 21, 2020 12,850,000 NOTES TO THE CONSOLIDATED FINANCIAL STATEMENTS (cont.) 22. RESERVES
(cont.)
2021
Grant Date December 21, 2020
Options issued 12,850,000
Dividend yield -
Historic volatility and expected volatility 155.34 %
Option exercise price A$ 0.008
Fair value of options at grant date A$ 0.007
Weighted average exercise price A$ 0.008
Risk-free interest rate 0.111 %
Expected life of an option 3
Model used Binomial
Valuation amount A$ 72,439 Performance
Rights No
Performance Rights were issued for financial year ended June 30, 2023. The following information relates to issued Performance Rights
for the year ended June 30, 2022; SCHEDULE
OF INFORMATION ABOUT PERFORMANCE RIGHTS
Performance rights issued to Grant date for performance rights issued Number of performance rights issued
Adam Kramer March 3, 2021 3,937,500
Mike Tonroe June 15, 2021 40,000,000
Carl Stubbings September 22, 2021 20,000,000
Kevin Camilleri November 22, 2021 20,000,000
2022
Grant Date March 3, 2021 June 15, 2021 September 22, 2021 November 22, 2021
Performance rights issued 3,937,500 40,000,000 20,000,000 20,000,000
Dividend yield - - - -
Historic volatility and expected volatility 161 152 149 150 %
Performance rights exercise price A$ 0.009 0.0069 0.0047 0.0038
Fair value of performance rights at grant date A$ 0.012 0.0073 0.0052 0.0042
Weighted average exercise price A$ 0.008 0.008 0.008 0.008
Risk-free interest rate 0.110 0.085 0.160 0.960 %
Expected life of the performance rights 2.02 3 3 3
Model used Binomial Binomial Binomial Binomial
Valuation amount A$ 47,250 291,428 103,104 83,216 Foreign
currency translation reserve Nature
and Purpose Exchange
differences arising on translation of the foreign controlled entities are recognized in other comprehensive income as described in Note
2(e) and accumulated in a separate reserve within equity. The cumulative amount is reclassified to profit or loss when the net investment
is disposed of. NOTES TO THE CONSOLIDATED FINANCIAL STATEMENTS
(co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UMULATED LOSSES</t>
        </is>
      </c>
      <c r="B1" s="2" t="inlineStr">
        <is>
          <t>12 Months Ended</t>
        </is>
      </c>
    </row>
    <row r="2">
      <c r="B2" s="2" t="inlineStr">
        <is>
          <t>Jun. 30, 2023</t>
        </is>
      </c>
    </row>
    <row r="3">
      <c r="A3" s="3" t="inlineStr">
        <is>
          <t>Accumulated Losses</t>
        </is>
      </c>
      <c r="B3" s="4" t="inlineStr">
        <is>
          <t xml:space="preserve"> </t>
        </is>
      </c>
    </row>
    <row r="4">
      <c r="A4" s="4" t="inlineStr">
        <is>
          <t>ACCUMULATED LOSSES</t>
        </is>
      </c>
      <c r="B4" s="4" t="inlineStr">
        <is>
          <t>23. ACCUMULATED LOSSES SCHEDULE OF ACCUMULATED LOSSES
2023 A$ 2022 A$
Balance at the beginning of the financial year (150,206,216 ) (143,075,218 )
Add: net loss attributable to owners of Genetic Technologies Limited (11,750,923 ) (7,130,998 )
Less: Options/warrants expired 5,241,452 -
Balance at the end of the financial year (156,715,687 ) (150,206,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OPTIONS</t>
        </is>
      </c>
      <c r="B1" s="2" t="inlineStr">
        <is>
          <t>12 Months Ended</t>
        </is>
      </c>
    </row>
    <row r="2">
      <c r="B2" s="2" t="inlineStr">
        <is>
          <t>Jun. 30, 2023</t>
        </is>
      </c>
    </row>
    <row r="3">
      <c r="A3" s="3" t="inlineStr">
        <is>
          <t>Share Options</t>
        </is>
      </c>
      <c r="B3" s="4" t="inlineStr">
        <is>
          <t xml:space="preserve"> </t>
        </is>
      </c>
    </row>
    <row r="4">
      <c r="A4" s="4" t="inlineStr">
        <is>
          <t>SHARE OPTIONS</t>
        </is>
      </c>
      <c r="B4" s="4" t="inlineStr">
        <is>
          <t xml:space="preserve">24.
SHARE OPTIONS Employee
Option Plan The
fair value of options granted under an Employee Option Plan is recognized as an employee benefit expense with a corresponding increase
in equity. The fair value is measured at grant date and recognized over the vesting period over which the service vesting conditions
are to be satisfied. Employee Option Plan options have no other vesting conditions. The fair value at grant date is determined by management
with the assistance of an independent valuer, using a Black-Scholes option pricing model or a Binomial model simulation analysis. The
total amount to be expensed is determined by reference to the fair value of the options granted;
● including any market performance
conditions (e.g. the entities share price)
● excluding the impact of any service and non-market
performance vesting conditions (e.g. remaining an employee over a specified time period) The
cumulative employee benefits expense recognized at each reporting date until vesting date reflects (i) the extent to which the vesting
period has expired; and (ii) the number of awards that, in the opinion of the Directors of the Company, will ultimately vest. This opinion
is formed based on the best information available at balance date. Where
the terms of an equity-settled award are modified, as a minimum an expense is recognized as if the terms had not been modified. In addition,
an expense is recogniz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if termination occurs prior
to vesting conditions being reached. On
November 30, 2001, the Directors of the Company established a Staff Share Plan. On November 19, 2008, the shareholders of the Company
approved the introduction of a new Employee Option Plan. Under the terms of the respective Plans, the Directors may, at their discretion,
grant options over the ordinary shares in the Genetic Technologies Limited to executives, consultants, employees, and former Non-Executive
Directors, of the Company. The options, which are granted at nil cost, are not transferable and are not quoted on the ASX. As at June
30, 2023, there were 1 executive and 7 employees who held options that had been granted under the Plans. Options granted under the Plans
carry no rights to dividends and no voting rights. NOTES TO THE CONSOLIDATED FINANCIAL STATEMENTS
(cont.) 24. SHARE OPTIONS (cont.) (i)
Fair value of options granted During
the year ended June 30, 2023, there were no Nil Set
out below are summaries of all and unlisted options, including ESOP which were issued in prior periods: SCHEDULE OF NUMBER AND WEIGHTED AVERAGE EXERCISE PRICES OF SHARE UNLISTED OPTIONS
2023 2022
Average exercise price per share option A$ Number
of options Average exercise price per share option A$ Number
of options
Opening balance 0.008 492,400,000 0.008 521,850,000
Lapsed during the year 0.008 (481,500,000 ) 0.012 (29,450,000 )
Forfeited during the year 0.008 (2,500,000 ) - -
Closing balance 0.008 8,400,000 0.008 492,400,000 The
movements in the number of options granted under the Employee share plans are as follows: SCHEDULE OF NUMBER OF OPTIONS GRANTED UNDER THE PLANS
2023 2022
Average exercise price per share option A$ Number
of options Average exercise price per share option A$ Number
of options
Balance at the beginning of the financial year 0.008 10,900,000 0.011 27,850,000
Add: options granted during the year - - - -
Less: options lapsed during the year - - 0.010 (16,950,000 )
Less: options forfeited during the year 0.008 (2,500,000 ) - -
Balance at the end of the financial year 0.008 8,400,000 0.008 10,900,000 NOTES
TO THE CONSOLIDATED FINANCIAL STATEMENTS (cont.) 24. SHARE OPTIONS (cont.) The
number of options outstanding as at June 30, 2023 by ASX code, including the respective dates of expiry and exercise prices, are tabled
below. The options tabled below are not listed on ASX. SCHEDULE OF MEMBERS OF OPTIONS OUTSTANDING BY ASX CODE
2023 2022
Unlisted options Average exercise price per share option
A$ Number
of options Average exercise price per share option
A$ Number
of options
Options to various underwriters (expiring October 30, 2022) - - 0.008 229,000,000
Options to directors (expiring December 20, 2022) - - 0.008 250,000,000
Options issued Lodge Corporate Pty Ltd (expiring March 6, 2023) - - 0.008 2,500,000
ESOP options (expiring December 1, 2023) 0.008 8,400,000 0.008 12,850,000
Total 0.008 8,400,000 0.008 494,350,000
Exercisable at the end of the financial year 0.008 8,400,000 0.008 494,350,000 The
weighted average remaining contractual life of options outstanding as at June 30, 2023 was 0.42 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AU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851197</v>
      </c>
      <c r="C3" s="6" t="n">
        <v>11731325</v>
      </c>
    </row>
    <row r="4">
      <c r="A4" s="4" t="inlineStr">
        <is>
          <t>Trade and other receivables</t>
        </is>
      </c>
      <c r="B4" s="5" t="n">
        <v>1921657</v>
      </c>
      <c r="C4" s="5" t="n">
        <v>2421238</v>
      </c>
    </row>
    <row r="5">
      <c r="A5" s="4" t="inlineStr">
        <is>
          <t>Inventories</t>
        </is>
      </c>
      <c r="B5" s="5" t="n">
        <v>325893</v>
      </c>
      <c r="C5" s="5" t="n">
        <v>398150</v>
      </c>
    </row>
    <row r="6">
      <c r="A6" s="4" t="inlineStr">
        <is>
          <t>Other current assets</t>
        </is>
      </c>
      <c r="B6" s="5" t="n">
        <v>399048</v>
      </c>
      <c r="C6" s="5" t="n">
        <v>166087</v>
      </c>
    </row>
    <row r="7">
      <c r="A7" s="4" t="inlineStr">
        <is>
          <t>Total current assets</t>
        </is>
      </c>
      <c r="B7" s="5" t="n">
        <v>10497795</v>
      </c>
      <c r="C7" s="5" t="n">
        <v>14716800</v>
      </c>
    </row>
    <row r="8">
      <c r="A8" s="3" t="inlineStr">
        <is>
          <t>Non-current assets</t>
        </is>
      </c>
      <c r="B8" s="4" t="inlineStr">
        <is>
          <t xml:space="preserve"> </t>
        </is>
      </c>
      <c r="C8" s="4" t="inlineStr">
        <is>
          <t xml:space="preserve"> </t>
        </is>
      </c>
    </row>
    <row r="9">
      <c r="A9" s="4" t="inlineStr">
        <is>
          <t>Right-of-use assets</t>
        </is>
      </c>
      <c r="B9" s="5" t="n">
        <v>509553</v>
      </c>
      <c r="C9" s="5" t="n">
        <v>647150</v>
      </c>
    </row>
    <row r="10">
      <c r="A10" s="4" t="inlineStr">
        <is>
          <t>Property, plant and equipment</t>
        </is>
      </c>
      <c r="B10" s="5" t="n">
        <v>89623</v>
      </c>
      <c r="C10" s="5" t="n">
        <v>306175</v>
      </c>
    </row>
    <row r="11">
      <c r="A11" s="4" t="inlineStr">
        <is>
          <t>Goodwill</t>
        </is>
      </c>
      <c r="B11" s="5" t="n">
        <v>3116893</v>
      </c>
      <c r="C11" s="5" t="n">
        <v>4506653</v>
      </c>
    </row>
    <row r="12">
      <c r="A12" s="4" t="inlineStr">
        <is>
          <t>Other intangible assets</t>
        </is>
      </c>
      <c r="B12" s="5" t="n">
        <v>520472</v>
      </c>
      <c r="C12" s="5" t="n">
        <v>624920</v>
      </c>
    </row>
    <row r="13">
      <c r="A13" s="4" t="inlineStr">
        <is>
          <t>Other non-current assets</t>
        </is>
      </c>
      <c r="B13" s="4" t="inlineStr">
        <is>
          <t xml:space="preserve"> </t>
        </is>
      </c>
      <c r="C13" s="4" t="inlineStr">
        <is>
          <t xml:space="preserve"> </t>
        </is>
      </c>
    </row>
    <row r="14">
      <c r="A14" s="4" t="inlineStr">
        <is>
          <t>Deferred tax asset</t>
        </is>
      </c>
      <c r="B14" s="5" t="n">
        <v>121901</v>
      </c>
      <c r="C14" s="4" t="inlineStr">
        <is>
          <t xml:space="preserve"> </t>
        </is>
      </c>
    </row>
    <row r="15">
      <c r="A15" s="4" t="inlineStr">
        <is>
          <t>Total non-current assets</t>
        </is>
      </c>
      <c r="B15" s="5" t="n">
        <v>4358442</v>
      </c>
      <c r="C15" s="5" t="n">
        <v>6084898</v>
      </c>
    </row>
    <row r="16">
      <c r="A16" s="4" t="inlineStr">
        <is>
          <t>Total assets</t>
        </is>
      </c>
      <c r="B16" s="5" t="n">
        <v>14856237</v>
      </c>
      <c r="C16" s="5" t="n">
        <v>20801698</v>
      </c>
    </row>
    <row r="17">
      <c r="A17" s="3" t="inlineStr">
        <is>
          <t>Current liabilities</t>
        </is>
      </c>
      <c r="B17" s="4" t="inlineStr">
        <is>
          <t xml:space="preserve"> </t>
        </is>
      </c>
      <c r="C17" s="4" t="inlineStr">
        <is>
          <t xml:space="preserve"> </t>
        </is>
      </c>
    </row>
    <row r="18">
      <c r="A18" s="4" t="inlineStr">
        <is>
          <t>Trade and other payables</t>
        </is>
      </c>
      <c r="B18" s="5" t="n">
        <v>1617333</v>
      </c>
      <c r="C18" s="5" t="n">
        <v>2122379</v>
      </c>
    </row>
    <row r="19">
      <c r="A19" s="4" t="inlineStr">
        <is>
          <t>Contract liabilities</t>
        </is>
      </c>
      <c r="B19" s="5" t="n">
        <v>849212</v>
      </c>
      <c r="C19" s="5" t="n">
        <v>814150</v>
      </c>
    </row>
    <row r="20">
      <c r="A20" s="4" t="inlineStr">
        <is>
          <t>Provisions</t>
        </is>
      </c>
      <c r="B20" s="5" t="n">
        <v>541930</v>
      </c>
      <c r="C20" s="5" t="n">
        <v>611060</v>
      </c>
    </row>
    <row r="21">
      <c r="A21" s="4" t="inlineStr">
        <is>
          <t>Lease liabilities</t>
        </is>
      </c>
      <c r="B21" s="5" t="n">
        <v>303570</v>
      </c>
      <c r="C21" s="5" t="n">
        <v>264130</v>
      </c>
    </row>
    <row r="22">
      <c r="A22" s="4" t="inlineStr">
        <is>
          <t>Total current liabilities</t>
        </is>
      </c>
      <c r="B22" s="5" t="n">
        <v>3312045</v>
      </c>
      <c r="C22" s="5" t="n">
        <v>3811719</v>
      </c>
    </row>
    <row r="23">
      <c r="A23" s="3" t="inlineStr">
        <is>
          <t>Non-current liabilities</t>
        </is>
      </c>
      <c r="B23" s="4" t="inlineStr">
        <is>
          <t xml:space="preserve"> </t>
        </is>
      </c>
      <c r="C23" s="4" t="inlineStr">
        <is>
          <t xml:space="preserve"> </t>
        </is>
      </c>
    </row>
    <row r="24">
      <c r="A24" s="4" t="inlineStr">
        <is>
          <t>Provisions</t>
        </is>
      </c>
      <c r="B24" s="5" t="n">
        <v>30439</v>
      </c>
      <c r="C24" s="5" t="n">
        <v>22499</v>
      </c>
    </row>
    <row r="25">
      <c r="A25" s="4" t="inlineStr">
        <is>
          <t>Lease liabilities</t>
        </is>
      </c>
      <c r="B25" s="5" t="n">
        <v>229276</v>
      </c>
      <c r="C25" s="5" t="n">
        <v>388396</v>
      </c>
    </row>
    <row r="26">
      <c r="A26" s="4" t="inlineStr">
        <is>
          <t>Deferred tax liability</t>
        </is>
      </c>
      <c r="B26" s="5" t="n">
        <v>121901</v>
      </c>
      <c r="C26" s="5" t="n">
        <v>148013</v>
      </c>
    </row>
    <row r="27">
      <c r="A27" s="4" t="inlineStr">
        <is>
          <t>Total non-current liabilities</t>
        </is>
      </c>
      <c r="B27" s="5" t="n">
        <v>381616</v>
      </c>
      <c r="C27" s="5" t="n">
        <v>558908</v>
      </c>
    </row>
    <row r="28">
      <c r="A28" s="4" t="inlineStr">
        <is>
          <t>Total liabilities</t>
        </is>
      </c>
      <c r="B28" s="5" t="n">
        <v>3693661</v>
      </c>
      <c r="C28" s="5" t="n">
        <v>4370627</v>
      </c>
    </row>
    <row r="29">
      <c r="A29" s="4" t="inlineStr">
        <is>
          <t>Net assets</t>
        </is>
      </c>
      <c r="B29" s="5" t="n">
        <v>11162576</v>
      </c>
      <c r="C29" s="5" t="n">
        <v>16431071</v>
      </c>
    </row>
    <row r="30">
      <c r="A30" s="3" t="inlineStr">
        <is>
          <t>EQUITY</t>
        </is>
      </c>
      <c r="B30" s="4" t="inlineStr">
        <is>
          <t xml:space="preserve"> </t>
        </is>
      </c>
      <c r="C30" s="4" t="inlineStr">
        <is>
          <t xml:space="preserve"> </t>
        </is>
      </c>
    </row>
    <row r="31">
      <c r="A31" s="4" t="inlineStr">
        <is>
          <t>Contributed equity</t>
        </is>
      </c>
      <c r="B31" s="5" t="n">
        <v>161342707</v>
      </c>
      <c r="C31" s="5" t="n">
        <v>155138636</v>
      </c>
    </row>
    <row r="32">
      <c r="A32" s="4" t="inlineStr">
        <is>
          <t>Reserves</t>
        </is>
      </c>
      <c r="B32" s="5" t="n">
        <v>6535556</v>
      </c>
      <c r="C32" s="5" t="n">
        <v>11498651</v>
      </c>
    </row>
    <row r="33">
      <c r="A33" s="4" t="inlineStr">
        <is>
          <t>Accumulated losses</t>
        </is>
      </c>
      <c r="B33" s="5" t="n">
        <v>-156715687</v>
      </c>
      <c r="C33" s="5" t="n">
        <v>-150206216</v>
      </c>
    </row>
    <row r="34">
      <c r="A34" s="4" t="inlineStr">
        <is>
          <t>Total equity</t>
        </is>
      </c>
      <c r="B34" s="6" t="n">
        <v>11162576</v>
      </c>
      <c r="C34" s="6" t="n">
        <v>16431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EGMENT INFORMATION</t>
        </is>
      </c>
      <c r="B4" s="4" t="inlineStr">
        <is>
          <t xml:space="preserve">25.
SEGMENT INFORMATION (a)
Identification of reportable segments The
Company has identified three reportable segments as reported that is consistent with the internal reporting provided to the chief operating
decision maker, Chief Executive Officer. As
of June 30, 2022, the Company changed its reportable operating segments from two geographical segments, previously Australia and USA,
to two business unit segments, EasyDNA and geneType/Corporate as a result of integrating the EasyDNA acquisition in fiscal 2022. The
Company changed its reporting structure to better reflect what the chief operating decision maker is reviewing to make organizational
decisions and resource allocations. As a result, the 2021 presentation of segment information has been recast to conform with the current
segment reporting structure. In July 2022, a new business unit was created as a result of AffinityDNA acquisition. Management
considers the business from a business unit perspective and has identified three reportable segments: EasyDNA:
AffinityDNA:
GeneType
/ Corporate: NOTES TO THE CONSOLIDATED FINANCIAL STATEMENTS
(cont.) 25. SEGMENT INFORMATION (cont.) (b)
Business unit segments The
segment information for the reportable segments is as follows: SUMMARY OF REPORTABLE SEGMENTS
2023 AffinityDNA EasyDNA geneType/ Corporate Total
A$ A$ A$ A$
Segment revenue &amp; other income
Revenue from contracts with customers 944,058 7,698,605 43,455 8,686,118
Other income - 17 1,836,805 1,836,822
Finance income - - 220,161 220,161
Total segment revenue &amp; other income 944,058 7,698,622 2,100,421 10,743,101
Segment expenses
Depreciation and amortization (22,310 ) (30,074 ) (624,199 ) (676,583 )
Finance costs (2,693 ) (2,132 ) (24,690 ) (29,515 )
Raw materials and change in inventories (404,660 ) (3,896,000 ) (34,605 ) (4,335,265 )
Commissions (42,727 ) (193,292 ) - (236,019 )
Employee benefits expenses (209,219 ) (1,593,699 ) (4,405,148 ) (6,208,066 )
Advertising and promotional expenses (35,926 ) (1,681,875 ) (994,552 ) (2,712,353 )
Professional fees (62,522 ) (18,414 ) (1,279,704 ) (1,360,640 )
Research and development expenses - - (1,281,157 ) (1,281,157 )
Impairment expenses - (2,125,725 ) - (2,125,725 )
Other expenses (253,619 ) (1,028,670 ) (2,404,741 ) (3,687,030 )
Total segment expenses (1,033,676 ) (10,569,881 ) (12,513,521 ) (22,652,353 )
Income tax credit - - 158,329 158,329
Loss for the period (89,618 ) (2,871,259 ) (10,254,771 ) (11,750,923 )
Total Segment Assets 625,421 3,320,967 10,909,849 14,856,237
Total Segment Liabilities (208,468 ) (1,308,206 ) (2,176,987 ) (3,693,661 ) NOTES
TO THE CONSOLIDATED FINANCIAL STATEMENTS (cont.) 25. SEGMENT INFORMATION (cont.)
2022 AffinityDNA EasyDNA geneType/ Corporate Total
A$ A$ A$ A$
Segment revenue &amp; other income
Revenue from contracts with customers - 5,989,782 805,034 6,794,816
Other income - - 2,783,391 2,783,391
Finance income - - 36,256 36,256
Total segment revenue &amp; other income - 5,989,782 3,624,681 9,614,463
Segment expenses
Depreciation and amortization - - (578,668 ) (578,668 )
Finance costs - - (15,215 ) (15,215 )
Raw materials and change in inventories - (2,951,815 ) (61,719 ) (3,013,534 )
Commissions - (156,625 ) - (156,625 )
Employee benefits expenses - (1,235,657 ) (4,632,998 ) (5,868,655 )
Advertising and promotional expenses - (1,079,291 ) (806,111 ) (1,885,402 )
Professional fees - (21,685 ) (1,813,759 ) (1,835,444 )
Research and development expenses - - (705,507 ) (705,507 )
Impairment expenses - - (564,161 ) (564,161 )
Other expenses - (721,226 ) (1,433,149 ) (2,154,375 )
Total segment expenses - (6,166,299 ) (10,611,287 ) (16,777,586 )
Income tax credit - - 32,125 32,125
Loss for the period - (176,517 ) (6,954,481 ) (7,130,998 )
Total Segment Assets - 2,668,618 18,133,080 20,801,698
Total Segment Liabilities - (1,969,878 ) (2,400,749 ) (4,370,627 ) NOTES
TO THE CONSOLIDATED FINANCIAL STATEMENTS (cont.) 25. SEGMENT INFORMATION (cont.)
2021 AffinityDNA EasyDNA geneType/ Corporate Total
A$ A$ A$ A$
Segment revenue &amp; other income
Revenue from contracts with customers - - 120,554 120,554
Other income - - 1,559,961 1,559,961
Finance income - - 62,394 62,394
Total segment revenue &amp; other income - - 1,742,909 1,742,909
Segment expenses
Depreciation and amortization - - (386,277 ) (386,277 )
Finance costs - - (16,338 ) (16,338 )
Raw materials and change in inventories - - (170,457 ) (170,457 )
Commissions - - - -
Employee benefits expenses - - (3,868,331 ) (3,868,331 )
Advertising and promotional expenses - - (436,274 ) (436,274 )
Professional fees - - (1,461,401 ) (1,461,401 )
Research and development expenses - - (1,165,531 ) (1,165,531 )
Impairment expenses - - (32,048 ) (32,048 )
Other expenses - - (1,283,871 ) (1,283,871 )
Total segment expenses - - (8,820,528 ) (8,820,528 )
Income tax credit - - - -
Loss for the period - - (7,077,619 ) (7,077,619 )
Total Segment Assets - - 22,971,688 22,971,688
Total Segment Liabilities - - (1,438,653 ) (1,438,653 ) (c)
Geographic information In
presenting the geographic information, segment revenue has been based on geographic location of customers. The geographic information
for the reportable segments is as follows: SUMMARY
OF GEOGRAPHIC INFORMATION FOR THE REPORTABLE SEGMENTS REVENUE
2023 AffinityDNA EasyDNA geneType/ Corporate Total
A$ A$ A$ A$
America and Canada 15,056 2,190,352 36,761 2,242,169
Europe Middle East and Africa 766,040 3,728,586 - 4,494,626
Latin America 144,727 177,306 - 322,033
Asia Pacific 18,235 1,602,361 6,694 1,627,290
Total revenue 944,058 7,698,605 43,455 8,686,118 NOTES TO THE CONSOLIDATED FINANCIAL STATEMENTS
(cont.) 25. SEGMENT INFORMATION (cont.) (c)
Geographic information (cont.)
2022 AffinityDNA EasyDNA geneType/ Corporate Total 
A$ A$ A$ A$
America and Canada - 2,267,474 7,077 2,274,551
Europe Middle East and Africa - 2,501,302 - 2,501,302
Latin America - 128,840 - 128,840
Asia Pacific - 1,092,166 797,957 1,890,123
Total revenue - 5,989,782 805,034 6,794,816
2021 AffinityDNA EasyDNA geneType/ Corporate Total
A$ A$ A$ A$
America and Canada - - 120,554 120,554
Europe Middle East and Africa - - - -
Latin America - - - -
Asia Pacific - - - -
Total revenue - - 120,554 120,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BASED PAYMENT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HARE BASED PAYMENTS</t>
        </is>
      </c>
      <c r="B4" s="4" t="inlineStr">
        <is>
          <t xml:space="preserve">26.
SHARE BASED PAYMENTS (a)
Employee option plan On
December 21, 2020, the Company issued 12,850,000 0.008 There
were no new options issued under the Employee Option Plan during the financial years ending June 30, 2022 and June 30, 2023. (b)
Performance Rights Issuance After
receiving requisite shareholder approval on December 10, 2020, the Company issued performance rights to Directors of the Company as follows:
● 5,000,000
● 7,500,000 25,000,000 25,000,000
● 7,500,000 25,000,000 25,000,000
● 5,000,000 These
performance rights remain available to Directors to exercise at June 30, 2023, if vesting conditions are met. During
the financial year ending June 30, 2021, the Board has approved the issue of the following performance rights to the Chief Executive
Officer and Chief Operating Officer:
● 60,000,000
● 3,937,500 NOTES
TO THE CONSOLIDATED FINANCIAL STATEMENTS (cont.) 26.
SHARE BASED PAYMENTS (b)
Performance Rights Issuance (cont.) Mr.
Stanley Sack exercised his performance rights during the financial year ending June 30, 2022. The performance rights issued to Mr. Simon
Morriss remain exercisable at June 30, 2023, if vesting conditions are met. During
the financial year ending June 30, 2022, the Board has approved for the following performance rights to be issued to the Key Management
Personnel below:
● 40,000,000
● 20,000,000
● 20,000,000 The
performance rights issued to Mr. Michael Tonroe were forfeit during the 2023 financial year following his resignation. The performance
rights issued to Mr. Carl Stubbings and Mr. Kevin Camilleri remain exercisable at June 30, 2023, if vesting conditions are met. The
Company has accounted for these performance rights in accordance with its accounting policy for share-based payment transactions and
has recorded a share-based payments expense of A$ 125,500 437,508 622,725 Valuation
of Performance Right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performance rights (including the formula known as
the Black-Scholes Model valuation formula and the Binomial model). The
Company commissioned an independent valuation of the performance rights. The independent valuer has applied the Binomial Model in providing
the valuation of the performance rights. Valuation
of Performance Rights The
Performance Rights are not currently quoted on the ASX and as such have no ready market value. The performance rights each Inherent in
the application of the Binomial model are a number of inputs, some of which must be assumed. For the performance rights issued in the
year ended June 30, 2021, the data relied upon in applying the Binomial model was:
a) exercise price being 0.0
b) VWAP hurdle ( 10 0.012 0.014 15 0.016
c) sales and market cap hurdles as listed above for Class
C and Class E performance rights;
d) the continuously compounded risk-free rate being 0.111
e) the expected option life of 2 3
f) a volatility measure of 158.23 NOTES TO THE CONSOLIDATED FINANCIAL STATEMENTS
(cont.) 26. SHARE BASED PAYMENTS (cont.) Valuation
of Performance Rights (cont.) For
the performance Rights issued during the financial year ending June 30, 2022, the data relied upon in applying the Binomial model was:
a) exercise price being 0.0
b) VWAP hurdle for key management personnel ( 15 0.016
c) sales and market cap hurdles as listed above for performance
rights;
d) the continuously compounded risk-free rate is as per
table below (calculated based on yield of Australian government bonds, as at the grant dates for a 2 or 3 year period matching the
expected life of performance rights);
e) the expected option life of 3 2
f) a volatility measure between 149 161 Performance
hurdles Key
management personnel, being the recipients of the performance rights, must remain engaged by the Company at the time of satisfaction
of the performance hurdle in order for the relevant performance right to vest. There
were no performance rights issued for the year ended June 30, 2023. Performance
rights issued during the year ended June 30, 2022 The
performance rights for key management personnel vest and are exercisable upon the Share price reaching A$0.016 while or greater for more
than 15-day consecutive ASX trading days Performance
rights issued during the year ended June 30, 2021 The
Class A Performance Rights vest and are exercisable upon the Share price reaching A$0.012 or greater for more than 10-day consecutive
ASX trading days. The
Class B Performance Rights vest and are exercisable upon the Share price reaching A$0.014 or greater for more than 10-day consecutive
ASX trading days and sales commence on the Consumer Initiated Testing (CIT) platform in either Australia or the United States of America. The
Class C Performance Rights vest and are exercisable upon a minimum of 4,000 tests being processed in any 12-month period or the market
cap of the Company reaching A$100 million or above and being sustained for more than 10 consecutive ASX trading days, whichever happens
sooner. The
Class D Performance Rights vest and are exercisable upon the Share price reaching A$0.016 or greater for more than 15-day consecutive
ASX trading days. The
Class E Performance Rights vest and are exercisable upon the first commercial sale of the Company’s COVID-19 risk test with IBX
(Infinity BioLogix) Performance
rights issued prior to the year ended June 30, 2021 The
Class A Performance Rights vest and are exercisable upon the Share price reaching A$0.02 or greater for more than 10-day consecutive
ASX trading days. NOTES TO THE CONSOLIDATED FINANCIAL STATEMENTS
(cont.) 26. SHARE BASED PAYMENTS (cont.) Performance
rights issued during prior year SCHEDULE OF INDEPENDENT VALUATION OF PERFORMANCE RIGHTS GRANTED
Number of Performance Rights issued Valuation (cents) Total fair value of Performance Rights A$ Expense accounted for in 2022 A$ Expense accounted for during the year A$
Mr. Carl Stubbings 20,000,000 0.52 103,104 26,459 34,368
Mr. Kevin Camilleri 20,000,000 0.42 83,216 16,719 27,739
Total 40,000,000 186,320 43,178 62,107 Performance
rights issued during prior year, that lapsed during the financial year ending June 30, 2023
Number of Performance Rights issued Valuation (cents) Total fair value of Performance Rights A$ Expense accounted for in 2022 A$ Expense accounted for during the year A$
Mr. Michael Tonroe 40,000,000 0.73 291,428 101,043 (101,043 )
Total 40,000,000 291,428 101,043 (101,043 )
Number of Performance Rights issued Valuation
per Class D (cents) Total
fair value of Class D Performance Rights A$ Expense accounted for in 2022 A$ Expense accounted for during the year A$
Mr Simon Morriss 60,000,000 0.96 574,037 191,346 191,346
Number of Performance Rights issued Valuation
per Class E (cents) Total fair value of Class E Performance Rights A$ Expense accounted for in 2022 A$ Expense accounted for during the year A$
Mr Stanley Sack 3,937,500 0.90 35,438 35,438 - Performance
rights issued during prior years, that lapsed during the financial year ending June 30, 2022
Number of Rights issued Valuation per Class A (cents) Total fair value of Class A Performance Rights A$ Expense accounted for in 2021 A$ Expense accounted for during for in 2022 A$
Dr. Lindsay Wakefield 3,750,000 0.77 28,875 9,625 4,010
Dr. Jerzy Muchnicki 6,250,000 0.77 48,125 16,042 6,684
Mr. Peter Rubinstein 5,000,000 0.77 38,500 12,833 5,347
Total 15,000,000 115,500 38,500 16,041 No NOTES TO THE CONSOLIDATED FINANCIAL STATEMENTS
(cont.) 26. SHARE BASED PAYMENTS (cont.) Performance
rights issued during prior years, that lapsed during the financial year ending June 30, 2022
Number of Performance Rights issued Valuation
per Class A (cents) Total
fair value of Class A Performance Rights A$ Expense accounted for in 2021 A$ Expense accounted for during for in 2022 A$
Dr. Lindsay Wakefield 3,750,000 0.77 28,875 9,625 4,010
Dr. Jerzy Muchnicki 6,250,000 0.77 48,125 16,042 6,684
Mr. Peter Rubinstein 5,000,000 0.77 38,500 12,833 5,347
Total 15,000,000 115,500 38,500 16,041 No (c)
Expenses arising from share-based payment transactions Total
expenses arising from share-based payment transactions recognized during the period as part of employee benefit expense and equity raising
expenses were as follows: SCHEDULE OF EXPENSES ARISING FROM SHARE-BASED PAYMENT TRANSACTIONS RECOGNIZED PART OF EMPLOYEE BENEFIT EXPENSE
2023 2022 2021
A$ A$ A$
Kentgrove options issued - - 16,667
Warrants to be issued H.C. Wainwright, subject to shareholder approval 134,956 - -
Performance rights issued 125,500 436,119 622,725
Reversal of forfeited Performance Rights - - -
Options issued under employee option plan - 1,389 75,186
Total expenses arising from share-based payments 260,456 437,508 714,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COMMITMENT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CAPITAL COMMITMENTS</t>
        </is>
      </c>
      <c r="B4" s="4" t="inlineStr">
        <is>
          <t xml:space="preserve">27.
CAPITAL COMMITMENTS There
were no significant contracted capital expenditures at the end of the reporting periods ending June 30, 2021, 2022 &amp;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UDITORS’ REMUNERATION</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AUDITORS’ REMUNERATION</t>
        </is>
      </c>
      <c r="B4" s="4" t="inlineStr">
        <is>
          <t>28.
AUDITORS’ REMUNERATION SCHEDULE OF AUDITOR’S REMUNERATION
2023 A$ 2022 A$ 2021 A$
Audit and assurance services
PricewaterhouseCoopers in respect of:
Audit (1) - 20,000 72,500
Audit related fees (2) - - -
All other fees (3) - - -
Grant Thornton Audit Pty Ltd in respect of:
Audit (1) 320,569 241,882 168,333
Audit related fees (2) - - -
All other fees (3) - 30,000 65,000
Other audit firms in respect of:
Audit of the Financial Reports of subsidiaries - - -
Total remuneration in respect of audit services 320,569 291,882 305,833 NOTES TO THE CONSOLIDATED FINANCIAL STATEMENTS
(cont.) 28.
AUDITORS’ REMUNERATION (cont.)
(1) Audit fees consist of services that
would normally be provided in connection with statutory, half year review, and regulatory filings or engagements, including services
that generally only the independent accountant can reasonably provide.
(2) Audit related fees consist of fees billed for assurance
and related services that generally only the statutory auditor could reason- ably provide to a client.
(3) All other fees consist of fees billed for financial
and information technology due diligence services in respect of the Company’s acquisition of the business and assets associated
with the EasyDNA brand that completed on August 13 t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RELATED PARTY DISCLOSURES</t>
        </is>
      </c>
      <c r="B4" s="4" t="inlineStr">
        <is>
          <t xml:space="preserve">29.
RELATED PARTY DISCLOSURES Ultimate
parent Genetic
Technologies Limited is the ultimate Australian parent company. As at the date of this Report, no Transactions
within the Company and with other related parties During
the financial years ended June 30, 2023, 2022 and 2021, other than compensation paid to directors and other members of key management
personnel, see “Item 6.B Compensation”, the only transactions between entities within the Company and other related parties
are as listed below. Except where noted, all amounts were charged on similar to market terms and at commercial rates. Performance
Rights Issuance After
receiving shareholder approval on December 10, 2020, the Company issued additional 125,000,000
● 5,000,000
● 7,500,000 25,000,000 25,000,000
● 7,500,000 25,000,000 25,000,000
● 5,000,000 During
the financial year ending June 30, 2021, the Board has approved for the following Performance Rights to be issued to the Chief Executive
Officer and Chief Operating Officer:
● 60,000,000
● 3,937,500 Mr.
Stanley Sack exercised his performance rights during the financial year ending June 30, 2022. During
the financial year ending June 30, 2022, the Board has approved for the following Performance Rights to be issued to the Key Management
Personnel below:
● 40,000,000
● 20,000,000
● 20,000,000 The
performance rights issued to Mr. Michael Tonroe were forfeit during the 2023 financial year following his resignation. The
Company has accounted for these Performance Rights in accordance with its accounting policy for share-based payment transactions and
has recorded A$ 125,500 437,508 622,725 NOTES TO THE CONSOLIDATED FINANCIAL STATEMENTS
(cont.) 29. RELATED PARTY DISCLOSURES (cont.) Mr.
Phillip Hains (Former Chief Financial Officer) On
July 15, 2019, the Company announced that it had appointed Mr. Phillip Hains (MBA, CA) as the Chief Financial Officer who has over 30
years of extensive experience in roles with a portfolio of ASX and NASDAQ listed companies and provides CFO services through his firm
The CFO Solution. Prior to this point the Company had a similar arrangement with The CFO Solution, where it would engage and provide
services of overall CFO, accounting and other finance related activities. During
the reporting period, the Company had not transacted with The CFO Solution towards provision of overall CFO, accounting and other finance
related activities (2022: A$ 91,615 224,971 Mr.
Stanley Sack (former Chief Operating Officer) On
May 18, 2020, the Company appointed Mr. Stanley Sack who provides consulting in the capacity of Chief Operating Officer. Mr. Sack has
spent 15 years in large listed entities in executive positions managing large business divisions. He has worked with a high-net- worth
family managing all their operating businesses and private equity activities. Mr. Sack built an Allied Health Business in the aged care
and community care space which became the biggest Mobile Allied Health Business in Australia, and was recently sold to a large medical
insurance company. During
the reporting period, the Company had not transacted with Mr. Stanley Sack’s entity Cobben Investments towards provision of consulting
services in relation to provision of duties related to Chief Operating Officer of the Company (2022: A$ 107,187 143,172 Mr.
Peter Rubinstein (Non-Executive Director and Chairman) During
the financial year ended June 30, 2020, the Board approved to obtain consulting services in relation to capital raises, compliance, NASDAQ
hearings and investor relations from its Non-Executive Director and current Chairman, Mr. Peter Rubinstein. The services procured were
through Mr. Peter Rubinstein’s associate entity ValueAdmin.com Pty Ltd and amounted to A$ 60,000 60,000 60,000 Dr.
Jerzy Muchnicki (Non-Independent Non-Executive Director) During
the financial year ended June 30, 2022, the Board approved to obtain consulting services in relation to PRS and Germline Integration;
Epigenetics; Somatic Testing; NIPT; Carrier testing and related marketing advice from its Non-Independent Non-Executive Director, Dr.
Jerzy Muchnicki. The services procured were through Dr. Jerzy Muchnicki’s private consultancy and amounted to A$ 50,000 Nil There
were no transactions with parties related to Key Management Personnel during the year other than that disclosed above. NOTES TO THE CONSOLIDATED FINANCIAL STATEMENTS
(cont.) 29. RELATED PARTY DISCLOSURES (cont.) Details
of Directors and Key Management Personnel as at balance date Directors
● Mr. Peter Rubinstein (Independent
Non-Executive &amp; Chairman)
● Dr. Jerzy Muchnicki (Non-Independent Non-Executive)
● Dr. Lindsay Wakefield (Independent Non-Executive)
● Mr. Nicholas Burrows (Independent Non-Executive) Key
Management Personnel (KMPs)
● Mr. Simon Morriss (Chief Executive
Officer) (appointed 1 February 2021)
● Dr. Richard Allman (Chief Scientific Officer) (ceased
full-time employment 6 October 2022, then appointed consulting Scientific Advisor)
● Mr. Tony Di Pietro (Chief Financial Officer) (appointed
28 November 2022)
● Mr. Mike Tonroe (Chief Financial Officer) (appointed
15 June 2021, resigned on 28 November 2022)
● Mr. Phillip Hains (Chief Financial Officer) (July 15,
2019 to 15 June 2021)
● Mr. Stanley Sack (former Chief Operating Officer) (May
18, 2020 to April 30, 2022)
● Mr. Kevin Camilleri (Chief Executive Officer of EasyDNA)
(appointed August 16, 2021)
● Mr. Carl Stubbings (Chief Commercial Officer) (appointed
September 1, 2021) SCHEDULE OF REMUNERATION OF KEY MANAGEMENT PERSONNEL
2023 A$ 2022 A$ 2021 A$
Remuneration of Key Management Personnel
Short-term employee benefits 1,529,124 1,894,413 1,035,302
Post-employment benefits 113,511 125,822 79,042
Share-based payments 253,453 387,046 650,911
Other long-term benefits 10,978 4,797 4,589
Termination benefits - - -
Total remuneration of Key Management Personnel 1,907,066 2,412,078 1,769,844 NOTES TO THE CONSOLIDATED FINANCIAL STATEMENTS
(co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UBSIDIARIES</t>
        </is>
      </c>
      <c r="B4" s="4" t="inlineStr">
        <is>
          <t>30.
SUBSIDIARIES The
following diagram is a depiction of the Company structure as at June 30, 2023. SCHEDULE OF SUBSIDIARY UNDERTAKINGS
Incorporation Company interest (%) Net carrying value (A$)
Name of Company details 2023 2022 2023 2022
Entities held directly by parent
GeneType Pty. Ltd. (Dormant) September 5, 1990 Victoria, Australia 100 % 100 % - -
Genetic Technologies Corporation Pty. Ltd. (Genetic testing) October 11, 1996 NSW, Australia 100 % 100 % 2 2
Gene Ventures Pty. Ltd. (1) March 7, 2001 NSW, Australia 100 % 100 % 10 10
GeneType Corporation (Dormant) December 18, 1989 California, U.S.A. 100 % 100 % - -
geneType Inc. (2) June 28, 2010 Delaware, U.S.A. 100 % 100 % 11,006 11,006
Hainan Aocheng Genetic Technolo- gies Co Ltd March 18, 2019 Hong Kong, China 100 % 100 % - -
Genetic Technologies HK Ltd March 18, 2019 Hong Kong, China 100 % 100 % - -
Helix Genetics Limited July 7, 2021 Malta 100 % 100 % 1,910 -
Genetype UK Limited April 26, 2022 United Kingdom 100 % 100 % 176 -
Total carrying value 13,104 11,018
(1) On 26 April 2018, the name of RareCellect
Pty Ltd (ACN 096 135 9847) was changed to Gene Ventures Pty Ltd (ACN 096 135 947)
(2) On 3 April 2023, the name of Phenogen Sciences Inc.
was changed to geneType In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FINANCIAL RISK MANAGEMENT</t>
        </is>
      </c>
      <c r="B4" s="4" t="inlineStr">
        <is>
          <t xml:space="preserve">31.
FINANCIAL RISK MANAGEMENT This
note explains the Company’s exposure to financial risks and how these risks could affect the Company’s future financial performance. The
Company’s risk management is predominantly controlled by the board. The board monitors the Company’s financial risk management
policies and exposures and approves substantial financial transactions. It also reviews the effectiveness of internal controls relating
to market risk, credit risk and liquidity risk. (a)
Market risk (i)
Foreign exchange risk The
Company undertakes certain transactions denominated in foreign currency and is exposed to foreign currency risk through foreign exchange
rate fluctuations. Foreign
exchange rate risk arises from financial assets and financial liabilities denominated in a currency that is not the Company’s functional
currency. Exposure to foreign currency risk may result in the fair value of future cash flows of a financial instrument fluctuating due
to the movement in foreign exchange rates of currencies in which the Company holds financial instruments which are other than the Australian
dollar (AUD) functional currency of the Company. This risk is measured using sensitivity analysis and cash flow forecasting. The cost
of hedging at this time outweighs any benefits that may be obtained. The
consolidated financial statements are presented in Australian Dollar ($), which is Genetic Technologies Limited’s functional and
presentational currency. NOTES TO THE CONSOLIDATED FINANCIAL STATEMENTS
(cont.) 31. FINANCIAL RISK MANAGEMENT (cont.) Exposure The
Company’s exposure to foreign currency risk at the end of the reporting period, expressed in Australian dollar, was as follows: SCHEDULE OF FINANCIAL ASSETS AND LIABILITIES IN FOREIGN CURRENCIES
June 30, 2023 June 30, 2022
USD CAD EUR GBP USD CAD EUR
A$ A$ A$ A$ A$ A$ A$
Cash at Bank / on hand 1,296,082 10,766 100,369 41,858 3,299,787 3,318 199,758
Trade and other receivables 611,193 11,252 17,690 26,376 606,075 - 16,033
Trade and other payables (455,167 ) (3,795 ) (151,327 ) (31,441 ) (412,511 ) (1,652 ) (46,790 ) Sensitivity As
shown in the table above, the Company is primarily exposed to changes in USD/AUD exchange rates. The sensitivity of profit or loss to
changes in the exchange rates arises mainly from USD denominated financial instruments. The
Company has conducted a sensitivity analysis of its exposure to foreign currency risk. Based on the financial instruments held as at
June 30, 2023, had the Australian dollar weakened/strengthened by 3.65 8.3 52,988 289,607
● USD: 3.65 8.3 The
Company is less sensitive to movements in the AUD/USD exchange rates in 2023 than 2022 because of the reduced amount of USD denominated
cash and cash equivalents. The Company’s exposure to other foreign exchange movements is not material. (b)
Credit risk Exposure
to credit risk relating to financial assets arises from the potential non-performance by counterparties of contract obligations that
could lead to a financial loss to the Company. (i)
Risk management Credit
risk is managed through the maintenance of procedures (such as the utiliz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zed through investing surplus funds in financial institutions that maintain a high credit rating. (ii)
Security For
some trade receivables the Company may obtain security in the form of guarantees, deeds of undertaking or letters of credit which can
be called upon if the counterparty is in default under the terms of the agreement. (iii)
Impairment of financial assets The
Company has one type of financial asset subject to the expected credit loss model:
● trade receivables for sales of inventory While
cash and cash equivalents are also subject to the impairment requirements of IFRS 9, the identified impairment loss was immaterial. NOTES TO THE CONSOLIDATED FINANCIAL STATEMENTS
(cont.) 31. FINANCIAL RISK MANAGEMENT (cont.) (b)
Credit risk (Cont.) (iii)
Impairment of financial assets (Cont.) Trade
receivables The
Company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c)
Liquidity risk Liquidity
risk arises from the possibility that the Company might encounter difficulty in settling its debts or otherwise meeting its obligations
related to financial liabilities. The Company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zation profile of financial assets. (i)
Maturities of financial liabilities The
tables below analyze the Company’s financial liabilities into relevant maturity groupings based on their contractual maturities.
The amounts disclosed in the table are the contractual undiscounted cash flows. SCHEDULE OF MATURITIES OF FINANCIAL LIABILITIES
Contractual maturities of Less than 6 months 6
– 12 months Between 1 and 2 years Between 2 and 5 years Over
5 years Total contrac- tual cash flows Carrying amount (assets)/ liabilities
financial liabilities A$ A$ A$ A$ A$ A$ A$
At June 30, 2023
Trade and other payables 1,617,333 - - - - 1,617,333 1,617,333
Lease liabilities 158,316 161,154 208,957 21,636 1,817 551,880 532,846
Total 1,775,649 161,154 208,957 21,636 1,817 2,169,213 2,150,179
Contractual maturities of Less than 6 months 6
– 12 months Between 1 and 2 years Between 2 and 5 years Over
5 years Total contrac- tual cash flows Carrying amount (assets)/ liabilities
financial liabilities A$ A$ A$ A$ A$ A$ A$
At June 30, 2022
Trade and other payables 2,122,379 - - - - 2,122,379 2,122,379
Lease liabilities 133,507 136,250 255,601 163,896 - 689,254 652,526
Total 2,255,886 136,250 255,601 163,896 - 2,811,633 2,774,905 NOTES TO THE CONSOLIDATED FINANCIAL STATEMENTS
(cont.) 31. FINANCIAL RISK MANAGEMENT (cont.) (d)
Interest rate risk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 securities
over different time frames and with different institutions in order to diversify its portfolio and minimize risk. On
a monthly basis, Management provides the Board with a detailed list of all cash and cash equivalents, showing the periods over which
the cash has been deposited, the name and credit rating of the institution holding the deposit and the interest rate at which the funds
have been deposited. At
June 30, 2023, if interest rates had changed by +/- 50 basis points from the year-end rates, with all other variables held constant,
the Company’s loss for the year would have been A$ 31,083 40,369 The
exposure to interest rate risks and the effective interest rates of financial assets and liabilities, both recognized and unrealized,
for the Company is as follows: SCHEDULE OF EXPOSURE TO INTEREST RATE RISKS AND EFFECTIVE INTEREST RATES OF FINANCIAL ASSETS AND LIABILITIES
Floating rate Fixed rate Carrying amount Weighted ave. effective rate Ave. maturity Period
Year A$ A$ A$ % Days
Financial assets
Cash at bank / on hand 2023 1,516,646 6,334,551 7,851,197 4.46 At call
2022 1,971,827 9,759,498 11,731,325 1.31 At call
Bonds / deposits 2023 - 17,440 17,440 At call
2022 - 13,257 13,257 - At call
Totals 2023 1,516,646 6,351,991 7,868,637
2022 1,971,827 9,772,755 11,744,582
Financial liabilities
Borrowings 2023 - - - - -
2022 - - - - -
Leases 2023 - 532,846 532,846 4.77 % -
2022 - 652,526 652,526 4.55 % -
Totals 2023 - - -
2022 - 652,526 652,526 NOTES TO THE CONSOLIDATED FINANCIAL STATEMENTS (co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3</t>
        </is>
      </c>
    </row>
    <row r="3">
      <c r="A3" s="3" t="inlineStr">
        <is>
          <t>Capital Management</t>
        </is>
      </c>
      <c r="B3" s="4" t="inlineStr">
        <is>
          <t xml:space="preserve"> </t>
        </is>
      </c>
    </row>
    <row r="4">
      <c r="A4" s="4" t="inlineStr">
        <is>
          <t>CAPITAL MANAGEMENT</t>
        </is>
      </c>
      <c r="B4" s="4" t="inlineStr">
        <is>
          <t xml:space="preserve">32.
CAPITAL MANAGEMENT (a)
Risk management The
Company’s objectives when managing capital are to:
● safeguard their ability to continue
as a going concern, so that they can continue to provide returns for shareholders and benefits for other stakeholders, and
● maintain an optimal capital structure to reduce the
cost of capital. In
order to maintain or adjust the capital structure, the Company may issue new shares or reduce its capital, subject to the provisions
of the Company’s constitution. The capital structure of the Company consists of equity attributed to equity holders of the Company,
comprising contributed equity, reserves and accumulated losses. By monitoring undiscounted cash flow forecasts and actual cash flows
provided to the board by the Company’s management, the board monitors the need to raise additional equity from the equity markets. (b)
Dividends No nil nil ni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ENTITY FINANCIAL INFORMATION</t>
        </is>
      </c>
      <c r="B1" s="2" t="inlineStr">
        <is>
          <t>12 Months Ended</t>
        </is>
      </c>
    </row>
    <row r="2">
      <c r="B2" s="2" t="inlineStr">
        <is>
          <t>Jun. 30, 2023</t>
        </is>
      </c>
    </row>
    <row r="3">
      <c r="A3" s="3" t="inlineStr">
        <is>
          <t>Parent Entity Financial Information</t>
        </is>
      </c>
      <c r="B3" s="4" t="inlineStr">
        <is>
          <t xml:space="preserve"> </t>
        </is>
      </c>
    </row>
    <row r="4">
      <c r="A4" s="4" t="inlineStr">
        <is>
          <t>PARENT ENTITY FINANCIAL INFORMATION</t>
        </is>
      </c>
      <c r="B4" s="4" t="inlineStr">
        <is>
          <t>33.
PARENT ENTITY FINANCIAL INFORMATION The
individual financial statements for the parent entity show the following aggregate amounts: SCHEDULE OF DISCLOSURE OF INDIVIDUAL FINANCIAL INFORMATION
2023 A$ 2022 A$ 2021 A$
Statement of Financial Position
Current assets 10,035,224 5,022,689 21,809,918
Non-current assets 4,237,344 5,815,118 2,011,338
Total assets 14,272,568 10,837,807 23,821,256
Current liabilities 2,841,919 2,270,626 1,317,378
Non-current liabilities 314,999 589,745 7,694,668
Total liabilities 3,156,918 2,860,371 9,012,046
Shareholders’ equity
Share Capital 161,342,707 155,138,636 153,574,974
Other reserves (117,131 ) (117,131 ) (117,131 )
Share-based payment 3,917,101 8,937,157 8,499,649
Accumulated losses (154,027,027 ) (155,981,226 ) (147,148,282 )
Total Equity 11,115,650 7,977,436 14,809,210
Loss for the year (3,697,316 ) (8,833,064 ) (1,601,672 ) For
the year ended June 30, 2023, A$ 30,956,037 Nil 4,482,965 26,072,5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12 Months Ended</t>
        </is>
      </c>
    </row>
    <row r="2">
      <c r="B2" s="2" t="inlineStr">
        <is>
          <t>Jun. 30, 2023</t>
        </is>
      </c>
    </row>
    <row r="3">
      <c r="A3" s="3" t="inlineStr">
        <is>
          <t>Contingent Liabilities And Contingent Assets</t>
        </is>
      </c>
      <c r="B3" s="4" t="inlineStr">
        <is>
          <t xml:space="preserve"> </t>
        </is>
      </c>
    </row>
    <row r="4">
      <c r="A4" s="4" t="inlineStr">
        <is>
          <t>CONTINGENT LIABILITIES AND CONTINGENT ASSETS</t>
        </is>
      </c>
      <c r="B4" s="4" t="inlineStr">
        <is>
          <t xml:space="preserve">34.
CONTINGENT LIABILITIES AND CONTINGENT ASSETS The
Company is not aware of any contingent liabilities as at June 30, 2023 (2022: There were no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Consolidated Statement of Cash Flows</t>
        </is>
      </c>
      <c r="B1" s="2" t="inlineStr">
        <is>
          <t>12 Months Ended</t>
        </is>
      </c>
    </row>
    <row r="2">
      <c r="B2" s="2" t="inlineStr">
        <is>
          <t>Jun. 30, 2023 AUD ($)</t>
        </is>
      </c>
      <c r="C2" s="2" t="inlineStr">
        <is>
          <t>Jun. 30, 2022 AUD ($)</t>
        </is>
      </c>
      <c r="D2" s="2" t="inlineStr">
        <is>
          <t>Jun. 30, 2021 AUD ($)</t>
        </is>
      </c>
    </row>
    <row r="3">
      <c r="A3" s="3" t="inlineStr">
        <is>
          <t>Cash flows from/(used in) operating activities</t>
        </is>
      </c>
      <c r="B3" s="4" t="inlineStr">
        <is>
          <t xml:space="preserve"> </t>
        </is>
      </c>
      <c r="C3" s="4" t="inlineStr">
        <is>
          <t xml:space="preserve"> </t>
        </is>
      </c>
      <c r="D3" s="4" t="inlineStr">
        <is>
          <t xml:space="preserve"> </t>
        </is>
      </c>
    </row>
    <row r="4">
      <c r="A4" s="4" t="inlineStr">
        <is>
          <t>Receipts from customers</t>
        </is>
      </c>
      <c r="B4" s="6" t="n">
        <v>8771325</v>
      </c>
      <c r="C4" s="6" t="n">
        <v>5745162</v>
      </c>
      <c r="D4" s="6" t="n">
        <v>121190</v>
      </c>
    </row>
    <row r="5">
      <c r="A5" s="4" t="inlineStr">
        <is>
          <t>Payments to suppliers and employees</t>
        </is>
      </c>
      <c r="B5" s="5" t="n">
        <v>-20453567</v>
      </c>
      <c r="C5" s="5" t="n">
        <v>-13802170</v>
      </c>
      <c r="D5" s="5" t="n">
        <v>-7747186</v>
      </c>
    </row>
    <row r="6">
      <c r="A6" s="4" t="inlineStr">
        <is>
          <t>R&amp;D tax incentive and other grants received</t>
        </is>
      </c>
      <c r="B6" s="5" t="n">
        <v>1959147</v>
      </c>
      <c r="C6" s="5" t="n">
        <v>2397552</v>
      </c>
      <c r="D6" s="5" t="n">
        <v>1330067</v>
      </c>
    </row>
    <row r="7">
      <c r="A7" s="4" t="inlineStr">
        <is>
          <t>Net cash flows (used in) operating activities</t>
        </is>
      </c>
      <c r="B7" s="5" t="n">
        <v>-9723095</v>
      </c>
      <c r="C7" s="5" t="n">
        <v>-5659456</v>
      </c>
      <c r="D7" s="5" t="n">
        <v>-6295929</v>
      </c>
    </row>
    <row r="8">
      <c r="A8" s="3" t="inlineStr">
        <is>
          <t>Cash flows from/(used in) investing activities</t>
        </is>
      </c>
      <c r="B8" s="4" t="inlineStr">
        <is>
          <t xml:space="preserve"> </t>
        </is>
      </c>
      <c r="C8" s="4" t="inlineStr">
        <is>
          <t xml:space="preserve"> </t>
        </is>
      </c>
      <c r="D8" s="4" t="inlineStr">
        <is>
          <t xml:space="preserve"> </t>
        </is>
      </c>
    </row>
    <row r="9">
      <c r="A9" s="4" t="inlineStr">
        <is>
          <t>Purchases of plant and equipment</t>
        </is>
      </c>
      <c r="B9" s="5" t="n">
        <v>-17552</v>
      </c>
      <c r="C9" s="5" t="n">
        <v>-63926</v>
      </c>
      <c r="D9" s="5" t="n">
        <v>-748706</v>
      </c>
    </row>
    <row r="10">
      <c r="A10" s="4" t="inlineStr">
        <is>
          <t>Purchases of intangible assets</t>
        </is>
      </c>
      <c r="B10" s="4" t="inlineStr">
        <is>
          <t xml:space="preserve"> </t>
        </is>
      </c>
      <c r="C10" s="5" t="n">
        <v>-32868</v>
      </c>
      <c r="D10" s="4" t="inlineStr">
        <is>
          <t xml:space="preserve"> </t>
        </is>
      </c>
    </row>
    <row r="11">
      <c r="A11" s="4" t="inlineStr">
        <is>
          <t>Interest received</t>
        </is>
      </c>
      <c r="B11" s="5" t="n">
        <v>191803</v>
      </c>
      <c r="C11" s="5" t="n">
        <v>36256</v>
      </c>
      <c r="D11" s="4" t="inlineStr">
        <is>
          <t xml:space="preserve"> </t>
        </is>
      </c>
    </row>
    <row r="12">
      <c r="A12" s="4" t="inlineStr">
        <is>
          <t>Payment for purchase of business, net of cash acquired</t>
        </is>
      </c>
      <c r="B12" s="5" t="n">
        <v>-486188</v>
      </c>
      <c r="C12" s="5" t="n">
        <v>-3400625</v>
      </c>
      <c r="D12" s="4" t="inlineStr">
        <is>
          <t xml:space="preserve"> </t>
        </is>
      </c>
    </row>
    <row r="13">
      <c r="A13" s="4" t="inlineStr">
        <is>
          <t>Net cash flows (used in) investing activities</t>
        </is>
      </c>
      <c r="B13" s="5" t="n">
        <v>-311937</v>
      </c>
      <c r="C13" s="5" t="n">
        <v>-3461163</v>
      </c>
      <c r="D13" s="5" t="n">
        <v>-748706</v>
      </c>
    </row>
    <row r="14">
      <c r="A14" s="3" t="inlineStr">
        <is>
          <t>Cash flows from/(used in) financing activities</t>
        </is>
      </c>
      <c r="B14" s="4" t="inlineStr">
        <is>
          <t xml:space="preserve"> </t>
        </is>
      </c>
      <c r="C14" s="4" t="inlineStr">
        <is>
          <t xml:space="preserve"> </t>
        </is>
      </c>
      <c r="D14" s="4" t="inlineStr">
        <is>
          <t xml:space="preserve"> </t>
        </is>
      </c>
    </row>
    <row r="15">
      <c r="A15" s="4" t="inlineStr">
        <is>
          <t>Proceeds from the issue of shares</t>
        </is>
      </c>
      <c r="B15" s="5" t="n">
        <v>7172399</v>
      </c>
      <c r="C15" s="4" t="inlineStr">
        <is>
          <t xml:space="preserve"> </t>
        </is>
      </c>
      <c r="D15" s="5" t="n">
        <v>15897629</v>
      </c>
    </row>
    <row r="16">
      <c r="A16" s="4" t="inlineStr">
        <is>
          <t>Equity transaction costs</t>
        </is>
      </c>
      <c r="B16" s="5" t="n">
        <v>-916060</v>
      </c>
      <c r="C16" s="5" t="n">
        <v>-10474</v>
      </c>
      <c r="D16" s="5" t="n">
        <v>-1956691</v>
      </c>
    </row>
    <row r="17">
      <c r="A17" s="4" t="inlineStr">
        <is>
          <t>Principal elements of lease payments</t>
        </is>
      </c>
      <c r="B17" s="5" t="n">
        <v>-336396</v>
      </c>
      <c r="C17" s="5" t="n">
        <v>-268590</v>
      </c>
      <c r="D17" s="5" t="n">
        <v>-236893</v>
      </c>
    </row>
    <row r="18">
      <c r="A18" s="4" t="inlineStr">
        <is>
          <t>Interest paid</t>
        </is>
      </c>
      <c r="B18" s="4" t="inlineStr">
        <is>
          <t xml:space="preserve"> </t>
        </is>
      </c>
      <c r="C18" s="4" t="inlineStr">
        <is>
          <t xml:space="preserve"> </t>
        </is>
      </c>
      <c r="D18" s="5" t="n">
        <v>-14049</v>
      </c>
    </row>
    <row r="19">
      <c r="A19" s="4" t="inlineStr">
        <is>
          <t>Net cash flows from/(used in) financing activities</t>
        </is>
      </c>
      <c r="B19" s="5" t="n">
        <v>5919943</v>
      </c>
      <c r="C19" s="5" t="n">
        <v>-279064</v>
      </c>
      <c r="D19" s="5" t="n">
        <v>13689996</v>
      </c>
    </row>
    <row r="20">
      <c r="A20" s="4" t="inlineStr">
        <is>
          <t>Net (decrease)/ increase in cash and cash equivalents</t>
        </is>
      </c>
      <c r="B20" s="5" t="n">
        <v>-4115089</v>
      </c>
      <c r="C20" s="5" t="n">
        <v>-9399683</v>
      </c>
      <c r="D20" s="5" t="n">
        <v>6645361</v>
      </c>
    </row>
    <row r="21">
      <c r="A21" s="4" t="inlineStr">
        <is>
          <t>Cash and cash equivalents at beginning of year</t>
        </is>
      </c>
      <c r="B21" s="5" t="n">
        <v>11731325</v>
      </c>
      <c r="C21" s="5" t="n">
        <v>20902282</v>
      </c>
      <c r="D21" s="5" t="n">
        <v>14214160</v>
      </c>
    </row>
    <row r="22">
      <c r="A22" s="4" t="inlineStr">
        <is>
          <t>Net foreign exchange difference</t>
        </is>
      </c>
      <c r="B22" s="5" t="n">
        <v>234961</v>
      </c>
      <c r="C22" s="5" t="n">
        <v>228726</v>
      </c>
      <c r="D22" s="5" t="n">
        <v>42761</v>
      </c>
    </row>
    <row r="23">
      <c r="A23" s="4" t="inlineStr">
        <is>
          <t>Cash and cash equivalents at end of year</t>
        </is>
      </c>
      <c r="B23" s="6" t="n">
        <v>7851197</v>
      </c>
      <c r="C23" s="6" t="n">
        <v>11731325</v>
      </c>
      <c r="D23" s="6" t="n">
        <v>209022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4" t="inlineStr">
        <is>
          <t>SUBSEQUENT EVENTS</t>
        </is>
      </c>
      <c r="B3" s="4" t="inlineStr">
        <is>
          <t>35.
SUBSEQUENT EVENTS At
the date of this report there have been no matters or circumstances that have arisen since the end of the period which significantly,
or may significantly affect:
– The Company’s operations
in future years;
– The results of those operations
in future years; or
– The Company’s state
of affairs in future years. Australian
Disclosure Requirements All
press releases, financial reports and other information are available using the stock code GTG on the Australian Securities Exchange
website: www2.asx.com.au</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paration</t>
        </is>
      </c>
      <c r="B4" s="4" t="inlineStr">
        <is>
          <t xml:space="preserve">(a)
Basis of preparation (i)
Compliance with International Financial Reporting Standards as issued by the International Accounting Standards Board The
general purpose financial statements of Genetic Technologies Limited and its subsidiaries have been prepared in accordance with International
Financial Reporting Standards (“IFRS”), as issued by the International Accounting Standards Board and Australian equivalent
International Financial Reporting Standards, as issued by the Australian Accounting Standards Board. Genetic Technologies Limited is
a for-profit entity for the purpose of preparing the financial statements. (ii) Historical cost convention These
financial statements have been prepared under the historical cost convention except for financial assets and liabilities (including derivative
instruments) which are measured at fair value. (iii)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iv) Going concern For
the year ended June 30, 2023, the Company incurred a total comprehensive loss of A$ 11,650,334 7,103,134 9,723,095 5,659,456 7,851,197 7,185,750 The
company expects to continue to incur losses and cash outflows for the foreseeable future as it continues to invest resources in research
and development activities for geneType risk assessment tests and to invest in the commercialization activities for geneType,
EasyDNA and AffinityDNA, via marketing, sales and distribution channels. The
continuing viability of the company and its ability to continue as a going concern, and meet its debts and commitments as they fall due,
is dependent on the satisfactory completion of an equity raising forecast for the early part of the 2024 calendar year. The Company does
not currently have binding commitments from any party to subscribe for shares and any raise will be subject to maintaining active listing
on the NASDAQ exchange as well as compliance with the Group’s obligations under ASX Listing Rule 7.1. On
July 17, 2023, the company received notification from The Nasdaq Stock Market LLC that it is not in compliance with the minimum bid price
requirement of Nasdaq Listing Rule 5550(a)(2) for continued listing on the Nasdaq Capital Market, since the closing bid price for the
company’s American Depositary Shares (ADS) on the Nasdaq Capital Market was below US$1.00 for 34 consecutive trading days. Under
Nasdaq Listing Rule 5810(c)(3)(A), the company has a period of 180 calendar days from the date of Notification to regain compliance with
the minimum bid requirement, during which time the ADS will continue to trade on the Nasdaq Capital Market. If at any time before January
15, 2024, the bid price of the ADS closes at or above US$1.00 per ADS for a minimum of 10 consecutive business days, the Company will
regain compliance with the Minimum Bid Requirement. NOTES
TO THE CONSOLIDATED FINANCIAL STATEMENTS (cont.) 2.
SUMMARY OF SIGNIFICANT ACCOUNTING POLICIES (cont.) (a)
Basis of preparation (cont.) (iv) Going concern (cont.) Due
to the uncertainty surrounding the timing, quantum or the ability to raise additional equity, there is a material uncertainty that may
cast significant doubt on the Group’s ability to continue as a going concern and therefore, that it may be unable to realize
its assets and discharge its liabilities in the normal course of business. However, the Directors believe that the Company will be
successful in its equity raising endeavours, and has a strong track record in this regard,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v) New standards and interpretations The
Group has applied the following standards and amendments for the first time for its annual reporting period commencing 1 July 2022:
● Onerous
Contracts – Cost of Fulfilling a Contract –
● Annual
Improvements to IFRS Standards 2018–2020
● Property,
Plant and Equipment: Proceeds before Intended Use –
● Reference
to the Conceptual Framework – The
amendments listed above did not have any impact on the amounts recognized in prior periods and are not expected to significantly affect
the current or future periods. (vi) New standards and interpretations not yet adopted. There
are no standards that are not yet effective and that would be expected to have a material impact on the Company in the current or future
reporting years and on foreseeable future transactions. </t>
        </is>
      </c>
    </row>
    <row r="5">
      <c r="A5" s="4" t="inlineStr">
        <is>
          <t>Principles of consolidation</t>
        </is>
      </c>
      <c r="B5" s="4" t="inlineStr">
        <is>
          <t xml:space="preserve">(b)
Principles of consolidation (i) Subsidiaries Subsidiaries
are all entities (including structured entities) over which the Company has control. The Company controls an entity when the Company
is exposed to, or has rights to, variable returns from its involvement with the Company and has the ability to affect those returns through
its power to direct the activities of the Compan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Company. (ii)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NOTES
TO THE CONSOLIDATED FINANCIAL STATEMENTS (cont.) 2. SUMMARY
OF SIGNIFICANT ACCOUNTING POLICIES (cont.) </t>
        </is>
      </c>
    </row>
    <row r="6">
      <c r="A6" s="4" t="inlineStr">
        <is>
          <t>Business combination</t>
        </is>
      </c>
      <c r="B6" s="4" t="inlineStr">
        <is>
          <t xml:space="preserve">(c)
Business combination
The
Group accounts for business combinations using the acquisition method when the acquired set of activities and assets meets the
definition of a business and control is transferred to the Group (Note 2(b)(i)).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Note 2(k)). Any gain on a bargain purchase is recognized in profit or loss immediately.
Transaction costs are expensed as incurred, except if related to the issue of debt or equity securities (Note 2(u)).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t>
        </is>
      </c>
    </row>
    <row r="7">
      <c r="A7" s="4" t="inlineStr">
        <is>
          <t>Segment reporting</t>
        </is>
      </c>
      <c r="B7" s="4" t="inlineStr">
        <is>
          <t xml:space="preserve">(d)
Segment reporting Operating
segments are reported in a manner consistent with the internal reporting provided to the chief operating decision maker. The acquisition
of EasyDNA in the 2022 financial year changed how the Company reports segment information as compared to the prior year. Therefore, the
2021 financial year period presentation of segment information was recast to conform with the current segment reporting structure. </t>
        </is>
      </c>
    </row>
    <row r="8">
      <c r="A8" s="4" t="inlineStr">
        <is>
          <t>Foreign currency translation</t>
        </is>
      </c>
      <c r="B8" s="4" t="inlineStr">
        <is>
          <t xml:space="preserve">(e)
Foreign currency translation (i) Functional and presentation currency Items
included in the financial statements of each of the Company’s entities are measured using the currency of the primary economic
environment in which the company operates (‘the functional currency’). The consolidated financial statements are presented
in Australian dollar ($), which is Genetic Technologies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All
foreign exchange gains and losses are presented in the consolidated statement of profit or loss on a net basis, within other expenses
or other income, respectively.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NOTES
TO THE CONSOLIDATED FINANCIAL STATEMENTS (cont.) 2. SUMMARY
OF SIGNIFICANT ACCOUNTING POLICIES (cont.) (e)
Foreign currency translation (cont.)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date of
that consolidated statement of financial position;
● income
and expenses for each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t>
        </is>
      </c>
    </row>
    <row r="9">
      <c r="A9" s="4" t="inlineStr">
        <is>
          <t>Revenue recognition</t>
        </is>
      </c>
      <c r="B9" s="4" t="inlineStr">
        <is>
          <t xml:space="preserve">(f)
Revenue recognition Under
IFRS 15, revenue is recognized based on contract with customers when performance obligations were satisfied. The following recognition
criteria must also be met before revenue is recognized: (i) Revenue from sale of goods - Genetic testing revenues Genetype Revenues
from the provision of genetic and clinical risk testing for cancer and other serious diseases under the geneType brand are recognized
at a point time when the Company has provided the customer with their test results, the single performance obligation. Invoices are usually
payable within 30 days. Where consideration is received in advance of performance, it is initially recorded as contract liabilities and
then revenue is recognized as the performance obligations are satisfied. Revenue is recognized where consideration for collection
is probable and is above 50%. The geneType brand have more than 75% probability of being collected. EasyDNA
and AffinityDNA Revenue
from provision of genetic test direct to consumer under the EasyDNA and AffinityDNA brand is recognized at a point in time when the Company
has provided the customer with their test results, the single performance obligation. Where consideration is received in advance of performance,
it is initially recorded as contract liabilities and then revenue is recognized as the performance obligations are satisfied. Revenue
recognized under the EasyDNA and AffinityDNA brands are mainly upfront, hence, no issue in collectability. (ii) Revenue from services - license fees Revenue
from contracts with service providers is recognized when the contracted sales parameters are met, the single performance obligation.
Revenue is recognized over time based on the higher of actual sales incurred or minimum fees requirement on a quarterly basis. The Company
did not recognize or receive any license fee revenue in the current financial year. Fixed license fee revenue recognized in the prior
period have been fully impaired as it is unlikely that these amounts will be recovered. (iii) Contract liabilities The
Group recognizes contract liabilities for consideration received in respect of unsatisfied performance obligations and reports these
amounts as deferred income in its consolidated statement of financial position. Similarly, if the Group satisfies a performance obligation
before it receives the consideration, the Group recognizes either a contract asset or a receivable in its consolidated statement
of financial position, depending on whether something other than the passage of time is required before the consideration is due. NOTES
TO THE CONSOLIDATED FINANCIAL STATEMENTS (cont.)
2. SUMMARY OF SIGNIFICANT ACCOUNTING POLICIES (cont.) </t>
        </is>
      </c>
    </row>
    <row r="10">
      <c r="A10" s="4" t="inlineStr">
        <is>
          <t>Other income</t>
        </is>
      </c>
      <c r="B10" s="4" t="inlineStr">
        <is>
          <t xml:space="preserve">(g)
Other income (i) Research and development tax incentive incom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A$ 20 20 18.5 Management
has assessed the Company’s activities and expenditure to determine which are likely to be eligible under the incentive scheme.
The Company accounts for the R&amp;D tax incentive as a government grant. The grant is recognized as other income over the period in
which the R&amp;D expense is recognized. (ii) Government Grants Income
from government grants is recognized in the consolidated statement of profit or loss and comprehensive income on a systematic basis
over the periods in which the Company recognizes as expense the related costs for which the grants are intended to compensate in accordance
with IAS 20 Accounting for Government Grants and Disclosure of Government Assistance. The
receivable for reimbursable amounts that have not been collected is reflected in trade and other receivables on our consolidated statement
of financial position. </t>
        </is>
      </c>
    </row>
    <row r="11">
      <c r="A11" s="4" t="inlineStr">
        <is>
          <t>Finance income and finance costs</t>
        </is>
      </c>
      <c r="B11" s="4" t="inlineStr">
        <is>
          <t xml:space="preserve">(h)
Finance income and finance costs The
Group’s finance income and finance costs include interest income and interest expenses. Interest income or expense is recognized
using the effective interest method. </t>
        </is>
      </c>
    </row>
    <row r="12">
      <c r="A12" s="4" t="inlineStr">
        <is>
          <t>Income tax</t>
        </is>
      </c>
      <c r="B12" s="4" t="inlineStr">
        <is>
          <t xml:space="preserve">(i)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NOTES
TO THE CONSOLIDATED FINANCIAL STATEMENTS (cont.) 2. SUMMARY
OF SIGNIFICANT ACCOUNTING POLICIES (cont.) </t>
        </is>
      </c>
    </row>
    <row r="13">
      <c r="A13" s="4" t="inlineStr">
        <is>
          <t>Leases</t>
        </is>
      </c>
      <c r="B13" s="4" t="inlineStr">
        <is>
          <t xml:space="preserve">(j)
Leases For
any new contracts entered into on or after July 1, 2019, the Group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 the
contract contains an identified asset, which is either explicitly identified in the contract or implicitly specified by being identified
at the time the asset is made available to the Group,
● the
Company has the right to obtain substantially all of the economic benefits from use of the identified asset throughout the period
of use, considering its rights within the defined scope of the contract,
● the
Company has the right to direct the use of the identified asset throughout the period of use. The Company assess whether it has the
right to direct ‘how and for what purpose’ the asset is used throughout the period of u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Short-term
leases and leases of low-value assets The
Group has elected not to recognize right-of-use assets and lease liabilities for leases of low-value assets and short-term leases, including
IT equipment. The Group recognizes the lease payments associated with these leases as an expense on a straight-line basis over the lease
term. NOTES
TO THE CONSOLIDATED FINANCIAL STATEMENTS (cont.) 2.
SUMMARY OF SIGNIFICANT ACCOUNTING POLICIES (cont.) </t>
        </is>
      </c>
    </row>
    <row r="14">
      <c r="A14" s="4" t="inlineStr">
        <is>
          <t>Impairment of assets</t>
        </is>
      </c>
      <c r="B14" s="4" t="inlineStr">
        <is>
          <t xml:space="preserve">(k)
Impairment of assets Non-financial
asset The
Group assesses at each reporting date whether there is an indication that an asset may be impaired. If any such indication exists, the
Group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 of assets and the asset’s value-in-use cannot be estimated to
be close to its fair value. In such cases, the asset is tested for impairment as part of the cash-generating unit to which it belongs.
Cash generating unit is the smallest group of assets that generates cash inflows from continuing use that are largely independent of
the cash inflows of other assets or CGU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zed as a separate line in the statement of profit or loss unless the asset is carried at its revalued amount, in which case the
impairment loss is treated as a revaluation decrease.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 An impairment loss in respect
of goodwill is not reversed. Financial
asset The
Group records the impairment losses for financial assets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
        </is>
      </c>
    </row>
    <row r="15">
      <c r="A15" s="4" t="inlineStr">
        <is>
          <t>Cash and cash equivalents</t>
        </is>
      </c>
      <c r="B15" s="4" t="inlineStr">
        <is>
          <t xml:space="preserve">(l)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statement of financial position. </t>
        </is>
      </c>
    </row>
    <row r="16">
      <c r="A16" s="4" t="inlineStr">
        <is>
          <t>Trade and other receivables</t>
        </is>
      </c>
      <c r="B16" s="4" t="inlineStr">
        <is>
          <t xml:space="preserve">(m)
Trade and other receivables Trade
receivables are recognized initially at fair value and subsequently measured at amortized cost using the effective interest method, less
loss allowance. Refer
Note 31 for details of management of interest rate, foreign exchange and liquidity risks applicable to trade and other payables for which,
due to their short-term nature, their carrying value approximates their fair value. </t>
        </is>
      </c>
    </row>
    <row r="17">
      <c r="A17" s="4" t="inlineStr">
        <is>
          <t>Inventories</t>
        </is>
      </c>
      <c r="B17" s="4" t="inlineStr">
        <is>
          <t xml:space="preserve">(n)
Inventories (i) Raw materials and stores, work in progress and finished goods Raw
materials and store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NOTES
TO THE CONSOLIDATED FINANCIAL STATEMENTS (cont.) 2.
SUMMARY OF SIGNIFICANT ACCOUNTING POLICIES (cont.) </t>
        </is>
      </c>
    </row>
    <row r="18">
      <c r="A18" s="4" t="inlineStr">
        <is>
          <t>Property, plant and equipment</t>
        </is>
      </c>
      <c r="B18" s="4" t="inlineStr">
        <is>
          <t xml:space="preserve">(o)
Property, plant and equipment Property,
plant and equipment is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CHEDULE OF ESTIMATED USEFUL LIFE
Plant
and equipment 3 5
Furniture,
fittings and equipment 3 5
Leasehold
improvements 1 3
Leased
plant and equipment 3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k)). Gains
and losses on disposals are determined by comparing proceeds with carrying amount. These are included in profit or loss. When revalued
assets are sold, it is Company policy to transfer any amounts included in other reserves in respect of those assets to retained earnings. </t>
        </is>
      </c>
    </row>
    <row r="19">
      <c r="A19" s="4" t="inlineStr">
        <is>
          <t>Intangible assets and goodwill</t>
        </is>
      </c>
      <c r="B19" s="4" t="inlineStr">
        <is>
          <t xml:space="preserve">(p)
Intangible assets and goodwill (i) Goodwill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z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Goodwill
is allocated to the Group’s cash-generating units representing the lowest level at which goodwill is monitored. (ii) Brand name and customer contracts Brand,
trademark, trade names and domain names acquired in a business combination that qualify for separate recognition are recognized as intangible
assets at their fair values. Brand,
trademark, trade names and domain names are amortized on a straight-lined basis over their estimated useful lives of 5 </t>
        </is>
      </c>
    </row>
    <row r="20">
      <c r="A20" s="4" t="inlineStr">
        <is>
          <t>Trade and other payables</t>
        </is>
      </c>
      <c r="B20" s="4" t="inlineStr">
        <is>
          <t xml:space="preserve">(q)
Trade and other payables Trade
payables and other payabl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 NOTES
TO THE CONSOLIDATED FINANCIAL STATEMENTS (cont.) 2. SUMMARY
OF SIGNIFICANT ACCOUNTING POLICIES (cont.) </t>
        </is>
      </c>
    </row>
    <row r="21">
      <c r="A21" s="4" t="inlineStr">
        <is>
          <t>Provisions</t>
        </is>
      </c>
      <c r="B21" s="4" t="inlineStr">
        <is>
          <t xml:space="preserve">(r)
Provisions Provisions
for legal claims, service warranties and make good obligat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t>
        </is>
      </c>
    </row>
    <row r="22">
      <c r="A22" s="4" t="inlineStr">
        <is>
          <t>Employee benefits</t>
        </is>
      </c>
      <c r="B22" s="4" t="inlineStr">
        <is>
          <t xml:space="preserve">(s)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consolidated statement of financial position. (ii) Other long-term employee benefit obligations In
some countries, the Company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general and administrative expenses in profit
or loss. The
obligations are presented as current liabilities in the consolidated statement of financial position if the Company does not have an
unconditional right to defer settlement for at least twelve months after the reporting period, regardless of when the actual settlement
is expected to occur. </t>
        </is>
      </c>
    </row>
    <row r="23">
      <c r="A23" s="4" t="inlineStr">
        <is>
          <t>Fair value measurement</t>
        </is>
      </c>
      <c r="B23" s="4" t="inlineStr">
        <is>
          <t xml:space="preserve">(t)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NOTES
TO THE CONSOLIDATED FINANCIAL STATEMENTS (cont.) 2. SUMMARY
OF SIGNIFICANT ACCOUNTING POLICIES (cont.) (t)
Fair value measure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t>
        </is>
      </c>
    </row>
    <row r="24">
      <c r="A24" s="4" t="inlineStr">
        <is>
          <t>Contributed equity</t>
        </is>
      </c>
      <c r="B24" s="4" t="inlineStr">
        <is>
          <t xml:space="preserve">(u)
Contributed equity Issued
and paid-up capital is recognized at the fair value of the consideration received by the Company. Transaction costs arising on the issue
of Ordinary Shares are recognized directly in equity as a deduction, net of tax, of the proceeds received. The Company has a share-based
payment option plan under which options to subscribe for the Company’s shares have been granted to certain executives and other
employees. </t>
        </is>
      </c>
    </row>
    <row r="25">
      <c r="A25" s="4" t="inlineStr">
        <is>
          <t>Loss per share</t>
        </is>
      </c>
      <c r="B25" s="4" t="inlineStr">
        <is>
          <t xml:space="preserve">(v)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ii) Diluted loss per share Diluted
loss per share adjusts the figures used in the determination of basic loss per share to take into account:
● after
income tax effect of interest and other financing costs associated with dilutive potential ordinary shares, and
● the
weighted average number of additional ordinary shares that would have been outstanding assuming the conversion of all dilutive potential
ordinary shares. On
the basis of the Company’s losses, the outstanding options and performance rights as at June 30, 2023 are considered to be anti-
dilutive and therefore were excluded from the diluted weighted average number of ordinary shares calculation. </t>
        </is>
      </c>
    </row>
    <row r="26">
      <c r="A26" s="4" t="inlineStr">
        <is>
          <t>Goods and services tax (GST) and other sales taxes</t>
        </is>
      </c>
      <c r="B26" s="4" t="inlineStr">
        <is>
          <t xml:space="preserve">(w)
Goods and services tax (GST) and other sales taxes Receivables
and payables are stated inclusive of the amount of GST and other sales taxes receivable or payable. The net amount of GST and other taxes
recoverable from, or payable to, the taxation authority is included with other receivables or payables in the consolidated statement
of financial position. Cash
flows are presented on a gross basis. The GST and other sales taxes components of cash flows arising from investing or financing activities
which are recoverable from, or payable to the taxation authority, are presented as operating cash flows. </t>
        </is>
      </c>
    </row>
    <row r="27">
      <c r="A27" s="4" t="inlineStr">
        <is>
          <t>Parent entity financial information</t>
        </is>
      </c>
      <c r="B27" s="4" t="inlineStr">
        <is>
          <t>(x)
Parent entity financial information The
financial information for the parent entity, Genetic Technologies Limited, disclosed in Note 33 has been prepared on the same basis as
the consolidated financial statements. Loans to subsidiaries are written down to their recoverable value as at balance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ESTIMATED USEFUL LIFE</t>
        </is>
      </c>
      <c r="B4" s="4" t="inlineStr">
        <is>
          <t xml:space="preserve"> SCHEDULE OF ESTIMATED USEFUL LIFE
Plant
and equipment 3 5
Furniture,
fittings and equipment 3 5
Leasehold
improvements 1 3
Leased
plant and equipment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AND DEFERRED INCOME (Tables)</t>
        </is>
      </c>
      <c r="B1" s="2" t="inlineStr">
        <is>
          <t>12 Months Ended</t>
        </is>
      </c>
    </row>
    <row r="2">
      <c r="B2" s="2" t="inlineStr">
        <is>
          <t>Jun. 30, 2023</t>
        </is>
      </c>
    </row>
    <row r="3">
      <c r="A3" s="3" t="inlineStr">
        <is>
          <t>Revenue And Deferred Income</t>
        </is>
      </c>
      <c r="B3" s="4" t="inlineStr">
        <is>
          <t xml:space="preserve"> </t>
        </is>
      </c>
    </row>
    <row r="4">
      <c r="A4" s="4" t="inlineStr">
        <is>
          <t>SUMMARY OF REVENUE</t>
        </is>
      </c>
      <c r="B4" s="4" t="inlineStr">
        <is>
          <t xml:space="preserve"> SUMMARY
OF REVENUE
2023 A$ 2022 A$ 2021 A$
Sales of EasyDNA branded test - point in time 7,698,605 5,989,782 -
Sales of AffinityDNA branded test - point in time 944,058 - -
Sales of geneType branded test - point in time 43,455 7,551 25,347
License fees - over time - 797,483 95,207
Total revenue from contract with customers 8,686,118 6,794,816 120,554 </t>
        </is>
      </c>
    </row>
    <row r="5">
      <c r="A5" s="4" t="inlineStr">
        <is>
          <t>SCHEDULE OF DISAGGREGATED BY GEOGRAPHICAL MARKETS</t>
        </is>
      </c>
      <c r="B5" s="4" t="inlineStr">
        <is>
          <t xml:space="preserve">The
Group’s revenue disaggregated by primary geographical markets is as follows: SCHEDULE
OF DISAGGREGATED BY GEOGRAPHICAL MARKETS
2023 A$ 2022 A$ 2021 A$
America and Canada 2,242,169 2,274,551 120,554
Europe Middle East and Africa 4,494,626 2,501,302 -
Latin America 322,033 128,840 -
Asia Pacific 1,627,290 1,890,123 -
Total revenue 8,686,118 6,794,816 120,554 </t>
        </is>
      </c>
    </row>
    <row r="6">
      <c r="A6" s="4" t="inlineStr">
        <is>
          <t>SCHEDULE OF CONTRACT BALANCES</t>
        </is>
      </c>
      <c r="B6" s="4" t="inlineStr">
        <is>
          <t xml:space="preserve"> SCHEDULE
OF CONTRACT BALANCES
Note 2023 A$ 2022 A$
Receivables, which are included in ‘net trade receivables’ 12 1,049,393 390,587
Contract liabilities 849,212 814,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Jun. 30, 2023</t>
        </is>
      </c>
    </row>
    <row r="3">
      <c r="A3" s="3" t="inlineStr">
        <is>
          <t>Other Income</t>
        </is>
      </c>
      <c r="B3" s="4" t="inlineStr">
        <is>
          <t xml:space="preserve"> </t>
        </is>
      </c>
    </row>
    <row r="4">
      <c r="A4" s="4" t="inlineStr">
        <is>
          <t>SCHEDULE OF OTHER INCOME</t>
        </is>
      </c>
      <c r="B4" s="4" t="inlineStr">
        <is>
          <t xml:space="preserve"> SCHEDULE
OF OTHER INCOME
2023 A$ 2022 A$ 2021 A$
Research and development tax incentive income (1) 1,616,064 2,397,552 997,908
Export Marketing &amp; Development Grant - - 100,000
Other income 45,724 25,955 116,271
Government grant income – COVID-19 relief (2) - - 287,883
Net unrealized foreign exchange gain 152,963 244,762 -
Net realized foreign exchange gain 22,071 115,122 57,899
Total other income 1,836,822 2,783,391 1,559,9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12 Months Ended</t>
        </is>
      </c>
    </row>
    <row r="2">
      <c r="B2" s="2" t="inlineStr">
        <is>
          <t>Jun. 30, 2023</t>
        </is>
      </c>
    </row>
    <row r="3">
      <c r="A3" s="3" t="inlineStr">
        <is>
          <t>Employee Benefits Expense</t>
        </is>
      </c>
      <c r="B3" s="4" t="inlineStr">
        <is>
          <t xml:space="preserve"> </t>
        </is>
      </c>
    </row>
    <row r="4">
      <c r="A4" s="4" t="inlineStr">
        <is>
          <t>SCHEDULE OF EMPLOYEE BENEFITS EXPENSE</t>
        </is>
      </c>
      <c r="B4" s="4" t="inlineStr">
        <is>
          <t xml:space="preserve"> SCHEDULE
OF EMPLOYEE BENEFITS EXPENSE
2023 A$ 2022 A$ 2021 A$
Salaries and wages 4,938,516 4,490,186 2,480,336
Director fees 288,024 288,024 288,024
Superannuation contribution 415,128 347,018 203,242
Share-based payments 125,500 437,508 714,577
Other employee costs 440,898 305,919 182,152
Total employee benefits expenses 6,208,066 5,868,655 3,868,3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Jun. 30, 2023</t>
        </is>
      </c>
    </row>
    <row r="3">
      <c r="A3" s="3" t="inlineStr">
        <is>
          <t>Other Expenses</t>
        </is>
      </c>
      <c r="B3" s="4" t="inlineStr">
        <is>
          <t xml:space="preserve"> </t>
        </is>
      </c>
    </row>
    <row r="4">
      <c r="A4" s="4" t="inlineStr">
        <is>
          <t>SCHEDULE OF OTHER EXPENSES</t>
        </is>
      </c>
      <c r="B4" s="4" t="inlineStr">
        <is>
          <t xml:space="preserve"> SCHEDULE OF OTHER EXPENSES
2023 A$ 2022 A$ 2021 A$
Buildings and facilities costs 695,844 748,580 345,624
Insurance 403,167 345,450 302,722
Investor relations and shareholder maintenance 469,151 344,355 273,187
Net unrealized foreign exchange loss 13,521 - 47,896
Net realized foreign exchange loss - - -
Bank and credit card merchant charges 426,589 296,883 14,582
IT and communication 670,008 84,133 75,311
Travel and entertainment 366,920 67,298 12,318
Administrative 370,571 121,184 82,264
Other expenses 271,259 146,492 129,967
Total other expenses 3,687,030 2,154,375 1,283,8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 (FINANCE COSTS) (Tables)</t>
        </is>
      </c>
      <c r="B1" s="2" t="inlineStr">
        <is>
          <t>12 Months Ended</t>
        </is>
      </c>
    </row>
    <row r="2">
      <c r="B2" s="2" t="inlineStr">
        <is>
          <t>Jun. 30, 2023</t>
        </is>
      </c>
    </row>
    <row r="3">
      <c r="A3" s="3" t="inlineStr">
        <is>
          <t>Finance Income</t>
        </is>
      </c>
      <c r="B3" s="4" t="inlineStr">
        <is>
          <t xml:space="preserve"> </t>
        </is>
      </c>
    </row>
    <row r="4">
      <c r="A4" s="4" t="inlineStr">
        <is>
          <t>SCHEDULE OF FINANCE INCOME / (FINANCE COSTS)</t>
        </is>
      </c>
      <c r="B4" s="4" t="inlineStr">
        <is>
          <t xml:space="preserve"> SCHEDULE OF FINANCE INCOME / (FINANCE COSTS)
2023 A$ 2022 A$ 2021 A$
Interest income 220,161 36,256 62,394
Total finance income 220,161 36,256 62,394
Lease interest (29,515 ) (15,215 ) (16,338 )
Total finance costs (29,515 ) (15,215 ) (16,33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 CREDIT/(EXPENSE) (Tables)</t>
        </is>
      </c>
      <c r="B1" s="2" t="inlineStr">
        <is>
          <t>12 Months Ended</t>
        </is>
      </c>
    </row>
    <row r="2">
      <c r="B2" s="2" t="inlineStr">
        <is>
          <t>Jun. 30, 2023</t>
        </is>
      </c>
    </row>
    <row r="3">
      <c r="A3" s="3" t="inlineStr">
        <is>
          <t>Income Tax Creditexpense</t>
        </is>
      </c>
      <c r="B3" s="4" t="inlineStr">
        <is>
          <t xml:space="preserve"> </t>
        </is>
      </c>
    </row>
    <row r="4">
      <c r="A4" s="4" t="inlineStr">
        <is>
          <t>SCHEDULE OF INCOME TAX EXPENSE</t>
        </is>
      </c>
      <c r="B4" s="4" t="inlineStr">
        <is>
          <t xml:space="preserve"> SCHEDULE
OF INCOME TAX EXPENSE
2023 A$ 2022 A$ 2021 A$
Reconciliation of income tax expense to prima facie tax payable
Loss before income tax credit (11,909,252 ) (7,163,123 ) (7,077,619 )
Tax at the Australian tax rate of 25 25 26
(2,977,313 ) (1,790,781 ) (1,840,181 )
Tax effect amounts which are not deductible/(taxable) in calculating taxable income
Share-based payments expense 31,375 109,377 185,790
Research and development tax incentive 919,785 1,116,714 588,659
Impairment of goodwill 461,250 - -
Other assessable items - - -
Income tax expenses before unrecognized tax losses (1,564,903 ) (564,690 ) (1,065,732 )
Difference in overseas tax rates 53,673 (79,604 ) 16,688
Over provision in prior years (454,928 ) (348,607 ) (235,653 )
Temporary differences not recognized 29,979 (301,694 ) (419,965 )
Research and development tax credit (404,016 ) (599,388 ) (275,631 )
Tax losses not recognized 2,543,441 1,861,858 1,980,293
Utilization of tax losses not previously recognized (361,575 ) - -
Income tax credit (158,329 ) (32,125 ) - </t>
        </is>
      </c>
    </row>
    <row r="5">
      <c r="A5" s="4" t="inlineStr">
        <is>
          <t>SCHEDULE OF NET DEFERRED TAX ASSETS</t>
        </is>
      </c>
      <c r="B5" s="4" t="inlineStr">
        <is>
          <t xml:space="preserve"> SCHEDULE
OF NET DEFERRED TAX ASSETS
2023 A$ 2022 A$ 2021 A$
Net deferred tax assets
Deferred tax liabilities recognized
Brands and trademarks (121,901 ) (148,013 ) -
Total deferred tax liabilities (121,901 ) (148,013 ) -
Deferred tax assets recognized
Tax losses 121,901 - -
Total deferred tax assets 121,901 - -
Deferred tax assets not recognized
Property, plant and equipment - - 8,004
Trade debtor 222,144 58,041 -
Capital raising costs 582,168 661,863 975,270
Intangible assets 1,407,570 1,456,225 1,701,477
Provisions 342,252 442,383 297,907
Total deferred tax assets 2,554,134 2,618,512 2,982,658
Deferred tax liabilities not recognized
Right-of-use assets (127,388 ) (161,787 ) (34,735 )
Total deferred tax liabilities (127,388 ) (161,787 ) (34,735 )
Net deferred tax assets on temporary differences not brought to account (2,426,746 ) (2,456,725 ) 2,947,923
Total net deferred tax assets/(liabilities) - (148,013 ) - </t>
        </is>
      </c>
    </row>
    <row r="6">
      <c r="A6" s="4" t="inlineStr">
        <is>
          <t>SCHEDULE OF TAX LOSSES</t>
        </is>
      </c>
      <c r="B6" s="4" t="inlineStr">
        <is>
          <t xml:space="preserve"> SCHEDULE
OF TAX LOSSES
2023 A$ 2022 A$ 2021 A$
Tax losses
Unused tax losses for which no deferred tax asset has been recognized 119,096,654 105,287,311 100,694,696
Potential tax benefit 26 21,897,732 19,020,914 19,025,063
Potential tax benefit 21 6,568,458 5,950,299 5,665,976
Potential tax benefit 35 65,895 304,115 -
Potential tax benefit 19 7,427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Jun. 30, 2023</t>
        </is>
      </c>
    </row>
    <row r="3">
      <c r="A3" s="3" t="inlineStr">
        <is>
          <t>Loss Per Share</t>
        </is>
      </c>
      <c r="B3" s="4" t="inlineStr">
        <is>
          <t xml:space="preserve"> </t>
        </is>
      </c>
    </row>
    <row r="4">
      <c r="A4" s="4" t="inlineStr">
        <is>
          <t>SCHEDULE OF WEIGHTED AVERAGE NUMBER OF SHARES USED AS DENOMINATOR</t>
        </is>
      </c>
      <c r="B4" s="4" t="inlineStr">
        <is>
          <t>The
following reflects the income and share data used in the calculations of basic and diluted loss per share: SCHEDULE OF WEIGHTED AVERAGE NUMBER OF SHARES USED AS DENOMINATOR
2023 A$ 2022 A$ 2021 A$
Loss for the year (11,750,923 ) (7,130,998 ) (7,077,619 )
Weighted average number of Ordinary Shares used in calculating loss per share (number of shares) 10,138,075,003 9,220,348,281 8,544,157,979 Note: None
of the 233,400,000 757,400,000 725,787,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4" customWidth="1" min="1" max="1"/>
    <col width="24" customWidth="1" min="2" max="2"/>
    <col width="24" customWidth="1" min="3" max="3"/>
    <col width="27" customWidth="1" min="4" max="4"/>
    <col width="13" customWidth="1" min="5" max="5"/>
  </cols>
  <sheetData>
    <row r="1">
      <c r="A1" s="1" t="inlineStr">
        <is>
          <t>Consolidated Statement of Changes in Equity - AUD ($)</t>
        </is>
      </c>
      <c r="B1" s="2" t="inlineStr">
        <is>
          <t>Issued capital [member]</t>
        </is>
      </c>
      <c r="C1" s="2" t="inlineStr">
        <is>
          <t>Other reserves [member]</t>
        </is>
      </c>
      <c r="D1" s="2" t="inlineStr">
        <is>
          <t>Retained earnings [member]</t>
        </is>
      </c>
      <c r="E1" s="2" t="inlineStr">
        <is>
          <t>Total</t>
        </is>
      </c>
    </row>
    <row r="2">
      <c r="A2" s="4" t="inlineStr">
        <is>
          <t>Balance at Jun. 30, 2020</t>
        </is>
      </c>
      <c r="B2" s="6" t="n">
        <v>140111073</v>
      </c>
      <c r="C2" s="6" t="n">
        <v>9928571</v>
      </c>
      <c r="D2" s="6" t="n">
        <v>-136047037</v>
      </c>
      <c r="E2" s="6" t="n">
        <v>13992607</v>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oss for the year</t>
        </is>
      </c>
      <c r="B4" s="4" t="inlineStr">
        <is>
          <t xml:space="preserve"> </t>
        </is>
      </c>
      <c r="C4" s="4" t="inlineStr">
        <is>
          <t xml:space="preserve"> </t>
        </is>
      </c>
      <c r="D4" s="5" t="n">
        <v>-7077619</v>
      </c>
      <c r="E4" s="5" t="n">
        <v>-7077619</v>
      </c>
    </row>
    <row r="5">
      <c r="A5" s="4" t="inlineStr">
        <is>
          <t>Other comprehensive income</t>
        </is>
      </c>
      <c r="B5" s="4" t="inlineStr">
        <is>
          <t xml:space="preserve"> </t>
        </is>
      </c>
      <c r="C5" s="5" t="n">
        <v>-37468</v>
      </c>
      <c r="D5" s="4" t="inlineStr">
        <is>
          <t xml:space="preserve"> </t>
        </is>
      </c>
      <c r="E5" s="5" t="n">
        <v>-37468</v>
      </c>
    </row>
    <row r="6">
      <c r="A6" s="4" t="inlineStr">
        <is>
          <t>Total comprehensive loss</t>
        </is>
      </c>
      <c r="B6" s="4" t="inlineStr">
        <is>
          <t xml:space="preserve"> </t>
        </is>
      </c>
      <c r="C6" s="5" t="n">
        <v>-37468</v>
      </c>
      <c r="D6" s="5" t="n">
        <v>-7077619</v>
      </c>
      <c r="E6" s="5" t="n">
        <v>-7115087</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row>
    <row r="8">
      <c r="A8" s="4" t="inlineStr">
        <is>
          <t>Contributions of equity, net of transaction costs</t>
        </is>
      </c>
      <c r="B8" s="5" t="n">
        <v>11764379</v>
      </c>
      <c r="C8" s="4" t="inlineStr">
        <is>
          <t xml:space="preserve"> </t>
        </is>
      </c>
      <c r="D8" s="4" t="inlineStr">
        <is>
          <t xml:space="preserve"> </t>
        </is>
      </c>
      <c r="E8" s="5" t="n">
        <v>11764379</v>
      </c>
    </row>
    <row r="9">
      <c r="A9" s="4" t="inlineStr">
        <is>
          <t>Exercise of options/warrants</t>
        </is>
      </c>
      <c r="B9" s="5" t="n">
        <v>1699522</v>
      </c>
      <c r="C9" s="5" t="n">
        <v>-973467</v>
      </c>
      <c r="D9" s="4" t="inlineStr">
        <is>
          <t xml:space="preserve"> </t>
        </is>
      </c>
      <c r="E9" s="5" t="n">
        <v>726055</v>
      </c>
    </row>
    <row r="10">
      <c r="A10" s="4" t="inlineStr">
        <is>
          <t>Issue of performance rights</t>
        </is>
      </c>
      <c r="B10" s="4" t="inlineStr">
        <is>
          <t xml:space="preserve"> </t>
        </is>
      </c>
      <c r="C10" s="5" t="n">
        <v>622725</v>
      </c>
      <c r="D10" s="4" t="inlineStr">
        <is>
          <t xml:space="preserve"> </t>
        </is>
      </c>
      <c r="E10" s="5" t="n">
        <v>622725</v>
      </c>
    </row>
    <row r="11">
      <c r="A11" s="4" t="inlineStr">
        <is>
          <t>Options/warrants expired</t>
        </is>
      </c>
      <c r="B11" s="4" t="inlineStr">
        <is>
          <t xml:space="preserve"> </t>
        </is>
      </c>
      <c r="C11" s="5" t="n">
        <v>-49438</v>
      </c>
      <c r="D11" s="5" t="n">
        <v>49438</v>
      </c>
      <c r="E11" s="4" t="inlineStr">
        <is>
          <t xml:space="preserve"> </t>
        </is>
      </c>
    </row>
    <row r="12">
      <c r="A12" s="4" t="inlineStr">
        <is>
          <t>Issue of options/warrants</t>
        </is>
      </c>
      <c r="B12" s="4" t="inlineStr">
        <is>
          <t xml:space="preserve"> </t>
        </is>
      </c>
      <c r="C12" s="5" t="n">
        <v>1542356</v>
      </c>
      <c r="D12" s="4" t="inlineStr">
        <is>
          <t xml:space="preserve"> </t>
        </is>
      </c>
      <c r="E12" s="5" t="n">
        <v>1542356</v>
      </c>
    </row>
    <row r="13">
      <c r="A13" s="4" t="inlineStr">
        <is>
          <t xml:space="preserve"> Transactions with owners in their capacity as owners</t>
        </is>
      </c>
      <c r="B13" s="5" t="n">
        <v>13463901</v>
      </c>
      <c r="C13" s="5" t="n">
        <v>1142176</v>
      </c>
      <c r="D13" s="5" t="n">
        <v>49438</v>
      </c>
      <c r="E13" s="5" t="n">
        <v>14655515</v>
      </c>
    </row>
    <row r="14">
      <c r="A14" s="4" t="inlineStr">
        <is>
          <t>Balance at Jun. 30, 2021</t>
        </is>
      </c>
      <c r="B14" s="5" t="n">
        <v>153574974</v>
      </c>
      <c r="C14" s="5" t="n">
        <v>11033279</v>
      </c>
      <c r="D14" s="5" t="n">
        <v>-143075218</v>
      </c>
      <c r="E14" s="5" t="n">
        <v>21533035</v>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Loss for the year</t>
        </is>
      </c>
      <c r="B16" s="4" t="inlineStr">
        <is>
          <t xml:space="preserve"> </t>
        </is>
      </c>
      <c r="C16" s="4" t="inlineStr">
        <is>
          <t xml:space="preserve"> </t>
        </is>
      </c>
      <c r="D16" s="5" t="n">
        <v>-7130998</v>
      </c>
      <c r="E16" s="5" t="n">
        <v>-7130998</v>
      </c>
    </row>
    <row r="17">
      <c r="A17" s="4" t="inlineStr">
        <is>
          <t>Other comprehensive income</t>
        </is>
      </c>
      <c r="B17" s="4" t="inlineStr">
        <is>
          <t xml:space="preserve"> </t>
        </is>
      </c>
      <c r="C17" s="5" t="n">
        <v>27864</v>
      </c>
      <c r="D17" s="4" t="inlineStr">
        <is>
          <t xml:space="preserve"> </t>
        </is>
      </c>
      <c r="E17" s="5" t="n">
        <v>27864</v>
      </c>
    </row>
    <row r="18">
      <c r="A18" s="4" t="inlineStr">
        <is>
          <t>Total comprehensive loss</t>
        </is>
      </c>
      <c r="B18" s="4" t="inlineStr">
        <is>
          <t xml:space="preserve"> </t>
        </is>
      </c>
      <c r="C18" s="5" t="n">
        <v>27864</v>
      </c>
      <c r="D18" s="5" t="n">
        <v>-7130998</v>
      </c>
      <c r="E18" s="5" t="n">
        <v>-7103134</v>
      </c>
    </row>
    <row r="19">
      <c r="A19" s="3" t="inlineStr">
        <is>
          <t>Transactions with owners in their capacity as owners</t>
        </is>
      </c>
      <c r="B19" s="4" t="inlineStr">
        <is>
          <t xml:space="preserve"> </t>
        </is>
      </c>
      <c r="C19" s="4" t="inlineStr">
        <is>
          <t xml:space="preserve"> </t>
        </is>
      </c>
      <c r="D19" s="4" t="inlineStr">
        <is>
          <t xml:space="preserve"> </t>
        </is>
      </c>
      <c r="E19" s="4" t="inlineStr">
        <is>
          <t xml:space="preserve"> </t>
        </is>
      </c>
    </row>
    <row r="20">
      <c r="A20" s="4" t="inlineStr">
        <is>
          <t>Contributions of equity, net of transaction costs</t>
        </is>
      </c>
      <c r="B20" s="5" t="n">
        <v>1563662</v>
      </c>
      <c r="C20" s="4" t="inlineStr">
        <is>
          <t xml:space="preserve"> </t>
        </is>
      </c>
      <c r="D20" s="4" t="inlineStr">
        <is>
          <t xml:space="preserve"> </t>
        </is>
      </c>
      <c r="E20" s="5" t="n">
        <v>1563662</v>
      </c>
    </row>
    <row r="21">
      <c r="A21" s="4" t="inlineStr">
        <is>
          <t>Issue of performance rights</t>
        </is>
      </c>
      <c r="B21" s="4" t="inlineStr">
        <is>
          <t xml:space="preserve"> </t>
        </is>
      </c>
      <c r="C21" s="5" t="n">
        <v>437508</v>
      </c>
      <c r="D21" s="4" t="inlineStr">
        <is>
          <t xml:space="preserve"> </t>
        </is>
      </c>
      <c r="E21" s="5" t="n">
        <v>437508</v>
      </c>
    </row>
    <row r="22">
      <c r="A22" s="4" t="inlineStr">
        <is>
          <t xml:space="preserve"> Transactions with owners in their capacity as owners</t>
        </is>
      </c>
      <c r="B22" s="5" t="n">
        <v>1563662</v>
      </c>
      <c r="C22" s="5" t="n">
        <v>437508</v>
      </c>
      <c r="D22" s="4" t="inlineStr">
        <is>
          <t xml:space="preserve"> </t>
        </is>
      </c>
      <c r="E22" s="5" t="n">
        <v>2001170</v>
      </c>
    </row>
    <row r="23">
      <c r="A23" s="4" t="inlineStr">
        <is>
          <t>Balance at Jun. 30, 2022</t>
        </is>
      </c>
      <c r="B23" s="5" t="n">
        <v>155138636</v>
      </c>
      <c r="C23" s="5" t="n">
        <v>11498651</v>
      </c>
      <c r="D23" s="5" t="n">
        <v>-150206216</v>
      </c>
      <c r="E23" s="5" t="n">
        <v>16431071</v>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Loss for the year</t>
        </is>
      </c>
      <c r="B25" s="4" t="inlineStr">
        <is>
          <t xml:space="preserve"> </t>
        </is>
      </c>
      <c r="C25" s="4" t="inlineStr">
        <is>
          <t xml:space="preserve"> </t>
        </is>
      </c>
      <c r="D25" s="5" t="n">
        <v>-11750923</v>
      </c>
      <c r="E25" s="5" t="n">
        <v>-11750923</v>
      </c>
    </row>
    <row r="26">
      <c r="A26" s="4" t="inlineStr">
        <is>
          <t>Other comprehensive income</t>
        </is>
      </c>
      <c r="B26" s="4" t="inlineStr">
        <is>
          <t xml:space="preserve"> </t>
        </is>
      </c>
      <c r="C26" s="5" t="n">
        <v>100589</v>
      </c>
      <c r="D26" s="4" t="inlineStr">
        <is>
          <t xml:space="preserve"> </t>
        </is>
      </c>
      <c r="E26" s="5" t="n">
        <v>100589</v>
      </c>
    </row>
    <row r="27">
      <c r="A27" s="4" t="inlineStr">
        <is>
          <t>Total comprehensive loss</t>
        </is>
      </c>
      <c r="B27" s="4" t="inlineStr">
        <is>
          <t xml:space="preserve"> </t>
        </is>
      </c>
      <c r="C27" s="5" t="n">
        <v>100589</v>
      </c>
      <c r="D27" s="5" t="n">
        <v>-11750923</v>
      </c>
      <c r="E27" s="5" t="n">
        <v>-11650334</v>
      </c>
    </row>
    <row r="28">
      <c r="A28" s="3" t="inlineStr">
        <is>
          <t>Transactions with owners in their capacity as owners</t>
        </is>
      </c>
      <c r="B28" s="4" t="inlineStr">
        <is>
          <t xml:space="preserve"> </t>
        </is>
      </c>
      <c r="C28" s="4" t="inlineStr">
        <is>
          <t xml:space="preserve"> </t>
        </is>
      </c>
      <c r="D28" s="4" t="inlineStr">
        <is>
          <t xml:space="preserve"> </t>
        </is>
      </c>
      <c r="E28" s="4" t="inlineStr">
        <is>
          <t xml:space="preserve"> </t>
        </is>
      </c>
    </row>
    <row r="29">
      <c r="A29" s="4" t="inlineStr">
        <is>
          <t>Contributions of equity, net of transaction costs</t>
        </is>
      </c>
      <c r="B29" s="5" t="n">
        <v>6256339</v>
      </c>
      <c r="C29" s="4" t="inlineStr">
        <is>
          <t xml:space="preserve"> </t>
        </is>
      </c>
      <c r="D29" s="4" t="inlineStr">
        <is>
          <t xml:space="preserve"> </t>
        </is>
      </c>
      <c r="E29" s="5" t="n">
        <v>6256339</v>
      </c>
    </row>
    <row r="30">
      <c r="A30" s="4" t="inlineStr">
        <is>
          <t>Issue of performance rights</t>
        </is>
      </c>
      <c r="B30" s="4" t="inlineStr">
        <is>
          <t xml:space="preserve"> </t>
        </is>
      </c>
      <c r="C30" s="5" t="n">
        <v>125500</v>
      </c>
      <c r="D30" s="4" t="inlineStr">
        <is>
          <t xml:space="preserve"> </t>
        </is>
      </c>
      <c r="E30" s="5" t="n">
        <v>125500</v>
      </c>
    </row>
    <row r="31">
      <c r="A31" s="4" t="inlineStr">
        <is>
          <t>Options/warrants expired</t>
        </is>
      </c>
      <c r="B31" s="4" t="inlineStr">
        <is>
          <t xml:space="preserve"> </t>
        </is>
      </c>
      <c r="C31" s="5" t="n">
        <v>-5241452</v>
      </c>
      <c r="D31" s="5" t="n">
        <v>5241452</v>
      </c>
      <c r="E31" s="4" t="inlineStr">
        <is>
          <t xml:space="preserve"> </t>
        </is>
      </c>
    </row>
    <row r="32">
      <c r="A32" s="4" t="inlineStr">
        <is>
          <t>Valuation of warrants</t>
        </is>
      </c>
      <c r="B32" s="5" t="n">
        <v>-134956</v>
      </c>
      <c r="C32" s="5" t="n">
        <v>134956</v>
      </c>
      <c r="D32" s="4" t="inlineStr">
        <is>
          <t xml:space="preserve"> </t>
        </is>
      </c>
      <c r="E32" s="4" t="inlineStr">
        <is>
          <t xml:space="preserve"> </t>
        </is>
      </c>
    </row>
    <row r="33">
      <c r="A33" s="4" t="inlineStr">
        <is>
          <t>Exercise of performance rights</t>
        </is>
      </c>
      <c r="B33" s="5" t="n">
        <v>82688</v>
      </c>
      <c r="C33" s="5" t="n">
        <v>-82688</v>
      </c>
      <c r="D33" s="4" t="inlineStr">
        <is>
          <t xml:space="preserve"> </t>
        </is>
      </c>
      <c r="E33" s="4" t="inlineStr">
        <is>
          <t xml:space="preserve"> </t>
        </is>
      </c>
    </row>
    <row r="34">
      <c r="A34" s="4" t="inlineStr">
        <is>
          <t xml:space="preserve"> Transactions with owners in their capacity as owners</t>
        </is>
      </c>
      <c r="B34" s="5" t="n">
        <v>6204071</v>
      </c>
      <c r="C34" s="5" t="n">
        <v>-5063684</v>
      </c>
      <c r="D34" s="5" t="n">
        <v>5241452</v>
      </c>
      <c r="E34" s="5" t="n">
        <v>6381839</v>
      </c>
    </row>
    <row r="35">
      <c r="A35" s="4" t="inlineStr">
        <is>
          <t>Balance at Jun. 30, 2023</t>
        </is>
      </c>
      <c r="B35" s="6" t="n">
        <v>161342707</v>
      </c>
      <c r="C35" s="6" t="n">
        <v>6535556</v>
      </c>
      <c r="D35" s="6" t="n">
        <v>-156715687</v>
      </c>
      <c r="E35" s="6" t="n">
        <v>111625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3</t>
        </is>
      </c>
    </row>
    <row r="3">
      <c r="A3" s="3" t="inlineStr">
        <is>
          <t>Cash And Cash Equivalents</t>
        </is>
      </c>
      <c r="B3" s="4" t="inlineStr">
        <is>
          <t xml:space="preserve"> </t>
        </is>
      </c>
    </row>
    <row r="4">
      <c r="A4" s="4" t="inlineStr">
        <is>
          <t>SCHEDULE OF CASH AND CASH EQUIVALENTS</t>
        </is>
      </c>
      <c r="B4" s="4" t="inlineStr">
        <is>
          <t xml:space="preserve">SCHEDULE OF
CASH AND CASH EQUIVALENTS
2023 A$ 2022 A$ 2021 A$
Reconciliation of cash and cash equivalents
Cash at bank and on hand 7,851,197 11,731,325 20,902,282
Total cash and cash equivalents 7,851,197 11,731,325 20,902,282
Reconciliation of loss for the year
Reconciliation of loss for the year after income tax to net cash flows used in operating activities is as follows:
Loss for the year after income tax (11,750,923 ) (7,130,998 ) (7,077,619 )
Tax credit 158,329 32,125 -
Loss for the year before income tax (11,909,252 ) (7,163,123 ) (7,077,619 )
Adjust for non-cash items and non-operational items
Amortization and depreciation expenses 380,409 343,427 265,748
Depreciation of right-of-use of assets 296,174 235,241 212,474
Impairment of receivables 280,725 564,161 -
Impairment of goodwill 1,845,000 - -
Share-based payments expense 125,500 437,508 714,577
Inventory written-off - 30,214 54,523
Finance costs 29,515 15,215 16,338
Finance income (220,161 ) (36,256 ) (62,394 )
Net foreign exchange (gains) / losses (152,963 ) (244,762 ) 9,755
Adjust
for non-cash items (9,325,053 ) (5,818,375 ) (5,866,598 ) NOTES
TO THE CONSOLIDATED FINANCIAL STATEMENTS (cont.) 11.
CASH AND CASH EQUIVALENTS (cont.)
2023 A$ 2022 A$ 2021 A$
Reconciliation of cash and cash equivalents (cont.)
Adjust for changes in assets and liabilities
Decrease / (Increase) in trade and other receivables 256,213 (1,889,124 ) (284,971 )
(Increase) / Decrease in other operating assets (232,961 ) 16,493 (182,602 )
Decrease / (Increase) in inventories 72,257 (351,437 ) 14,463
Decrease / (Increase) in other non-current assets - 97,868 -
(Decrease) / Increase in trade and other payables (432,361 ) 2,178,301 (14,991 )
(Decrease) / Increase in provisions (61,190 ) 106,818 38,770
Net cash flows used in operating activities (9,723,095 ) (5,659,456 ) (6,295,928 )
Financing facilities available
As at June 30, 2023, the following financing facilities had been nego- tiated and were available:
Total facilities
Credit cards 188,630 190,020 190,020
Facilities used as at reporting date
Credit cards (16,029 ) - (9,511 )
Facilities unused as at reporting date
Credit cards 172,601 190,020 180,5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CURRENT) (Tables)</t>
        </is>
      </c>
      <c r="B1" s="2" t="inlineStr">
        <is>
          <t>12 Months Ended</t>
        </is>
      </c>
    </row>
    <row r="2">
      <c r="B2" s="2" t="inlineStr">
        <is>
          <t>Jun. 30, 2023</t>
        </is>
      </c>
    </row>
    <row r="3">
      <c r="A3" s="3" t="inlineStr">
        <is>
          <t>Trade And Other Receivables</t>
        </is>
      </c>
      <c r="B3" s="4" t="inlineStr">
        <is>
          <t xml:space="preserve"> </t>
        </is>
      </c>
    </row>
    <row r="4">
      <c r="A4" s="4" t="inlineStr">
        <is>
          <t>SCHEDULE OF TRADE AND OTHER RECEIVABLES (CURRENT)</t>
        </is>
      </c>
      <c r="B4" s="4" t="inlineStr">
        <is>
          <t xml:space="preserve"> SCHEDULE OF TRADE AND OTHER RECEIVABLES (CURRENT)
2023 A$ 2022 A$
Trade receivables 1,080,479 1,036,998
Less: impairment loss (1) (888,576 ) (594,798 )
Net trade receivables 191,903 442,200
Other receivables (2) 1,729,754 1,979,038
Total net current trade and other receivables 1,921,657 2,421,238
(1) Provision
of impairment losses against trade receivables relate to license fees from IBX contract in the prior year. The Company did not
recognize or receive any license fee revenue in the current financial year.
(2) Other
receivables includes the R&amp;D tax incentive refund accrued for the 2023 financial year A$ 1,616,064 (2022: A$ 1,943,0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3</t>
        </is>
      </c>
    </row>
    <row r="3">
      <c r="A3" s="3" t="inlineStr">
        <is>
          <t>Other Current Assets</t>
        </is>
      </c>
      <c r="B3" s="4" t="inlineStr">
        <is>
          <t xml:space="preserve"> </t>
        </is>
      </c>
    </row>
    <row r="4">
      <c r="A4" s="4" t="inlineStr">
        <is>
          <t>SCHEDULE OF OTHER CURRENT ASSETS</t>
        </is>
      </c>
      <c r="B4" s="4" t="inlineStr">
        <is>
          <t xml:space="preserve"> SCHEDULE
OF OTHER CURRENT ASSETS
2023 A$ 2022 A$
Prepayments 381,608 147,854
Bonds and deposits 17,440 13,257
Other - 4,976
Total current prepayments and other assets 399,048 166,0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xml:space="preserve">SCHEDULE
OF PROPERTY, PLANT AND EQUIPMENT
2023 A$ 2022 A$
Laboratory equipment, at cost 975,619 960,872
Less: cost written-off during the year (8,243 ) -
Add: additions during the year 6,402 14,747
Less: accumulated depreciation (941,545 ) (744,615 )
Add: accumulated depreciation written-off during the year 8,243 -
Net laboratory equipment 40,476 231,004
Computer equipment, at cost 292,817 251,852
Less: cost written-off during the year (3,099 ) -
Less: cost transferred (11,603 ) -
Add: additions during the year 11,150 40,965
Less: accumulated depreciation (261,580 ) (230,186 )
Add: accumulated depreciation transferred 11,897 -
Add: accumulated depreciation written-off during the year 3,099 -
Net computer equipment 42,681 62,631
Office equipment, at cost 18,709 10,495
Less: cost written-off during the year - -
Add: cost transferred 11,603 -
Add: additions during the year - 8,214
Less: accumulated depreciation (11,949 ) (6,169 )
Less: accumulated depreciation transferred (11,897 ) -
Add: accumulated depreciation written-off during the year - -
Net office equipment 6,466 12,540
Total net property, plant and equipment 89,623 306,175
Reconciliation of property, plant and equipment
Opening gross carrying amount 1,284,395 1,220,469
Add: additions purchased during the year 17,552 63,926
Less: cost written-off during the year (11,342 ) -
Closing gross carrying amount 1,290,605 1,284,395
Opening accumulated depreciation and impairment losses (978,220 ) (763,291 )
Add: accumulated depreciation written-off during the year 11,342 -
Less: cost written-off during the year (234,697 ) (214,929 )
Add: foreign currency translation 593 -
Closing accumulated depreciation and impairment losses (1,200,982 ) (978,220 )
Total net property, plant and equipment 89,623 306,175 </t>
        </is>
      </c>
    </row>
    <row r="5">
      <c r="A5" s="4" t="inlineStr">
        <is>
          <t>SCHEDULE OF RECONCILIATION OF MOVEMENTS IN PROPERTY, PLANT AND EQUIPMENT BY ASSET CATEGORY</t>
        </is>
      </c>
      <c r="B5" s="4" t="inlineStr">
        <is>
          <t xml:space="preserve">Reconciliation
of movements in property, plant and equipment by asset category for the year ended June 30, 2023 SCHEDULE
OF RECONCILIATION OF MOVEMENTS IN PROPERTY, PLANT AND EQUIPMENT BY ASSET CATEGORY
Asset category Opening net carrying Amount A$ Additions during year A$ Transfer during year A$ Depreciation expense Foreign currency translation A$ Closing net carrying amount A$
Laboratory equipment 231,004 6,402 - (196,928 ) (2 ) 40,476
Computer equipment 62,631 11,150 294 (31,394 ) - 42,681
Office equipment 12,540 - (294 ) (6,375 ) 595 6,466
Totals 306,175 17,552 - (234,697 ) 593 89,623 Reconciliation
of movements in property, plant and equipment by asset category for the year ended June 30, 2022
Asset category Opening net carrying Amount A$ Additions during year A$ Disposals during year A$ Depre- ciation expense A$ Closing net carrying amount A$
Laboratory equipment 412,889 14,747 - (196,632 ) 231,004
Computer equipment 34,917 40,965 - (13,251 ) 62,631
Office equipment 9,372 8,214 - (5,046 ) 12,540
Totals 457,178 63,926 - (214,929 ) 306,1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12 Months Ended</t>
        </is>
      </c>
    </row>
    <row r="2">
      <c r="B2" s="2" t="inlineStr">
        <is>
          <t>Jun. 30, 2023</t>
        </is>
      </c>
    </row>
    <row r="3">
      <c r="A3" s="3" t="inlineStr">
        <is>
          <t>Disclosure Goodwill Abstract</t>
        </is>
      </c>
      <c r="B3" s="4" t="inlineStr">
        <is>
          <t xml:space="preserve"> </t>
        </is>
      </c>
    </row>
    <row r="4">
      <c r="A4" s="4" t="inlineStr">
        <is>
          <t>SUMMARY OF CHANGES IN GOODWILL</t>
        </is>
      </c>
      <c r="B4" s="4" t="inlineStr">
        <is>
          <t xml:space="preserve">The
following table shows the movements in goodwill: SUMMARY
OF CHANGES IN GOODWILL
2023 2022
A$ A$
Gross carrying amount:
Balance at beginning of period 4,506,653 -
Acquired through business combination - AffinityDNA (Note 17) 455,240 4,506,653
Balance at end of period 4,961,893 4,506,653
Accumulated impairment:
Balance at beginning of period - -
Impairment loss recognized (1,845,000 ) -
Balance at end of period (1,845,000 ) -
Carrying amount at the end of the period 3,116,893 4,506,653 </t>
        </is>
      </c>
    </row>
    <row r="5">
      <c r="A5" s="4" t="inlineStr">
        <is>
          <t>SCHEDULE OF IMPAIRMENT TESTING GOODWILL</t>
        </is>
      </c>
      <c r="B5" s="4" t="inlineStr">
        <is>
          <t xml:space="preserve">For
the purpose of impairment testing, goodwill has been allocated to the Group’s CGUs as follows: SCHEDULE
OF IMPAIRMENT TESTING GOODWILL
2023 2022
A$ A$
Net carrying amount at the end of the period:
EasyDNA 2,661,653 4,506,653
AffinityDNA 455,240 -
Goodwill allocation at 30 June 3,116,893 4,506,653 </t>
        </is>
      </c>
    </row>
    <row r="6">
      <c r="A6" s="4" t="inlineStr">
        <is>
          <t>SUMMARY OF ESTIMATES USED IN GOODWILL IMPAIRMENT ASSESSMENT</t>
        </is>
      </c>
      <c r="B6" s="4" t="inlineStr">
        <is>
          <t>The
estimates below were used in the goodwill impairment assessment for the acquired EasyDNA and AffinityDNA businesses: SUMMARY
OF ESTIMATES USED IN GOODWILL IMPAIRMENT ASSESSMENT
EasyDNA AffinityDNA
Revenue growth (FY2025 to FY2028) 4.3 % 4.5 %
Gross margin 47.5 % 45.0 %
Pre-tax discount rate 22.7 % 22.7 %
Post-tax discount rate 17 % 17 %
Growth rate beyond FY2027 4.3 % 4.5 %
Assumptions for goodwill impairment assessment 4.3 % 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 (Tables)</t>
        </is>
      </c>
      <c r="B1" s="2" t="inlineStr">
        <is>
          <t>12 Months Ended</t>
        </is>
      </c>
    </row>
    <row r="2">
      <c r="B2" s="2" t="inlineStr">
        <is>
          <t>Jun. 30, 2023</t>
        </is>
      </c>
    </row>
    <row r="3">
      <c r="A3" s="3" t="inlineStr">
        <is>
          <t>Other Intangible Assets</t>
        </is>
      </c>
      <c r="B3" s="4" t="inlineStr">
        <is>
          <t xml:space="preserve"> </t>
        </is>
      </c>
    </row>
    <row r="4">
      <c r="A4" s="4" t="inlineStr">
        <is>
          <t>SUMMARY OF OTHER INTANGIBLE ASSETS</t>
        </is>
      </c>
      <c r="B4" s="4" t="inlineStr">
        <is>
          <t xml:space="preserve">The
following table shows the movements in other intangible assets: SUMMARY
OF OTHER INTANGIBLE ASSETS
2023 2022
A$ A$
Other intangible assets:
Gross carrying amount
Balance at beginning of period 753,418 -
Brands, trademark and trade names, acquired through business combination 41,264 720,550
Domain names - 32,868
Balance at end of period 794,682 753,418
Accumulated amortization:
Balance at beginning of period (128,498 ) -
Amortization for the period (145,712 ) (128,498 )
Balance at end of period (274,210 ) (128,498 )
Carrying amount at the end of the period 520,472 624,9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BUSINESS ACQUISITION (Tables)</t>
        </is>
      </c>
      <c r="B1" s="2" t="inlineStr">
        <is>
          <t>12 Months Ended</t>
        </is>
      </c>
    </row>
    <row r="2">
      <c r="B2" s="2" t="inlineStr">
        <is>
          <t>Jun. 30, 2023</t>
        </is>
      </c>
    </row>
    <row r="3">
      <c r="A3" s="4" t="inlineStr">
        <is>
          <t>Affinity DNA [member]</t>
        </is>
      </c>
      <c r="B3" s="4" t="inlineStr">
        <is>
          <t xml:space="preserve"> </t>
        </is>
      </c>
    </row>
    <row r="4">
      <c r="A4" s="3" t="inlineStr">
        <is>
          <t>IfrsStatementLineItems [Line Items]</t>
        </is>
      </c>
      <c r="B4" s="4" t="inlineStr">
        <is>
          <t xml:space="preserve"> </t>
        </is>
      </c>
    </row>
    <row r="5">
      <c r="A5" s="4" t="inlineStr">
        <is>
          <t>SUMMARY OF BUSINESS ACQUISITION ASSETS AND GOODWILL ACQUIRED</t>
        </is>
      </c>
      <c r="B5" s="4" t="inlineStr">
        <is>
          <t xml:space="preserve">Intangible
assets arising on acquisition were valued by an independent valuer. Details of net assets acquired and of goodwill are as follows: SUMMARY
OF BUSINESS ACQUISITION ASSETS AND GOODWILL ACQUIRED
A$
Fair value of consideration transferred
Amount settled in cash 486,188
Total consideration 486,188
Recognized amounts of identifiable net assets
Intangible assets (1) 41,264
Deferred tax liabilities (10,316 )
Identifiable net assets 30,948
Goodwill on acquisition (Note 15) 455,240 </t>
        </is>
      </c>
    </row>
    <row r="6">
      <c r="A6" s="4" t="inlineStr">
        <is>
          <t>EasyDNA [member]</t>
        </is>
      </c>
      <c r="B6" s="4" t="inlineStr">
        <is>
          <t xml:space="preserve"> </t>
        </is>
      </c>
    </row>
    <row r="7">
      <c r="A7" s="3" t="inlineStr">
        <is>
          <t>IfrsStatementLineItems [Line Items]</t>
        </is>
      </c>
      <c r="B7" s="4" t="inlineStr">
        <is>
          <t xml:space="preserve"> </t>
        </is>
      </c>
    </row>
    <row r="8">
      <c r="A8" s="4" t="inlineStr">
        <is>
          <t>SUMMARY OF BUSINESS ACQUISITION ASSETS AND GOODWILL ACQUIRED</t>
        </is>
      </c>
      <c r="B8" s="4" t="inlineStr">
        <is>
          <t xml:space="preserve">Intangible
assets arising on acquisition were valued by an independent valuer. Details of net assets acquired and of goodwill are as follows: SUMMARY
OF BUSINESS ACQUISITION ASSETS AND GOODWILL ACQUIRED
Number of shares A$
Fair value of consideration transferred
Amount settled in cash 3,400,625
Amount settled in shares 209,363,400 1,574,136
Total consideration 4,974,761
Recognized amounts of identifiable net assets
Right-of-use asset 42,289
Intangible assets (1) 720,550
Other payables (19,193 )
Lease liability (42,289 )
Employee benefit provisions (53,111 )
Deferred tax liability (180,138 )
Identifiable net assets 468,108
Goodwill on acquisition (Note 15) 4,506,6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CURRENT)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TRADE AND OTHER PAYABLES</t>
        </is>
      </c>
      <c r="B4" s="4" t="inlineStr">
        <is>
          <t xml:space="preserve"> SCHEDULE
OF TRADE AND OTHER PAYABLES
2023 A$ 2022 A$
Trade payables 837,952 1,153,856
Accrued expenses 618,163 953,439
Other payables 161,218 15,084
Total current trade and other payables 1,617,333 2,122,3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VISIONS (CURRENT AND NON-CURRENT)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CURRENT AND NON-CURRENT PROVISIONS</t>
        </is>
      </c>
      <c r="B4" s="4" t="inlineStr">
        <is>
          <t xml:space="preserve"> SCHEDULE
OF CURRENT AND NON-CURRENT PROVISIONS
2023 A$ 2022 A$
Current provisions
Annual leave 328,924 312,665
Long service leave 121,416 206,805
Make good (1) 91,590 91,590
Total current provisions 541,930 611,060
Non-current provisions
Long service leave 30,439 22,499
Total non-current provisions 30,439 22,499
Total provisions 572,369 633,559
(1) Make good provision
in respect of the lease of the Melbourne office and laboratory</t>
        </is>
      </c>
    </row>
    <row r="5">
      <c r="A5" s="4" t="inlineStr">
        <is>
          <t>SCHEDULE OF RECONCILIATION OF PROVISION</t>
        </is>
      </c>
      <c r="B5" s="4" t="inlineStr">
        <is>
          <t xml:space="preserve"> SCHEDULE
OF RECONCILIATION OF PROVISION
2023 A$ 2022 A$
Reconciliation of annual leave provision
Balance at the beginning of the financial year 312,665 171,398
Add: obligation accrued during the year 400,780 366,816
Less: utilized during the year (388,457 ) (225,549 )
Less: FX on translation 3,936 -
Balance at the end of the financial year 328,924 312,665
Reconciliation of long service leave provision
Balance at the beginning of the financial year 229,304 210,642
Add: obligation accrued during the year 21,723 18,662
Less: reversal during the year (472 ) -
Less: paid off during the year (98,700 ) -
Balance at the end of the financial year 151,855 229,3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OF-USE ASSET / (LEASE LIABILITIES)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RIGHT-OF-USE ASSETS AND LEASE LIABILITIES</t>
        </is>
      </c>
      <c r="B4" s="4" t="inlineStr">
        <is>
          <t>The
statement of financial position shows the following amounts relating to leases: SCHEDULE
OF RIGHT-OF-USE ASSETS AND LEASE LIABILITIES
2023 2022
A$ A$
Right-of-use assets
Right-of-use assets 509,553 647,150
Lease Liabilities
Lease liabilities - Current (303,570 ) (264,130 )
Lease liabilities - Non-Current (229,276 ) (388,396 )
Total (532,846 ) (652,526 )</t>
        </is>
      </c>
    </row>
    <row r="5">
      <c r="A5" s="4" t="inlineStr">
        <is>
          <t>SCHEDULE OF EXPENSES RELATING TO LEASES</t>
        </is>
      </c>
      <c r="B5" s="4" t="inlineStr">
        <is>
          <t xml:space="preserve">The
statement of profit or loss under general and administrative expenses includes the following amounts relating to leases: SCHEDULE
OF EXPENSES RELATING TO LEASES
2023 2022
A$ A$
Depreciation charge of right-of-use assets
Depreciation Expense (for Leased Assets) 296,174 235,241
Interest expense (included in finance costs) 29,515 15,215
Low value leases 32,094 26,4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Jun. 30, 2023</t>
        </is>
      </c>
    </row>
    <row r="3">
      <c r="A3" s="3" t="inlineStr">
        <is>
          <t>Corporate Information</t>
        </is>
      </c>
      <c r="B3" s="4" t="inlineStr">
        <is>
          <t xml:space="preserve"> </t>
        </is>
      </c>
    </row>
    <row r="4">
      <c r="A4" s="4" t="inlineStr">
        <is>
          <t>CORPORATE INFORMATION</t>
        </is>
      </c>
      <c r="B4" s="4" t="inlineStr">
        <is>
          <t xml:space="preserve">1.
CORPORATE INFORMATION Genetic
Technologies Limited (the “Company”) is a molecular diagnostics company that offers predictive genetic testing and risk assessment
tools. These consolidated financial statements comprise the Company and its subsidiaries (together referred to as the “Group”).
The Financial Report of the Company for the year ended June 30, 2023 was authorized for issue in accordance with a resolution
of the Directors dated on August 30, 2023. Genetic Technologies Limited is incorporated in Australia and is a company limited by shares.
The Directors have the power to amend and reissue the financial statements. The
Company’s Ordinary Shares are publicly traded on the Australian Securities Exchange under the symbol GTG and, via Level II American
Depositary Receipts, on the NASDAQ Capital Market under the ticker GEN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IBUTED EQUITY (Tables)</t>
        </is>
      </c>
      <c r="B1" s="2" t="inlineStr">
        <is>
          <t>12 Months Ended</t>
        </is>
      </c>
    </row>
    <row r="2">
      <c r="B2" s="2" t="inlineStr">
        <is>
          <t>Jun. 30, 2023</t>
        </is>
      </c>
    </row>
    <row r="3">
      <c r="A3" s="4" t="inlineStr">
        <is>
          <t>SCHEDULE OF ISSUED AND PAID-UP CAPITAL</t>
        </is>
      </c>
      <c r="B3" s="4" t="inlineStr">
        <is>
          <t xml:space="preserve"> SCHEDULE OF ISSUED AND PAID-UP CAPITAL
2023 A$ 2022 A$
Issued and paid-up capital
Fully paid Ordinary Shares 161,342,707 155,138,636
Total contributed equity 161,342,707 155,138,636 </t>
        </is>
      </c>
    </row>
    <row r="4">
      <c r="A4" s="4" t="inlineStr">
        <is>
          <t>SCHEDULE OF MOVEMENTS IN SHARES ON ISSUE</t>
        </is>
      </c>
      <c r="B4" s="4" t="inlineStr">
        <is>
          <t>Movements
in shares on issue SCHEDULE OF MOVEMENTS IN SHARES ON ISSUE
Year ended June 30, 2023 Number of Shares A$
Balance at the beginning of the financial year 9,233,965,143 155,138,636
Shares issued during the year 2,307,693,000 7,172,399
Add: Exercise of performance rights - 82,688
Less: transaction costs arising on share issue (i) - (916,060 )
Less: valuation of warrants to be issued - (134,956 )
Balance at the end of the financial year 11,541,658,143 161,342,707
Year ended June 30, 2022 Number of Shares A$
Balance at the beginning of the financial year 9,016,726,743 153,574,974
Shares issued during the year 217,238,400 1,574,136
Less: transaction costs arising on share issue (i) - (10,474 )
Balance at the end of the financial year  9,233,965,143 155,138,636
(i) The
details of securities arising on shares issued for the year ended June 30, 2023 and June 30 2022 are as below:
● On
July 19, 2021, the Company issued 209,363,400 1,574,136 100
● On
November 3, 2021, the Company issued 7,875,000
● On
February 7, 2023, the Company issued 3,846,155 600 2,307,693,000 1.30 5 250,000 1.625 expiring in 5 years from issue da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SERVES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RESERVES</t>
        </is>
      </c>
      <c r="B4" s="4" t="inlineStr">
        <is>
          <t xml:space="preserve"> SCHEDULE OF RESERVES
2023 A$ 2022 A$
Foreign currency translation 847,408 746,819
Share-based payments 5,688,148 10,751,832
Total reserves 6,535,556 11,498,651
Reconciliation of foreign currency translation reserve
Balance at the beginning of the financial year 746,819 718,955
Add: net currency translation gain / (loss) 100,589 27,864
Balance at the end of the financial year 847,408 746,819
Reconciliation of share-based payments reserve
Balance at the beginning of the financial year 10,751,832 10,314,324
Add: share-based payments expense - -
Add: Issue of performance rights 125,500 437,508
Add: Valuation of warrants 134,956 -
Less: Options/warrants expired (5,241,452 ) -
Less: Exercise of performance rights (82,688 ) -
Balance at the end of the financial year 5,688,148 10,751,832 </t>
        </is>
      </c>
    </row>
    <row r="5">
      <c r="A5" s="4" t="inlineStr">
        <is>
          <t>SCHEDULE OF WARRANT ISSUED</t>
        </is>
      </c>
      <c r="B5" s="4" t="inlineStr">
        <is>
          <t xml:space="preserve">During
the financial year ended June 30, 2023, the following warrants were issued to as a part of capital raising costs. SCHEDULE OF WARRANT ISSUED
2023
Valuation date December 20, 2022
Grant Date December 20, 2022
Warrants issued 250,000
Underlying asset price A$ 1.525
Risk free rate 4.1 %
Volatility 75 %
Exercise price presented in United States Dollar US$ 1.625
Exchange rate at valuation date A$ 1 to USD$0.669
Exercise price presented in Australian Dollar A$ 2.429
Time to maturity of underlying warrants (years) 5.12
Value per warrant in Australian Dollar A$ 0.5398
Model used Black Scholes
Valuation amount A$ 134,956 NOTES
TO THE CONSOLIDATED FINANCIAL STATEMENTS (cont.) 22.
RESERVES (cont.) No
warrants were issued for the financial year ended June 30, 2022. During the financial year ended June 30, 2021, the following warrants
were issued to as a part of capital raising costs.
2021
Valuation date July 21, 2020
Grant Date June 1, 2020
Warrants issued 39,975,000
Underlying asset price A$ 0.0070
Risk free rate 0.42 %
Volatility 148.66 %
Exercise price presented in United States Dollar US$ 0.00417
Exchange rate at valuation date A$ 1 to US$0.7127
Exercise price presented in Australian Dollar A$ 0.0146
Time to maturity of underlying warrants (years) 5
Value per warrant in Australian Dollar A$ 0.009
Model used Binomial
Valuation amount A$ 360,017
2021
Valuation date January 25, 2021
Grant Date January 25, 2021
Warrants issued 48,750,000
Underlying asset price A$ 0.0110
Risk free rate 0.414 %
Volatility 147.29 %
Exercise price presented in United States Dollar US$ 0.0109
Exchange rate at valuation date A$ 1 to US$0.7708
Exercise price presented in Australian Dollar A$ 0.0142
Time to maturity of underlying warrants (years) 5
Value per warrant in Australian Dollar A$ 0.0098
Model used Binomial
Valuation amount A$ 476,297 </t>
        </is>
      </c>
    </row>
    <row r="6">
      <c r="A6" s="4" t="inlineStr">
        <is>
          <t>SCHEDULE OF OPTION ISSUED AND GRANTED</t>
        </is>
      </c>
      <c r="B6" s="4" t="inlineStr">
        <is>
          <t xml:space="preserve">No
share options were issued during the financial year ending June 30, 2023 or June 30, 2022. The following information relates to options
granted and issued against under the Employee Option Plan for the year ended June 30, 2021; SCHEDULE OF OPTION ISSUED AND GRANTED
Options issued to Grant date for options issued Number of options issued
Employee Option Plan December 21, 2020 12,850,000 NOTES TO THE CONSOLIDATED FINANCIAL STATEMENTS (cont.) 22. RESERVES
(cont.)
2021
Grant Date December 21, 2020
Options issued 12,850,000
Dividend yield -
Historic volatility and expected volatility 155.34 %
Option exercise price A$ 0.008
Fair value of options at grant date A$ 0.007
Weighted average exercise price A$ 0.008
Risk-free interest rate 0.111 %
Expected life of an option 3
Model used Binomial
Valuation amount A$ 72,439 </t>
        </is>
      </c>
    </row>
    <row r="7">
      <c r="A7" s="4" t="inlineStr">
        <is>
          <t>SCHEDULE OF INFORMATION ABOUT PERFORMANCE RIGHTS</t>
        </is>
      </c>
      <c r="B7" s="4" t="inlineStr">
        <is>
          <t xml:space="preserve">No
Performance Rights were issued for financial year ended June 30, 2023. The following information relates to issued Performance Rights
for the year ended June 30, 2022; SCHEDULE
OF INFORMATION ABOUT PERFORMANCE RIGHTS
Performance rights issued to Grant date for performance rights issued Number of performance rights issued
Adam Kramer March 3, 2021 3,937,500
Mike Tonroe June 15, 2021 40,000,000
Carl Stubbings September 22, 2021 20,000,000
Kevin Camilleri November 22, 2021 20,000,000
2022
Grant Date March 3, 2021 June 15, 2021 September 22, 2021 November 22, 2021
Performance rights issued 3,937,500 40,000,000 20,000,000 20,000,000
Dividend yield - - - -
Historic volatility and expected volatility 161 152 149 150 %
Performance rights exercise price A$ 0.009 0.0069 0.0047 0.0038
Fair value of performance rights at grant date A$ 0.012 0.0073 0.0052 0.0042
Weighted average exercise price A$ 0.008 0.008 0.008 0.008
Risk-free interest rate 0.110 0.085 0.160 0.960 %
Expected life of the performance rights 2.02 3 3 3
Model used Binomial Binomial Binomial Binomial
Valuation amount A$ 47,250 291,428 103,104 83,21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UMULATED LOSSES (Tables)</t>
        </is>
      </c>
      <c r="B1" s="2" t="inlineStr">
        <is>
          <t>12 Months Ended</t>
        </is>
      </c>
    </row>
    <row r="2">
      <c r="B2" s="2" t="inlineStr">
        <is>
          <t>Jun. 30, 2023</t>
        </is>
      </c>
    </row>
    <row r="3">
      <c r="A3" s="3" t="inlineStr">
        <is>
          <t>Accumulated Losses</t>
        </is>
      </c>
      <c r="B3" s="4" t="inlineStr">
        <is>
          <t xml:space="preserve"> </t>
        </is>
      </c>
    </row>
    <row r="4">
      <c r="A4" s="4" t="inlineStr">
        <is>
          <t>SCHEDULE OF ACCUMULATED LOSSES</t>
        </is>
      </c>
      <c r="B4" s="4" t="inlineStr">
        <is>
          <t xml:space="preserve"> SCHEDULE OF ACCUMULATED LOSSES
2023 A$ 2022 A$
Balance at the beginning of the financial year (150,206,216 ) (143,075,218 )
Add: net loss attributable to owners of Genetic Technologies Limited (11,750,923 ) (7,130,998 )
Less: Options/warrants expired 5,241,452 -
Balance at the end of the financial year (156,715,687 ) (150,206,21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OPTIONS (Tables)</t>
        </is>
      </c>
      <c r="B1" s="2" t="inlineStr">
        <is>
          <t>12 Months Ended</t>
        </is>
      </c>
    </row>
    <row r="2">
      <c r="B2" s="2" t="inlineStr">
        <is>
          <t>Jun. 30, 2023</t>
        </is>
      </c>
    </row>
    <row r="3">
      <c r="A3" s="3" t="inlineStr">
        <is>
          <t>Share Options</t>
        </is>
      </c>
      <c r="B3" s="4" t="inlineStr">
        <is>
          <t xml:space="preserve"> </t>
        </is>
      </c>
    </row>
    <row r="4">
      <c r="A4" s="4" t="inlineStr">
        <is>
          <t>SCHEDULE OF NUMBER AND WEIGHTED AVERAGE EXERCISE PRICES OF SHARE UNLISTED OPTIONS</t>
        </is>
      </c>
      <c r="B4" s="4" t="inlineStr">
        <is>
          <t xml:space="preserve">Set
out below are summaries of all and unlisted options, including ESOP which were issued in prior periods: SCHEDULE OF NUMBER AND WEIGHTED AVERAGE EXERCISE PRICES OF SHARE UNLISTED OPTIONS
2023 2022
Average exercise price per share option A$ Number
of options Average exercise price per share option A$ Number
of options
Opening balance 0.008 492,400,000 0.008 521,850,000
Lapsed during the year 0.008 (481,500,000 ) 0.012 (29,450,000 )
Forfeited during the year 0.008 (2,500,000 ) - -
Closing balance 0.008 8,400,000 0.008 492,400,000 </t>
        </is>
      </c>
    </row>
    <row r="5">
      <c r="A5" s="4" t="inlineStr">
        <is>
          <t>SCHEDULE OF NUMBER OF OPTIONS GRANTED UNDER THE PLANS</t>
        </is>
      </c>
      <c r="B5" s="4" t="inlineStr">
        <is>
          <t xml:space="preserve">The
movements in the number of options granted under the Employee share plans are as follows: SCHEDULE OF NUMBER OF OPTIONS GRANTED UNDER THE PLANS
2023 2022
Average exercise price per share option A$ Number
of options Average exercise price per share option A$ Number
of options
Balance at the beginning of the financial year 0.008 10,900,000 0.011 27,850,000
Add: options granted during the year - - - -
Less: options lapsed during the year - - 0.010 (16,950,000 )
Less: options forfeited during the year 0.008 (2,500,000 ) - -
Balance at the end of the financial year 0.008 8,400,000 0.008 10,900,000 </t>
        </is>
      </c>
    </row>
    <row r="6">
      <c r="A6" s="4" t="inlineStr">
        <is>
          <t>SCHEDULE OF MEMBERS OF OPTIONS OUTSTANDING BY ASX CODE</t>
        </is>
      </c>
      <c r="B6" s="4" t="inlineStr">
        <is>
          <t xml:space="preserve">The
number of options outstanding as at June 30, 2023 by ASX code, including the respective dates of expiry and exercise prices, are tabled
below. The options tabled below are not listed on ASX. SCHEDULE OF MEMBERS OF OPTIONS OUTSTANDING BY ASX CODE
2023 2022
Unlisted options Average exercise price per share option
A$ Number
of options Average exercise price per share option
A$ Number
of options
Options to various underwriters (expiring October 30, 2022) - - 0.008 229,000,000
Options to directors (expiring December 20, 2022) - - 0.008 250,000,000
Options issued Lodge Corporate Pty Ltd (expiring March 6, 2023) - - 0.008 2,500,000
ESOP options (expiring December 1, 2023) 0.008 8,400,000 0.008 12,850,000
Total 0.008 8,400,000 0.008 494,350,000
Exercisable at the end of the financial year 0.008 8,400,000 0.008 494,350,0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UMMARY OF REPORTABLE SEGMENTS</t>
        </is>
      </c>
      <c r="B4" s="4" t="inlineStr">
        <is>
          <t>The
segment information for the reportable segments is as follows: SUMMARY OF REPORTABLE SEGMENTS
2023 AffinityDNA EasyDNA geneType/ Corporate Total
A$ A$ A$ A$
Segment revenue &amp; other income
Revenue from contracts with customers 944,058 7,698,605 43,455 8,686,118
Other income - 17 1,836,805 1,836,822
Finance income - - 220,161 220,161
Total segment revenue &amp; other income 944,058 7,698,622 2,100,421 10,743,101
Segment expenses
Depreciation and amortization (22,310 ) (30,074 ) (624,199 ) (676,583 )
Finance costs (2,693 ) (2,132 ) (24,690 ) (29,515 )
Raw materials and change in inventories (404,660 ) (3,896,000 ) (34,605 ) (4,335,265 )
Commissions (42,727 ) (193,292 ) - (236,019 )
Employee benefits expenses (209,219 ) (1,593,699 ) (4,405,148 ) (6,208,066 )
Advertising and promotional expenses (35,926 ) (1,681,875 ) (994,552 ) (2,712,353 )
Professional fees (62,522 ) (18,414 ) (1,279,704 ) (1,360,640 )
Research and development expenses - - (1,281,157 ) (1,281,157 )
Impairment expenses - (2,125,725 ) - (2,125,725 )
Other expenses (253,619 ) (1,028,670 ) (2,404,741 ) (3,687,030 )
Total segment expenses (1,033,676 ) (10,569,881 ) (12,513,521 ) (22,652,353 )
Income tax credit - - 158,329 158,329
Loss for the period (89,618 ) (2,871,259 ) (10,254,771 ) (11,750,923 )
Total Segment Assets 625,421 3,320,967 10,909,849 14,856,237
Total Segment Liabilities (208,468 ) (1,308,206 ) (2,176,987 ) (3,693,661 ) NOTES
TO THE CONSOLIDATED FINANCIAL STATEMENTS (cont.) 25. SEGMENT INFORMATION (cont.)
2022 AffinityDNA EasyDNA geneType/ Corporate Total
A$ A$ A$ A$
Segment revenue &amp; other income
Revenue from contracts with customers - 5,989,782 805,034 6,794,816
Other income - - 2,783,391 2,783,391
Finance income - - 36,256 36,256
Total segment revenue &amp; other income - 5,989,782 3,624,681 9,614,463
Segment expenses
Depreciation and amortization - - (578,668 ) (578,668 )
Finance costs - - (15,215 ) (15,215 )
Raw materials and change in inventories - (2,951,815 ) (61,719 ) (3,013,534 )
Commissions - (156,625 ) - (156,625 )
Employee benefits expenses - (1,235,657 ) (4,632,998 ) (5,868,655 )
Advertising and promotional expenses - (1,079,291 ) (806,111 ) (1,885,402 )
Professional fees - (21,685 ) (1,813,759 ) (1,835,444 )
Research and development expenses - - (705,507 ) (705,507 )
Impairment expenses - - (564,161 ) (564,161 )
Other expenses - (721,226 ) (1,433,149 ) (2,154,375 )
Total segment expenses - (6,166,299 ) (10,611,287 ) (16,777,586 )
Income tax credit - - 32,125 32,125
Loss for the period - (176,517 ) (6,954,481 ) (7,130,998 )
Total Segment Assets - 2,668,618 18,133,080 20,801,698
Total Segment Liabilities - (1,969,878 ) (2,400,749 ) (4,370,627 ) NOTES
TO THE CONSOLIDATED FINANCIAL STATEMENTS (cont.) 25. SEGMENT INFORMATION (cont.)
2021 AffinityDNA EasyDNA geneType/ Corporate Total
A$ A$ A$ A$
Segment revenue &amp; other income
Revenue from contracts with customers - - 120,554 120,554
Other income - - 1,559,961 1,559,961
Finance income - - 62,394 62,394
Total segment revenue &amp; other income - - 1,742,909 1,742,909
Segment expenses
Depreciation and amortization - - (386,277 ) (386,277 )
Finance costs - - (16,338 ) (16,338 )
Raw materials and change in inventories - - (170,457 ) (170,457 )
Commissions - - - -
Employee benefits expenses - - (3,868,331 ) (3,868,331 )
Advertising and promotional expenses - - (436,274 ) (436,274 )
Professional fees - - (1,461,401 ) (1,461,401 )
Research and development expenses - - (1,165,531 ) (1,165,531 )
Impairment expenses - - (32,048 ) (32,048 )
Other expenses - - (1,283,871 ) (1,283,871 )
Total segment expenses - - (8,820,528 ) (8,820,528 )
Income tax credit - - - -
Loss for the period - - (7,077,619 ) (7,077,619 )
Total Segment Assets - - 22,971,688 22,971,688
Total Segment Liabilities - - (1,438,653 ) (1,438,653 )</t>
        </is>
      </c>
    </row>
    <row r="5">
      <c r="A5" s="4" t="inlineStr">
        <is>
          <t>SUMMARY OF GEOGRAPHIC INFORMATION FOR THE REPORTABLE SEGMENTS REVENUE</t>
        </is>
      </c>
      <c r="B5" s="4" t="inlineStr">
        <is>
          <t xml:space="preserve">In
presenting the geographic information, segment revenue has been based on geographic location of customers. The geographic information
for the reportable segments is as follows: SUMMARY
OF GEOGRAPHIC INFORMATION FOR THE REPORTABLE SEGMENTS REVENUE
2023 AffinityDNA EasyDNA geneType/ Corporate Total
A$ A$ A$ A$
America and Canada 15,056 2,190,352 36,761 2,242,169
Europe Middle East and Africa 766,040 3,728,586 - 4,494,626
Latin America 144,727 177,306 - 322,033
Asia Pacific 18,235 1,602,361 6,694 1,627,290
Total revenue 944,058 7,698,605 43,455 8,686,118 NOTES TO THE CONSOLIDATED FINANCIAL STATEMENTS
(cont.) 25. SEGMENT INFORMATION (cont.) (c)
Geographic information (cont.)
2022 AffinityDNA EasyDNA geneType/ Corporate Total 
A$ A$ A$ A$
America and Canada - 2,267,474 7,077 2,274,551
Europe Middle East and Africa - 2,501,302 - 2,501,302
Latin America - 128,840 - 128,840
Asia Pacific - 1,092,166 797,957 1,890,123
Total revenue - 5,989,782 805,034 6,794,816
2021 AffinityDNA EasyDNA geneType/ Corporate Total
A$ A$ A$ A$
America and Canada - - 120,554 120,554
Europe Middle East and Africa - - - -
Latin America - - - -
Asia Pacific - - - -
Total revenue - - 120,554 120,55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INDEPENDENT VALUATION OF PERFORMANCE RIGHTS GRANTED</t>
        </is>
      </c>
      <c r="B4" s="4" t="inlineStr">
        <is>
          <t xml:space="preserve">Performance
rights issued during prior year SCHEDULE OF INDEPENDENT VALUATION OF PERFORMANCE RIGHTS GRANTED
Number of Performance Rights issued Valuation (cents) Total fair value of Performance Rights A$ Expense accounted for in 2022 A$ Expense accounted for during the year A$
Mr. Carl Stubbings 20,000,000 0.52 103,104 26,459 34,368
Mr. Kevin Camilleri 20,000,000 0.42 83,216 16,719 27,739
Total 40,000,000 186,320 43,178 62,107 Performance
rights issued during prior year, that lapsed during the financial year ending June 30, 2023
Number of Performance Rights issued Valuation (cents) Total fair value of Performance Rights A$ Expense accounted for in 2022 A$ Expense accounted for during the year A$
Mr. Michael Tonroe 40,000,000 0.73 291,428 101,043 (101,043 )
Total 40,000,000 291,428 101,043 (101,043 )
Number of Performance Rights issued Valuation
per Class D (cents) Total
fair value of Class D Performance Rights A$ Expense accounted for in 2022 A$ Expense accounted for during the year A$
Mr Simon Morriss 60,000,000 0.96 574,037 191,346 191,346
Number of Performance Rights issued Valuation
per Class E (cents) Total fair value of Class E Performance Rights A$ Expense accounted for in 2022 A$ Expense accounted for during the year A$
Mr Stanley Sack 3,937,500 0.90 35,438 35,438 - Performance
rights issued during prior years, that lapsed during the financial year ending June 30, 2022
Number of Rights issued Valuation per Class A (cents) Total fair value of Class A Performance Rights A$ Expense accounted for in 2021 A$ Expense accounted for during for in 2022 A$
Dr. Lindsay Wakefield 3,750,000 0.77 28,875 9,625 4,010
Dr. Jerzy Muchnicki 6,250,000 0.77 48,125 16,042 6,684
Mr. Peter Rubinstein 5,000,000 0.77 38,500 12,833 5,347
Total 15,000,000 115,500 38,500 16,041 No NOTES TO THE CONSOLIDATED FINANCIAL STATEMENTS
(cont.) 26. SHARE BASED PAYMENTS (cont.) Performance
rights issued during prior years, that lapsed during the financial year ending June 30, 2022
Number of Performance Rights issued Valuation
per Class A (cents) Total
fair value of Class A Performance Rights A$ Expense accounted for in 2021 A$ Expense accounted for during for in 2022 A$
Dr. Lindsay Wakefield 3,750,000 0.77 28,875 9,625 4,010
Dr. Jerzy Muchnicki 6,250,000 0.77 48,125 16,042 6,684
Mr. Peter Rubinstein 5,000,000 0.77 38,500 12,833 5,347
Total 15,000,000 115,500 38,500 16,041 </t>
        </is>
      </c>
    </row>
    <row r="5">
      <c r="A5" s="4" t="inlineStr">
        <is>
          <t>SCHEDULE OF EXPENSES ARISING FROM SHARE-BASED PAYMENT TRANSACTIONS RECOGNIZED PART OF EMPLOYEE BENEFIT EXPENSE</t>
        </is>
      </c>
      <c r="B5" s="4" t="inlineStr">
        <is>
          <t xml:space="preserve">Total
expenses arising from share-based payment transactions recognized during the period as part of employee benefit expense and equity raising
expenses were as follows: SCHEDULE OF EXPENSES ARISING FROM SHARE-BASED PAYMENT TRANSACTIONS RECOGNIZED PART OF EMPLOYEE BENEFIT EXPENSE
2023 2022 2021
A$ A$ A$
Kentgrove options issued - - 16,667
Warrants to be issued H.C. Wainwright, subject to shareholder approval 134,956 - -
Performance rights issued 125,500 436,119 622,725
Reversal of forfeited Performance Rights - - -
Options issued under employee option plan - 1,389 75,186
Total expenses arising from share-based payments 260,456 437,508 714,57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UDITORS’ REMUNERATION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AUDITOR’S REMUNERATION</t>
        </is>
      </c>
      <c r="B4" s="4" t="inlineStr">
        <is>
          <t>SCHEDULE OF AUDITOR’S REMUNERATION
2023 A$ 2022 A$ 2021 A$
Audit and assurance services
PricewaterhouseCoopers in respect of:
Audit (1) - 20,000 72,500
Audit related fees (2) - - -
All other fees (3) - - -
Grant Thornton Audit Pty Ltd in respect of:
Audit (1) 320,569 241,882 168,333
Audit related fees (2) - - -
All other fees (3) - 30,000 65,000
Other audit firms in respect of:
Audit of the Financial Reports of subsidiaries - - -
Total remuneration in respect of audit services 320,569 291,882 305,833 NOTES TO THE CONSOLIDATED FINANCIAL STATEMENTS
(cont.) 28.
AUDITORS’ REMUNERATION (cont.)
(1) Audit fees consist of services that
would normally be provided in connection with statutory, half year review, and regulatory filings or engagements, including services
that generally only the independent accountant can reasonably provide.
(2) Audit related fees consist of fees billed for assurance
and related services that generally only the statutory auditor could reason- ably provide to a client.
(3) All other fees consist of fees billed for financial
and information technology due diligence services in respect of the Company’s acquisition of the business and assets associated
with the EasyDNA brand that completed on August 13 th</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REMUNERATION OF KEY MANAGEMENT PERSONNEL</t>
        </is>
      </c>
      <c r="B4" s="4" t="inlineStr">
        <is>
          <t xml:space="preserve">SCHEDULE OF REMUNERATION OF KEY MANAGEMENT PERSONNEL
2023 A$ 2022 A$ 2021 A$
Remuneration of Key Management Personnel
Short-term employee benefits 1,529,124 1,894,413 1,035,302
Post-employment benefits 113,511 125,822 79,042
Share-based payments 253,453 387,046 650,911
Other long-term benefits 10,978 4,797 4,589
Termination benefits - - -
Total remuneration of Key Management Personnel 1,907,066 2,412,078 1,769,84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SUBSIDIARY UNDERTAKINGS</t>
        </is>
      </c>
      <c r="B4" s="4" t="inlineStr">
        <is>
          <t>The
following diagram is a depiction of the Company structure as at June 30, 2023. SCHEDULE OF SUBSIDIARY UNDERTAKINGS
Incorporation Company interest (%) Net carrying value (A$)
Name of Company details 2023 2022 2023 2022
Entities held directly by parent
GeneType Pty. Ltd. (Dormant) September 5, 1990 Victoria, Australia 100 % 100 % - -
Genetic Technologies Corporation Pty. Ltd. (Genetic testing) October 11, 1996 NSW, Australia 100 % 100 % 2 2
Gene Ventures Pty. Ltd. (1) March 7, 2001 NSW, Australia 100 % 100 % 10 10
GeneType Corporation (Dormant) December 18, 1989 California, U.S.A. 100 % 100 % - -
geneType Inc. (2) June 28, 2010 Delaware, U.S.A. 100 % 100 % 11,006 11,006
Hainan Aocheng Genetic Technolo- gies Co Ltd March 18, 2019 Hong Kong, China 100 % 100 % - -
Genetic Technologies HK Ltd March 18, 2019 Hong Kong, China 100 % 100 % - -
Helix Genetics Limited July 7, 2021 Malta 100 % 100 % 1,910 -
Genetype UK Limited April 26, 2022 United Kingdom 100 % 100 % 176 -
Total carrying value 13,104 11,018
(1) On 26 April 2018, the name of RareCellect
Pty Ltd (ACN 096 135 9847) was changed to Gene Ventures Pty Ltd (ACN 096 135 947)
(2) On 3 April 2023, the name of Phenogen Sciences Inc.
was changed to geneType Inc.</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FINANCIAL ASSETS AND LIABILITIES IN FOREIGN CURRENCIES</t>
        </is>
      </c>
      <c r="B4" s="4" t="inlineStr">
        <is>
          <t>The
Company’s exposure to foreign currency risk at the end of the reporting period, expressed in Australian dollar, was as follows: SCHEDULE OF FINANCIAL ASSETS AND LIABILITIES IN FOREIGN CURRENCIES
June 30, 2023 June 30, 2022
USD CAD EUR GBP USD CAD EUR
A$ A$ A$ A$ A$ A$ A$
Cash at Bank / on hand 1,296,082 10,766 100,369 41,858 3,299,787 3,318 199,758
Trade and other receivables 611,193 11,252 17,690 26,376 606,075 - 16,033
Trade and other payables (455,167 ) (3,795 ) (151,327 ) (31,441 ) (412,511 ) (1,652 ) (46,790 )</t>
        </is>
      </c>
    </row>
    <row r="5">
      <c r="A5" s="4" t="inlineStr">
        <is>
          <t>SCHEDULE OF MATURITIES OF FINANCIAL LIABILITIES</t>
        </is>
      </c>
      <c r="B5" s="4" t="inlineStr">
        <is>
          <t xml:space="preserve">The
tables below analyze the Company’s financial liabilities into relevant maturity groupings based on their contractual maturities.
The amounts disclosed in the table are the contractual undiscounted cash flows. SCHEDULE OF MATURITIES OF FINANCIAL LIABILITIES
Contractual maturities of Less than 6 months 6
– 12 months Between 1 and 2 years Between 2 and 5 years Over
5 years Total contrac- tual cash flows Carrying amount (assets)/ liabilities
financial liabilities A$ A$ A$ A$ A$ A$ A$
At June 30, 2023
Trade and other payables 1,617,333 - - - - 1,617,333 1,617,333
Lease liabilities 158,316 161,154 208,957 21,636 1,817 551,880 532,846
Total 1,775,649 161,154 208,957 21,636 1,817 2,169,213 2,150,179
Contractual maturities of Less than 6 months 6
– 12 months Between 1 and 2 years Between 2 and 5 years Over
5 years Total contrac- tual cash flows Carrying amount (assets)/ liabilities
financial liabilities A$ A$ A$ A$ A$ A$ A$
At June 30, 2022
Trade and other payables 2,122,379 - - - - 2,122,379 2,122,379
Lease liabilities 133,507 136,250 255,601 163,896 - 689,254 652,526
Total 2,255,886 136,250 255,601 163,896 - 2,811,633 2,774,905 </t>
        </is>
      </c>
    </row>
    <row r="6">
      <c r="A6" s="4" t="inlineStr">
        <is>
          <t>SCHEDULE OF EXPOSURE TO INTEREST RATE RISKS AND EFFECTIVE INTEREST RATES OF FINANCIAL ASSETS AND LIABILITIES</t>
        </is>
      </c>
      <c r="B6" s="4" t="inlineStr">
        <is>
          <t xml:space="preserve">The
exposure to interest rate risks and the effective interest rates of financial assets and liabilities, both recognized and unrealized,
for the Company is as follows: SCHEDULE OF EXPOSURE TO INTEREST RATE RISKS AND EFFECTIVE INTEREST RATES OF FINANCIAL ASSETS AND LIABILITIES
Floating rate Fixed rate Carrying amount Weighted ave. effective rate Ave. maturity Period
Year A$ A$ A$ % Days
Financial assets
Cash at bank / on hand 2023 1,516,646 6,334,551 7,851,197 4.46 At call
2022 1,971,827 9,759,498 11,731,325 1.31 At call
Bonds / deposits 2023 - 17,440 17,440 At call
2022 - 13,257 13,257 - At call
Totals 2023 1,516,646 6,351,991 7,868,637
2022 1,971,827 9,772,755 11,744,582
Financial liabilities
Borrowings 2023 - - - - -
2022 - - - - -
Leases 2023 - 532,846 532,846 4.77 % -
2022 - 652,526 652,526 4.55 % -
Totals 2023 - - -
2022 - 652,526 652,52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paration (i)
Compliance with International Financial Reporting Standards as issued by the International Accounting Standards Board The
general purpose financial statements of Genetic Technologies Limited and its subsidiaries have been prepared in accordance with International
Financial Reporting Standards (“IFRS”), as issued by the International Accounting Standards Board and Australian equivalent
International Financial Reporting Standards, as issued by the Australian Accounting Standards Board. Genetic Technologies Limited is
a for-profit entity for the purpose of preparing the financial statements. (ii) Historical cost convention These
financial statements have been prepared under the historical cost convention except for financial assets and liabilities (including derivative
instruments) which are measured at fair value. (iii)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iv) Going concern For
the year ended June 30, 2023, the Company incurred a total comprehensive loss of A$ 11,650,334 7,103,134 9,723,095 5,659,456 7,851,197 7,185,750 The
company expects to continue to incur losses and cash outflows for the foreseeable future as it continues to invest resources in research
and development activities for geneType risk assessment tests and to invest in the commercialization activities for geneType,
EasyDNA and AffinityDNA, via marketing, sales and distribution channels. The
continuing viability of the company and its ability to continue as a going concern, and meet its debts and commitments as they fall due,
is dependent on the satisfactory completion of an equity raising forecast for the early part of the 2024 calendar year. The Company does
not currently have binding commitments from any party to subscribe for shares and any raise will be subject to maintaining active listing
on the NASDAQ exchange as well as compliance with the Group’s obligations under ASX Listing Rule 7.1. On
July 17, 2023, the company received notification from The Nasdaq Stock Market LLC that it is not in compliance with the minimum bid price
requirement of Nasdaq Listing Rule 5550(a)(2) for continued listing on the Nasdaq Capital Market, since the closing bid price for the
company’s American Depositary Shares (ADS) on the Nasdaq Capital Market was below US$1.00 for 34 consecutive trading days. Under
Nasdaq Listing Rule 5810(c)(3)(A), the company has a period of 180 calendar days from the date of Notification to regain compliance with
the minimum bid requirement, during which time the ADS will continue to trade on the Nasdaq Capital Market. If at any time before January
15, 2024, the bid price of the ADS closes at or above US$1.00 per ADS for a minimum of 10 consecutive business days, the Company will
regain compliance with the Minimum Bid Requirement. NOTES
TO THE CONSOLIDATED FINANCIAL STATEMENTS (cont.) 2.
SUMMARY OF SIGNIFICANT ACCOUNTING POLICIES (cont.) (a)
Basis of preparation (cont.) (iv) Going concern (cont.) Due
to the uncertainty surrounding the timing, quantum or the ability to raise additional equity, there is a material uncertainty that may
cast significant doubt on the Group’s ability to continue as a going concern and therefore, that it may be unable to realize
its assets and discharge its liabilities in the normal course of business. However, the Directors believe that the Company will be
successful in its equity raising endeavours, and has a strong track record in this regard,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v) New standards and interpretations The
Group has applied the following standards and amendments for the first time for its annual reporting period commencing 1 July 2022:
● Onerous
Contracts – Cost of Fulfilling a Contract –
● Annual
Improvements to IFRS Standards 2018–2020
● Property,
Plant and Equipment: Proceeds before Intended Use –
● Reference
to the Conceptual Framework – The
amendments listed above did not have any impact on the amounts recognized in prior periods and are not expected to significantly affect
the current or future periods. (vi) New standards and interpretations not yet adopted. There
are no standards that are not yet effective and that would be expected to have a material impact on the Company in the current or future
reporting years and on foreseeable future transactions. (b)
Principles of consolidation (i) Subsidiaries Subsidiaries
are all entities (including structured entities) over which the Company has control. The Company controls an entity when the Company
is exposed to, or has rights to, variable returns from its involvement with the Company and has the ability to affect those returns through
its power to direct the activities of the Compan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Company. (ii)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NOTES
TO THE CONSOLIDATED FINANCIAL STATEMENTS (cont.) 2. SUMMARY
OF SIGNIFICANT ACCOUNTING POLICIES (cont.) (c)
Business combination The
Group accounts for business combinations using the acquisition method when the acquired set of activities and assets meets the
definition of a business and control is transferred to the Group (Note 2(b)(i)).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Note 2(k)). Any gain on a bargain purchase is recognized in profit or loss immediately.
Transaction costs are expensed as incurred, except if related to the issue of debt or equity securities (Note 2(u)).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d)
Segment reporting Operating
segments are reported in a manner consistent with the internal reporting provided to the chief operating decision maker. The acquisition
of EasyDNA in the 2022 financial year changed how the Company reports segment information as compared to the prior year. Therefore, the
2021 financial year period presentation of segment information was recast to conform with the current segment reporting structure. (e)
Foreign currency translation (i) Functional and presentation currency Items
included in the financial statements of each of the Company’s entities are measured using the currency of the primary economic
environment in which the company operates (‘the functional currency’). The consolidated financial statements are presented
in Australian dollar ($), which is Genetic Technologies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All
foreign exchange gains and losses are presented in the consolidated statement of profit or loss on a net basis, within other expenses
or other income, respectively.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NOTES
TO THE CONSOLIDATED FINANCIAL STATEMENTS (cont.) 2. SUMMARY
OF SIGNIFICANT ACCOUNTING POLICIES (cont.) (e)
Foreign currency translation (cont.)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date of
that consolidated statement of financial position;
● income
and expenses for each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f)
Revenue recognition Under
IFRS 15, revenue is recognized based on contract with customers when performance obligations were satisfied. The following recognition
criteria must also be met before revenue is recognized: (i) Revenue from sale of goods - Genetic testing revenues Genetype Revenues
from the provision of genetic and clinical risk testing for cancer and other serious diseases under the geneType brand are recognized
at a point time when the Company has provided the customer with their test results, the single performance obligation. Invoices are usually
payable within 30 days. Where consideration is received in advance of performance, it is initially recorded as contract liabilities and
then revenue is recognized as the performance obligations are satisfied. Revenue is recognized where consideration for collection
is probable and is above 50%. The geneType brand have more than 75% probability of being collected. EasyDNA
and AffinityDNA Revenue
from provision of genetic test direct to consumer under the EasyDNA and AffinityDNA brand is recognized at a point in time when the Company
has provided the customer with their test results, the single performance obligation. Where consideration is received in advance of performance,
it is initially recorded as contract liabilities and then revenue is recognized as the performance obligations are satisfied. Revenue
recognized under the EasyDNA and AffinityDNA brands are mainly upfront, hence, no issue in collectability. (ii) Revenue from services - license fees Revenue
from contracts with service providers is recognized when the contracted sales parameters are met, the single performance obligation.
Revenue is recognized over time based on the higher of actual sales incurred or minimum fees requirement on a quarterly basis. The Company
did not recognize or receive any license fee revenue in the current financial year. Fixed license fee revenue recognized in the prior
period have been fully impaired as it is unlikely that these amounts will be recovered. (iii) Contract liabilities The
Group recognizes contract liabilities for consideration received in respect of unsatisfied performance obligations and reports these
amounts as deferred income in its consolidated statement of financial position. Similarly, if the Group satisfies a performance obligation
before it receives the consideration, the Group recognizes either a contract asset or a receivable in its consolidated statement
of financial position, depending on whether something other than the passage of time is required before the consideration is due. NOTES
TO THE CONSOLIDATED FINANCIAL STATEMENTS (cont.)
2. SUMMARY OF SIGNIFICANT ACCOUNTING POLICIES (cont.) (g)
Other income (i) Research and development tax incentive incom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A$ 20 20 18.5 Management
has assessed the Company’s activities and expenditure to determine which are likely to be eligible under the incentive scheme.
The Company accounts for the R&amp;D tax incentive as a government grant. The grant is recognized as other income over the period in
which the R&amp;D expense is recognized. (ii) Government Grants Income
from government grants is recognized in the consolidated statement of profit or loss and comprehensive income on a systematic basis
over the periods in which the Company recognizes as expense the related costs for which the grants are intended to compensate in accordance
with IAS 20 Accounting for Government Grants and Disclosure of Government Assistance. The
receivable for reimbursable amounts that have not been collected is reflected in trade and other receivables on our consolidated statement
of financial position. (h)
Finance income and finance costs The
Group’s finance income and finance costs include interest income and interest expenses. Interest income or expense is recognized
using the effective interest method. (i)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NOTES
TO THE CONSOLIDATED FINANCIAL STATEMENTS (cont.) 2. SUMMARY
OF SIGNIFICANT ACCOUNTING POLICIES (cont.) (j)
Leases For
any new contracts entered into on or after July 1, 2019, the Group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 the
contract contains an identified asset, which is either explicitly identified in the contract or implicitly specified by being identified
at the time the asset is made available to the Group,
● the
Company has the right to obtain substantially all of the economic benefits from use of the identified asset throughout the period
of use, considering its rights within the defined scope of the contract,
● the
Company has the right to direct the use of the identified asset throughout the period of use. The Company assess whether it has the
right to direct ‘how and for what purpose’ the asset is used throughout the period of u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Short-term
leases and leases of low-value assets The
Group has elected not to recognize right-of-use assets and lease liabilities for leases of low-value assets and short-term leases, including
IT equipment. The Group recognizes the lease payments associated with these leases as an expense on a straight-line basis over the lease
term. NOTES
TO THE CONSOLIDATED FINANCIAL STATEMENTS (cont.) 2.
SUMMARY OF SIGNIFICANT ACCOUNTING POLICIES (cont.) (k)
Impairment of assets Non-financial
asset The
Group assesses at each reporting date whether there is an indication that an asset may be impaired. If any such indication exists, the
Group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 of assets and the asset’s value-in-use cannot be estimated to
be close to its fair value. In such cases, the asset is tested for impairment as part of the cash-generating unit to which it belongs.
Cash generating unit is the smallest group of assets that generates cash inflows from continuing use that are largely independent of
the cash inflows of other assets or CGU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zed as a separate line in the statement of profit or loss unless the asset is carried at its revalued amount, in which case the
impairment loss is treated as a revaluation decrease.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 An impairment loss in respect
of goodwill is not reversed. Financial
asset The
Group records the impairment losses for financial assets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l)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statement of financial position. (m)
Trade and other receivables Trade
receivables are recognized initially at fair value and subsequently measured at amortized cost using the effective interest method, less
loss allowance. Refer
Note 31 for details of management of interest rate, foreign exchange and liquidity risks applicable to trade and other payables for which,
due to their short-term nature, their carrying value approximates their fair value. (n)
Inventories (i) Raw materials and stores, work in progress and finished goods Raw
materials and store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NOTES
TO THE CONSOLIDATED FINANCIAL STATEMENTS (cont.) 2.
SUMMARY OF SIGNIFICANT ACCOUNTING POLICIES (cont.) (o)
Property, plant and equipment Property,
plant and equipment is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CHEDULE OF ESTIMATED USEFUL LIFE
Plant
and equipment 3 5
Furniture,
fittings and equipment 3 5
Leasehold
improvements 1 3
Leased
plant and equipment 3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k)). Gains
and losses on disposals are determined by comparing proceeds with carrying amount. These are included in profit or loss. When revalued
assets are sold, it is Company policy to transfer any amounts included in other reserves in respect of those assets to retained earnings. (p)
Intangible assets and goodwill (i) Goodwill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z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Goodwill
is allocated to the Group’s cash-generating units representing the lowest level at which goodwill is monitored. (ii) Brand name and customer contracts Brand,
trademark, trade names and domain names acquired in a business combination that qualify for separate recognition are recognized as intangible
assets at their fair values. Brand,
trademark, trade names and domain names are amortized on a straight-lined basis over their estimated useful lives of 5 (q)
Trade and other payables Trade
payables and other payabl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 NOTES
TO THE CONSOLIDATED FINANCIAL STATEMENTS (cont.) 2. SUMMARY
OF SIGNIFICANT ACCOUNTING POLICIES (cont.) (r)
Provisions Provisions
for legal claims, service warranties and make good obligat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s)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consolidated statement of financial position. (ii) Other long-term employee benefit obligations In
some countries, the Company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ENT ENTITY FINANCIAL INFORMATION (Tables)</t>
        </is>
      </c>
      <c r="B1" s="2" t="inlineStr">
        <is>
          <t>12 Months Ended</t>
        </is>
      </c>
    </row>
    <row r="2">
      <c r="B2" s="2" t="inlineStr">
        <is>
          <t>Jun. 30, 2023</t>
        </is>
      </c>
    </row>
    <row r="3">
      <c r="A3" s="3" t="inlineStr">
        <is>
          <t>Parent Entity Financial Information</t>
        </is>
      </c>
      <c r="B3" s="4" t="inlineStr">
        <is>
          <t xml:space="preserve"> </t>
        </is>
      </c>
    </row>
    <row r="4">
      <c r="A4" s="4" t="inlineStr">
        <is>
          <t>SCHEDULE OF DISCLOSURE OF INDIVIDUAL FINANCIAL INFORMATION</t>
        </is>
      </c>
      <c r="B4" s="4" t="inlineStr">
        <is>
          <t>The
individual financial statements for the parent entity show the following aggregate amounts: SCHEDULE OF DISCLOSURE OF INDIVIDUAL FINANCIAL INFORMATION
2023 A$ 2022 A$ 2021 A$
Statement of Financial Position
Current assets 10,035,224 5,022,689 21,809,918
Non-current assets 4,237,344 5,815,118 2,011,338
Total assets 14,272,568 10,837,807 23,821,256
Current liabilities 2,841,919 2,270,626 1,317,378
Non-current liabilities 314,999 589,745 7,694,668
Total liabilities 3,156,918 2,860,371 9,012,046
Shareholders’ equity
Share Capital 161,342,707 155,138,636 153,574,974
Other reserves (117,131 ) (117,131 ) (117,131 )
Share-based payment 3,917,101 8,937,157 8,499,649
Accumulated losses (154,027,027 ) (155,981,226 ) (147,148,282 )
Total Equity 11,115,650 7,977,436 14,809,210
Loss for the year (3,697,316 ) (8,833,064 ) (1,601,67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16" customWidth="1" min="2" max="2"/>
  </cols>
  <sheetData>
    <row r="1">
      <c r="A1" s="1" t="inlineStr">
        <is>
          <t>SCHEDULE OF ESTIMATED USEFUL LIFE (Details)</t>
        </is>
      </c>
      <c r="B1" s="2" t="inlineStr">
        <is>
          <t>12 Months Ended</t>
        </is>
      </c>
    </row>
    <row r="2">
      <c r="B2" s="2" t="inlineStr">
        <is>
          <t>Jun. 30, 2023</t>
        </is>
      </c>
    </row>
    <row r="3">
      <c r="A3" s="4" t="inlineStr">
        <is>
          <t>Property Plant and Equipment [member] | Bottom of range [member]</t>
        </is>
      </c>
      <c r="B3" s="4" t="inlineStr">
        <is>
          <t xml:space="preserve"> </t>
        </is>
      </c>
    </row>
    <row r="4">
      <c r="A4" s="3" t="inlineStr">
        <is>
          <t>IfrsStatementLineItems [Line Items]</t>
        </is>
      </c>
      <c r="B4" s="4" t="inlineStr">
        <is>
          <t xml:space="preserve"> </t>
        </is>
      </c>
    </row>
    <row r="5">
      <c r="A5" s="4" t="inlineStr">
        <is>
          <t>Estimated useful life</t>
        </is>
      </c>
      <c r="B5" s="4" t="inlineStr">
        <is>
          <t>3 years</t>
        </is>
      </c>
    </row>
    <row r="6">
      <c r="A6" s="4" t="inlineStr">
        <is>
          <t>Property Plant and Equipment [member] | Top of range [member]</t>
        </is>
      </c>
      <c r="B6" s="4" t="inlineStr">
        <is>
          <t xml:space="preserve"> </t>
        </is>
      </c>
    </row>
    <row r="7">
      <c r="A7" s="3" t="inlineStr">
        <is>
          <t>IfrsStatementLineItems [Line Items]</t>
        </is>
      </c>
      <c r="B7" s="4" t="inlineStr">
        <is>
          <t xml:space="preserve"> </t>
        </is>
      </c>
    </row>
    <row r="8">
      <c r="A8" s="4" t="inlineStr">
        <is>
          <t>Estimated useful life</t>
        </is>
      </c>
      <c r="B8" s="4" t="inlineStr">
        <is>
          <t>5 years</t>
        </is>
      </c>
    </row>
    <row r="9">
      <c r="A9" s="4" t="inlineStr">
        <is>
          <t>Fixtures and fittings [member] | Bottom of range [member]</t>
        </is>
      </c>
      <c r="B9" s="4" t="inlineStr">
        <is>
          <t xml:space="preserve"> </t>
        </is>
      </c>
    </row>
    <row r="10">
      <c r="A10" s="3" t="inlineStr">
        <is>
          <t>IfrsStatementLineItems [Line Items]</t>
        </is>
      </c>
      <c r="B10" s="4" t="inlineStr">
        <is>
          <t xml:space="preserve"> </t>
        </is>
      </c>
    </row>
    <row r="11">
      <c r="A11" s="4" t="inlineStr">
        <is>
          <t>Estimated useful life</t>
        </is>
      </c>
      <c r="B11" s="4" t="inlineStr">
        <is>
          <t>3 years</t>
        </is>
      </c>
    </row>
    <row r="12">
      <c r="A12" s="4" t="inlineStr">
        <is>
          <t>Fixtures and fittings [member] | Top of range [member]</t>
        </is>
      </c>
      <c r="B12" s="4" t="inlineStr">
        <is>
          <t xml:space="preserve"> </t>
        </is>
      </c>
    </row>
    <row r="13">
      <c r="A13" s="3" t="inlineStr">
        <is>
          <t>IfrsStatementLineItems [Line Items]</t>
        </is>
      </c>
      <c r="B13" s="4" t="inlineStr">
        <is>
          <t xml:space="preserve"> </t>
        </is>
      </c>
    </row>
    <row r="14">
      <c r="A14" s="4" t="inlineStr">
        <is>
          <t>Estimated useful life</t>
        </is>
      </c>
      <c r="B14" s="4" t="inlineStr">
        <is>
          <t>5 years</t>
        </is>
      </c>
    </row>
    <row r="15">
      <c r="A15" s="4" t="inlineStr">
        <is>
          <t>Leasehold improvements [member] | Bottom of range [member]</t>
        </is>
      </c>
      <c r="B15" s="4" t="inlineStr">
        <is>
          <t xml:space="preserve"> </t>
        </is>
      </c>
    </row>
    <row r="16">
      <c r="A16" s="3" t="inlineStr">
        <is>
          <t>IfrsStatementLineItems [Line Items]</t>
        </is>
      </c>
      <c r="B16" s="4" t="inlineStr">
        <is>
          <t xml:space="preserve"> </t>
        </is>
      </c>
    </row>
    <row r="17">
      <c r="A17" s="4" t="inlineStr">
        <is>
          <t>Estimated useful life</t>
        </is>
      </c>
      <c r="B17" s="4" t="inlineStr">
        <is>
          <t>1 year</t>
        </is>
      </c>
    </row>
    <row r="18">
      <c r="A18" s="4" t="inlineStr">
        <is>
          <t>Leasehold improvements [member] | Top of range [member]</t>
        </is>
      </c>
      <c r="B18" s="4" t="inlineStr">
        <is>
          <t xml:space="preserve"> </t>
        </is>
      </c>
    </row>
    <row r="19">
      <c r="A19" s="3" t="inlineStr">
        <is>
          <t>IfrsStatementLineItems [Line Items]</t>
        </is>
      </c>
      <c r="B19" s="4" t="inlineStr">
        <is>
          <t xml:space="preserve"> </t>
        </is>
      </c>
    </row>
    <row r="20">
      <c r="A20" s="4" t="inlineStr">
        <is>
          <t>Estimated useful life</t>
        </is>
      </c>
      <c r="B20" s="4" t="inlineStr">
        <is>
          <t>3 years</t>
        </is>
      </c>
    </row>
    <row r="21">
      <c r="A21" s="4" t="inlineStr">
        <is>
          <t>Leased plant and equipment [member]</t>
        </is>
      </c>
      <c r="B21" s="4" t="inlineStr">
        <is>
          <t xml:space="preserve"> </t>
        </is>
      </c>
    </row>
    <row r="22">
      <c r="A22" s="3" t="inlineStr">
        <is>
          <t>IfrsStatementLineItems [Line Items]</t>
        </is>
      </c>
      <c r="B22" s="4" t="inlineStr">
        <is>
          <t xml:space="preserve"> </t>
        </is>
      </c>
    </row>
    <row r="23">
      <c r="A23" s="4" t="inlineStr">
        <is>
          <t>Estimated useful life</t>
        </is>
      </c>
      <c r="B23"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Details Narrative) - AUD ($)</t>
        </is>
      </c>
      <c r="C1" s="2" t="inlineStr">
        <is>
          <t>12 Months Ended</t>
        </is>
      </c>
    </row>
    <row r="2">
      <c r="B2" s="2" t="inlineStr">
        <is>
          <t>Dec. 05, 2019</t>
        </is>
      </c>
      <c r="C2" s="2" t="inlineStr">
        <is>
          <t>Jun. 30, 2023</t>
        </is>
      </c>
      <c r="D2" s="2" t="inlineStr">
        <is>
          <t>Jun. 30, 2022</t>
        </is>
      </c>
      <c r="E2" s="2" t="inlineStr">
        <is>
          <t>Jun. 30, 2021</t>
        </is>
      </c>
      <c r="F2" s="2" t="inlineStr">
        <is>
          <t>Jun. 30,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income</t>
        </is>
      </c>
      <c r="B4" s="4" t="inlineStr">
        <is>
          <t xml:space="preserve"> </t>
        </is>
      </c>
      <c r="C4" s="6" t="n">
        <v>11650334</v>
      </c>
      <c r="D4" s="6" t="n">
        <v>7103134</v>
      </c>
      <c r="E4" s="6" t="n">
        <v>7115087</v>
      </c>
      <c r="F4" s="4" t="inlineStr">
        <is>
          <t xml:space="preserve"> </t>
        </is>
      </c>
    </row>
    <row r="5">
      <c r="A5" s="4" t="inlineStr">
        <is>
          <t>Cash flows from (used in) operating activities</t>
        </is>
      </c>
      <c r="B5" s="4" t="inlineStr">
        <is>
          <t xml:space="preserve"> </t>
        </is>
      </c>
      <c r="C5" s="5" t="n">
        <v>9723095</v>
      </c>
      <c r="D5" s="5" t="n">
        <v>5659456</v>
      </c>
      <c r="E5" s="5" t="n">
        <v>6295929</v>
      </c>
      <c r="F5" s="4" t="inlineStr">
        <is>
          <t xml:space="preserve"> </t>
        </is>
      </c>
    </row>
    <row r="6">
      <c r="A6" s="4" t="inlineStr">
        <is>
          <t>Cash and cash equivalents</t>
        </is>
      </c>
      <c r="B6" s="4" t="inlineStr">
        <is>
          <t xml:space="preserve"> </t>
        </is>
      </c>
      <c r="C6" s="5" t="n">
        <v>7851197</v>
      </c>
      <c r="D6" s="5" t="n">
        <v>11731325</v>
      </c>
      <c r="E6" s="6" t="n">
        <v>20902282</v>
      </c>
      <c r="F6" s="6" t="n">
        <v>14214160</v>
      </c>
    </row>
    <row r="7">
      <c r="A7" s="4" t="inlineStr">
        <is>
          <t>Current assets net</t>
        </is>
      </c>
      <c r="B7" s="4" t="inlineStr">
        <is>
          <t xml:space="preserve"> </t>
        </is>
      </c>
      <c r="C7" s="6" t="n">
        <v>7185750</v>
      </c>
      <c r="D7" s="4" t="inlineStr">
        <is>
          <t xml:space="preserve"> </t>
        </is>
      </c>
      <c r="E7" s="4" t="inlineStr">
        <is>
          <t xml:space="preserve"> </t>
        </is>
      </c>
      <c r="F7" s="4" t="inlineStr">
        <is>
          <t xml:space="preserve"> </t>
        </is>
      </c>
    </row>
    <row r="8">
      <c r="A8" s="4" t="inlineStr">
        <is>
          <t>Brand Trademark Trade Nam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measured as period of time, property, plant and equipment</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Australian Government Tax Incentiv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nnual aggregate turnover to avail refundable tax offset</t>
        </is>
      </c>
      <c r="B13" s="6" t="n">
        <v>20000000</v>
      </c>
      <c r="C13" s="6" t="n">
        <v>20000000</v>
      </c>
      <c r="D13" s="6" t="n">
        <v>20000000</v>
      </c>
      <c r="E13" s="4" t="inlineStr">
        <is>
          <t xml:space="preserve"> </t>
        </is>
      </c>
      <c r="F13" s="4" t="inlineStr">
        <is>
          <t xml:space="preserve"> </t>
        </is>
      </c>
    </row>
    <row r="14">
      <c r="A14" s="4" t="inlineStr">
        <is>
          <t>Maximum annual aggregate turnover to avail refundable tax offset percentage</t>
        </is>
      </c>
      <c r="B14" s="9" t="n">
        <v>0.41</v>
      </c>
      <c r="C14" s="10" t="n">
        <v>0.185</v>
      </c>
      <c r="D14" s="10" t="n">
        <v>0.185</v>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CRITICAL ACCOUNTING ESTIMATES AND JUDGEMENTS (Details Narrative)</t>
        </is>
      </c>
      <c r="B1" s="2" t="inlineStr">
        <is>
          <t>12 Months Ended</t>
        </is>
      </c>
    </row>
    <row r="2">
      <c r="B2" s="2" t="inlineStr">
        <is>
          <t>Jun. 30, 2023 AUD ($)</t>
        </is>
      </c>
      <c r="C2" s="2" t="inlineStr">
        <is>
          <t>Jun. 30, 2023 EUR (€)</t>
        </is>
      </c>
      <c r="D2" s="2" t="inlineStr">
        <is>
          <t>Jun. 30, 2022 AUD ($)</t>
        </is>
      </c>
      <c r="E2" s="2" t="inlineStr">
        <is>
          <t>Jun. 30, 2021 AUD ($)</t>
        </is>
      </c>
    </row>
    <row r="3">
      <c r="A3" s="3" t="inlineStr">
        <is>
          <t>Critical Accounting Estimates And Judgements</t>
        </is>
      </c>
      <c r="B3" s="4" t="inlineStr">
        <is>
          <t xml:space="preserve"> </t>
        </is>
      </c>
      <c r="C3" s="4" t="inlineStr">
        <is>
          <t xml:space="preserve"> </t>
        </is>
      </c>
      <c r="D3" s="4" t="inlineStr">
        <is>
          <t xml:space="preserve"> </t>
        </is>
      </c>
      <c r="E3" s="4" t="inlineStr">
        <is>
          <t xml:space="preserve"> </t>
        </is>
      </c>
    </row>
    <row r="4">
      <c r="A4" s="4" t="inlineStr">
        <is>
          <t>Payment for purchase of cash acquired</t>
        </is>
      </c>
      <c r="B4" s="6" t="n">
        <v>486188</v>
      </c>
      <c r="C4" s="11" t="n">
        <v>277500</v>
      </c>
      <c r="D4" s="6" t="n">
        <v>3400625</v>
      </c>
      <c r="E4"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Details) - AUD ($)</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8686118</v>
      </c>
      <c r="C4" s="6" t="n">
        <v>6794816</v>
      </c>
      <c r="D4" s="6" t="n">
        <v>120554</v>
      </c>
    </row>
    <row r="5">
      <c r="A5" s="4" t="inlineStr">
        <is>
          <t>EasyDNA Branded Tests [member] | Goods or services transferred at point in tim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7698605</v>
      </c>
      <c r="C7" s="5" t="n">
        <v>5989782</v>
      </c>
      <c r="D7" s="4" t="inlineStr">
        <is>
          <t xml:space="preserve"> </t>
        </is>
      </c>
    </row>
    <row r="8">
      <c r="A8" s="4" t="inlineStr">
        <is>
          <t>Affinity DNA Branded Tests [member] | Goods or services transferred at point in ti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944058</v>
      </c>
      <c r="C10" s="4" t="inlineStr">
        <is>
          <t xml:space="preserve"> </t>
        </is>
      </c>
      <c r="D10" s="4" t="inlineStr">
        <is>
          <t xml:space="preserve"> </t>
        </is>
      </c>
    </row>
    <row r="11">
      <c r="A11" s="4" t="inlineStr">
        <is>
          <t>GeneType Branded Tests [member] | Goods or services transferred at point in tim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43455</v>
      </c>
      <c r="C13" s="5" t="n">
        <v>7551</v>
      </c>
      <c r="D13" s="5" t="n">
        <v>25347</v>
      </c>
    </row>
    <row r="14">
      <c r="A14" s="4" t="inlineStr">
        <is>
          <t>License Fees [member] | Goods or services transferred over tim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4" t="inlineStr">
        <is>
          <t xml:space="preserve"> </t>
        </is>
      </c>
      <c r="C16" s="6" t="n">
        <v>797483</v>
      </c>
      <c r="D16" s="6" t="n">
        <v>952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DISAGGREGATED BY GEOGRAPHICAL MARKETS (Details) - AUD ($)</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8686118</v>
      </c>
      <c r="C4" s="6" t="n">
        <v>6794816</v>
      </c>
      <c r="D4" s="6" t="n">
        <v>120554</v>
      </c>
    </row>
    <row r="5">
      <c r="A5" s="4" t="inlineStr">
        <is>
          <t>America and Canad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2242169</v>
      </c>
      <c r="C7" s="5" t="n">
        <v>2274551</v>
      </c>
      <c r="D7" s="5" t="n">
        <v>120554</v>
      </c>
    </row>
    <row r="8">
      <c r="A8" s="4" t="inlineStr">
        <is>
          <t>Europe MiddleEast and Afric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4494626</v>
      </c>
      <c r="C10" s="5" t="n">
        <v>2501302</v>
      </c>
      <c r="D10" s="4" t="inlineStr">
        <is>
          <t xml:space="preserve"> </t>
        </is>
      </c>
    </row>
    <row r="11">
      <c r="A11" s="4" t="inlineStr">
        <is>
          <t>Latin Americ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322033</v>
      </c>
      <c r="C13" s="5" t="n">
        <v>128840</v>
      </c>
      <c r="D13" s="4" t="inlineStr">
        <is>
          <t xml:space="preserve"> </t>
        </is>
      </c>
    </row>
    <row r="14">
      <c r="A14" s="4" t="inlineStr">
        <is>
          <t>Asia Pacific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6" t="n">
        <v>1627290</v>
      </c>
      <c r="C16" s="6" t="n">
        <v>1890123</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NTRACT BALANCES (Details) - AUD ($)</t>
        </is>
      </c>
      <c r="B1" s="2" t="inlineStr">
        <is>
          <t>Jun. 30, 2023</t>
        </is>
      </c>
      <c r="C1" s="2" t="inlineStr">
        <is>
          <t>Jun. 30, 2022</t>
        </is>
      </c>
    </row>
    <row r="2">
      <c r="A2" s="3" t="inlineStr">
        <is>
          <t>Revenue And Deferred Income</t>
        </is>
      </c>
      <c r="B2" s="4" t="inlineStr">
        <is>
          <t xml:space="preserve"> </t>
        </is>
      </c>
      <c r="C2" s="4" t="inlineStr">
        <is>
          <t xml:space="preserve"> </t>
        </is>
      </c>
    </row>
    <row r="3">
      <c r="A3" s="4" t="inlineStr">
        <is>
          <t>Receivables, which are included in ‘net trade receivables’</t>
        </is>
      </c>
      <c r="B3" s="6" t="n">
        <v>1049393</v>
      </c>
      <c r="C3" s="6" t="n">
        <v>390587</v>
      </c>
    </row>
    <row r="4">
      <c r="A4" s="4" t="inlineStr">
        <is>
          <t>Contract liabilities</t>
        </is>
      </c>
      <c r="B4" s="6" t="n">
        <v>849212</v>
      </c>
      <c r="C4" s="6" t="n">
        <v>814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AND DEFERRED INCOME (Details Narrative) - AUD ($)</t>
        </is>
      </c>
      <c r="B1" s="2" t="inlineStr">
        <is>
          <t>12 Months Ended</t>
        </is>
      </c>
    </row>
    <row r="2">
      <c r="B2" s="2" t="inlineStr">
        <is>
          <t>Jun. 30, 2022</t>
        </is>
      </c>
      <c r="C2" s="2" t="inlineStr">
        <is>
          <t>Jun. 30, 2023</t>
        </is>
      </c>
      <c r="D2" s="2" t="inlineStr">
        <is>
          <t>Jun. 30, 2021</t>
        </is>
      </c>
    </row>
    <row r="3">
      <c r="A3" s="3" t="inlineStr">
        <is>
          <t>Revenue And Deferred Income</t>
        </is>
      </c>
      <c r="B3" s="4" t="inlineStr">
        <is>
          <t xml:space="preserve"> </t>
        </is>
      </c>
      <c r="C3" s="4" t="inlineStr">
        <is>
          <t xml:space="preserve"> </t>
        </is>
      </c>
      <c r="D3" s="4" t="inlineStr">
        <is>
          <t xml:space="preserve"> </t>
        </is>
      </c>
    </row>
    <row r="4">
      <c r="A4" s="4" t="inlineStr">
        <is>
          <t>Contract assets</t>
        </is>
      </c>
      <c r="B4" s="4" t="inlineStr">
        <is>
          <t xml:space="preserve"> </t>
        </is>
      </c>
      <c r="C4" s="6" t="n">
        <v>0</v>
      </c>
      <c r="D4" s="4" t="inlineStr">
        <is>
          <t xml:space="preserve"> </t>
        </is>
      </c>
    </row>
    <row r="5">
      <c r="A5" s="4" t="inlineStr">
        <is>
          <t>Current contract liabilities</t>
        </is>
      </c>
      <c r="B5" s="5" t="n">
        <v>814150</v>
      </c>
      <c r="C5" s="6" t="n">
        <v>849212</v>
      </c>
      <c r="D5" s="4" t="inlineStr">
        <is>
          <t xml:space="preserve"> </t>
        </is>
      </c>
    </row>
    <row r="6">
      <c r="A6" s="4" t="inlineStr">
        <is>
          <t>Revenue that was included in contract liability balance at beginning of period</t>
        </is>
      </c>
      <c r="B6" s="4" t="inlineStr">
        <is>
          <t xml:space="preserve"> </t>
        </is>
      </c>
      <c r="C6" s="4" t="inlineStr">
        <is>
          <t xml:space="preserve"> </t>
        </is>
      </c>
      <c r="D6" s="4" t="inlineStr">
        <is>
          <t xml:space="preserve"> </t>
        </is>
      </c>
    </row>
    <row r="7">
      <c r="A7" s="4" t="inlineStr">
        <is>
          <t>Performance obligations</t>
        </is>
      </c>
      <c r="B7" s="4" t="inlineStr">
        <is>
          <t xml:space="preserve"> </t>
        </is>
      </c>
      <c r="C7" s="4" t="inlineStr">
        <is>
          <t xml:space="preserve"> </t>
        </is>
      </c>
      <c r="D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s>
  <sheetData>
    <row r="1">
      <c r="A1" s="1" t="inlineStr">
        <is>
          <t>SCHEDULE OF OTHER INCOME (Details) - AUD ($)</t>
        </is>
      </c>
      <c r="C1" s="2" t="inlineStr">
        <is>
          <t>12 Months Ended</t>
        </is>
      </c>
    </row>
    <row r="2">
      <c r="C2" s="2" t="inlineStr">
        <is>
          <t>Jun. 30, 2023</t>
        </is>
      </c>
      <c r="D2" s="2" t="inlineStr">
        <is>
          <t>Jun. 30, 2022</t>
        </is>
      </c>
      <c r="E2" s="2" t="inlineStr">
        <is>
          <t>Jun. 30, 2021</t>
        </is>
      </c>
    </row>
    <row r="3">
      <c r="A3" s="3" t="inlineStr">
        <is>
          <t>Other Income</t>
        </is>
      </c>
      <c r="C3" s="4" t="inlineStr">
        <is>
          <t xml:space="preserve"> </t>
        </is>
      </c>
      <c r="D3" s="4" t="inlineStr">
        <is>
          <t xml:space="preserve"> </t>
        </is>
      </c>
      <c r="E3" s="4" t="inlineStr">
        <is>
          <t xml:space="preserve"> </t>
        </is>
      </c>
    </row>
    <row r="4">
      <c r="A4" s="4" t="inlineStr">
        <is>
          <t>Research and development tax incentive income</t>
        </is>
      </c>
      <c r="B4" s="4" t="inlineStr">
        <is>
          <t>[1]</t>
        </is>
      </c>
      <c r="C4" s="6" t="n">
        <v>1616064</v>
      </c>
      <c r="D4" s="6" t="n">
        <v>2397552</v>
      </c>
      <c r="E4" s="6" t="n">
        <v>997908</v>
      </c>
    </row>
    <row r="5">
      <c r="A5" s="4" t="inlineStr">
        <is>
          <t>Export Marketing &amp; Development Grant</t>
        </is>
      </c>
      <c r="C5" s="4" t="inlineStr">
        <is>
          <t xml:space="preserve"> </t>
        </is>
      </c>
      <c r="D5" s="4" t="inlineStr">
        <is>
          <t xml:space="preserve"> </t>
        </is>
      </c>
      <c r="E5" s="5" t="n">
        <v>100000</v>
      </c>
    </row>
    <row r="6">
      <c r="A6" s="4" t="inlineStr">
        <is>
          <t>Other income</t>
        </is>
      </c>
      <c r="C6" s="5" t="n">
        <v>45724</v>
      </c>
      <c r="D6" s="5" t="n">
        <v>25955</v>
      </c>
      <c r="E6" s="5" t="n">
        <v>116271</v>
      </c>
    </row>
    <row r="7">
      <c r="A7" s="4" t="inlineStr">
        <is>
          <t>Government grant income – COVID-19 relief</t>
        </is>
      </c>
      <c r="B7" s="4" t="inlineStr">
        <is>
          <t>[2]</t>
        </is>
      </c>
      <c r="C7" s="4" t="inlineStr">
        <is>
          <t xml:space="preserve"> </t>
        </is>
      </c>
      <c r="D7" s="4" t="inlineStr">
        <is>
          <t xml:space="preserve"> </t>
        </is>
      </c>
      <c r="E7" s="5" t="n">
        <v>287883</v>
      </c>
    </row>
    <row r="8">
      <c r="A8" s="4" t="inlineStr">
        <is>
          <t>Net unrealized foreign exchange gain</t>
        </is>
      </c>
      <c r="C8" s="5" t="n">
        <v>152963</v>
      </c>
      <c r="D8" s="5" t="n">
        <v>244762</v>
      </c>
      <c r="E8" s="4" t="inlineStr">
        <is>
          <t xml:space="preserve"> </t>
        </is>
      </c>
    </row>
    <row r="9">
      <c r="A9" s="4" t="inlineStr">
        <is>
          <t>Net realized foreign exchange gain</t>
        </is>
      </c>
      <c r="C9" s="5" t="n">
        <v>22071</v>
      </c>
      <c r="D9" s="5" t="n">
        <v>115122</v>
      </c>
      <c r="E9" s="5" t="n">
        <v>57899</v>
      </c>
    </row>
    <row r="10">
      <c r="A10" s="4" t="inlineStr">
        <is>
          <t>Total other income</t>
        </is>
      </c>
      <c r="C10" s="6" t="n">
        <v>1836822</v>
      </c>
      <c r="D10" s="6" t="n">
        <v>2783391</v>
      </c>
      <c r="E10" s="6" t="n">
        <v>1559961</v>
      </c>
    </row>
    <row r="11"/>
    <row r="12">
      <c r="A12" s="4" t="inlineStr">
        <is>
          <t>[1]R&amp;amp;D tax incentive[2]Government Grant income – COVID-19 Relief</t>
        </is>
      </c>
    </row>
  </sheetData>
  <mergeCells count="4">
    <mergeCell ref="A1:B2"/>
    <mergeCell ref="C1:E1"/>
    <mergeCell ref="A11:D11"/>
    <mergeCell ref="A12:D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3" customWidth="1" min="2" max="2"/>
    <col width="14" customWidth="1" min="3" max="3"/>
    <col width="16" customWidth="1" min="4" max="4"/>
    <col width="14" customWidth="1" min="5" max="5"/>
    <col width="14" customWidth="1" min="6" max="6"/>
  </cols>
  <sheetData>
    <row r="1">
      <c r="A1" s="1" t="inlineStr">
        <is>
          <t>SCHEDULE OF OTHER INCOME (Details) (Parenthetical) - AUD ($)</t>
        </is>
      </c>
      <c r="D1" s="2" t="inlineStr">
        <is>
          <t>12 Months Ended</t>
        </is>
      </c>
    </row>
    <row r="2">
      <c r="C2" s="2" t="inlineStr">
        <is>
          <t>Dec. 05, 2019</t>
        </is>
      </c>
      <c r="D2" s="2" t="inlineStr">
        <is>
          <t>Jun. 30, 2023</t>
        </is>
      </c>
      <c r="E2" s="2" t="inlineStr">
        <is>
          <t>Jun. 30, 2022</t>
        </is>
      </c>
      <c r="F2" s="2" t="inlineStr">
        <is>
          <t>Jun. 30,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Research and development tax incentive income</t>
        </is>
      </c>
      <c r="B4" s="4" t="inlineStr">
        <is>
          <t>[1]</t>
        </is>
      </c>
      <c r="C4" s="4" t="inlineStr">
        <is>
          <t xml:space="preserve"> </t>
        </is>
      </c>
      <c r="D4" s="6" t="n">
        <v>1616064</v>
      </c>
      <c r="E4" s="6" t="n">
        <v>2397552</v>
      </c>
      <c r="F4" s="6" t="n">
        <v>997908</v>
      </c>
    </row>
    <row r="5">
      <c r="A5" s="4" t="inlineStr">
        <is>
          <t>Australian Government Tax Incentive [member]</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row>
    <row r="7">
      <c r="A7" s="4" t="inlineStr">
        <is>
          <t>Maximum annual aggregate turnover to avail refundable tax offset</t>
        </is>
      </c>
      <c r="C7" s="6" t="n">
        <v>20000000</v>
      </c>
      <c r="D7" s="6" t="n">
        <v>20000000</v>
      </c>
      <c r="E7" s="6" t="n">
        <v>20000000</v>
      </c>
      <c r="F7" s="4" t="inlineStr">
        <is>
          <t xml:space="preserve"> </t>
        </is>
      </c>
    </row>
    <row r="8">
      <c r="A8" s="4" t="inlineStr">
        <is>
          <t>Maximum annual aggregate turnover to avail refundable tax offset percentage</t>
        </is>
      </c>
      <c r="C8" s="9" t="n">
        <v>0.41</v>
      </c>
      <c r="D8" s="10" t="n">
        <v>0.185</v>
      </c>
      <c r="E8" s="10" t="n">
        <v>0.185</v>
      </c>
      <c r="F8" s="4" t="inlineStr">
        <is>
          <t xml:space="preserve"> </t>
        </is>
      </c>
    </row>
    <row r="9"/>
    <row r="10">
      <c r="A10" s="4" t="inlineStr">
        <is>
          <t>[1]R&amp;amp;D tax incentive</t>
        </is>
      </c>
    </row>
  </sheetData>
  <mergeCells count="4">
    <mergeCell ref="A1:B2"/>
    <mergeCell ref="D1:F1"/>
    <mergeCell ref="A9:E9"/>
    <mergeCell ref="A10:E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Jun. 30, 2023</t>
        </is>
      </c>
    </row>
    <row r="3">
      <c r="A3" s="3" t="inlineStr">
        <is>
          <t>Critical Accounting Estimates And Judgements</t>
        </is>
      </c>
      <c r="B3" s="4" t="inlineStr">
        <is>
          <t xml:space="preserve"> </t>
        </is>
      </c>
    </row>
    <row r="4">
      <c r="A4" s="4" t="inlineStr">
        <is>
          <t>CRITICAL ACCOUNTING ESTIMATES AND JUDGEMENTS</t>
        </is>
      </c>
      <c r="B4" s="4" t="inlineStr">
        <is>
          <t xml:space="preserve">3.
CRITICAL ACCOUNTING ESTIMATES AND JUDGEMENTS Estimates
and judgements are evaluated and based on historical experience and other factors, including expectations of future events that may have
a financial impact on the Company and that are believed to be reasonable under the circumstances. Share-based
payments transactions The
Company has determined that the fair value of the equity instruments is a critical judgement. The Company measures the cost of equity-settled
transactions with employees and service providers by reference to the value of the equity instruments at the date on which they are granted.
Management has determined the fair value by engaging an independent valuer for more complex equity instruments, such as warrants and
performance rights, by using a Black-Scholes or Binomial model, and utilized internal resources to perform fair value by straight forward
equity instruments by using Black-Scholes model. Goodwill The
Group tests annually, or more frequently if events or changes in circumstances indicate impairment, whether goodwill and other indefinite
life intangible assets have suffered any impairment, in accordance with the accounting policy stated in Note 2(k). The value-in-use calculation
used in assessing potential impairment of goodwill incorporates a number of key estimates and assumptions which is a critical judgement.
CGUs are identified by determining the smallest identifiable group of assets that generate largely independent cash inflows from other
assets or groups of assets. Identifying those largely independent cash inflows requires significant judgement in assessing the Group’s
sources of revenue and how assets are utilized in generating those revenues. Goodwill is required to be allocated to the CGUs or groups
of CGUs that are expected to benefit from the synergies of the combination acquired where goodwill cannot be allocated to individual
CGUs on a reasonable and consistent basis. Significant judgement is required to assess which CGUs or groups of CGUs benefit from the
synergies and thus determine how the goodwill is allocated. Impairment
of non-financial assets other than goodwill and other indefinite life intangible assets The
Group assesses impairment of non-financial assets other than goodwill and other indefinite life intangible assets at each reporting date
by evaluation conditions specific to the Group and to the particular asset that may lead to impairment. If an impairment trigger exists,
the recoverable amount of the asset is determined. This involves fair value less costs of disposal or value-in-use calculation which
incorporate a number of key estimates and assumptions. Business
combination and the contingent consideration Business
combination are initially accounted for on a provisional basis. The fair value of assets acquired and liabilities assumed are initially
estimated by the Group taking into consideration all available information at the reporting date. Fair value adjustments on the finalization
of the business combination accounting is retrospective, where applicable, to the period the combination occurred and may have an
impact on the assets and liabilities, depreciation and amortization reported. For
the AffinityDNA acquisition, a second payment of A$ 486,188 277,500 NOTES
TO THE CONSOLIDATED FINANCIAL STATEMENTS (co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EMPLOYEE BENEFITS EXPENSE (Details) - AUD ($)</t>
        </is>
      </c>
      <c r="B1" s="2" t="inlineStr">
        <is>
          <t>12 Months Ended</t>
        </is>
      </c>
    </row>
    <row r="2">
      <c r="B2" s="2" t="inlineStr">
        <is>
          <t>Jun. 30, 2023</t>
        </is>
      </c>
      <c r="C2" s="2" t="inlineStr">
        <is>
          <t>Jun. 30, 2022</t>
        </is>
      </c>
      <c r="D2" s="2" t="inlineStr">
        <is>
          <t>Jun. 30, 2021</t>
        </is>
      </c>
    </row>
    <row r="3">
      <c r="A3" s="3" t="inlineStr">
        <is>
          <t>Employee Benefits Expense</t>
        </is>
      </c>
      <c r="B3" s="4" t="inlineStr">
        <is>
          <t xml:space="preserve"> </t>
        </is>
      </c>
      <c r="C3" s="4" t="inlineStr">
        <is>
          <t xml:space="preserve"> </t>
        </is>
      </c>
      <c r="D3" s="4" t="inlineStr">
        <is>
          <t xml:space="preserve"> </t>
        </is>
      </c>
    </row>
    <row r="4">
      <c r="A4" s="4" t="inlineStr">
        <is>
          <t>Salaries and wages</t>
        </is>
      </c>
      <c r="B4" s="6" t="n">
        <v>4938516</v>
      </c>
      <c r="C4" s="6" t="n">
        <v>4490186</v>
      </c>
      <c r="D4" s="6" t="n">
        <v>2480336</v>
      </c>
    </row>
    <row r="5">
      <c r="A5" s="4" t="inlineStr">
        <is>
          <t>Director fees</t>
        </is>
      </c>
      <c r="B5" s="5" t="n">
        <v>288024</v>
      </c>
      <c r="C5" s="5" t="n">
        <v>288024</v>
      </c>
      <c r="D5" s="5" t="n">
        <v>288024</v>
      </c>
    </row>
    <row r="6">
      <c r="A6" s="4" t="inlineStr">
        <is>
          <t>Superannuation contribution</t>
        </is>
      </c>
      <c r="B6" s="5" t="n">
        <v>415128</v>
      </c>
      <c r="C6" s="5" t="n">
        <v>347018</v>
      </c>
      <c r="D6" s="5" t="n">
        <v>203242</v>
      </c>
    </row>
    <row r="7">
      <c r="A7" s="4" t="inlineStr">
        <is>
          <t>Share-based payments</t>
        </is>
      </c>
      <c r="B7" s="5" t="n">
        <v>125500</v>
      </c>
      <c r="C7" s="5" t="n">
        <v>437508</v>
      </c>
      <c r="D7" s="5" t="n">
        <v>714577</v>
      </c>
    </row>
    <row r="8">
      <c r="A8" s="4" t="inlineStr">
        <is>
          <t>Other employee costs</t>
        </is>
      </c>
      <c r="B8" s="5" t="n">
        <v>440898</v>
      </c>
      <c r="C8" s="5" t="n">
        <v>305919</v>
      </c>
      <c r="D8" s="5" t="n">
        <v>182152</v>
      </c>
    </row>
    <row r="9">
      <c r="A9" s="4" t="inlineStr">
        <is>
          <t>Total employee benefits expenses</t>
        </is>
      </c>
      <c r="B9" s="6" t="n">
        <v>6208066</v>
      </c>
      <c r="C9" s="6" t="n">
        <v>5868655</v>
      </c>
      <c r="D9" s="6" t="n">
        <v>38683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OTHER EXPENSES (Details) - AUD ($)</t>
        </is>
      </c>
      <c r="B1" s="2" t="inlineStr">
        <is>
          <t>12 Months Ended</t>
        </is>
      </c>
    </row>
    <row r="2">
      <c r="B2" s="2" t="inlineStr">
        <is>
          <t>Jun. 30, 2023</t>
        </is>
      </c>
      <c r="C2" s="2" t="inlineStr">
        <is>
          <t>Jun. 30, 2022</t>
        </is>
      </c>
      <c r="D2" s="2" t="inlineStr">
        <is>
          <t>Jun. 30, 2021</t>
        </is>
      </c>
    </row>
    <row r="3">
      <c r="A3" s="3" t="inlineStr">
        <is>
          <t>Other Expenses</t>
        </is>
      </c>
      <c r="B3" s="4" t="inlineStr">
        <is>
          <t xml:space="preserve"> </t>
        </is>
      </c>
      <c r="C3" s="4" t="inlineStr">
        <is>
          <t xml:space="preserve"> </t>
        </is>
      </c>
      <c r="D3" s="4" t="inlineStr">
        <is>
          <t xml:space="preserve"> </t>
        </is>
      </c>
    </row>
    <row r="4">
      <c r="A4" s="4" t="inlineStr">
        <is>
          <t>Buildings and facilities costs</t>
        </is>
      </c>
      <c r="B4" s="6" t="n">
        <v>695844</v>
      </c>
      <c r="C4" s="6" t="n">
        <v>748580</v>
      </c>
      <c r="D4" s="6" t="n">
        <v>345624</v>
      </c>
    </row>
    <row r="5">
      <c r="A5" s="4" t="inlineStr">
        <is>
          <t>Insurance</t>
        </is>
      </c>
      <c r="B5" s="5" t="n">
        <v>403167</v>
      </c>
      <c r="C5" s="5" t="n">
        <v>345450</v>
      </c>
      <c r="D5" s="5" t="n">
        <v>302722</v>
      </c>
    </row>
    <row r="6">
      <c r="A6" s="4" t="inlineStr">
        <is>
          <t>Investor relations and shareholder maintenance</t>
        </is>
      </c>
      <c r="B6" s="5" t="n">
        <v>469151</v>
      </c>
      <c r="C6" s="5" t="n">
        <v>344355</v>
      </c>
      <c r="D6" s="5" t="n">
        <v>273187</v>
      </c>
    </row>
    <row r="7">
      <c r="A7" s="4" t="inlineStr">
        <is>
          <t>Net unrealized foreign exchange loss</t>
        </is>
      </c>
      <c r="B7" s="5" t="n">
        <v>13521</v>
      </c>
      <c r="C7" s="4" t="inlineStr">
        <is>
          <t xml:space="preserve"> </t>
        </is>
      </c>
      <c r="D7" s="5" t="n">
        <v>47896</v>
      </c>
    </row>
    <row r="8">
      <c r="A8" s="4" t="inlineStr">
        <is>
          <t>Net realized foreign exchange loss</t>
        </is>
      </c>
      <c r="B8" s="4" t="inlineStr">
        <is>
          <t xml:space="preserve"> </t>
        </is>
      </c>
      <c r="C8" s="4" t="inlineStr">
        <is>
          <t xml:space="preserve"> </t>
        </is>
      </c>
      <c r="D8" s="4" t="inlineStr">
        <is>
          <t xml:space="preserve"> </t>
        </is>
      </c>
    </row>
    <row r="9">
      <c r="A9" s="4" t="inlineStr">
        <is>
          <t>Bank and credit card merchant charges</t>
        </is>
      </c>
      <c r="B9" s="5" t="n">
        <v>426589</v>
      </c>
      <c r="C9" s="5" t="n">
        <v>296883</v>
      </c>
      <c r="D9" s="5" t="n">
        <v>14582</v>
      </c>
    </row>
    <row r="10">
      <c r="A10" s="4" t="inlineStr">
        <is>
          <t>IT and communication</t>
        </is>
      </c>
      <c r="B10" s="5" t="n">
        <v>670008</v>
      </c>
      <c r="C10" s="5" t="n">
        <v>84133</v>
      </c>
      <c r="D10" s="5" t="n">
        <v>75311</v>
      </c>
    </row>
    <row r="11">
      <c r="A11" s="4" t="inlineStr">
        <is>
          <t>Travel and entertainment</t>
        </is>
      </c>
      <c r="B11" s="5" t="n">
        <v>366920</v>
      </c>
      <c r="C11" s="5" t="n">
        <v>67298</v>
      </c>
      <c r="D11" s="5" t="n">
        <v>12318</v>
      </c>
    </row>
    <row r="12">
      <c r="A12" s="4" t="inlineStr">
        <is>
          <t>Administrative</t>
        </is>
      </c>
      <c r="B12" s="5" t="n">
        <v>370571</v>
      </c>
      <c r="C12" s="5" t="n">
        <v>121184</v>
      </c>
      <c r="D12" s="5" t="n">
        <v>82264</v>
      </c>
    </row>
    <row r="13">
      <c r="A13" s="4" t="inlineStr">
        <is>
          <t>Other expenses</t>
        </is>
      </c>
      <c r="B13" s="5" t="n">
        <v>271259</v>
      </c>
      <c r="C13" s="5" t="n">
        <v>146492</v>
      </c>
      <c r="D13" s="5" t="n">
        <v>129967</v>
      </c>
    </row>
    <row r="14">
      <c r="A14" s="4" t="inlineStr">
        <is>
          <t>Total other expenses</t>
        </is>
      </c>
      <c r="B14" s="6" t="n">
        <v>3687030</v>
      </c>
      <c r="C14" s="6" t="n">
        <v>2154375</v>
      </c>
      <c r="D14" s="6" t="n">
        <v>12838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FINANCE INCOME / (FINANCE COSTS) (Details) - AUD ($)</t>
        </is>
      </c>
      <c r="B1" s="2" t="inlineStr">
        <is>
          <t>12 Months Ended</t>
        </is>
      </c>
    </row>
    <row r="2">
      <c r="B2" s="2" t="inlineStr">
        <is>
          <t>Jun. 30, 2023</t>
        </is>
      </c>
      <c r="C2" s="2" t="inlineStr">
        <is>
          <t>Jun. 30, 2022</t>
        </is>
      </c>
      <c r="D2" s="2" t="inlineStr">
        <is>
          <t>Jun. 30, 2021</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220161</v>
      </c>
      <c r="C4" s="6" t="n">
        <v>36256</v>
      </c>
      <c r="D4" s="6" t="n">
        <v>62394</v>
      </c>
    </row>
    <row r="5">
      <c r="A5" s="4" t="inlineStr">
        <is>
          <t>Total finance income</t>
        </is>
      </c>
      <c r="B5" s="5" t="n">
        <v>220161</v>
      </c>
      <c r="C5" s="5" t="n">
        <v>36256</v>
      </c>
      <c r="D5" s="5" t="n">
        <v>62394</v>
      </c>
    </row>
    <row r="6">
      <c r="A6" s="4" t="inlineStr">
        <is>
          <t>Lease interest</t>
        </is>
      </c>
      <c r="B6" s="5" t="n">
        <v>-29515</v>
      </c>
      <c r="C6" s="5" t="n">
        <v>-15215</v>
      </c>
      <c r="D6" s="5" t="n">
        <v>-16338</v>
      </c>
    </row>
    <row r="7">
      <c r="A7" s="4" t="inlineStr">
        <is>
          <t>Total finance costs</t>
        </is>
      </c>
      <c r="B7" s="6" t="n">
        <v>-29515</v>
      </c>
      <c r="C7" s="6" t="n">
        <v>-15215</v>
      </c>
      <c r="D7" s="6" t="n">
        <v>-163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INCOME TAX EXPENSE (Details) - AUD ($)</t>
        </is>
      </c>
      <c r="B1" s="2" t="inlineStr">
        <is>
          <t>12 Months Ended</t>
        </is>
      </c>
    </row>
    <row r="2">
      <c r="B2" s="2" t="inlineStr">
        <is>
          <t>Jun. 30, 2023</t>
        </is>
      </c>
      <c r="C2" s="2" t="inlineStr">
        <is>
          <t>Jun. 30, 2022</t>
        </is>
      </c>
      <c r="D2" s="2" t="inlineStr">
        <is>
          <t>Jun. 30, 2021</t>
        </is>
      </c>
    </row>
    <row r="3">
      <c r="A3" s="3" t="inlineStr">
        <is>
          <t>Income Tax Creditexpense</t>
        </is>
      </c>
      <c r="B3" s="4" t="inlineStr">
        <is>
          <t xml:space="preserve"> </t>
        </is>
      </c>
      <c r="C3" s="4" t="inlineStr">
        <is>
          <t xml:space="preserve"> </t>
        </is>
      </c>
      <c r="D3" s="4" t="inlineStr">
        <is>
          <t xml:space="preserve"> </t>
        </is>
      </c>
    </row>
    <row r="4">
      <c r="A4" s="4" t="inlineStr">
        <is>
          <t>Loss before income tax credit</t>
        </is>
      </c>
      <c r="B4" s="6" t="n">
        <v>-11909252</v>
      </c>
      <c r="C4" s="6" t="n">
        <v>-7163123</v>
      </c>
      <c r="D4" s="6" t="n">
        <v>-7077619</v>
      </c>
    </row>
    <row r="5">
      <c r="A5" s="4" t="inlineStr">
        <is>
          <t>Share-based payments expense</t>
        </is>
      </c>
      <c r="B5" s="5" t="n">
        <v>31375</v>
      </c>
      <c r="C5" s="5" t="n">
        <v>109377</v>
      </c>
      <c r="D5" s="5" t="n">
        <v>185790</v>
      </c>
    </row>
    <row r="6">
      <c r="A6" s="4" t="inlineStr">
        <is>
          <t>Research and development tax incentive</t>
        </is>
      </c>
      <c r="B6" s="5" t="n">
        <v>919785</v>
      </c>
      <c r="C6" s="5" t="n">
        <v>1116714</v>
      </c>
      <c r="D6" s="5" t="n">
        <v>588659</v>
      </c>
    </row>
    <row r="7">
      <c r="A7" s="4" t="inlineStr">
        <is>
          <t>Impairment of goodwill</t>
        </is>
      </c>
      <c r="B7" s="5" t="n">
        <v>461250</v>
      </c>
      <c r="C7" s="4" t="inlineStr">
        <is>
          <t xml:space="preserve"> </t>
        </is>
      </c>
      <c r="D7" s="4" t="inlineStr">
        <is>
          <t xml:space="preserve"> </t>
        </is>
      </c>
    </row>
    <row r="8">
      <c r="A8" s="4" t="inlineStr">
        <is>
          <t>Other assessable items</t>
        </is>
      </c>
      <c r="B8" s="4" t="inlineStr">
        <is>
          <t xml:space="preserve"> </t>
        </is>
      </c>
      <c r="C8" s="4" t="inlineStr">
        <is>
          <t xml:space="preserve"> </t>
        </is>
      </c>
      <c r="D8" s="4" t="inlineStr">
        <is>
          <t xml:space="preserve"> </t>
        </is>
      </c>
    </row>
    <row r="9">
      <c r="A9" s="4" t="inlineStr">
        <is>
          <t>Income tax expenses before unrecognized tax losses</t>
        </is>
      </c>
      <c r="B9" s="5" t="n">
        <v>-1564903</v>
      </c>
      <c r="C9" s="5" t="n">
        <v>-564690</v>
      </c>
      <c r="D9" s="5" t="n">
        <v>-1065732</v>
      </c>
    </row>
    <row r="10">
      <c r="A10" s="4" t="inlineStr">
        <is>
          <t>Difference in overseas tax rates</t>
        </is>
      </c>
      <c r="B10" s="5" t="n">
        <v>53673</v>
      </c>
      <c r="C10" s="5" t="n">
        <v>-79604</v>
      </c>
      <c r="D10" s="5" t="n">
        <v>16688</v>
      </c>
    </row>
    <row r="11">
      <c r="A11" s="4" t="inlineStr">
        <is>
          <t>Over provision in prior years</t>
        </is>
      </c>
      <c r="B11" s="5" t="n">
        <v>-454928</v>
      </c>
      <c r="C11" s="5" t="n">
        <v>-348607</v>
      </c>
      <c r="D11" s="5" t="n">
        <v>-235653</v>
      </c>
    </row>
    <row r="12">
      <c r="A12" s="4" t="inlineStr">
        <is>
          <t>Temporary differences not recognized</t>
        </is>
      </c>
      <c r="B12" s="5" t="n">
        <v>29979</v>
      </c>
      <c r="C12" s="5" t="n">
        <v>-301694</v>
      </c>
      <c r="D12" s="5" t="n">
        <v>-419965</v>
      </c>
    </row>
    <row r="13">
      <c r="A13" s="4" t="inlineStr">
        <is>
          <t>Research and development tax credit</t>
        </is>
      </c>
      <c r="B13" s="5" t="n">
        <v>-404016</v>
      </c>
      <c r="C13" s="5" t="n">
        <v>-599388</v>
      </c>
      <c r="D13" s="5" t="n">
        <v>-275631</v>
      </c>
    </row>
    <row r="14">
      <c r="A14" s="4" t="inlineStr">
        <is>
          <t>Tax losses not recognized</t>
        </is>
      </c>
      <c r="B14" s="5" t="n">
        <v>2543441</v>
      </c>
      <c r="C14" s="5" t="n">
        <v>1861858</v>
      </c>
      <c r="D14" s="5" t="n">
        <v>1980293</v>
      </c>
    </row>
    <row r="15">
      <c r="A15" s="4" t="inlineStr">
        <is>
          <t>Utilization of tax losses not previously recognized</t>
        </is>
      </c>
      <c r="B15" s="5" t="n">
        <v>-361575</v>
      </c>
      <c r="C15" s="4" t="inlineStr">
        <is>
          <t xml:space="preserve"> </t>
        </is>
      </c>
      <c r="D15" s="4" t="inlineStr">
        <is>
          <t xml:space="preserve"> </t>
        </is>
      </c>
    </row>
    <row r="16">
      <c r="A16" s="4" t="inlineStr">
        <is>
          <t>Income tax credit</t>
        </is>
      </c>
      <c r="B16" s="6" t="n">
        <v>-158329</v>
      </c>
      <c r="C16" s="6" t="n">
        <v>-32125</v>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INCOME TAX EXPENSE (Details) (Parenthetical)</t>
        </is>
      </c>
      <c r="B1" s="2" t="inlineStr">
        <is>
          <t>12 Months Ended</t>
        </is>
      </c>
    </row>
    <row r="2">
      <c r="B2" s="2" t="inlineStr">
        <is>
          <t>Jun. 30, 2023</t>
        </is>
      </c>
      <c r="C2" s="2" t="inlineStr">
        <is>
          <t>Jun. 30, 2022</t>
        </is>
      </c>
      <c r="D2" s="2" t="inlineStr">
        <is>
          <t>Jun. 30, 2021</t>
        </is>
      </c>
    </row>
    <row r="3">
      <c r="A3" s="3" t="inlineStr">
        <is>
          <t>Income Tax Creditexpense</t>
        </is>
      </c>
      <c r="B3" s="4" t="inlineStr">
        <is>
          <t xml:space="preserve"> </t>
        </is>
      </c>
      <c r="C3" s="4" t="inlineStr">
        <is>
          <t xml:space="preserve"> </t>
        </is>
      </c>
      <c r="D3" s="4" t="inlineStr">
        <is>
          <t xml:space="preserve"> </t>
        </is>
      </c>
    </row>
    <row r="4">
      <c r="A4" s="4" t="inlineStr">
        <is>
          <t>Applicable tax rate</t>
        </is>
      </c>
      <c r="B4" s="9" t="n">
        <v>0.25</v>
      </c>
      <c r="C4" s="9" t="n">
        <v>0.25</v>
      </c>
      <c r="D4" s="9" t="n">
        <v>0.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NET DEFERRED TAX ASSETS (Details) - AUD ($)</t>
        </is>
      </c>
      <c r="B1" s="2" t="inlineStr">
        <is>
          <t>Jun. 30, 2023</t>
        </is>
      </c>
      <c r="C1" s="2" t="inlineStr">
        <is>
          <t>Jun. 30, 2022</t>
        </is>
      </c>
      <c r="D1" s="2" t="inlineStr">
        <is>
          <t>Jun. 30, 2021</t>
        </is>
      </c>
    </row>
    <row r="2">
      <c r="A2" s="3" t="inlineStr">
        <is>
          <t>IfrsStatementLineItems [Line Items]</t>
        </is>
      </c>
      <c r="B2" s="4" t="inlineStr">
        <is>
          <t xml:space="preserve"> </t>
        </is>
      </c>
      <c r="C2" s="4" t="inlineStr">
        <is>
          <t xml:space="preserve"> </t>
        </is>
      </c>
      <c r="D2" s="4" t="inlineStr">
        <is>
          <t xml:space="preserve"> </t>
        </is>
      </c>
    </row>
    <row r="3">
      <c r="A3" s="4" t="inlineStr">
        <is>
          <t>Total deferred tax liabilities</t>
        </is>
      </c>
      <c r="B3" s="6" t="n">
        <v>-121901</v>
      </c>
      <c r="C3" s="6" t="n">
        <v>-148013</v>
      </c>
      <c r="D3" s="4" t="inlineStr">
        <is>
          <t xml:space="preserve"> </t>
        </is>
      </c>
    </row>
    <row r="4">
      <c r="A4" s="4" t="inlineStr">
        <is>
          <t>Tax losses</t>
        </is>
      </c>
      <c r="B4" s="5" t="n">
        <v>121901</v>
      </c>
      <c r="C4" s="4" t="inlineStr">
        <is>
          <t xml:space="preserve"> </t>
        </is>
      </c>
      <c r="D4" s="4" t="inlineStr">
        <is>
          <t xml:space="preserve"> </t>
        </is>
      </c>
    </row>
    <row r="5">
      <c r="A5" s="4" t="inlineStr">
        <is>
          <t>Provisions</t>
        </is>
      </c>
      <c r="B5" s="5" t="n">
        <v>121901</v>
      </c>
      <c r="C5" s="4" t="inlineStr">
        <is>
          <t xml:space="preserve"> </t>
        </is>
      </c>
      <c r="D5" s="4" t="inlineStr">
        <is>
          <t xml:space="preserve"> </t>
        </is>
      </c>
    </row>
    <row r="6">
      <c r="A6" s="4" t="inlineStr">
        <is>
          <t>Total deferred tax assets</t>
        </is>
      </c>
      <c r="B6" s="5" t="n">
        <v>2554134</v>
      </c>
      <c r="C6" s="5" t="n">
        <v>2618512</v>
      </c>
      <c r="D6" s="5" t="n">
        <v>2982658</v>
      </c>
    </row>
    <row r="7">
      <c r="A7" s="4" t="inlineStr">
        <is>
          <t>Total deferred tax liabilities</t>
        </is>
      </c>
      <c r="B7" s="5" t="n">
        <v>-127388</v>
      </c>
      <c r="C7" s="5" t="n">
        <v>-161787</v>
      </c>
      <c r="D7" s="5" t="n">
        <v>-34735</v>
      </c>
    </row>
    <row r="8">
      <c r="A8" s="4" t="inlineStr">
        <is>
          <t>Net deferred tax assets on temporary differences not brought to account</t>
        </is>
      </c>
      <c r="B8" s="5" t="n">
        <v>-2426746</v>
      </c>
      <c r="C8" s="5" t="n">
        <v>-2456725</v>
      </c>
      <c r="D8" s="5" t="n">
        <v>2947923</v>
      </c>
    </row>
    <row r="9">
      <c r="A9" s="4" t="inlineStr">
        <is>
          <t>Total net deferred tax assets/(liabilities)</t>
        </is>
      </c>
      <c r="B9" s="4" t="inlineStr">
        <is>
          <t xml:space="preserve"> </t>
        </is>
      </c>
      <c r="C9" s="5" t="n">
        <v>-148013</v>
      </c>
      <c r="D9" s="4" t="inlineStr">
        <is>
          <t xml:space="preserve"> </t>
        </is>
      </c>
    </row>
    <row r="10">
      <c r="A10" s="4" t="inlineStr">
        <is>
          <t>Brand nam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deferred tax liabilities</t>
        </is>
      </c>
      <c r="B12" s="5" t="n">
        <v>-121901</v>
      </c>
      <c r="C12" s="5" t="n">
        <v>-148013</v>
      </c>
      <c r="D12" s="4" t="inlineStr">
        <is>
          <t xml:space="preserve"> </t>
        </is>
      </c>
    </row>
    <row r="13">
      <c r="A13" s="4" t="inlineStr">
        <is>
          <t>Property, plant and equip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visions</t>
        </is>
      </c>
      <c r="B15" s="4" t="inlineStr">
        <is>
          <t xml:space="preserve"> </t>
        </is>
      </c>
      <c r="C15" s="4" t="inlineStr">
        <is>
          <t xml:space="preserve"> </t>
        </is>
      </c>
      <c r="D15" s="5" t="n">
        <v>8004</v>
      </c>
    </row>
    <row r="16">
      <c r="A16" s="4" t="inlineStr">
        <is>
          <t>Trade Debto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visions</t>
        </is>
      </c>
      <c r="B18" s="5" t="n">
        <v>222144</v>
      </c>
      <c r="C18" s="5" t="n">
        <v>58041</v>
      </c>
      <c r="D18" s="4" t="inlineStr">
        <is>
          <t xml:space="preserve"> </t>
        </is>
      </c>
    </row>
    <row r="19">
      <c r="A19" s="4" t="inlineStr">
        <is>
          <t>Capital Raising Cos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visions</t>
        </is>
      </c>
      <c r="B21" s="5" t="n">
        <v>582168</v>
      </c>
      <c r="C21" s="5" t="n">
        <v>661863</v>
      </c>
      <c r="D21" s="5" t="n">
        <v>975270</v>
      </c>
    </row>
    <row r="22">
      <c r="A22" s="4" t="inlineStr">
        <is>
          <t>Intangible assets and goodwill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rovisions</t>
        </is>
      </c>
      <c r="B24" s="5" t="n">
        <v>1407570</v>
      </c>
      <c r="C24" s="5" t="n">
        <v>1456225</v>
      </c>
      <c r="D24" s="5" t="n">
        <v>1701477</v>
      </c>
    </row>
    <row r="25">
      <c r="A25" s="4" t="inlineStr">
        <is>
          <t>Provision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Provisions</t>
        </is>
      </c>
      <c r="B27" s="5" t="n">
        <v>342252</v>
      </c>
      <c r="C27" s="5" t="n">
        <v>442383</v>
      </c>
      <c r="D27" s="5" t="n">
        <v>297907</v>
      </c>
    </row>
    <row r="28">
      <c r="A28" s="4" t="inlineStr">
        <is>
          <t>Right-of-use asset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Total deferred tax liabilities</t>
        </is>
      </c>
      <c r="B30" s="6" t="n">
        <v>-127388</v>
      </c>
      <c r="C30" s="6" t="n">
        <v>-161787</v>
      </c>
      <c r="D30" s="6" t="n">
        <v>-347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TAX LOSSES (Details) - AUD ($)</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Unused tax losses for which no deferred tax asset has been recognised</t>
        </is>
      </c>
      <c r="B4" s="6" t="n">
        <v>119096654</v>
      </c>
      <c r="C4" s="6" t="n">
        <v>105287311</v>
      </c>
      <c r="D4" s="6" t="n">
        <v>100694696</v>
      </c>
    </row>
    <row r="5">
      <c r="A5" s="4" t="inlineStr">
        <is>
          <t>Potential tax benefit</t>
        </is>
      </c>
      <c r="B5" s="6" t="n">
        <v>28539512</v>
      </c>
      <c r="C5" s="6" t="n">
        <v>25275328</v>
      </c>
      <c r="D5" s="6" t="n">
        <v>24691039</v>
      </c>
    </row>
    <row r="6">
      <c r="A6" s="4" t="inlineStr">
        <is>
          <t>Applicable tax rate</t>
        </is>
      </c>
      <c r="B6" s="9" t="n">
        <v>0.25</v>
      </c>
      <c r="C6" s="9" t="n">
        <v>0.25</v>
      </c>
      <c r="D6" s="9" t="n">
        <v>0.26</v>
      </c>
    </row>
    <row r="7">
      <c r="A7" s="4" t="inlineStr">
        <is>
          <t>AU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otential tax benefit</t>
        </is>
      </c>
      <c r="B9" s="6" t="n">
        <v>21897732</v>
      </c>
      <c r="C9" s="6" t="n">
        <v>19020914</v>
      </c>
      <c r="D9" s="6" t="n">
        <v>19025063</v>
      </c>
    </row>
    <row r="10">
      <c r="A10" s="4" t="inlineStr">
        <is>
          <t>Applicable tax rate</t>
        </is>
      </c>
      <c r="B10" s="9" t="n">
        <v>0.26</v>
      </c>
      <c r="C10" s="9" t="n">
        <v>0.26</v>
      </c>
      <c r="D10" s="9" t="n">
        <v>0.26</v>
      </c>
    </row>
    <row r="11">
      <c r="A11" s="4" t="inlineStr">
        <is>
          <t>UNITED STATES</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otential tax benefit</t>
        </is>
      </c>
      <c r="B13" s="6" t="n">
        <v>6568458</v>
      </c>
      <c r="C13" s="6" t="n">
        <v>5950299</v>
      </c>
      <c r="D13" s="6" t="n">
        <v>5665976</v>
      </c>
    </row>
    <row r="14">
      <c r="A14" s="4" t="inlineStr">
        <is>
          <t>Applicable tax rate</t>
        </is>
      </c>
      <c r="B14" s="9" t="n">
        <v>0.21</v>
      </c>
      <c r="C14" s="9" t="n">
        <v>0.21</v>
      </c>
      <c r="D14" s="9" t="n">
        <v>0.21</v>
      </c>
    </row>
    <row r="15">
      <c r="A15" s="4" t="inlineStr">
        <is>
          <t>M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otential tax benefit</t>
        </is>
      </c>
      <c r="B17" s="6" t="n">
        <v>65895</v>
      </c>
      <c r="C17" s="6" t="n">
        <v>304115</v>
      </c>
      <c r="D17" s="4" t="inlineStr">
        <is>
          <t xml:space="preserve"> </t>
        </is>
      </c>
    </row>
    <row r="18">
      <c r="A18" s="4" t="inlineStr">
        <is>
          <t>Applicable tax rate</t>
        </is>
      </c>
      <c r="B18" s="9" t="n">
        <v>0.35</v>
      </c>
      <c r="C18" s="9" t="n">
        <v>0.35</v>
      </c>
      <c r="D18" s="9" t="n">
        <v>0.35</v>
      </c>
    </row>
    <row r="19">
      <c r="A19" s="4" t="inlineStr">
        <is>
          <t>UK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otential tax benefit</t>
        </is>
      </c>
      <c r="B21" s="6" t="n">
        <v>7427</v>
      </c>
      <c r="C21" s="4" t="inlineStr">
        <is>
          <t xml:space="preserve"> </t>
        </is>
      </c>
      <c r="D21" s="4" t="inlineStr">
        <is>
          <t xml:space="preserve"> </t>
        </is>
      </c>
    </row>
    <row r="22">
      <c r="A22" s="4" t="inlineStr">
        <is>
          <t>Applicable tax rate</t>
        </is>
      </c>
      <c r="B22" s="9" t="n">
        <v>0.19</v>
      </c>
      <c r="C22" s="9" t="n">
        <v>0.19</v>
      </c>
      <c r="D22" s="9" t="n">
        <v>0.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CHEDULE OF TAX LOSSES (Details) (Parenthetical)</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Applicable tax rate</t>
        </is>
      </c>
      <c r="B4" s="9" t="n">
        <v>0.25</v>
      </c>
      <c r="C4" s="9" t="n">
        <v>0.25</v>
      </c>
      <c r="D4" s="9" t="n">
        <v>0.26</v>
      </c>
    </row>
    <row r="5">
      <c r="A5" s="4" t="inlineStr">
        <is>
          <t>AU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pplicable tax rate</t>
        </is>
      </c>
      <c r="B7" s="9" t="n">
        <v>0.26</v>
      </c>
      <c r="C7" s="9" t="n">
        <v>0.26</v>
      </c>
      <c r="D7" s="9" t="n">
        <v>0.26</v>
      </c>
    </row>
    <row r="8">
      <c r="A8" s="4" t="inlineStr">
        <is>
          <t>UNITED STATES</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pplicable tax rate</t>
        </is>
      </c>
      <c r="B10" s="9" t="n">
        <v>0.21</v>
      </c>
      <c r="C10" s="9" t="n">
        <v>0.21</v>
      </c>
      <c r="D10" s="9" t="n">
        <v>0.21</v>
      </c>
    </row>
    <row r="11">
      <c r="A11" s="4" t="inlineStr">
        <is>
          <t>M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pplicable tax rate</t>
        </is>
      </c>
      <c r="B13" s="9" t="n">
        <v>0.35</v>
      </c>
      <c r="C13" s="9" t="n">
        <v>0.35</v>
      </c>
      <c r="D13" s="9" t="n">
        <v>0.35</v>
      </c>
    </row>
    <row r="14">
      <c r="A14" s="4" t="inlineStr">
        <is>
          <t>UK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pplicable tax rate</t>
        </is>
      </c>
      <c r="B16" s="9" t="n">
        <v>0.19</v>
      </c>
      <c r="C16" s="9" t="n">
        <v>0.19</v>
      </c>
      <c r="D16" s="9" t="n">
        <v>0.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EXPENSE) (Details Narrative) - AUD ($)</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Remaining tax losses carried forward</t>
        </is>
      </c>
      <c r="B4" s="6" t="n">
        <v>28539512</v>
      </c>
      <c r="C4" s="6" t="n">
        <v>25275328</v>
      </c>
      <c r="D4" s="6" t="n">
        <v>24691039</v>
      </c>
    </row>
    <row r="5">
      <c r="A5" s="4" t="inlineStr">
        <is>
          <t>Tax effect of tax losses</t>
        </is>
      </c>
      <c r="B5" s="5" t="n">
        <v>7427</v>
      </c>
      <c r="C5" s="4" t="inlineStr">
        <is>
          <t xml:space="preserve"> </t>
        </is>
      </c>
      <c r="D5" s="4" t="inlineStr">
        <is>
          <t xml:space="preserve"> </t>
        </is>
      </c>
    </row>
    <row r="6">
      <c r="A6" s="4" t="inlineStr">
        <is>
          <t>Total unused tax losses</t>
        </is>
      </c>
      <c r="B6" s="5" t="n">
        <v>28539511</v>
      </c>
      <c r="C6" s="5" t="n">
        <v>25275328</v>
      </c>
      <c r="D6" s="5" t="n">
        <v>24691039</v>
      </c>
    </row>
    <row r="7">
      <c r="A7" s="4" t="inlineStr">
        <is>
          <t>Unrecognized tax losses with benefits</t>
        </is>
      </c>
      <c r="B7" s="5" t="n">
        <v>28539511</v>
      </c>
      <c r="C7" s="5" t="n">
        <v>25275328</v>
      </c>
      <c r="D7" s="5" t="n">
        <v>24691039</v>
      </c>
    </row>
    <row r="8">
      <c r="A8" s="4" t="inlineStr">
        <is>
          <t>Unrecognized temporary differences associated with the Group's investments in subsidiaries</t>
        </is>
      </c>
      <c r="B8" s="4" t="inlineStr">
        <is>
          <t xml:space="preserve"> </t>
        </is>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maining tax losses carried forward</t>
        </is>
      </c>
      <c r="B11" s="6" t="n">
        <v>6568458</v>
      </c>
      <c r="C11" s="5" t="n">
        <v>5950299</v>
      </c>
      <c r="D11" s="5" t="n">
        <v>5665976</v>
      </c>
    </row>
    <row r="12">
      <c r="A12" s="4" t="inlineStr">
        <is>
          <t>Expiration period limitation on carry forward net operating losses</t>
        </is>
      </c>
      <c r="B12" s="4" t="inlineStr">
        <is>
          <t>20 years</t>
        </is>
      </c>
      <c r="C12" s="4" t="inlineStr">
        <is>
          <t xml:space="preserve"> </t>
        </is>
      </c>
      <c r="D12" s="4" t="inlineStr">
        <is>
          <t xml:space="preserve"> </t>
        </is>
      </c>
    </row>
    <row r="13">
      <c r="A13" s="4" t="inlineStr">
        <is>
          <t>Subsidiaries United Stat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maining tax losses carried forward</t>
        </is>
      </c>
      <c r="B15" s="6" t="n">
        <v>6568458</v>
      </c>
      <c r="C15" s="5" t="n">
        <v>5950299</v>
      </c>
      <c r="D15" s="5" t="n">
        <v>5665976</v>
      </c>
    </row>
    <row r="16">
      <c r="A16" s="4" t="inlineStr">
        <is>
          <t>Subsidiaries Australi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emaining tax losses carried forward</t>
        </is>
      </c>
      <c r="B18" s="5" t="n">
        <v>21897732</v>
      </c>
      <c r="C18" s="5" t="n">
        <v>19020914</v>
      </c>
      <c r="D18" s="6" t="n">
        <v>19025063</v>
      </c>
    </row>
    <row r="19">
      <c r="A19" s="4" t="inlineStr">
        <is>
          <t>Subsidiaries Malta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Remaining tax losses carried forward</t>
        </is>
      </c>
      <c r="B21" s="6" t="n">
        <v>65895</v>
      </c>
      <c r="C21" s="6" t="n">
        <v>304115</v>
      </c>
      <c r="D2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 AVERAGE NUMBER OF SHARES USED AS DENOMINATOR (Details) - AUD ($)</t>
        </is>
      </c>
      <c r="B1" s="2" t="inlineStr">
        <is>
          <t>12 Months Ended</t>
        </is>
      </c>
    </row>
    <row r="2">
      <c r="B2" s="2" t="inlineStr">
        <is>
          <t>Jun. 30, 2023</t>
        </is>
      </c>
      <c r="C2" s="2" t="inlineStr">
        <is>
          <t>Jun. 30, 2022</t>
        </is>
      </c>
      <c r="D2" s="2" t="inlineStr">
        <is>
          <t>Jun. 30, 2021</t>
        </is>
      </c>
    </row>
    <row r="3">
      <c r="A3" s="3" t="inlineStr">
        <is>
          <t>Loss Per Share</t>
        </is>
      </c>
      <c r="B3" s="4" t="inlineStr">
        <is>
          <t xml:space="preserve"> </t>
        </is>
      </c>
      <c r="C3" s="4" t="inlineStr">
        <is>
          <t xml:space="preserve"> </t>
        </is>
      </c>
      <c r="D3" s="4" t="inlineStr">
        <is>
          <t xml:space="preserve"> </t>
        </is>
      </c>
    </row>
    <row r="4">
      <c r="A4" s="4" t="inlineStr">
        <is>
          <t>Loss for the year</t>
        </is>
      </c>
      <c r="B4" s="6" t="n">
        <v>-11750923</v>
      </c>
      <c r="C4" s="6" t="n">
        <v>-7130998</v>
      </c>
      <c r="D4" s="6" t="n">
        <v>-7077619</v>
      </c>
    </row>
    <row r="5">
      <c r="A5" s="4" t="inlineStr">
        <is>
          <t>Weighted average number of Ordinary Shares used in calculating loss per share (number of shares)</t>
        </is>
      </c>
      <c r="B5" s="5" t="n">
        <v>10138075003</v>
      </c>
      <c r="C5" s="5" t="n">
        <v>9220348281</v>
      </c>
      <c r="D5" s="5" t="n">
        <v>8544157979</v>
      </c>
    </row>
    <row r="6">
      <c r="A6" s="4" t="inlineStr">
        <is>
          <t>Number of options outstanding excluded from calculation diluted earnings per share</t>
        </is>
      </c>
      <c r="B6" s="5" t="n">
        <v>233400000</v>
      </c>
      <c r="C6" s="5" t="n">
        <v>757400000</v>
      </c>
      <c r="D6" s="5" t="n">
        <v>725787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AND DEFERRED INCOME</t>
        </is>
      </c>
      <c r="B1" s="2" t="inlineStr">
        <is>
          <t>12 Months Ended</t>
        </is>
      </c>
    </row>
    <row r="2">
      <c r="B2" s="2" t="inlineStr">
        <is>
          <t>Jun. 30, 2023</t>
        </is>
      </c>
    </row>
    <row r="3">
      <c r="A3" s="3" t="inlineStr">
        <is>
          <t>Revenue And Deferred Income</t>
        </is>
      </c>
      <c r="B3" s="4" t="inlineStr">
        <is>
          <t xml:space="preserve"> </t>
        </is>
      </c>
    </row>
    <row r="4">
      <c r="A4" s="4" t="inlineStr">
        <is>
          <t>REVENUE AND DEFERRED INCOME</t>
        </is>
      </c>
      <c r="B4" s="4" t="inlineStr">
        <is>
          <t xml:space="preserve"> 4. REVENUE AND DEFERRED INCOME 4A.
REVENUE SUMMARY
OF REVENUE
2023 A$ 2022 A$ 2021 A$
Sales of EasyDNA branded test - point in time 7,698,605 5,989,782 -
Sales of AffinityDNA branded test - point in time 944,058 - -
Sales of geneType branded test - point in time 43,455 7,551 25,347
License fees - over time - 797,483 95,207
Total revenue from contract with customers 8,686,118 6,794,816 120,554 4B.
DISAGGREGATION OF REVENUE FROM CONTRACTS WITH CUSTOMERS The
Group’s revenue disaggregated by primary geographical markets is as follows: SCHEDULE
OF DISAGGREGATED BY GEOGRAPHICAL MARKETS
2023 A$ 2022 A$ 2021 A$
America and Canada 2,242,169 2,274,551 120,554
Europe Middle East and Africa 4,494,626 2,501,302 -
Latin America 322,033 128,840 -
Asia Pacific 1,627,290 1,890,123 -
Total revenue 8,686,118 6,794,816 120,554 4C.
CONTRACT BALANCES SCHEDULE
OF CONTRACT BALANCES
Note 2023 A$ 2022 A$
Receivables, which are included in ‘net trade receivables’ 12 1,049,393 390,587
Contract liabilities 849,212 814,150 Contract
liabilities arises from revenue for all business units, which is the consideration received in respect of unsatisfied performance obligation.
There are no Nil The
amount of A$ 814,150 included
in deferred income (contract liabilities) at 30 June 2022 has been recognized as revenue in 2023 (2022: Nil ). No
revenue was recognized in 2023 from performance obligations satisfied (or partially satisfied) in previous periods (2022: Nil ,
2021: Nil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CHEDULE OF CASH AND CASH EQUIVALENTS (Details) - AUD ($)</t>
        </is>
      </c>
      <c r="B1" s="2" t="inlineStr">
        <is>
          <t>12 Months Ended</t>
        </is>
      </c>
    </row>
    <row r="2">
      <c r="B2" s="2" t="inlineStr">
        <is>
          <t>Jun. 30, 2023</t>
        </is>
      </c>
      <c r="C2" s="2" t="inlineStr">
        <is>
          <t>Jun. 30, 2022</t>
        </is>
      </c>
      <c r="D2" s="2" t="inlineStr">
        <is>
          <t>Jun. 30, 2021</t>
        </is>
      </c>
      <c r="E2" s="2" t="inlineStr">
        <is>
          <t>Jun. 30, 2020</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t bank and on hand</t>
        </is>
      </c>
      <c r="B4" s="6" t="n">
        <v>7851197</v>
      </c>
      <c r="C4" s="6" t="n">
        <v>11731325</v>
      </c>
      <c r="D4" s="6" t="n">
        <v>20902282</v>
      </c>
      <c r="E4" s="4" t="inlineStr">
        <is>
          <t xml:space="preserve"> </t>
        </is>
      </c>
    </row>
    <row r="5">
      <c r="A5" s="4" t="inlineStr">
        <is>
          <t>Total cash and cash equivalents</t>
        </is>
      </c>
      <c r="B5" s="5" t="n">
        <v>7851197</v>
      </c>
      <c r="C5" s="5" t="n">
        <v>11731325</v>
      </c>
      <c r="D5" s="5" t="n">
        <v>20902282</v>
      </c>
      <c r="E5" s="6" t="n">
        <v>14214160</v>
      </c>
    </row>
    <row r="6">
      <c r="A6" s="4" t="inlineStr">
        <is>
          <t>Loss for the year after income tax</t>
        </is>
      </c>
      <c r="B6" s="5" t="n">
        <v>-11750923</v>
      </c>
      <c r="C6" s="5" t="n">
        <v>-7130998</v>
      </c>
      <c r="D6" s="5" t="n">
        <v>-7077619</v>
      </c>
      <c r="E6" s="4" t="inlineStr">
        <is>
          <t xml:space="preserve"> </t>
        </is>
      </c>
    </row>
    <row r="7">
      <c r="A7" s="4" t="inlineStr">
        <is>
          <t>Tax credit</t>
        </is>
      </c>
      <c r="B7" s="5" t="n">
        <v>158329</v>
      </c>
      <c r="C7" s="5" t="n">
        <v>32125</v>
      </c>
      <c r="D7" s="4" t="inlineStr">
        <is>
          <t xml:space="preserve"> </t>
        </is>
      </c>
      <c r="E7" s="4" t="inlineStr">
        <is>
          <t xml:space="preserve"> </t>
        </is>
      </c>
    </row>
    <row r="8">
      <c r="A8" s="4" t="inlineStr">
        <is>
          <t>Loss for the year before income tax</t>
        </is>
      </c>
      <c r="B8" s="5" t="n">
        <v>-11909252</v>
      </c>
      <c r="C8" s="5" t="n">
        <v>-7163123</v>
      </c>
      <c r="D8" s="5" t="n">
        <v>-7077619</v>
      </c>
      <c r="E8" s="4" t="inlineStr">
        <is>
          <t xml:space="preserve"> </t>
        </is>
      </c>
    </row>
    <row r="9">
      <c r="A9" s="4" t="inlineStr">
        <is>
          <t>Amortization and depreciation expenses</t>
        </is>
      </c>
      <c r="B9" s="5" t="n">
        <v>380409</v>
      </c>
      <c r="C9" s="5" t="n">
        <v>343427</v>
      </c>
      <c r="D9" s="5" t="n">
        <v>265748</v>
      </c>
      <c r="E9" s="4" t="inlineStr">
        <is>
          <t xml:space="preserve"> </t>
        </is>
      </c>
    </row>
    <row r="10">
      <c r="A10" s="4" t="inlineStr">
        <is>
          <t>Depreciation of right-of-use of assets</t>
        </is>
      </c>
      <c r="B10" s="5" t="n">
        <v>296174</v>
      </c>
      <c r="C10" s="5" t="n">
        <v>235241</v>
      </c>
      <c r="D10" s="5" t="n">
        <v>212474</v>
      </c>
      <c r="E10" s="4" t="inlineStr">
        <is>
          <t xml:space="preserve"> </t>
        </is>
      </c>
    </row>
    <row r="11">
      <c r="A11" s="4" t="inlineStr">
        <is>
          <t>Impairment of receivables</t>
        </is>
      </c>
      <c r="B11" s="5" t="n">
        <v>280725</v>
      </c>
      <c r="C11" s="5" t="n">
        <v>564161</v>
      </c>
      <c r="D11" s="4" t="inlineStr">
        <is>
          <t xml:space="preserve"> </t>
        </is>
      </c>
      <c r="E11" s="4" t="inlineStr">
        <is>
          <t xml:space="preserve"> </t>
        </is>
      </c>
    </row>
    <row r="12">
      <c r="A12" s="4" t="inlineStr">
        <is>
          <t>Impairment of goodwill</t>
        </is>
      </c>
      <c r="B12" s="5" t="n">
        <v>1845000</v>
      </c>
      <c r="C12" s="4" t="inlineStr">
        <is>
          <t xml:space="preserve"> </t>
        </is>
      </c>
      <c r="D12" s="4" t="inlineStr">
        <is>
          <t xml:space="preserve"> </t>
        </is>
      </c>
      <c r="E12" s="4" t="inlineStr">
        <is>
          <t xml:space="preserve"> </t>
        </is>
      </c>
    </row>
    <row r="13">
      <c r="A13" s="4" t="inlineStr">
        <is>
          <t>Share-based payments expense</t>
        </is>
      </c>
      <c r="B13" s="5" t="n">
        <v>125500</v>
      </c>
      <c r="C13" s="5" t="n">
        <v>437508</v>
      </c>
      <c r="D13" s="5" t="n">
        <v>714577</v>
      </c>
      <c r="E13" s="4" t="inlineStr">
        <is>
          <t xml:space="preserve"> </t>
        </is>
      </c>
    </row>
    <row r="14">
      <c r="A14" s="4" t="inlineStr">
        <is>
          <t>Inventory written-off</t>
        </is>
      </c>
      <c r="B14" s="4" t="inlineStr">
        <is>
          <t xml:space="preserve"> </t>
        </is>
      </c>
      <c r="C14" s="5" t="n">
        <v>30214</v>
      </c>
      <c r="D14" s="5" t="n">
        <v>54523</v>
      </c>
      <c r="E14" s="4" t="inlineStr">
        <is>
          <t xml:space="preserve"> </t>
        </is>
      </c>
    </row>
    <row r="15">
      <c r="A15" s="4" t="inlineStr">
        <is>
          <t>Finance costs</t>
        </is>
      </c>
      <c r="B15" s="5" t="n">
        <v>29515</v>
      </c>
      <c r="C15" s="5" t="n">
        <v>15215</v>
      </c>
      <c r="D15" s="5" t="n">
        <v>16338</v>
      </c>
      <c r="E15" s="4" t="inlineStr">
        <is>
          <t xml:space="preserve"> </t>
        </is>
      </c>
    </row>
    <row r="16">
      <c r="A16" s="4" t="inlineStr">
        <is>
          <t>Finance income</t>
        </is>
      </c>
      <c r="B16" s="5" t="n">
        <v>-220161</v>
      </c>
      <c r="C16" s="5" t="n">
        <v>-36256</v>
      </c>
      <c r="D16" s="5" t="n">
        <v>-62394</v>
      </c>
      <c r="E16" s="4" t="inlineStr">
        <is>
          <t xml:space="preserve"> </t>
        </is>
      </c>
    </row>
    <row r="17">
      <c r="A17" s="4" t="inlineStr">
        <is>
          <t>Net foreign exchange (gains) / losses</t>
        </is>
      </c>
      <c r="B17" s="5" t="n">
        <v>-152963</v>
      </c>
      <c r="C17" s="5" t="n">
        <v>-244762</v>
      </c>
      <c r="D17" s="5" t="n">
        <v>9755</v>
      </c>
      <c r="E17" s="4" t="inlineStr">
        <is>
          <t xml:space="preserve"> </t>
        </is>
      </c>
    </row>
    <row r="18">
      <c r="A18" s="4" t="inlineStr">
        <is>
          <t>Adjust for non-cash items</t>
        </is>
      </c>
      <c r="B18" s="5" t="n">
        <v>-9325053</v>
      </c>
      <c r="C18" s="5" t="n">
        <v>-5818375</v>
      </c>
      <c r="D18" s="5" t="n">
        <v>-5866598</v>
      </c>
      <c r="E18" s="4" t="inlineStr">
        <is>
          <t xml:space="preserve"> </t>
        </is>
      </c>
    </row>
    <row r="19">
      <c r="A19" s="4" t="inlineStr">
        <is>
          <t>Decrease / (Increase) in trade and other receivables</t>
        </is>
      </c>
      <c r="B19" s="5" t="n">
        <v>256213</v>
      </c>
      <c r="C19" s="5" t="n">
        <v>-1889124</v>
      </c>
      <c r="D19" s="5" t="n">
        <v>-284971</v>
      </c>
      <c r="E19" s="4" t="inlineStr">
        <is>
          <t xml:space="preserve"> </t>
        </is>
      </c>
    </row>
    <row r="20">
      <c r="A20" s="4" t="inlineStr">
        <is>
          <t>(Increase) / Decrease in other operating assets</t>
        </is>
      </c>
      <c r="B20" s="5" t="n">
        <v>-232961</v>
      </c>
      <c r="C20" s="5" t="n">
        <v>16493</v>
      </c>
      <c r="D20" s="5" t="n">
        <v>-182602</v>
      </c>
      <c r="E20" s="4" t="inlineStr">
        <is>
          <t xml:space="preserve"> </t>
        </is>
      </c>
    </row>
    <row r="21">
      <c r="A21" s="4" t="inlineStr">
        <is>
          <t>Decrease / (Increase) in inventories</t>
        </is>
      </c>
      <c r="B21" s="5" t="n">
        <v>72257</v>
      </c>
      <c r="C21" s="5" t="n">
        <v>-351437</v>
      </c>
      <c r="D21" s="5" t="n">
        <v>14463</v>
      </c>
      <c r="E21" s="4" t="inlineStr">
        <is>
          <t xml:space="preserve"> </t>
        </is>
      </c>
    </row>
    <row r="22">
      <c r="A22" s="4" t="inlineStr">
        <is>
          <t>Decrease / (Increase) in other non-current assets</t>
        </is>
      </c>
      <c r="B22" s="4" t="inlineStr">
        <is>
          <t xml:space="preserve"> </t>
        </is>
      </c>
      <c r="C22" s="5" t="n">
        <v>97868</v>
      </c>
      <c r="D22" s="4" t="inlineStr">
        <is>
          <t xml:space="preserve"> </t>
        </is>
      </c>
      <c r="E22" s="4" t="inlineStr">
        <is>
          <t xml:space="preserve"> </t>
        </is>
      </c>
    </row>
    <row r="23">
      <c r="A23" s="4" t="inlineStr">
        <is>
          <t>(Decrease) / Increase in trade and other payables</t>
        </is>
      </c>
      <c r="B23" s="5" t="n">
        <v>-432361</v>
      </c>
      <c r="C23" s="5" t="n">
        <v>2178301</v>
      </c>
      <c r="D23" s="5" t="n">
        <v>-14991</v>
      </c>
      <c r="E23" s="4" t="inlineStr">
        <is>
          <t xml:space="preserve"> </t>
        </is>
      </c>
    </row>
    <row r="24">
      <c r="A24" s="4" t="inlineStr">
        <is>
          <t>(Decrease) / Increase in provisions</t>
        </is>
      </c>
      <c r="B24" s="5" t="n">
        <v>-61190</v>
      </c>
      <c r="C24" s="5" t="n">
        <v>106818</v>
      </c>
      <c r="D24" s="5" t="n">
        <v>38770</v>
      </c>
      <c r="E24" s="4" t="inlineStr">
        <is>
          <t xml:space="preserve"> </t>
        </is>
      </c>
    </row>
    <row r="25">
      <c r="A25" s="4" t="inlineStr">
        <is>
          <t>Net cash flows used in operating activities</t>
        </is>
      </c>
      <c r="B25" s="5" t="n">
        <v>-9723095</v>
      </c>
      <c r="C25" s="5" t="n">
        <v>-5659456</v>
      </c>
      <c r="D25" s="5" t="n">
        <v>-6295928</v>
      </c>
      <c r="E25" s="4" t="inlineStr">
        <is>
          <t xml:space="preserve"> </t>
        </is>
      </c>
    </row>
    <row r="26">
      <c r="A26" s="4" t="inlineStr">
        <is>
          <t>Total facilities - Credit cards</t>
        </is>
      </c>
      <c r="B26" s="5" t="n">
        <v>188630</v>
      </c>
      <c r="C26" s="5" t="n">
        <v>190020</v>
      </c>
      <c r="D26" s="5" t="n">
        <v>190020</v>
      </c>
      <c r="E26" s="4" t="inlineStr">
        <is>
          <t xml:space="preserve"> </t>
        </is>
      </c>
    </row>
    <row r="27">
      <c r="A27" s="4" t="inlineStr">
        <is>
          <t>Facilities used as at reporting date - Credit cards</t>
        </is>
      </c>
      <c r="B27" s="5" t="n">
        <v>-16029</v>
      </c>
      <c r="C27" s="4" t="inlineStr">
        <is>
          <t xml:space="preserve"> </t>
        </is>
      </c>
      <c r="D27" s="5" t="n">
        <v>-9511</v>
      </c>
      <c r="E27" s="4" t="inlineStr">
        <is>
          <t xml:space="preserve"> </t>
        </is>
      </c>
    </row>
    <row r="28">
      <c r="A28" s="4" t="inlineStr">
        <is>
          <t>Facilities unused as at reporting date - Credit cards</t>
        </is>
      </c>
      <c r="B28" s="6" t="n">
        <v>172601</v>
      </c>
      <c r="C28" s="6" t="n">
        <v>190020</v>
      </c>
      <c r="D28" s="6" t="n">
        <v>180509</v>
      </c>
      <c r="E2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RADE AND OTHER RECEIVABLES (CURRENT) (Details) - AUD ($)</t>
        </is>
      </c>
      <c r="C1" s="2" t="inlineStr">
        <is>
          <t>Jun. 30, 2023</t>
        </is>
      </c>
      <c r="D1" s="2" t="inlineStr">
        <is>
          <t>Jun. 30, 2022</t>
        </is>
      </c>
    </row>
    <row r="2">
      <c r="A2" s="3" t="inlineStr">
        <is>
          <t>Trade And Other Receivables</t>
        </is>
      </c>
      <c r="C2" s="4" t="inlineStr">
        <is>
          <t xml:space="preserve"> </t>
        </is>
      </c>
      <c r="D2" s="4" t="inlineStr">
        <is>
          <t xml:space="preserve"> </t>
        </is>
      </c>
    </row>
    <row r="3">
      <c r="A3" s="4" t="inlineStr">
        <is>
          <t>Trade receivables</t>
        </is>
      </c>
      <c r="C3" s="6" t="n">
        <v>1080479</v>
      </c>
      <c r="D3" s="6" t="n">
        <v>1036998</v>
      </c>
    </row>
    <row r="4">
      <c r="A4" s="4" t="inlineStr">
        <is>
          <t>Less: impairment loss</t>
        </is>
      </c>
      <c r="B4" s="4" t="inlineStr">
        <is>
          <t>[1]</t>
        </is>
      </c>
      <c r="C4" s="5" t="n">
        <v>-888576</v>
      </c>
      <c r="D4" s="5" t="n">
        <v>-594798</v>
      </c>
    </row>
    <row r="5">
      <c r="A5" s="4" t="inlineStr">
        <is>
          <t>Net trade receivables</t>
        </is>
      </c>
      <c r="C5" s="5" t="n">
        <v>191903</v>
      </c>
      <c r="D5" s="5" t="n">
        <v>442200</v>
      </c>
    </row>
    <row r="6">
      <c r="A6" s="4" t="inlineStr">
        <is>
          <t>Other receivables</t>
        </is>
      </c>
      <c r="B6" s="4" t="inlineStr">
        <is>
          <t>[2]</t>
        </is>
      </c>
      <c r="C6" s="5" t="n">
        <v>1729754</v>
      </c>
      <c r="D6" s="5" t="n">
        <v>1979038</v>
      </c>
    </row>
    <row r="7">
      <c r="A7" s="4" t="inlineStr">
        <is>
          <t>Total net current trade and other receivables</t>
        </is>
      </c>
      <c r="C7" s="6" t="n">
        <v>1921657</v>
      </c>
      <c r="D7" s="6" t="n">
        <v>2421238</v>
      </c>
    </row>
    <row r="8"/>
    <row r="9">
      <c r="A9" s="4" t="inlineStr">
        <is>
          <t>[1] Provision
of impairment losses against trade receivables relate to license fees from IBX contract in the prior year. The Company did not
recognize or receive any license fee revenue in the current financial year. Other
receivables includes the R&amp;D tax incentive refund accrued for the 2023 financial year A$</t>
        </is>
      </c>
    </row>
  </sheetData>
  <mergeCells count="3">
    <mergeCell ref="A1:B1"/>
    <mergeCell ref="A8:C8"/>
    <mergeCell ref="A9:C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E AND OTHER RECEIVABLES (CURRENT) (Details) (Parenthetical) - AUD ($)</t>
        </is>
      </c>
      <c r="B1" s="2" t="inlineStr">
        <is>
          <t>Jun. 30, 2023</t>
        </is>
      </c>
      <c r="C1" s="2" t="inlineStr">
        <is>
          <t>Jun. 30, 2022</t>
        </is>
      </c>
    </row>
    <row r="2">
      <c r="A2" s="3" t="inlineStr">
        <is>
          <t>Trade And Other Receivables</t>
        </is>
      </c>
      <c r="B2" s="4" t="inlineStr">
        <is>
          <t xml:space="preserve"> </t>
        </is>
      </c>
      <c r="C2" s="4" t="inlineStr">
        <is>
          <t xml:space="preserve"> </t>
        </is>
      </c>
    </row>
    <row r="3">
      <c r="A3" s="4" t="inlineStr">
        <is>
          <t>Accrued income other than contract assets</t>
        </is>
      </c>
      <c r="B3" s="6" t="n">
        <v>1616064</v>
      </c>
      <c r="C3" s="6" t="n">
        <v>19430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CURRENT ASSETS (Details) - AUD ($)</t>
        </is>
      </c>
      <c r="B1" s="2" t="inlineStr">
        <is>
          <t>Jun. 30, 2023</t>
        </is>
      </c>
      <c r="C1" s="2" t="inlineStr">
        <is>
          <t>Jun. 30, 2022</t>
        </is>
      </c>
    </row>
    <row r="2">
      <c r="A2" s="3" t="inlineStr">
        <is>
          <t>Other Current Assets</t>
        </is>
      </c>
      <c r="B2" s="4" t="inlineStr">
        <is>
          <t xml:space="preserve"> </t>
        </is>
      </c>
      <c r="C2" s="4" t="inlineStr">
        <is>
          <t xml:space="preserve"> </t>
        </is>
      </c>
    </row>
    <row r="3">
      <c r="A3" s="4" t="inlineStr">
        <is>
          <t>Prepayments</t>
        </is>
      </c>
      <c r="B3" s="6" t="n">
        <v>381608</v>
      </c>
      <c r="C3" s="6" t="n">
        <v>147854</v>
      </c>
    </row>
    <row r="4">
      <c r="A4" s="4" t="inlineStr">
        <is>
          <t>Bonds and deposits</t>
        </is>
      </c>
      <c r="B4" s="5" t="n">
        <v>17440</v>
      </c>
      <c r="C4" s="5" t="n">
        <v>13257</v>
      </c>
    </row>
    <row r="5">
      <c r="A5" s="4" t="inlineStr">
        <is>
          <t>Other</t>
        </is>
      </c>
      <c r="B5" s="4" t="inlineStr">
        <is>
          <t xml:space="preserve"> </t>
        </is>
      </c>
      <c r="C5" s="5" t="n">
        <v>4976</v>
      </c>
    </row>
    <row r="6">
      <c r="A6" s="4" t="inlineStr">
        <is>
          <t>Total current prepayments and other assets</t>
        </is>
      </c>
      <c r="B6" s="6" t="n">
        <v>399048</v>
      </c>
      <c r="C6" s="6" t="n">
        <v>1660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AUD ($)</t>
        </is>
      </c>
      <c r="B1" s="2" t="inlineStr">
        <is>
          <t>12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Less: cost written-off during the year</t>
        </is>
      </c>
      <c r="B4" s="6" t="n">
        <v>-234697</v>
      </c>
      <c r="C4" s="6" t="n">
        <v>-214929</v>
      </c>
    </row>
    <row r="5">
      <c r="A5" s="4" t="inlineStr">
        <is>
          <t>Add: accumulated depreciation written-off during the year</t>
        </is>
      </c>
      <c r="B5" s="5" t="n">
        <v>11342</v>
      </c>
      <c r="C5" s="4" t="inlineStr">
        <is>
          <t xml:space="preserve"> </t>
        </is>
      </c>
    </row>
    <row r="6">
      <c r="A6" s="4" t="inlineStr">
        <is>
          <t>Total net property, plant and equipment</t>
        </is>
      </c>
      <c r="B6" s="5" t="n">
        <v>89623</v>
      </c>
      <c r="C6" s="5" t="n">
        <v>306175</v>
      </c>
    </row>
    <row r="7">
      <c r="A7" s="4" t="inlineStr">
        <is>
          <t>Opening gross carrying amount</t>
        </is>
      </c>
      <c r="B7" s="5" t="n">
        <v>306175</v>
      </c>
      <c r="C7" s="5" t="n">
        <v>457178</v>
      </c>
    </row>
    <row r="8">
      <c r="A8" s="4" t="inlineStr">
        <is>
          <t>Opening accumulated depreciation and impairment losses</t>
        </is>
      </c>
      <c r="B8" s="5" t="n">
        <v>-978220</v>
      </c>
      <c r="C8" s="5" t="n">
        <v>-763291</v>
      </c>
    </row>
    <row r="9">
      <c r="A9" s="4" t="inlineStr">
        <is>
          <t>Add: foreign currency translation</t>
        </is>
      </c>
      <c r="B9" s="5" t="n">
        <v>593</v>
      </c>
      <c r="C9" s="4" t="inlineStr">
        <is>
          <t xml:space="preserve"> </t>
        </is>
      </c>
    </row>
    <row r="10">
      <c r="A10" s="4" t="inlineStr">
        <is>
          <t>Closing accumulated depreciation and impairment losses</t>
        </is>
      </c>
      <c r="B10" s="5" t="n">
        <v>-1200982</v>
      </c>
      <c r="C10" s="5" t="n">
        <v>-978220</v>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ess: cost written-off during the year</t>
        </is>
      </c>
      <c r="B13" s="5" t="n">
        <v>-11342</v>
      </c>
      <c r="C13" s="4" t="inlineStr">
        <is>
          <t xml:space="preserve"> </t>
        </is>
      </c>
    </row>
    <row r="14">
      <c r="A14" s="4" t="inlineStr">
        <is>
          <t>Add: additions purchased during the year</t>
        </is>
      </c>
      <c r="B14" s="5" t="n">
        <v>17552</v>
      </c>
      <c r="C14" s="5" t="n">
        <v>63926</v>
      </c>
    </row>
    <row r="15">
      <c r="A15" s="4" t="inlineStr">
        <is>
          <t>Total net property, plant and equipment</t>
        </is>
      </c>
      <c r="B15" s="5" t="n">
        <v>1290605</v>
      </c>
      <c r="C15" s="5" t="n">
        <v>1284395</v>
      </c>
    </row>
    <row r="16">
      <c r="A16" s="4" t="inlineStr">
        <is>
          <t>Opening gross carrying amount</t>
        </is>
      </c>
      <c r="B16" s="5" t="n">
        <v>1284395</v>
      </c>
      <c r="C16" s="5" t="n">
        <v>1220469</v>
      </c>
    </row>
    <row r="17">
      <c r="A17" s="4" t="inlineStr">
        <is>
          <t>Laboratory Equip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pening net carrying amount</t>
        </is>
      </c>
      <c r="B19" s="5" t="n">
        <v>975619</v>
      </c>
      <c r="C19" s="5" t="n">
        <v>960872</v>
      </c>
    </row>
    <row r="20">
      <c r="A20" s="4" t="inlineStr">
        <is>
          <t>Less: cost written-off during the year</t>
        </is>
      </c>
      <c r="B20" s="5" t="n">
        <v>-8243</v>
      </c>
      <c r="C20" s="4" t="inlineStr">
        <is>
          <t xml:space="preserve"> </t>
        </is>
      </c>
    </row>
    <row r="21">
      <c r="A21" s="4" t="inlineStr">
        <is>
          <t>Add: additions purchased during the year</t>
        </is>
      </c>
      <c r="B21" s="5" t="n">
        <v>6402</v>
      </c>
      <c r="C21" s="5" t="n">
        <v>14747</v>
      </c>
    </row>
    <row r="22">
      <c r="A22" s="4" t="inlineStr">
        <is>
          <t>Less: accumulated depreciation</t>
        </is>
      </c>
      <c r="B22" s="5" t="n">
        <v>-941545</v>
      </c>
      <c r="C22" s="5" t="n">
        <v>-744615</v>
      </c>
    </row>
    <row r="23">
      <c r="A23" s="4" t="inlineStr">
        <is>
          <t>Add: accumulated depreciation written-off during the year</t>
        </is>
      </c>
      <c r="B23" s="5" t="n">
        <v>8243</v>
      </c>
      <c r="C23" s="4" t="inlineStr">
        <is>
          <t xml:space="preserve"> </t>
        </is>
      </c>
    </row>
    <row r="24">
      <c r="A24" s="4" t="inlineStr">
        <is>
          <t>Total net property, plant and equipment</t>
        </is>
      </c>
      <c r="B24" s="5" t="n">
        <v>40476</v>
      </c>
      <c r="C24" s="5" t="n">
        <v>231004</v>
      </c>
    </row>
    <row r="25">
      <c r="A25" s="4" t="inlineStr">
        <is>
          <t>Opening gross carrying amount</t>
        </is>
      </c>
      <c r="B25" s="5" t="n">
        <v>231004</v>
      </c>
      <c r="C25" s="4" t="inlineStr">
        <is>
          <t xml:space="preserve"> </t>
        </is>
      </c>
    </row>
    <row r="26">
      <c r="A26" s="4" t="inlineStr">
        <is>
          <t>Computer equipme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pening net carrying amount</t>
        </is>
      </c>
      <c r="B28" s="5" t="n">
        <v>292817</v>
      </c>
      <c r="C28" s="5" t="n">
        <v>251852</v>
      </c>
    </row>
    <row r="29">
      <c r="A29" s="4" t="inlineStr">
        <is>
          <t>Less: cost written-off during the year</t>
        </is>
      </c>
      <c r="B29" s="5" t="n">
        <v>-3099</v>
      </c>
      <c r="C29" s="4" t="inlineStr">
        <is>
          <t xml:space="preserve"> </t>
        </is>
      </c>
    </row>
    <row r="30">
      <c r="A30" s="4" t="inlineStr">
        <is>
          <t>Add: additions purchased during the year</t>
        </is>
      </c>
      <c r="B30" s="5" t="n">
        <v>11150</v>
      </c>
      <c r="C30" s="5" t="n">
        <v>40965</v>
      </c>
    </row>
    <row r="31">
      <c r="A31" s="4" t="inlineStr">
        <is>
          <t>Less: accumulated depreciation</t>
        </is>
      </c>
      <c r="B31" s="5" t="n">
        <v>-261580</v>
      </c>
      <c r="C31" s="5" t="n">
        <v>-230186</v>
      </c>
    </row>
    <row r="32">
      <c r="A32" s="4" t="inlineStr">
        <is>
          <t>Add: accumulated depreciation written-off during the year</t>
        </is>
      </c>
      <c r="B32" s="5" t="n">
        <v>3099</v>
      </c>
      <c r="C32" s="4" t="inlineStr">
        <is>
          <t xml:space="preserve"> </t>
        </is>
      </c>
    </row>
    <row r="33">
      <c r="A33" s="4" t="inlineStr">
        <is>
          <t>Total net property, plant and equipment</t>
        </is>
      </c>
      <c r="B33" s="5" t="n">
        <v>42681</v>
      </c>
      <c r="C33" s="5" t="n">
        <v>62631</v>
      </c>
    </row>
    <row r="34">
      <c r="A34" s="4" t="inlineStr">
        <is>
          <t>Less: cost transferred</t>
        </is>
      </c>
      <c r="B34" s="5" t="n">
        <v>-11603</v>
      </c>
      <c r="C34" s="4" t="inlineStr">
        <is>
          <t xml:space="preserve"> </t>
        </is>
      </c>
    </row>
    <row r="35">
      <c r="A35" s="4" t="inlineStr">
        <is>
          <t>Less: accumulated depreciation transferred</t>
        </is>
      </c>
      <c r="B35" s="5" t="n">
        <v>11897</v>
      </c>
      <c r="C35" s="4" t="inlineStr">
        <is>
          <t xml:space="preserve"> </t>
        </is>
      </c>
    </row>
    <row r="36">
      <c r="A36" s="4" t="inlineStr">
        <is>
          <t>Opening gross carrying amount</t>
        </is>
      </c>
      <c r="B36" s="5" t="n">
        <v>62631</v>
      </c>
      <c r="C36" s="4" t="inlineStr">
        <is>
          <t xml:space="preserve"> </t>
        </is>
      </c>
    </row>
    <row r="37">
      <c r="A37" s="4" t="inlineStr">
        <is>
          <t>Office equipme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pening net carrying amount</t>
        </is>
      </c>
      <c r="B39" s="5" t="n">
        <v>18709</v>
      </c>
      <c r="C39" s="5" t="n">
        <v>10495</v>
      </c>
    </row>
    <row r="40">
      <c r="A40" s="4" t="inlineStr">
        <is>
          <t>Less: cost written-off during the year</t>
        </is>
      </c>
      <c r="B40" s="4" t="inlineStr">
        <is>
          <t xml:space="preserve"> </t>
        </is>
      </c>
      <c r="C40" s="4" t="inlineStr">
        <is>
          <t xml:space="preserve"> </t>
        </is>
      </c>
    </row>
    <row r="41">
      <c r="A41" s="4" t="inlineStr">
        <is>
          <t>Add: additions purchased during the year</t>
        </is>
      </c>
      <c r="B41" s="4" t="inlineStr">
        <is>
          <t xml:space="preserve"> </t>
        </is>
      </c>
      <c r="C41" s="5" t="n">
        <v>8214</v>
      </c>
    </row>
    <row r="42">
      <c r="A42" s="4" t="inlineStr">
        <is>
          <t>Less: accumulated depreciation</t>
        </is>
      </c>
      <c r="B42" s="5" t="n">
        <v>-11949</v>
      </c>
      <c r="C42" s="5" t="n">
        <v>-6169</v>
      </c>
    </row>
    <row r="43">
      <c r="A43" s="4" t="inlineStr">
        <is>
          <t>Add: accumulated depreciation written-off during the year</t>
        </is>
      </c>
      <c r="B43" s="4" t="inlineStr">
        <is>
          <t xml:space="preserve"> </t>
        </is>
      </c>
      <c r="C43" s="4" t="inlineStr">
        <is>
          <t xml:space="preserve"> </t>
        </is>
      </c>
    </row>
    <row r="44">
      <c r="A44" s="4" t="inlineStr">
        <is>
          <t>Total net property, plant and equipment</t>
        </is>
      </c>
      <c r="B44" s="5" t="n">
        <v>6466</v>
      </c>
      <c r="C44" s="5" t="n">
        <v>12540</v>
      </c>
    </row>
    <row r="45">
      <c r="A45" s="4" t="inlineStr">
        <is>
          <t>Less: accumulated depreciation transferred</t>
        </is>
      </c>
      <c r="B45" s="5" t="n">
        <v>-11897</v>
      </c>
      <c r="C45" s="4" t="inlineStr">
        <is>
          <t xml:space="preserve"> </t>
        </is>
      </c>
    </row>
    <row r="46">
      <c r="A46" s="4" t="inlineStr">
        <is>
          <t>Add: cost transferred</t>
        </is>
      </c>
      <c r="B46" s="5" t="n">
        <v>11603</v>
      </c>
      <c r="C46" s="4" t="inlineStr">
        <is>
          <t xml:space="preserve"> </t>
        </is>
      </c>
    </row>
    <row r="47">
      <c r="A47" s="4" t="inlineStr">
        <is>
          <t>Opening gross carrying amount</t>
        </is>
      </c>
      <c r="B47" s="6" t="n">
        <v>12540</v>
      </c>
      <c r="C47" s="6" t="n">
        <v>937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MOVEMENTS IN PROPERTY, PLANT AND EQUIPMENT BY ASSET CATEGORY (Details) - AUD ($)</t>
        </is>
      </c>
      <c r="B1" s="2" t="inlineStr">
        <is>
          <t>12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Opening gross carrying amount</t>
        </is>
      </c>
      <c r="B4" s="6" t="n">
        <v>306175</v>
      </c>
      <c r="C4" s="6" t="n">
        <v>457178</v>
      </c>
    </row>
    <row r="5">
      <c r="A5" s="4" t="inlineStr">
        <is>
          <t>Additions during year</t>
        </is>
      </c>
      <c r="B5" s="5" t="n">
        <v>17552</v>
      </c>
      <c r="C5" s="5" t="n">
        <v>63926</v>
      </c>
    </row>
    <row r="6">
      <c r="A6" s="4" t="inlineStr">
        <is>
          <t>Transfer during year</t>
        </is>
      </c>
      <c r="B6" s="4" t="inlineStr">
        <is>
          <t xml:space="preserve"> </t>
        </is>
      </c>
      <c r="C6" s="4" t="inlineStr">
        <is>
          <t xml:space="preserve"> </t>
        </is>
      </c>
    </row>
    <row r="7">
      <c r="A7" s="4" t="inlineStr">
        <is>
          <t>Depreciation expense</t>
        </is>
      </c>
      <c r="B7" s="5" t="n">
        <v>-234697</v>
      </c>
      <c r="C7" s="5" t="n">
        <v>-214929</v>
      </c>
    </row>
    <row r="8">
      <c r="A8" s="4" t="inlineStr">
        <is>
          <t>Foreign currency translation</t>
        </is>
      </c>
      <c r="B8" s="5" t="n">
        <v>593</v>
      </c>
      <c r="C8" s="4" t="inlineStr">
        <is>
          <t xml:space="preserve"> </t>
        </is>
      </c>
    </row>
    <row r="9">
      <c r="A9" s="4" t="inlineStr">
        <is>
          <t>Total net property, plant and equipment</t>
        </is>
      </c>
      <c r="B9" s="5" t="n">
        <v>89623</v>
      </c>
      <c r="C9" s="5" t="n">
        <v>306175</v>
      </c>
    </row>
    <row r="10">
      <c r="A10" s="4" t="inlineStr">
        <is>
          <t>Disposals during year</t>
        </is>
      </c>
      <c r="B10" s="4" t="inlineStr">
        <is>
          <t xml:space="preserve"> </t>
        </is>
      </c>
      <c r="C10" s="4" t="inlineStr">
        <is>
          <t xml:space="preserve"> </t>
        </is>
      </c>
    </row>
    <row r="11">
      <c r="A11" s="4" t="inlineStr">
        <is>
          <t>Laboratory Equipme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pening gross carrying amount</t>
        </is>
      </c>
      <c r="B13" s="5" t="n">
        <v>231004</v>
      </c>
      <c r="C13" s="5" t="n">
        <v>412889</v>
      </c>
    </row>
    <row r="14">
      <c r="A14" s="4" t="inlineStr">
        <is>
          <t>Additions during year</t>
        </is>
      </c>
      <c r="B14" s="5" t="n">
        <v>6402</v>
      </c>
      <c r="C14" s="5" t="n">
        <v>14747</v>
      </c>
    </row>
    <row r="15">
      <c r="A15" s="4" t="inlineStr">
        <is>
          <t>Transfer during year</t>
        </is>
      </c>
      <c r="B15" s="4" t="inlineStr">
        <is>
          <t xml:space="preserve"> </t>
        </is>
      </c>
      <c r="C15" s="4" t="inlineStr">
        <is>
          <t xml:space="preserve"> </t>
        </is>
      </c>
    </row>
    <row r="16">
      <c r="A16" s="4" t="inlineStr">
        <is>
          <t>Depreciation expense</t>
        </is>
      </c>
      <c r="B16" s="5" t="n">
        <v>-196928</v>
      </c>
      <c r="C16" s="5" t="n">
        <v>-196632</v>
      </c>
    </row>
    <row r="17">
      <c r="A17" s="4" t="inlineStr">
        <is>
          <t>Foreign currency translation</t>
        </is>
      </c>
      <c r="B17" s="5" t="n">
        <v>-2</v>
      </c>
      <c r="C17" s="4" t="inlineStr">
        <is>
          <t xml:space="preserve"> </t>
        </is>
      </c>
    </row>
    <row r="18">
      <c r="A18" s="4" t="inlineStr">
        <is>
          <t>Total net property, plant and equipment</t>
        </is>
      </c>
      <c r="B18" s="5" t="n">
        <v>40476</v>
      </c>
      <c r="C18" s="5" t="n">
        <v>231004</v>
      </c>
    </row>
    <row r="19">
      <c r="A19" s="4" t="inlineStr">
        <is>
          <t>Disposals during year</t>
        </is>
      </c>
      <c r="B19" s="4" t="inlineStr">
        <is>
          <t xml:space="preserve"> </t>
        </is>
      </c>
      <c r="C19" s="4" t="inlineStr">
        <is>
          <t xml:space="preserve"> </t>
        </is>
      </c>
    </row>
    <row r="20">
      <c r="A20" s="4" t="inlineStr">
        <is>
          <t>Computer Equipme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pening gross carrying amount</t>
        </is>
      </c>
      <c r="B22" s="5" t="n">
        <v>62631</v>
      </c>
      <c r="C22" s="5" t="n">
        <v>34917</v>
      </c>
    </row>
    <row r="23">
      <c r="A23" s="4" t="inlineStr">
        <is>
          <t>Additions during year</t>
        </is>
      </c>
      <c r="B23" s="5" t="n">
        <v>11150</v>
      </c>
      <c r="C23" s="5" t="n">
        <v>40965</v>
      </c>
    </row>
    <row r="24">
      <c r="A24" s="4" t="inlineStr">
        <is>
          <t>Transfer during year</t>
        </is>
      </c>
      <c r="B24" s="5" t="n">
        <v>294</v>
      </c>
      <c r="C24" s="4" t="inlineStr">
        <is>
          <t xml:space="preserve"> </t>
        </is>
      </c>
    </row>
    <row r="25">
      <c r="A25" s="4" t="inlineStr">
        <is>
          <t>Depreciation expense</t>
        </is>
      </c>
      <c r="B25" s="5" t="n">
        <v>-31394</v>
      </c>
      <c r="C25" s="5" t="n">
        <v>-13251</v>
      </c>
    </row>
    <row r="26">
      <c r="A26" s="4" t="inlineStr">
        <is>
          <t>Foreign currency translation</t>
        </is>
      </c>
      <c r="B26" s="4" t="inlineStr">
        <is>
          <t xml:space="preserve"> </t>
        </is>
      </c>
      <c r="C26" s="4" t="inlineStr">
        <is>
          <t xml:space="preserve"> </t>
        </is>
      </c>
    </row>
    <row r="27">
      <c r="A27" s="4" t="inlineStr">
        <is>
          <t>Total net property, plant and equipment</t>
        </is>
      </c>
      <c r="B27" s="5" t="n">
        <v>42681</v>
      </c>
      <c r="C27" s="5" t="n">
        <v>62631</v>
      </c>
    </row>
    <row r="28">
      <c r="A28" s="4" t="inlineStr">
        <is>
          <t>Disposals during year</t>
        </is>
      </c>
      <c r="B28" s="4" t="inlineStr">
        <is>
          <t xml:space="preserve"> </t>
        </is>
      </c>
      <c r="C28" s="4" t="inlineStr">
        <is>
          <t xml:space="preserve"> </t>
        </is>
      </c>
    </row>
    <row r="29">
      <c r="A29" s="4" t="inlineStr">
        <is>
          <t>Office equipmen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pening gross carrying amount</t>
        </is>
      </c>
      <c r="B31" s="5" t="n">
        <v>12540</v>
      </c>
      <c r="C31" s="5" t="n">
        <v>9372</v>
      </c>
    </row>
    <row r="32">
      <c r="A32" s="4" t="inlineStr">
        <is>
          <t>Additions during year</t>
        </is>
      </c>
      <c r="B32" s="4" t="inlineStr">
        <is>
          <t xml:space="preserve"> </t>
        </is>
      </c>
      <c r="C32" s="5" t="n">
        <v>8214</v>
      </c>
    </row>
    <row r="33">
      <c r="A33" s="4" t="inlineStr">
        <is>
          <t>Transfer during year</t>
        </is>
      </c>
      <c r="B33" s="5" t="n">
        <v>-294</v>
      </c>
      <c r="C33" s="4" t="inlineStr">
        <is>
          <t xml:space="preserve"> </t>
        </is>
      </c>
    </row>
    <row r="34">
      <c r="A34" s="4" t="inlineStr">
        <is>
          <t>Depreciation expense</t>
        </is>
      </c>
      <c r="B34" s="5" t="n">
        <v>-6375</v>
      </c>
      <c r="C34" s="5" t="n">
        <v>-5046</v>
      </c>
    </row>
    <row r="35">
      <c r="A35" s="4" t="inlineStr">
        <is>
          <t>Foreign currency translation</t>
        </is>
      </c>
      <c r="B35" s="5" t="n">
        <v>595</v>
      </c>
      <c r="C35" s="4" t="inlineStr">
        <is>
          <t xml:space="preserve"> </t>
        </is>
      </c>
    </row>
    <row r="36">
      <c r="A36" s="4" t="inlineStr">
        <is>
          <t>Total net property, plant and equipment</t>
        </is>
      </c>
      <c r="B36" s="6" t="n">
        <v>6466</v>
      </c>
      <c r="C36" s="5" t="n">
        <v>12540</v>
      </c>
    </row>
    <row r="37">
      <c r="A37" s="4" t="inlineStr">
        <is>
          <t>Disposals during year</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UMMARY OF CHANGES IN GOODWILL (Details) - AUD ($)</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period</t>
        </is>
      </c>
      <c r="B4" s="6" t="n">
        <v>4506653</v>
      </c>
      <c r="C4" s="4" t="inlineStr">
        <is>
          <t xml:space="preserve"> </t>
        </is>
      </c>
      <c r="D4" s="4" t="inlineStr">
        <is>
          <t xml:space="preserve"> </t>
        </is>
      </c>
    </row>
    <row r="5">
      <c r="A5" s="4" t="inlineStr">
        <is>
          <t>Carrying amount at the end of the period</t>
        </is>
      </c>
      <c r="B5" s="5" t="n">
        <v>3116893</v>
      </c>
      <c r="C5" s="6" t="n">
        <v>4506653</v>
      </c>
      <c r="D5" s="4" t="inlineStr">
        <is>
          <t xml:space="preserve"> </t>
        </is>
      </c>
    </row>
    <row r="6">
      <c r="A6" s="4" t="inlineStr">
        <is>
          <t>Impairment loss recognized</t>
        </is>
      </c>
      <c r="B6" s="5" t="n">
        <v>1845000</v>
      </c>
      <c r="C6" s="4" t="inlineStr">
        <is>
          <t xml:space="preserve"> </t>
        </is>
      </c>
      <c r="D6" s="4" t="inlineStr">
        <is>
          <t xml:space="preserve"> </t>
        </is>
      </c>
    </row>
    <row r="7">
      <c r="A7" s="4" t="inlineStr">
        <is>
          <t>Gross carrying amou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alance at beginning of period</t>
        </is>
      </c>
      <c r="B9" s="5" t="n">
        <v>4506653</v>
      </c>
      <c r="C9" s="4" t="inlineStr">
        <is>
          <t xml:space="preserve"> </t>
        </is>
      </c>
      <c r="D9" s="4" t="inlineStr">
        <is>
          <t xml:space="preserve"> </t>
        </is>
      </c>
    </row>
    <row r="10">
      <c r="A10" s="4" t="inlineStr">
        <is>
          <t>Acquired through business combination - AffinityDNA (Note 17)</t>
        </is>
      </c>
      <c r="B10" s="5" t="n">
        <v>455240</v>
      </c>
      <c r="C10" s="5" t="n">
        <v>4506653</v>
      </c>
      <c r="D10" s="4" t="inlineStr">
        <is>
          <t xml:space="preserve"> </t>
        </is>
      </c>
    </row>
    <row r="11">
      <c r="A11" s="4" t="inlineStr">
        <is>
          <t>Carrying amount at the end of the period</t>
        </is>
      </c>
      <c r="B11" s="5" t="n">
        <v>4961893</v>
      </c>
      <c r="C11" s="5" t="n">
        <v>4506653</v>
      </c>
      <c r="D11" s="4" t="inlineStr">
        <is>
          <t xml:space="preserve"> </t>
        </is>
      </c>
    </row>
    <row r="12">
      <c r="A12" s="4" t="inlineStr">
        <is>
          <t>Accumulated impairme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alance at beginning of period</t>
        </is>
      </c>
      <c r="B14" s="4" t="inlineStr">
        <is>
          <t xml:space="preserve"> </t>
        </is>
      </c>
      <c r="C14" s="4" t="inlineStr">
        <is>
          <t xml:space="preserve"> </t>
        </is>
      </c>
      <c r="D14" s="4" t="inlineStr">
        <is>
          <t xml:space="preserve"> </t>
        </is>
      </c>
    </row>
    <row r="15">
      <c r="A15" s="4" t="inlineStr">
        <is>
          <t>Carrying amount at the end of the period</t>
        </is>
      </c>
      <c r="B15" s="5" t="n">
        <v>-1845000</v>
      </c>
      <c r="C15" s="4" t="inlineStr">
        <is>
          <t xml:space="preserve"> </t>
        </is>
      </c>
      <c r="D15" s="4" t="inlineStr">
        <is>
          <t xml:space="preserve"> </t>
        </is>
      </c>
    </row>
    <row r="16">
      <c r="A16" s="4" t="inlineStr">
        <is>
          <t>Impairment loss recognized</t>
        </is>
      </c>
      <c r="B16" s="6" t="n">
        <v>-1845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IMPAIRMENT TESTING GOODWILL (Details) - AUD ($)</t>
        </is>
      </c>
      <c r="B1" s="2" t="inlineStr">
        <is>
          <t>Jun. 30, 2023</t>
        </is>
      </c>
      <c r="C1" s="2" t="inlineStr">
        <is>
          <t>Jun. 30, 2022</t>
        </is>
      </c>
    </row>
    <row r="2">
      <c r="A2" s="3" t="inlineStr">
        <is>
          <t>IfrsStatementLineItems [Line Items]</t>
        </is>
      </c>
      <c r="B2" s="4" t="inlineStr">
        <is>
          <t xml:space="preserve"> </t>
        </is>
      </c>
      <c r="C2" s="4" t="inlineStr">
        <is>
          <t xml:space="preserve"> </t>
        </is>
      </c>
    </row>
    <row r="3">
      <c r="A3" s="4" t="inlineStr">
        <is>
          <t>Goodwill allocation at 30 June</t>
        </is>
      </c>
      <c r="B3" s="6" t="n">
        <v>3116893</v>
      </c>
      <c r="C3" s="6" t="n">
        <v>4506653</v>
      </c>
    </row>
    <row r="4">
      <c r="A4" s="4" t="inlineStr">
        <is>
          <t>EasyDN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oodwill allocation at 30 June</t>
        </is>
      </c>
      <c r="B6" s="5" t="n">
        <v>2661653</v>
      </c>
      <c r="C6" s="5" t="n">
        <v>4506653</v>
      </c>
    </row>
    <row r="7">
      <c r="A7" s="4" t="inlineStr">
        <is>
          <t>Affinity DN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oodwill allocation at 30 June</t>
        </is>
      </c>
      <c r="B9" s="6" t="n">
        <v>455240</v>
      </c>
      <c r="C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ESTIMATES USED IN GOODWILL IMPAIRMENT ASSESSMENT (Details)</t>
        </is>
      </c>
      <c r="B1" s="2" t="inlineStr">
        <is>
          <t>12 Months Ended</t>
        </is>
      </c>
    </row>
    <row r="2">
      <c r="B2" s="2" t="inlineStr">
        <is>
          <t>Jun. 30, 2023</t>
        </is>
      </c>
    </row>
    <row r="3">
      <c r="A3" s="4" t="inlineStr">
        <is>
          <t>EasyDNA [member] | Revenue Growth [member]</t>
        </is>
      </c>
      <c r="B3" s="4" t="inlineStr">
        <is>
          <t xml:space="preserve"> </t>
        </is>
      </c>
    </row>
    <row r="4">
      <c r="A4" s="3" t="inlineStr">
        <is>
          <t>IfrsStatementLineItems [Line Items]</t>
        </is>
      </c>
      <c r="B4" s="4" t="inlineStr">
        <is>
          <t xml:space="preserve"> </t>
        </is>
      </c>
    </row>
    <row r="5">
      <c r="A5" s="4" t="inlineStr">
        <is>
          <t>Assumptions for goodwill impairment assessment</t>
        </is>
      </c>
      <c r="B5" s="10" t="n">
        <v>0.043</v>
      </c>
    </row>
    <row r="6">
      <c r="A6" s="4" t="inlineStr">
        <is>
          <t>EasyDNA [member] | Gross Margin [member]</t>
        </is>
      </c>
      <c r="B6" s="4" t="inlineStr">
        <is>
          <t xml:space="preserve"> </t>
        </is>
      </c>
    </row>
    <row r="7">
      <c r="A7" s="3" t="inlineStr">
        <is>
          <t>IfrsStatementLineItems [Line Items]</t>
        </is>
      </c>
      <c r="B7" s="4" t="inlineStr">
        <is>
          <t xml:space="preserve"> </t>
        </is>
      </c>
    </row>
    <row r="8">
      <c r="A8" s="4" t="inlineStr">
        <is>
          <t>Assumptions for goodwill impairment assessment</t>
        </is>
      </c>
      <c r="B8" s="10" t="n">
        <v>0.475</v>
      </c>
    </row>
    <row r="9">
      <c r="A9" s="4" t="inlineStr">
        <is>
          <t>EasyDNA [member] | PreTax Discount Rate [member]</t>
        </is>
      </c>
      <c r="B9" s="4" t="inlineStr">
        <is>
          <t xml:space="preserve"> </t>
        </is>
      </c>
    </row>
    <row r="10">
      <c r="A10" s="3" t="inlineStr">
        <is>
          <t>IfrsStatementLineItems [Line Items]</t>
        </is>
      </c>
      <c r="B10" s="4" t="inlineStr">
        <is>
          <t xml:space="preserve"> </t>
        </is>
      </c>
    </row>
    <row r="11">
      <c r="A11" s="4" t="inlineStr">
        <is>
          <t>Assumptions for goodwill impairment assessment</t>
        </is>
      </c>
      <c r="B11" s="10" t="n">
        <v>0.227</v>
      </c>
    </row>
    <row r="12">
      <c r="A12" s="4" t="inlineStr">
        <is>
          <t>EasyDNA [member] | Post Tax Discount Rate [member]</t>
        </is>
      </c>
      <c r="B12" s="4" t="inlineStr">
        <is>
          <t xml:space="preserve"> </t>
        </is>
      </c>
    </row>
    <row r="13">
      <c r="A13" s="3" t="inlineStr">
        <is>
          <t>IfrsStatementLineItems [Line Items]</t>
        </is>
      </c>
      <c r="B13" s="4" t="inlineStr">
        <is>
          <t xml:space="preserve"> </t>
        </is>
      </c>
    </row>
    <row r="14">
      <c r="A14" s="4" t="inlineStr">
        <is>
          <t>Assumptions for goodwill impairment assessment</t>
        </is>
      </c>
      <c r="B14" s="9" t="n">
        <v>0.17</v>
      </c>
    </row>
    <row r="15">
      <c r="A15" s="4" t="inlineStr">
        <is>
          <t>EasyDNA [member] | Beyond Fiscal Year Two Thousand Twenty Seven [member]</t>
        </is>
      </c>
      <c r="B15" s="4" t="inlineStr">
        <is>
          <t xml:space="preserve"> </t>
        </is>
      </c>
    </row>
    <row r="16">
      <c r="A16" s="3" t="inlineStr">
        <is>
          <t>IfrsStatementLineItems [Line Items]</t>
        </is>
      </c>
      <c r="B16" s="4" t="inlineStr">
        <is>
          <t xml:space="preserve"> </t>
        </is>
      </c>
    </row>
    <row r="17">
      <c r="A17" s="4" t="inlineStr">
        <is>
          <t>Assumptions for goodwill impairment assessment</t>
        </is>
      </c>
      <c r="B17" s="10" t="n">
        <v>0.043</v>
      </c>
    </row>
    <row r="18">
      <c r="A18" s="4" t="inlineStr">
        <is>
          <t>Affinity DNA [member] | Revenue Growth [member]</t>
        </is>
      </c>
      <c r="B18" s="4" t="inlineStr">
        <is>
          <t xml:space="preserve"> </t>
        </is>
      </c>
    </row>
    <row r="19">
      <c r="A19" s="3" t="inlineStr">
        <is>
          <t>IfrsStatementLineItems [Line Items]</t>
        </is>
      </c>
      <c r="B19" s="4" t="inlineStr">
        <is>
          <t xml:space="preserve"> </t>
        </is>
      </c>
    </row>
    <row r="20">
      <c r="A20" s="4" t="inlineStr">
        <is>
          <t>Assumptions for goodwill impairment assessment</t>
        </is>
      </c>
      <c r="B20" s="10" t="n">
        <v>0.045</v>
      </c>
    </row>
    <row r="21">
      <c r="A21" s="4" t="inlineStr">
        <is>
          <t>Affinity DNA [member] | Gross Margin [member]</t>
        </is>
      </c>
      <c r="B21" s="4" t="inlineStr">
        <is>
          <t xml:space="preserve"> </t>
        </is>
      </c>
    </row>
    <row r="22">
      <c r="A22" s="3" t="inlineStr">
        <is>
          <t>IfrsStatementLineItems [Line Items]</t>
        </is>
      </c>
      <c r="B22" s="4" t="inlineStr">
        <is>
          <t xml:space="preserve"> </t>
        </is>
      </c>
    </row>
    <row r="23">
      <c r="A23" s="4" t="inlineStr">
        <is>
          <t>Assumptions for goodwill impairment assessment</t>
        </is>
      </c>
      <c r="B23" s="9" t="n">
        <v>0.45</v>
      </c>
    </row>
    <row r="24">
      <c r="A24" s="4" t="inlineStr">
        <is>
          <t>Affinity DNA [member] | PreTax Discount Rate [member]</t>
        </is>
      </c>
      <c r="B24" s="4" t="inlineStr">
        <is>
          <t xml:space="preserve"> </t>
        </is>
      </c>
    </row>
    <row r="25">
      <c r="A25" s="3" t="inlineStr">
        <is>
          <t>IfrsStatementLineItems [Line Items]</t>
        </is>
      </c>
      <c r="B25" s="4" t="inlineStr">
        <is>
          <t xml:space="preserve"> </t>
        </is>
      </c>
    </row>
    <row r="26">
      <c r="A26" s="4" t="inlineStr">
        <is>
          <t>Assumptions for goodwill impairment assessment</t>
        </is>
      </c>
      <c r="B26" s="10" t="n">
        <v>0.227</v>
      </c>
    </row>
    <row r="27">
      <c r="A27" s="4" t="inlineStr">
        <is>
          <t>Affinity DNA [member] | Post Tax Discount Rate [member]</t>
        </is>
      </c>
      <c r="B27" s="4" t="inlineStr">
        <is>
          <t xml:space="preserve"> </t>
        </is>
      </c>
    </row>
    <row r="28">
      <c r="A28" s="3" t="inlineStr">
        <is>
          <t>IfrsStatementLineItems [Line Items]</t>
        </is>
      </c>
      <c r="B28" s="4" t="inlineStr">
        <is>
          <t xml:space="preserve"> </t>
        </is>
      </c>
    </row>
    <row r="29">
      <c r="A29" s="4" t="inlineStr">
        <is>
          <t>Assumptions for goodwill impairment assessment</t>
        </is>
      </c>
      <c r="B29" s="9" t="n">
        <v>0.17</v>
      </c>
    </row>
    <row r="30">
      <c r="A30" s="4" t="inlineStr">
        <is>
          <t>Affinity DNA [member] | Beyond Fiscal Year Two Thousand Twenty Seven [member]</t>
        </is>
      </c>
      <c r="B30" s="4" t="inlineStr">
        <is>
          <t xml:space="preserve"> </t>
        </is>
      </c>
    </row>
    <row r="31">
      <c r="A31" s="3" t="inlineStr">
        <is>
          <t>IfrsStatementLineItems [Line Items]</t>
        </is>
      </c>
      <c r="B31" s="4" t="inlineStr">
        <is>
          <t xml:space="preserve"> </t>
        </is>
      </c>
    </row>
    <row r="32">
      <c r="A32" s="4" t="inlineStr">
        <is>
          <t>Assumptions for goodwill impairment assessment</t>
        </is>
      </c>
      <c r="B32" s="10" t="n">
        <v>0.04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GOODWILL (Details Narrative) - AUD ($)</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Impairment loss recognised</t>
        </is>
      </c>
      <c r="B4" s="6" t="n">
        <v>1845000</v>
      </c>
      <c r="C4" s="4" t="inlineStr">
        <is>
          <t xml:space="preserve"> </t>
        </is>
      </c>
      <c r="D4" s="4" t="inlineStr">
        <is>
          <t xml:space="preserve"> </t>
        </is>
      </c>
    </row>
    <row r="5">
      <c r="A5" s="4" t="inlineStr">
        <is>
          <t>Affinity DN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oodwill acquired through business combination</t>
        </is>
      </c>
      <c r="B7" s="5" t="n">
        <v>455240</v>
      </c>
      <c r="C7" s="4" t="inlineStr">
        <is>
          <t xml:space="preserve"> </t>
        </is>
      </c>
      <c r="D7" s="4" t="inlineStr">
        <is>
          <t xml:space="preserve"> </t>
        </is>
      </c>
    </row>
    <row r="8">
      <c r="A8" s="4" t="inlineStr">
        <is>
          <t>Carrying value</t>
        </is>
      </c>
      <c r="B8" s="6" t="n">
        <v>78000</v>
      </c>
      <c r="C8" s="4" t="inlineStr">
        <is>
          <t xml:space="preserve"> </t>
        </is>
      </c>
      <c r="D8" s="4" t="inlineStr">
        <is>
          <t xml:space="preserve"> </t>
        </is>
      </c>
    </row>
    <row r="9">
      <c r="A9" s="4" t="inlineStr">
        <is>
          <t>Key impairment assumptions</t>
        </is>
      </c>
      <c r="B9" s="4" t="inlineStr">
        <is>
          <t>Sensitivity
analysis undertaken on the key impairment model assumptions indicates that in order for the recoverable amount to be equal to their carrying
value for AffinityDNA, the discount rate would need to increase to 17.5% and revenue growth rate would need to decrease by 0.5%. Management
is not aware of any events that are expected to have an adverse effect on revenue growth</t>
        </is>
      </c>
      <c r="C9" s="4" t="inlineStr">
        <is>
          <t xml:space="preserve"> </t>
        </is>
      </c>
      <c r="D9" s="4" t="inlineStr">
        <is>
          <t xml:space="preserve"> </t>
        </is>
      </c>
    </row>
    <row r="10">
      <c r="A10" s="4" t="inlineStr">
        <is>
          <t>EasyDN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mpairment loss recognised</t>
        </is>
      </c>
      <c r="B12" s="6" t="n">
        <v>1845000</v>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0T12:00:28Z</dcterms:created>
  <dcterms:modified xmlns:dcterms="http://purl.org/dc/terms/" xmlns:xsi="http://www.w3.org/2001/XMLSchema-instance" xsi:type="dcterms:W3CDTF">2023-08-30T12:00:28Z</dcterms:modified>
</cp:coreProperties>
</file>